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ACQUISITIONS AND DIVESTITUR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GOODWILL AND OTHER INTANGIBLE A" sheetId="15" state="visible" r:id="rId15"/>
    <sheet xmlns:r="http://schemas.openxmlformats.org/officeDocument/2006/relationships" name="TREASURY STOCK" sheetId="16" state="visible" r:id="rId16"/>
    <sheet xmlns:r="http://schemas.openxmlformats.org/officeDocument/2006/relationships" name="STOCK-BASED COMPENSATION" sheetId="17" state="visible" r:id="rId17"/>
    <sheet xmlns:r="http://schemas.openxmlformats.org/officeDocument/2006/relationships" name="RETIREMENT BENEFIT PLANS" sheetId="18" state="visible" r:id="rId18"/>
    <sheet xmlns:r="http://schemas.openxmlformats.org/officeDocument/2006/relationships" name="LEASES AND RELATED PARTY LEASE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FROM CONTRACTS WITH _2" sheetId="33" state="visible" r:id="rId33"/>
    <sheet xmlns:r="http://schemas.openxmlformats.org/officeDocument/2006/relationships" name="ACQUISITIONS AND DIVESTITURES ("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GOODWILL AND OTHER INTANGIBLE_2" sheetId="37" state="visible" r:id="rId37"/>
    <sheet xmlns:r="http://schemas.openxmlformats.org/officeDocument/2006/relationships" name="STOCK-BASED COMPENSATION (Table" sheetId="38" state="visible" r:id="rId38"/>
    <sheet xmlns:r="http://schemas.openxmlformats.org/officeDocument/2006/relationships" name="RETIREMENT BENEFIT PLANS (Table" sheetId="39" state="visible" r:id="rId39"/>
    <sheet xmlns:r="http://schemas.openxmlformats.org/officeDocument/2006/relationships" name="LEASES AND RELATED PARTY LEAS_2"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ACCUMULATED OTHER COMPREHENSI_2" sheetId="43" state="visible" r:id="rId43"/>
    <sheet xmlns:r="http://schemas.openxmlformats.org/officeDocument/2006/relationships" name="COMMITMENTS AND CONTINGENCIES (" sheetId="44" state="visible" r:id="rId44"/>
    <sheet xmlns:r="http://schemas.openxmlformats.org/officeDocument/2006/relationships" name="SEGMENT AND GEOGRAPHIC INFORM_2" sheetId="45" state="visible" r:id="rId45"/>
    <sheet xmlns:r="http://schemas.openxmlformats.org/officeDocument/2006/relationships" name="FAIR VALUE MEASUREMENT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VENUES FROM CONTRACTS WITH _3" sheetId="52" state="visible" r:id="rId52"/>
    <sheet xmlns:r="http://schemas.openxmlformats.org/officeDocument/2006/relationships" name="REVENUES FROM CONTRACTS WITH _4" sheetId="53" state="visible" r:id="rId53"/>
    <sheet xmlns:r="http://schemas.openxmlformats.org/officeDocument/2006/relationships" name="REVENUES FROM CONTRACTS WITH _5" sheetId="54" state="visible" r:id="rId54"/>
    <sheet xmlns:r="http://schemas.openxmlformats.org/officeDocument/2006/relationships" name="REVENUES FROM CONTRACTS WITH _6"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DEBT (Narrative) (Details)" sheetId="58" state="visible" r:id="rId58"/>
    <sheet xmlns:r="http://schemas.openxmlformats.org/officeDocument/2006/relationships" name="DEBT (Maximum Total Leverage Ra" sheetId="59" state="visible" r:id="rId59"/>
    <sheet xmlns:r="http://schemas.openxmlformats.org/officeDocument/2006/relationships" name="DEBT (Schedule of Debt Maturity" sheetId="60" state="visible" r:id="rId60"/>
    <sheet xmlns:r="http://schemas.openxmlformats.org/officeDocument/2006/relationships" name="DEBT (Schedule of Carrying Valu" sheetId="61" state="visible" r:id="rId61"/>
    <sheet xmlns:r="http://schemas.openxmlformats.org/officeDocument/2006/relationships" name="DERIVATIVE INSTRUMENTS (Schedul" sheetId="62" state="visible" r:id="rId62"/>
    <sheet xmlns:r="http://schemas.openxmlformats.org/officeDocument/2006/relationships" name="DERIVATIVE INSTRUMENTS (Narrati" sheetId="63" state="visible" r:id="rId63"/>
    <sheet xmlns:r="http://schemas.openxmlformats.org/officeDocument/2006/relationships" name="DERIVATIVE INSTRUMENTS (Sched_2" sheetId="64" state="visible" r:id="rId64"/>
    <sheet xmlns:r="http://schemas.openxmlformats.org/officeDocument/2006/relationships" name="DERIVATIVE INSTRUMENTS (Sched_3" sheetId="65" state="visible" r:id="rId65"/>
    <sheet xmlns:r="http://schemas.openxmlformats.org/officeDocument/2006/relationships" name="DERIVATIVE INSTRUMENTS (Fair Va" sheetId="66" state="visible" r:id="rId66"/>
    <sheet xmlns:r="http://schemas.openxmlformats.org/officeDocument/2006/relationships" name="DERIVATIVE INSTRUMENTS (Effect " sheetId="67" state="visible" r:id="rId67"/>
    <sheet xmlns:r="http://schemas.openxmlformats.org/officeDocument/2006/relationships" name="DERIVATIVE INSTRUMENTS- (Schedu"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TREASURY STOCK - Narrative (Det" sheetId="72" state="visible" r:id="rId72"/>
    <sheet xmlns:r="http://schemas.openxmlformats.org/officeDocument/2006/relationships" name="STOCK-BASED COMPENSATION (Summa" sheetId="73" state="visible" r:id="rId73"/>
    <sheet xmlns:r="http://schemas.openxmlformats.org/officeDocument/2006/relationships" name="STOCK-BASED COMPENSATION (Narra" sheetId="74" state="visible" r:id="rId74"/>
    <sheet xmlns:r="http://schemas.openxmlformats.org/officeDocument/2006/relationships" name="STOCK-BASED COMPENSATION (Sum_2" sheetId="75" state="visible" r:id="rId75"/>
    <sheet xmlns:r="http://schemas.openxmlformats.org/officeDocument/2006/relationships" name="STOCK-BASED COMPENSATION (Sum_3" sheetId="76" state="visible" r:id="rId76"/>
    <sheet xmlns:r="http://schemas.openxmlformats.org/officeDocument/2006/relationships" name="STOCK-BASED COMPENSATION (Sum_4" sheetId="77" state="visible" r:id="rId77"/>
    <sheet xmlns:r="http://schemas.openxmlformats.org/officeDocument/2006/relationships" name="RETIREMENT BENEFIT PLANS (Sched" sheetId="78" state="visible" r:id="rId78"/>
    <sheet xmlns:r="http://schemas.openxmlformats.org/officeDocument/2006/relationships" name="RETIREMENT BENEFIT PLANS (Sch_2" sheetId="79" state="visible" r:id="rId79"/>
    <sheet xmlns:r="http://schemas.openxmlformats.org/officeDocument/2006/relationships" name="RETIREMENT BENEFIT PLANS (Sch_3" sheetId="80" state="visible" r:id="rId80"/>
    <sheet xmlns:r="http://schemas.openxmlformats.org/officeDocument/2006/relationships" name="RETIREMENT BENEFIT PLANS (Sch_4" sheetId="81" state="visible" r:id="rId81"/>
    <sheet xmlns:r="http://schemas.openxmlformats.org/officeDocument/2006/relationships" name="RETIREMENT BENEFIT PLANS (Narra" sheetId="82" state="visible" r:id="rId82"/>
    <sheet xmlns:r="http://schemas.openxmlformats.org/officeDocument/2006/relationships" name="RETIREMENT BENEFIT PLANS (Sch_5" sheetId="83" state="visible" r:id="rId83"/>
    <sheet xmlns:r="http://schemas.openxmlformats.org/officeDocument/2006/relationships" name="LEASES AND RELATED PARTY LEAS_3" sheetId="84" state="visible" r:id="rId84"/>
    <sheet xmlns:r="http://schemas.openxmlformats.org/officeDocument/2006/relationships" name="LEASES AND RELATED PARTY LEAS_4" sheetId="85" state="visible" r:id="rId85"/>
    <sheet xmlns:r="http://schemas.openxmlformats.org/officeDocument/2006/relationships" name="LEASES AND RELATED PARTY LEAS_5" sheetId="86" state="visible" r:id="rId86"/>
    <sheet xmlns:r="http://schemas.openxmlformats.org/officeDocument/2006/relationships" name="LEASES AND RELATED PARTY LEAS_6" sheetId="87" state="visible" r:id="rId87"/>
    <sheet xmlns:r="http://schemas.openxmlformats.org/officeDocument/2006/relationships" name="INCOME TAXES (Schedule of Incom" sheetId="88" state="visible" r:id="rId88"/>
    <sheet xmlns:r="http://schemas.openxmlformats.org/officeDocument/2006/relationships" name="INCOME TAXES (Schedule of Effec" sheetId="89" state="visible" r:id="rId89"/>
    <sheet xmlns:r="http://schemas.openxmlformats.org/officeDocument/2006/relationships" name="INCOME TAXES (Narrative) (Detai" sheetId="90" state="visible" r:id="rId90"/>
    <sheet xmlns:r="http://schemas.openxmlformats.org/officeDocument/2006/relationships" name="INCOME TAXES (Schedule of Provi" sheetId="91" state="visible" r:id="rId91"/>
    <sheet xmlns:r="http://schemas.openxmlformats.org/officeDocument/2006/relationships" name="INCOME TAXES (Schedule of Defer" sheetId="92" state="visible" r:id="rId92"/>
    <sheet xmlns:r="http://schemas.openxmlformats.org/officeDocument/2006/relationships" name="INCOME TAXES (Tax Valuation All" sheetId="93" state="visible" r:id="rId93"/>
    <sheet xmlns:r="http://schemas.openxmlformats.org/officeDocument/2006/relationships" name="INCOME TAXES (Schedule of Uncer" sheetId="94" state="visible" r:id="rId94"/>
    <sheet xmlns:r="http://schemas.openxmlformats.org/officeDocument/2006/relationships" name="NET INCOME PER SHARE (Basic and" sheetId="95" state="visible" r:id="rId95"/>
    <sheet xmlns:r="http://schemas.openxmlformats.org/officeDocument/2006/relationships" name="NET INCOME PER SHARE (Narrative"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ACCUMULATED OTHER COMPREHENSI_5"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 -"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SEGMENT AND GEOGRAPHIC INFORM_5" sheetId="104" state="visible" r:id="rId104"/>
    <sheet xmlns:r="http://schemas.openxmlformats.org/officeDocument/2006/relationships" name="FAIR VALUE MEASUREMENTS - Sched" sheetId="105" state="visible" r:id="rId105"/>
    <sheet xmlns:r="http://schemas.openxmlformats.org/officeDocument/2006/relationships" name="FAIR VALUE MEASUREMENTS - Sch_2" sheetId="106" state="visible" r:id="rId106"/>
    <sheet xmlns:r="http://schemas.openxmlformats.org/officeDocument/2006/relationships" name="SUBSEQUENT EVENTS (Narrative) (" sheetId="107" state="visible" r:id="rId107"/>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_);(#,##0%)"/>
    <numFmt numFmtId="168" formatCode="#,##0.00%_);(#,##0.00%)"/>
    <numFmt numFmtId="169" formatCode="#,##0.0000000_);(#,##0.0000000)"/>
    <numFmt numFmtId="170" formatCode="#,##0.000%_);(#,##0.000%)"/>
    <numFmt numFmtId="171" formatCode="_(&quot;SFr &quot;#,##0.0_);_(&quot;SFr &quot;(#,##0.0)"/>
    <numFmt numFmtId="172" formatCode="_(&quot;SFr &quot;#,##0_);_(&quot;SFr &quot;(#,##0)"/>
    <numFmt numFmtId="173" formatCode="_(&quot;¥ &quot;#,##0_);_(&quot;¥ &quot;(#,##0)"/>
    <numFmt numFmtId="174" formatCode="_(&quot;€ &quot;#,##0_);_(&quot;€ &quot;(#,##0)"/>
    <numFmt numFmtId="175" formatCode="#,##0.000_);(#,##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224</t>
        </is>
      </c>
      <c r="C9" s="4" t="inlineStr">
        <is>
          <t xml:space="preserve"> </t>
        </is>
      </c>
      <c r="D9" s="4" t="inlineStr">
        <is>
          <t xml:space="preserve"> </t>
        </is>
      </c>
    </row>
    <row r="10">
      <c r="A10" s="4" t="inlineStr">
        <is>
          <t>Entity Registrant Name</t>
        </is>
      </c>
      <c r="B10" s="4" t="inlineStr">
        <is>
          <t>INTEGRA LIFESCIENCES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317849</t>
        </is>
      </c>
      <c r="C12" s="4" t="inlineStr">
        <is>
          <t xml:space="preserve"> </t>
        </is>
      </c>
      <c r="D12" s="4" t="inlineStr">
        <is>
          <t xml:space="preserve"> </t>
        </is>
      </c>
    </row>
    <row r="13">
      <c r="A13" s="4" t="inlineStr">
        <is>
          <t>Entity Address, Address Line One</t>
        </is>
      </c>
      <c r="B13" s="4" t="inlineStr">
        <is>
          <t>1100 Campus Road</t>
        </is>
      </c>
      <c r="C13" s="4" t="inlineStr">
        <is>
          <t xml:space="preserve"> </t>
        </is>
      </c>
      <c r="D13" s="4" t="inlineStr">
        <is>
          <t xml:space="preserve"> </t>
        </is>
      </c>
    </row>
    <row r="14">
      <c r="A14" s="4" t="inlineStr">
        <is>
          <t>Entity Address, Postal Zip Code</t>
        </is>
      </c>
      <c r="B14" s="4" t="inlineStr">
        <is>
          <t>08540</t>
        </is>
      </c>
      <c r="C14" s="4" t="inlineStr">
        <is>
          <t xml:space="preserve"> </t>
        </is>
      </c>
      <c r="D14" s="4" t="inlineStr">
        <is>
          <t xml:space="preserve"> </t>
        </is>
      </c>
    </row>
    <row r="15">
      <c r="A15" s="4" t="inlineStr">
        <is>
          <t>Entity Address, City or Town</t>
        </is>
      </c>
      <c r="B15" s="4" t="inlineStr">
        <is>
          <t>Princeton</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275-05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IA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89.1</v>
      </c>
    </row>
    <row r="33">
      <c r="A33" s="4" t="inlineStr">
        <is>
          <t>Entity Common Stock, Shares Outstanding (in shares)</t>
        </is>
      </c>
      <c r="B33" s="4" t="inlineStr">
        <is>
          <t xml:space="preserve"> </t>
        </is>
      </c>
      <c r="C33" s="6" t="n">
        <v>77218920</v>
      </c>
      <c r="D33" s="4" t="inlineStr">
        <is>
          <t xml:space="preserve"> </t>
        </is>
      </c>
    </row>
    <row r="34">
      <c r="A34" s="4" t="inlineStr">
        <is>
          <t>Documents Incorporated by Reference</t>
        </is>
      </c>
      <c r="B34" s="4" t="inlineStr">
        <is>
          <t>Certain portions of the registrant’s definitive proxy statement relating to its scheduled May 9, 2025 Annual Meeting of Stockholders, which will be filed with the Securities and Exchange Commission, are incorporated by reference in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752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financial statements and the accompanying notes are prepared in accordance with accounting principles generally accepted in the United States of America and conform to Regulation S-X under the Securities Exchange Act of 1934, as amended. PRINCIPLES OF CONSOLIDATION The consolidated financial statements include the accounts of the Company and its wholly-owned subsidiaries. Intercompany accounts and transactions have been eliminated in consolidation. See Note 4. Acquisitions and Divestitures , for details of new subsidiaries included in the consolidation. USE OF ESTIMATES The preparation of consolidated financial statements is in conformity with generally accepted accounting principles in the United States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accounting for business combinations; valuation of goodwill and intangible assets including estimated projected cash flows, discount rates, and estimated useful lives used to value and test goodwill and intangible assets for impairment; income taxes and valuation allowances recorded against deferred tax assets; valuation of stock-based compensation; valuation of derivative instruments; valuation of contingent liabilities; and fair value of debt instruments. These estimates are based on historical experience and on various other assumptions that are believed to be reasonable under the current circumstances. Actual results could differ from these estimates. CASH AND CASH EQUIVALENTS The Company considers all short-term, highly liquid investments purchased with original maturities of three months or less to be cash equivalents. These investments are carried at cost, which approximates fair value. SHORT-TERM INVESTMENTS The Company had short-term investments, which primarily consisted of time deposits with original maturities between three months and one year. The short-term investments, which are valued based on Level 1 measurements in the fair value hierarchy, totaled approximately $27.2 million at December 31, 2024 compared to $32.7 million at December 31, 2023. Interest and dividends are recorded in income when earned. 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The Company recognizes a provision for doubtful accounts that reflects the Company’s estimate of expected credit losses for trade accounts receivable.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the Company evaluates measurement of all expected credit losses for trade receivables held at the reporting date based on historical experience, current conditions, and reasonable and supportable forecasts. The Company’s exposure to credit losses may increase if its customers are adversely affected by changes in healthcare laws, coverage and reimbursement, economic pressures or uncertainty associated with local or global economic recessions. Provisions to the allowances for doubtful accounts are recorded to selling, general and administrative expenses. Account balances are charged off against the allowance when it is probable that the receivable will not be recovered. Provision for doubtful accounts, net of recoveries, associated with accounts receivable, included in selling, general and administrative expense, were charges of $3.4 million for the year ended December 31, 2024, $3.0 million for the year ended December 31, 2023, and $0.2 million for the year ended December 31, 2022. The below table shows the roll forward of the allowance for doubtful accounts for the years ended December 31, 2024, 2023, and 2022: Balance at Beginning of Period Charged to Costs and Expenses Acquisition Deductions Balance at End of Period Dollars in thousands Year Ended: December 31, 2024 $ 4,879 3,416 2,162 (3,540) $ 6,917 December 31, 2023 $ 4,304 2,963 — (2,388) $ 4,879 December 31, 2022 $ 4,735 238 — (669) $ 4,304 Deductions primarily relates to allowance for doubtful accounts written off during the year, net of recoveries and other adjustments. INVENTORIES Inventories, consisting of purchased materials, direct labor and manufacturing overhead, are stated at the lower of cost, the value determined by the first-in, first-out method, or net realizable value. Inventories consisted of the following: December 31, Dollars in thousands 2024 2023 Finished goods $ 223,729 $ 196,402 Work in process 79,423 74,035 Raw materials 125,938 119,171 Total inventories, net $ 429,090 $ 389,608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24 or 2023.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FASB Topic 350-40, Intangibles - Goodwill and Other - Internal-Use Software (“ASC 350-40”) . Property, plant and equipment balances and corresponding lives were as follows: December 31, Dollars in thousands 2024 2023 Useful Lives Land $ 952 $ 978 Buildings and building improvements 19,748 14,859 5-40 years Leasehold improvements 179,904 171,062 1-20 years Machinery and equipment 214,786 202,023 3-20 years Information systems and hardware 171,739 160,899 1-7 years Furniture, fixtures, and office equipment 18,887 20,549 1-15 years Construction-in-progress 196,630 137,276 Total 802,646 707,646 Less: Accumulated depreciation (396,923) (367,447) Property, plant and equipment, net $ 405,723 $ 340,199 Depreciation expense associated with property, plant and equipmen t was $42.4 million , $40.9 million, and $40.1 million for the years ended December 31, 2024, 2023, and 2022, respectively. 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 For the years ended December 31, 2024 and 2023, respectively, the Company capitalized $4.5 million and $2.4 million of interest expense into property, plant and equipment. ACQUISITIONS The Company accounts for the acquisition of a business in accordance with FASB Topic 805, Business Combinations (“ASC 805”). Amounts paid to acquire a business are allocated to the assets acquired and liabilities assumed based on their respective estimated fair values as of the date of acquisition in accordance with the fair value hierarchy described in FASB Topic 820, Fair Value Measurement (“ASC 820”). Any excess of the purchase price over the fair value of the net assets acquired is recorded as goodwill. Transaction costs and costs to restructure the acquired company are expensed as incurred. Results of operations of acquired companies are included in the Company’s results of operations as of the respective acquisition dates. Contingent consideration is recorded at fair value as measured on the date of acquisition. The value recorded is based on estimates of future financial projections under various potential scenarios using either a Monte Carlo simulation or the probability-weighted income approach derived from revenue estimates and probability assessment with respect to the likelihood of achieving contingent obligations. Contingent payments related to acquisitions consist of development, regulatory, and commercial milestone payments, in addition to sales-based payments, and are valued using discounted cash flow techniques. Each quarter until such contingent amounts are earned, the fair value of the liability is remeasured at each reporting period and adjusted as a component of operating expenses based on changes to the underlying assumptions. The change in the fair value of sales-based payments is based upon future revenue estimates and increases or decreases as revenue estimates or expectation of timing of payment charges. The estimates used to determine the fair value of the contingent consideration liability are subject to significant judgment and actual results are likely to differ from the amounts originally recorded. The Company determines the fair value of acquired intangible assets based on detailed valuations that use certain information and assumptions provided by management. Determining the fair value of these intangible assets acquired as part of a business combination requires the Company to make significant estimates. These estimates include the estimated annual net cash flows including application of forecasted revenue growth rates, cost of sales, the discount rate that appropriately reflects the risk inherent in each future cash flow stream, the obsolescence curve, and an assessment of the asset’s life cycle, as well as other factors such as the consideration of legal, technical, regulatory, economic, and competitive risks. The fair value assigned to acquired intangible assets is determined by estimating the future cash flows of each project or technology and discounting the net cash flows back to their present values. The discount rate used is determined at the time of measurement in accordance with accepted valuation methodologies. In-process research and development (“ IPR&amp;D ”) acquired in connection with the acquisition of a business in accordance with ASC 805 is initially recognized at fair value and characterized as an indefinite-lived intangible asset, irrespective of whether the acquired IPR&amp;D has an alternative future use. The Company uses the income approach to determine the fair value of developed technology and IPR&amp;D acquired in a business combination. This approach determines fair value by estimating the after-tax cash flows attributable to the respective asset over its useful life and then discounting these after-tax cash flows back to a present value. Some of the more significant assumptions inherent in the development of those asset valuations include the estimated net cash flows for each year for each product including net revenues, cost of sales, research and development costs , selling and marketing costs, general and administrative costs, the appropriate discount rate to select in order to measure the risk inherent in each future cash flow stream, the assessment of each asset’s life cycle, and competitive trends impacting the asset and each cash flow stream. Research and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project is subsequently abandoned, the indefinite-lived intangible asset is charged to expense. Due to the uncertainty associated with research and development projects, there are risks that actual results will differ materially from the original cash flow projections or that the research and development project will not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Payments that would be recognized as contingent consideration in a business combination are recognized when probable in an asset acquisition. Refer to Note 4. Acquisitions and Divestitures for more information. GOODWILL AND OTHER INTANGIBLE ASSETS The excess of the cost over the fair value of net assets of acquired businesses is recorded as goodwill. In accordance with FASB Topic 350, Intangibles - Goodwill and Other (“ASC 350”), goodwill is not subject to amortization but is tested for impairment at the reporting unit level annually in the third quarter. Additionally, the Company may perform interim tests of goodwill for impairment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 Refer to Note 7. Goodwill and Other Intangibles for more information. The Company has two reportable segments with three underlying reporting units. Refer to Note 16. Segment and Geographic Information for more information on reportable segments. Other intangible assets include patents, trademarks, purchased technology, and supplier and customer relationships. Identifiable intangible assets are initially recorded at fair market value at the time of acquisition generally using an income or cost approach. Developed technologies and other definite-lived intangible assets are amortized over their estimated useful lives either using the straight-line method or, if reliably determinable, based on the pattern of which the economic benefit of the asset is expected to be utilized. The Company capitalizes costs incurred to renew or extend the term of recognized intangible assets, if applicable, and amortizes those costs over their expected useful lives. In accordance with ASC 350, the Company tests its indefinite-lived intangible assets for impairment annually in the third quarter. Additionally, the Company may perform interim tests if an event occurs or circumstances change that could potentially reduce the fair value of an indefinite lived intangible asset below its carrying amount. The Company tests indefinite-lived intangible assets for impairment by either performing a qualitative evaluation or a quantitative test. The qualitative evaluation is an assessment of factors, including specific operating results as well as industry, market and general economic conditions, to determine whether it is more likely than not that the fair values of the intangible asset is less than its carrying amount. The Company may elect to bypass this qualitative evaluation and perform a quantitative test. The quantitative test uses an income approach to determine the fair value of the indefinite-lived intangible asset. The income approach utilizes the estimated discounted cash flows for the indefinite-lived intangible asset. Estimates and assumptions used in the income approach to calculate projected future discounted cash flows included revenue growth rates, cost of sales, terminal growth rate, and a discount rate for each indefinite-lived intangible asset. Discount rates are determined using a weighted average cost of capital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The assumptions used are inherently subject to uncertainty and slight changes in these assumptions could have a significant impact on the concluded value. The estimates and assumptions applied represent a Level 3 measurement in the fair value hierarchy described in ASC 820. Level 3 inputs are supported by limited or no market activity and reflect the Company’s assumptions in measuring fair value. Developed technologies and other definite-lived intangible assets are amortized over their estimated useful lives either using the straight-line method or, if reliably determinable, based on the pattern of which the economic benefit of the asset is expected to be utilized. Definite-lived intangible assets tested periodically for impairment in accordance with FASB Topic 360, Property, Plant and Equipment (“ASC 360”) when events or changes in circumstances indicate that an asset ’ s carrying value may not be recoverable. The evaluation for recoverability involves comparing the carrying amount of the definite-lived intangible asset to the Company’s expectations of the future undiscounted cash flows derived from the definite-lived intangible asset . In the event the carrying value of the definite-lived intangible asset exceeds the undiscounted future cash flows expected to be derived from the definite-lived intangible asset over its remaining estimated useful life , the definite-lived intangible asset is considered not recoverable and the definite-lived intangible asset is tested for impairment. An impairment loss is measured as the excess of the asset ’ s carrying value over its fair value, calculated using discounted future cash flows. The computed impairment loss is recognized in the period that the impairment occurs. Refer to Note 7. Goodwill and Other Intangibles for more information. LONG-LIVED ASSETS Long-lived assets held and used by the Company, including property, plant and equipment, intangible assets, and lease right-of-us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 The Company contributed $0.3 million to the Integra Foundation in 2024, which was recorded in selling, general, and administrative expenses. The Company made no contributions to the Integra Foundation in 2023 and 2022. 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air value hierarchy described in ASC 820,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 The Company entered into foreign currency forward and foreign currency swap contracts that are not designated as hedging instruments for accounting purposes. These contracts are recorded at fair value, with the changes in fair value recognized into other income, net, on the consolidated financial statements. Refer to Note 6. Derivative Instruments for more information. 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net losses of $2.3 million, net losses of $4.4 million, and net gains of $3.3 million are reported in other income, net in the statements of operations, for the year ended December 31, 2024, 2023, and 2022, respectively. 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e exposures and the reserve it has established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unless there is a manner under which to remit the earnings without a material tax cost. The current provisional analysis indicates that the Company has sufficient U.S. liquidity, including borrowing capacity, to fund foreseeable U.S. cash needs, including potential repayment of the 2025 Notes, without requiring the repatriation of foreign cash. One time or unusual items that may impact the ability or intent to keep the foreign earnings and cash indefinitely reinvested include significant U.S. acquisitions, loans from a foreign subsidiary and changes in tax laws. Refer to Note 12. Income Taxes for more information. REVENUE RECOGNITION Revenue is recognized upon the transfer of control of promised products or services to the customers in an amount that reflects the consideration the Company expects to receive in exchange for those products and services in accordance with FASB Topic 606, Revenue from Contracts with Customers (“ASC 606”) .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month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The Company also maintains a provision for estimated returns and allowances in the same period that the related revenue is recorded. This reserve is based upon an analysis of actual credit memos issued for pricing issues or returned goods over an extended period, as well as assumptions about outstanding accounts receivable and judgment in interpreting the data. Refer to Note 3. Revenue from Contracts with Customers for more information. RESEARCH AND DEVELOPMENT Research and development costs, including salaries, depreciation, consultant and other external fees, and facility costs directly attributable to research and development activities, are expensed in the period in which they are incurred. EMPLOYEE TERMINATION BENEFITS The Company does not have a written severance plan, but has a history of providing benefits for employees in the case of involuntary termination. In situations outside the U.S., there are minimum statutory termination benefits requirements by country that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situations where the Company pays out termination benefits in excess of statutory minimum amounts based on management’s discretion, the Company records these termination costs once communication is made to the affected employees. 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over the future service period. Otherwise, charges are recognized when management has approved a specific plan and employee communication requirements have been met. The Company incurred employee termination costs on restructuring ac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Fair Value Contingent Consideration) (Details) - Contingent Consideration Liability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period</t>
        </is>
      </c>
      <c r="B4" s="7" t="n">
        <v>87312</v>
      </c>
      <c r="C4" s="7" t="n">
        <v>74432</v>
      </c>
      <c r="D4" s="7" t="n">
        <v>37129</v>
      </c>
    </row>
    <row r="5">
      <c r="A5" s="4" t="inlineStr">
        <is>
          <t>Payments</t>
        </is>
      </c>
      <c r="B5" s="6" t="n">
        <v>-12400</v>
      </c>
      <c r="C5" s="6" t="n">
        <v>0</v>
      </c>
      <c r="D5" s="6" t="n">
        <v>0</v>
      </c>
    </row>
    <row r="6">
      <c r="A6" s="4" t="inlineStr">
        <is>
          <t>Change in fair value of contingent consideration liabilities</t>
        </is>
      </c>
      <c r="B6" s="6" t="n">
        <v>-5255</v>
      </c>
      <c r="C6" s="6" t="n">
        <v>12880</v>
      </c>
      <c r="D6" s="6" t="n">
        <v>37303</v>
      </c>
    </row>
    <row r="7">
      <c r="A7" s="4" t="inlineStr">
        <is>
          <t>Balance, end of period</t>
        </is>
      </c>
      <c r="B7" s="6" t="n">
        <v>69657</v>
      </c>
      <c r="C7" s="6" t="n">
        <v>87312</v>
      </c>
      <c r="D7" s="6" t="n">
        <v>74432</v>
      </c>
    </row>
    <row r="8">
      <c r="A8" s="4" t="inlineStr">
        <is>
          <t>Level 3 | Arkis</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alance, beginning of period</t>
        </is>
      </c>
      <c r="B10" s="6" t="n">
        <v>15755</v>
      </c>
      <c r="C10" s="6" t="n">
        <v>12895</v>
      </c>
      <c r="D10" s="4" t="inlineStr">
        <is>
          <t xml:space="preserve"> </t>
        </is>
      </c>
    </row>
    <row r="11">
      <c r="A11" s="4" t="inlineStr">
        <is>
          <t>Payments</t>
        </is>
      </c>
      <c r="B11" s="6" t="n">
        <v>0</v>
      </c>
      <c r="C11" s="4" t="inlineStr">
        <is>
          <t xml:space="preserve"> </t>
        </is>
      </c>
      <c r="D11" s="4" t="inlineStr">
        <is>
          <t xml:space="preserve"> </t>
        </is>
      </c>
    </row>
    <row r="12">
      <c r="A12" s="4" t="inlineStr">
        <is>
          <t>Additions</t>
        </is>
      </c>
      <c r="B12" s="4" t="inlineStr">
        <is>
          <t xml:space="preserve"> </t>
        </is>
      </c>
      <c r="C12" s="6" t="n">
        <v>0</v>
      </c>
      <c r="D12" s="4" t="inlineStr">
        <is>
          <t xml:space="preserve"> </t>
        </is>
      </c>
    </row>
    <row r="13">
      <c r="A13" s="4" t="inlineStr">
        <is>
          <t>Change in fair value of contingent consideration liabilities</t>
        </is>
      </c>
      <c r="B13" s="6" t="n">
        <v>-2787</v>
      </c>
      <c r="C13" s="6" t="n">
        <v>2860</v>
      </c>
      <c r="D13" s="4" t="inlineStr">
        <is>
          <t xml:space="preserve"> </t>
        </is>
      </c>
    </row>
    <row r="14">
      <c r="A14" s="4" t="inlineStr">
        <is>
          <t>Balance, end of period</t>
        </is>
      </c>
      <c r="B14" s="6" t="n">
        <v>12968</v>
      </c>
      <c r="C14" s="6" t="n">
        <v>15755</v>
      </c>
      <c r="D14" s="6" t="n">
        <v>12895</v>
      </c>
    </row>
    <row r="15">
      <c r="A15" s="4" t="inlineStr">
        <is>
          <t>Level 3 | Arkis | Accrued expenses and other current liabilities</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alance, beginning of period</t>
        </is>
      </c>
      <c r="B17" s="6" t="n">
        <v>7778</v>
      </c>
      <c r="C17" s="4" t="inlineStr">
        <is>
          <t xml:space="preserve"> </t>
        </is>
      </c>
      <c r="D17" s="4" t="inlineStr">
        <is>
          <t xml:space="preserve"> </t>
        </is>
      </c>
    </row>
    <row r="18">
      <c r="A18" s="4" t="inlineStr">
        <is>
          <t>Balance, end of period</t>
        </is>
      </c>
      <c r="B18" s="6" t="n">
        <v>8560</v>
      </c>
      <c r="C18" s="6" t="n">
        <v>7778</v>
      </c>
      <c r="D18" s="4" t="inlineStr">
        <is>
          <t xml:space="preserve"> </t>
        </is>
      </c>
    </row>
    <row r="19">
      <c r="A19" s="4" t="inlineStr">
        <is>
          <t>Level 3 | Arkis | Other liabilities</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Balance, beginning of period</t>
        </is>
      </c>
      <c r="B21" s="6" t="n">
        <v>7977</v>
      </c>
      <c r="C21" s="4" t="inlineStr">
        <is>
          <t xml:space="preserve"> </t>
        </is>
      </c>
      <c r="D21" s="4" t="inlineStr">
        <is>
          <t xml:space="preserve"> </t>
        </is>
      </c>
    </row>
    <row r="22">
      <c r="A22" s="4" t="inlineStr">
        <is>
          <t>Balance, end of period</t>
        </is>
      </c>
      <c r="B22" s="6" t="n">
        <v>4408</v>
      </c>
      <c r="C22" s="6" t="n">
        <v>7977</v>
      </c>
      <c r="D22" s="4" t="inlineStr">
        <is>
          <t xml:space="preserve"> </t>
        </is>
      </c>
    </row>
    <row r="23">
      <c r="A23" s="4" t="inlineStr">
        <is>
          <t>Level 3 | Derma Sciences</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Balance, beginning of period</t>
        </is>
      </c>
      <c r="B25" s="6" t="n">
        <v>2557</v>
      </c>
      <c r="C25" s="6" t="n">
        <v>230</v>
      </c>
      <c r="D25" s="4" t="inlineStr">
        <is>
          <t xml:space="preserve"> </t>
        </is>
      </c>
    </row>
    <row r="26">
      <c r="A26" s="4" t="inlineStr">
        <is>
          <t>Payments</t>
        </is>
      </c>
      <c r="B26" s="6" t="n">
        <v>0</v>
      </c>
      <c r="C26" s="4" t="inlineStr">
        <is>
          <t xml:space="preserve"> </t>
        </is>
      </c>
      <c r="D26" s="4" t="inlineStr">
        <is>
          <t xml:space="preserve"> </t>
        </is>
      </c>
    </row>
    <row r="27">
      <c r="A27" s="4" t="inlineStr">
        <is>
          <t>Additions</t>
        </is>
      </c>
      <c r="B27" s="4" t="inlineStr">
        <is>
          <t xml:space="preserve"> </t>
        </is>
      </c>
      <c r="C27" s="6" t="n">
        <v>0</v>
      </c>
      <c r="D27" s="4" t="inlineStr">
        <is>
          <t xml:space="preserve"> </t>
        </is>
      </c>
    </row>
    <row r="28">
      <c r="A28" s="4" t="inlineStr">
        <is>
          <t>Change in fair value of contingent consideration liabilities</t>
        </is>
      </c>
      <c r="B28" s="6" t="n">
        <v>129</v>
      </c>
      <c r="C28" s="6" t="n">
        <v>2327</v>
      </c>
      <c r="D28" s="4" t="inlineStr">
        <is>
          <t xml:space="preserve"> </t>
        </is>
      </c>
    </row>
    <row r="29">
      <c r="A29" s="4" t="inlineStr">
        <is>
          <t>Balance, end of period</t>
        </is>
      </c>
      <c r="B29" s="6" t="n">
        <v>2686</v>
      </c>
      <c r="C29" s="6" t="n">
        <v>2557</v>
      </c>
      <c r="D29" s="6" t="n">
        <v>230</v>
      </c>
    </row>
    <row r="30">
      <c r="A30" s="4" t="inlineStr">
        <is>
          <t>Level 3 | Derma Sciences | Accrued expenses and other current liabilities</t>
        </is>
      </c>
      <c r="B30" s="4" t="inlineStr">
        <is>
          <t xml:space="preserve"> </t>
        </is>
      </c>
      <c r="C30" s="4" t="inlineStr">
        <is>
          <t xml:space="preserve"> </t>
        </is>
      </c>
      <c r="D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c r="D31" s="4" t="inlineStr">
        <is>
          <t xml:space="preserve"> </t>
        </is>
      </c>
    </row>
    <row r="32">
      <c r="A32" s="4" t="inlineStr">
        <is>
          <t>Balance, beginning of period</t>
        </is>
      </c>
      <c r="B32" s="6" t="n">
        <v>0</v>
      </c>
      <c r="C32" s="4" t="inlineStr">
        <is>
          <t xml:space="preserve"> </t>
        </is>
      </c>
      <c r="D32" s="4" t="inlineStr">
        <is>
          <t xml:space="preserve"> </t>
        </is>
      </c>
    </row>
    <row r="33">
      <c r="A33" s="4" t="inlineStr">
        <is>
          <t>Balance, end of period</t>
        </is>
      </c>
      <c r="B33" s="6" t="n">
        <v>0</v>
      </c>
      <c r="C33" s="6" t="n">
        <v>0</v>
      </c>
      <c r="D33" s="4" t="inlineStr">
        <is>
          <t xml:space="preserve"> </t>
        </is>
      </c>
    </row>
    <row r="34">
      <c r="A34" s="4" t="inlineStr">
        <is>
          <t>Level 3 | Derma Sciences | Other liabilities</t>
        </is>
      </c>
      <c r="B34" s="4" t="inlineStr">
        <is>
          <t xml:space="preserve"> </t>
        </is>
      </c>
      <c r="C34" s="4" t="inlineStr">
        <is>
          <t xml:space="preserve"> </t>
        </is>
      </c>
      <c r="D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c r="D35" s="4" t="inlineStr">
        <is>
          <t xml:space="preserve"> </t>
        </is>
      </c>
    </row>
    <row r="36">
      <c r="A36" s="4" t="inlineStr">
        <is>
          <t>Balance, beginning of period</t>
        </is>
      </c>
      <c r="B36" s="6" t="n">
        <v>2557</v>
      </c>
      <c r="C36" s="4" t="inlineStr">
        <is>
          <t xml:space="preserve"> </t>
        </is>
      </c>
      <c r="D36" s="4" t="inlineStr">
        <is>
          <t xml:space="preserve"> </t>
        </is>
      </c>
    </row>
    <row r="37">
      <c r="A37" s="4" t="inlineStr">
        <is>
          <t>Balance, end of period</t>
        </is>
      </c>
      <c r="B37" s="6" t="n">
        <v>2686</v>
      </c>
      <c r="C37" s="6" t="n">
        <v>2557</v>
      </c>
      <c r="D37" s="4" t="inlineStr">
        <is>
          <t xml:space="preserve"> </t>
        </is>
      </c>
    </row>
    <row r="38">
      <c r="A38" s="4" t="inlineStr">
        <is>
          <t>Level 3 | ACell</t>
        </is>
      </c>
      <c r="B38" s="4" t="inlineStr">
        <is>
          <t xml:space="preserve"> </t>
        </is>
      </c>
      <c r="C38" s="4" t="inlineStr">
        <is>
          <t xml:space="preserve"> </t>
        </is>
      </c>
      <c r="D38" s="4" t="inlineStr">
        <is>
          <t xml:space="preserve"> </t>
        </is>
      </c>
    </row>
    <row r="39">
      <c r="A39" s="3" t="inlineStr">
        <is>
          <t>Fair Value, Liabilities Measured on Recurring Basis, Unobservable Input Reconciliation, Calculation [Roll Forward]</t>
        </is>
      </c>
      <c r="B39" s="4" t="inlineStr">
        <is>
          <t xml:space="preserve"> </t>
        </is>
      </c>
      <c r="C39" s="4" t="inlineStr">
        <is>
          <t xml:space="preserve"> </t>
        </is>
      </c>
      <c r="D39" s="4" t="inlineStr">
        <is>
          <t xml:space="preserve"> </t>
        </is>
      </c>
    </row>
    <row r="40">
      <c r="A40" s="4" t="inlineStr">
        <is>
          <t>Balance, beginning of period</t>
        </is>
      </c>
      <c r="B40" s="6" t="n">
        <v>300</v>
      </c>
      <c r="C40" s="6" t="n">
        <v>3700</v>
      </c>
      <c r="D40" s="4" t="inlineStr">
        <is>
          <t xml:space="preserve"> </t>
        </is>
      </c>
    </row>
    <row r="41">
      <c r="A41" s="4" t="inlineStr">
        <is>
          <t>Payments</t>
        </is>
      </c>
      <c r="B41" s="6" t="n">
        <v>0</v>
      </c>
      <c r="C41" s="4" t="inlineStr">
        <is>
          <t xml:space="preserve"> </t>
        </is>
      </c>
      <c r="D41" s="4" t="inlineStr">
        <is>
          <t xml:space="preserve"> </t>
        </is>
      </c>
    </row>
    <row r="42">
      <c r="A42" s="4" t="inlineStr">
        <is>
          <t>Additions</t>
        </is>
      </c>
      <c r="B42" s="4" t="inlineStr">
        <is>
          <t xml:space="preserve"> </t>
        </is>
      </c>
      <c r="C42" s="6" t="n">
        <v>0</v>
      </c>
      <c r="D42" s="4" t="inlineStr">
        <is>
          <t xml:space="preserve"> </t>
        </is>
      </c>
    </row>
    <row r="43">
      <c r="A43" s="4" t="inlineStr">
        <is>
          <t>Change in fair value of contingent consideration liabilities</t>
        </is>
      </c>
      <c r="B43" s="6" t="n">
        <v>-297</v>
      </c>
      <c r="C43" s="6" t="n">
        <v>-3400</v>
      </c>
      <c r="D43" s="4" t="inlineStr">
        <is>
          <t xml:space="preserve"> </t>
        </is>
      </c>
    </row>
    <row r="44">
      <c r="A44" s="4" t="inlineStr">
        <is>
          <t>Balance, end of period</t>
        </is>
      </c>
      <c r="B44" s="6" t="n">
        <v>3</v>
      </c>
      <c r="C44" s="6" t="n">
        <v>300</v>
      </c>
      <c r="D44" s="6" t="n">
        <v>3700</v>
      </c>
    </row>
    <row r="45">
      <c r="A45" s="4" t="inlineStr">
        <is>
          <t>Level 3 | ACell | Accrued expenses and other current liabilities</t>
        </is>
      </c>
      <c r="B45" s="4" t="inlineStr">
        <is>
          <t xml:space="preserve"> </t>
        </is>
      </c>
      <c r="C45" s="4" t="inlineStr">
        <is>
          <t xml:space="preserve"> </t>
        </is>
      </c>
      <c r="D45" s="4" t="inlineStr">
        <is>
          <t xml:space="preserve"> </t>
        </is>
      </c>
    </row>
    <row r="46">
      <c r="A46" s="3" t="inlineStr">
        <is>
          <t>Fair Value, Liabilitie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Balance, beginning of period</t>
        </is>
      </c>
      <c r="B47" s="6" t="n">
        <v>0</v>
      </c>
      <c r="C47" s="4" t="inlineStr">
        <is>
          <t xml:space="preserve"> </t>
        </is>
      </c>
      <c r="D47" s="4" t="inlineStr">
        <is>
          <t xml:space="preserve"> </t>
        </is>
      </c>
    </row>
    <row r="48">
      <c r="A48" s="4" t="inlineStr">
        <is>
          <t>Balance, end of period</t>
        </is>
      </c>
      <c r="B48" s="6" t="n">
        <v>0</v>
      </c>
      <c r="C48" s="6" t="n">
        <v>0</v>
      </c>
      <c r="D48" s="4" t="inlineStr">
        <is>
          <t xml:space="preserve"> </t>
        </is>
      </c>
    </row>
    <row r="49">
      <c r="A49" s="4" t="inlineStr">
        <is>
          <t>Level 3 | ACell | Other liabilities</t>
        </is>
      </c>
      <c r="B49" s="4" t="inlineStr">
        <is>
          <t xml:space="preserve"> </t>
        </is>
      </c>
      <c r="C49" s="4" t="inlineStr">
        <is>
          <t xml:space="preserve"> </t>
        </is>
      </c>
      <c r="D49" s="4" t="inlineStr">
        <is>
          <t xml:space="preserve"> </t>
        </is>
      </c>
    </row>
    <row r="50">
      <c r="A50" s="3" t="inlineStr">
        <is>
          <t>Fair Value, Liabilities Measured on Recurring Basis, Unobservable Input Reconciliation, Calculation [Roll Forward]</t>
        </is>
      </c>
      <c r="B50" s="4" t="inlineStr">
        <is>
          <t xml:space="preserve"> </t>
        </is>
      </c>
      <c r="C50" s="4" t="inlineStr">
        <is>
          <t xml:space="preserve"> </t>
        </is>
      </c>
      <c r="D50" s="4" t="inlineStr">
        <is>
          <t xml:space="preserve"> </t>
        </is>
      </c>
    </row>
    <row r="51">
      <c r="A51" s="4" t="inlineStr">
        <is>
          <t>Balance, beginning of period</t>
        </is>
      </c>
      <c r="B51" s="6" t="n">
        <v>300</v>
      </c>
      <c r="C51" s="4" t="inlineStr">
        <is>
          <t xml:space="preserve"> </t>
        </is>
      </c>
      <c r="D51" s="4" t="inlineStr">
        <is>
          <t xml:space="preserve"> </t>
        </is>
      </c>
    </row>
    <row r="52">
      <c r="A52" s="4" t="inlineStr">
        <is>
          <t>Balance, end of period</t>
        </is>
      </c>
      <c r="B52" s="6" t="n">
        <v>3</v>
      </c>
      <c r="C52" s="6" t="n">
        <v>300</v>
      </c>
      <c r="D52" s="4" t="inlineStr">
        <is>
          <t xml:space="preserve"> </t>
        </is>
      </c>
    </row>
    <row r="53">
      <c r="A53" s="4" t="inlineStr">
        <is>
          <t>Level 3 | Surgical Innovations Associates, Inc.</t>
        </is>
      </c>
      <c r="B53" s="4" t="inlineStr">
        <is>
          <t xml:space="preserve"> </t>
        </is>
      </c>
      <c r="C53" s="4" t="inlineStr">
        <is>
          <t xml:space="preserve"> </t>
        </is>
      </c>
      <c r="D53" s="4" t="inlineStr">
        <is>
          <t xml:space="preserve"> </t>
        </is>
      </c>
    </row>
    <row r="54">
      <c r="A54" s="3" t="inlineStr">
        <is>
          <t>Fair Value, Liabilities Measured on Recurring Basis, Unobservable Input Reconciliation, Calculation [Roll Forward]</t>
        </is>
      </c>
      <c r="B54" s="4" t="inlineStr">
        <is>
          <t xml:space="preserve"> </t>
        </is>
      </c>
      <c r="C54" s="4" t="inlineStr">
        <is>
          <t xml:space="preserve"> </t>
        </is>
      </c>
      <c r="D54" s="4" t="inlineStr">
        <is>
          <t xml:space="preserve"> </t>
        </is>
      </c>
    </row>
    <row r="55">
      <c r="A55" s="4" t="inlineStr">
        <is>
          <t>Balance, beginning of period</t>
        </is>
      </c>
      <c r="B55" s="6" t="n">
        <v>68700</v>
      </c>
      <c r="C55" s="6" t="n">
        <v>57607</v>
      </c>
      <c r="D55" s="4" t="inlineStr">
        <is>
          <t xml:space="preserve"> </t>
        </is>
      </c>
    </row>
    <row r="56">
      <c r="A56" s="4" t="inlineStr">
        <is>
          <t>Payments</t>
        </is>
      </c>
      <c r="B56" s="6" t="n">
        <v>-12400</v>
      </c>
      <c r="C56" s="4" t="inlineStr">
        <is>
          <t xml:space="preserve"> </t>
        </is>
      </c>
      <c r="D56" s="4" t="inlineStr">
        <is>
          <t xml:space="preserve"> </t>
        </is>
      </c>
    </row>
    <row r="57">
      <c r="A57" s="4" t="inlineStr">
        <is>
          <t>Additions</t>
        </is>
      </c>
      <c r="B57" s="4" t="inlineStr">
        <is>
          <t xml:space="preserve"> </t>
        </is>
      </c>
      <c r="C57" s="6" t="n">
        <v>0</v>
      </c>
      <c r="D57" s="4" t="inlineStr">
        <is>
          <t xml:space="preserve"> </t>
        </is>
      </c>
    </row>
    <row r="58">
      <c r="A58" s="4" t="inlineStr">
        <is>
          <t>Change in fair value of contingent consideration liabilities</t>
        </is>
      </c>
      <c r="B58" s="6" t="n">
        <v>-2300</v>
      </c>
      <c r="C58" s="6" t="n">
        <v>11093</v>
      </c>
      <c r="D58" s="4" t="inlineStr">
        <is>
          <t xml:space="preserve"> </t>
        </is>
      </c>
    </row>
    <row r="59">
      <c r="A59" s="4" t="inlineStr">
        <is>
          <t>Balance, end of period</t>
        </is>
      </c>
      <c r="B59" s="6" t="n">
        <v>54000</v>
      </c>
      <c r="C59" s="6" t="n">
        <v>68700</v>
      </c>
      <c r="D59" s="7" t="n">
        <v>57607</v>
      </c>
    </row>
    <row r="60">
      <c r="A60" s="4" t="inlineStr">
        <is>
          <t>Level 3 | Surgical Innovations Associates, Inc. | Accrued expenses and other current liabilities</t>
        </is>
      </c>
      <c r="B60" s="4" t="inlineStr">
        <is>
          <t xml:space="preserve"> </t>
        </is>
      </c>
      <c r="C60" s="4" t="inlineStr">
        <is>
          <t xml:space="preserve"> </t>
        </is>
      </c>
      <c r="D60" s="4" t="inlineStr">
        <is>
          <t xml:space="preserve"> </t>
        </is>
      </c>
    </row>
    <row r="61">
      <c r="A61" s="3" t="inlineStr">
        <is>
          <t>Fair Value, Liabilities Measured on Recurring Basis, Unobservable Input Reconciliation, Calculation [Roll Forward]</t>
        </is>
      </c>
      <c r="B61" s="4" t="inlineStr">
        <is>
          <t xml:space="preserve"> </t>
        </is>
      </c>
      <c r="C61" s="4" t="inlineStr">
        <is>
          <t xml:space="preserve"> </t>
        </is>
      </c>
      <c r="D61" s="4" t="inlineStr">
        <is>
          <t xml:space="preserve"> </t>
        </is>
      </c>
    </row>
    <row r="62">
      <c r="A62" s="4" t="inlineStr">
        <is>
          <t>Balance, beginning of period</t>
        </is>
      </c>
      <c r="B62" s="6" t="n">
        <v>13400</v>
      </c>
      <c r="C62" s="4" t="inlineStr">
        <is>
          <t xml:space="preserve"> </t>
        </is>
      </c>
      <c r="D62" s="4" t="inlineStr">
        <is>
          <t xml:space="preserve"> </t>
        </is>
      </c>
    </row>
    <row r="63">
      <c r="A63" s="4" t="inlineStr">
        <is>
          <t>Balance, end of period</t>
        </is>
      </c>
      <c r="B63" s="6" t="n">
        <v>17900</v>
      </c>
      <c r="C63" s="6" t="n">
        <v>13400</v>
      </c>
      <c r="D63" s="4" t="inlineStr">
        <is>
          <t xml:space="preserve"> </t>
        </is>
      </c>
    </row>
    <row r="64">
      <c r="A64" s="4" t="inlineStr">
        <is>
          <t>Level 3 | Surgical Innovations Associates, Inc. | Other liabilities</t>
        </is>
      </c>
      <c r="B64" s="4" t="inlineStr">
        <is>
          <t xml:space="preserve"> </t>
        </is>
      </c>
      <c r="C64" s="4" t="inlineStr">
        <is>
          <t xml:space="preserve"> </t>
        </is>
      </c>
      <c r="D64" s="4" t="inlineStr">
        <is>
          <t xml:space="preserve"> </t>
        </is>
      </c>
    </row>
    <row r="65">
      <c r="A65" s="3" t="inlineStr">
        <is>
          <t>Fair Value, Liabilities Measured on Recurring Basis, Unobservable Input Reconciliation, Calculation [Roll Forward]</t>
        </is>
      </c>
      <c r="B65" s="4" t="inlineStr">
        <is>
          <t xml:space="preserve"> </t>
        </is>
      </c>
      <c r="C65" s="4" t="inlineStr">
        <is>
          <t xml:space="preserve"> </t>
        </is>
      </c>
      <c r="D65" s="4" t="inlineStr">
        <is>
          <t xml:space="preserve"> </t>
        </is>
      </c>
    </row>
    <row r="66">
      <c r="A66" s="4" t="inlineStr">
        <is>
          <t>Balance, beginning of period</t>
        </is>
      </c>
      <c r="B66" s="6" t="n">
        <v>55300</v>
      </c>
      <c r="C66" s="4" t="inlineStr">
        <is>
          <t xml:space="preserve"> </t>
        </is>
      </c>
      <c r="D66" s="4" t="inlineStr">
        <is>
          <t xml:space="preserve"> </t>
        </is>
      </c>
    </row>
    <row r="67">
      <c r="A67" s="4" t="inlineStr">
        <is>
          <t>Balance, end of period</t>
        </is>
      </c>
      <c r="B67" s="7" t="n">
        <v>36100</v>
      </c>
      <c r="C67" s="7" t="n">
        <v>55300</v>
      </c>
      <c r="D6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2" customWidth="1" min="5" max="5"/>
    <col width="22" customWidth="1" min="6" max="6"/>
    <col width="22" customWidth="1" min="7" max="7"/>
    <col width="22" customWidth="1" min="8" max="8"/>
    <col width="22" customWidth="1" min="9" max="9"/>
  </cols>
  <sheetData>
    <row r="1">
      <c r="A1" s="1" t="inlineStr">
        <is>
          <t>COMMITMENTS AND CONTINGENCIES - Narrative (Details) $ in Thousands</t>
        </is>
      </c>
      <c r="D1" s="2" t="inlineStr">
        <is>
          <t>3 Months Ended</t>
        </is>
      </c>
      <c r="E1" s="2" t="inlineStr">
        <is>
          <t>12 Months Ended</t>
        </is>
      </c>
    </row>
    <row r="2">
      <c r="B2" s="2" t="inlineStr">
        <is>
          <t>Jan. 15, 2025 USD ($)</t>
        </is>
      </c>
      <c r="C2" s="2" t="inlineStr">
        <is>
          <t>Dec. 06, 2022 USD ($) payment</t>
        </is>
      </c>
      <c r="D2" s="2" t="inlineStr">
        <is>
          <t>Jun. 30, 2024 USD ($)</t>
        </is>
      </c>
      <c r="E2" s="2" t="inlineStr">
        <is>
          <t>Dec. 31, 2024 USD ($) liability</t>
        </is>
      </c>
      <c r="F2" s="2" t="inlineStr">
        <is>
          <t>Dec. 31, 2023 USD ($)</t>
        </is>
      </c>
      <c r="G2" s="2" t="inlineStr">
        <is>
          <t>Dec. 31, 2022 USD ($)</t>
        </is>
      </c>
      <c r="H2" s="2" t="inlineStr">
        <is>
          <t>Jan. 31, 2021 USD ($)</t>
        </is>
      </c>
      <c r="I2" s="2" t="inlineStr">
        <is>
          <t>Dec. 31, 2019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contingent consideration</t>
        </is>
      </c>
      <c r="B4" s="4" t="inlineStr">
        <is>
          <t xml:space="preserve"> </t>
        </is>
      </c>
      <c r="C4" s="4" t="inlineStr">
        <is>
          <t xml:space="preserve"> </t>
        </is>
      </c>
      <c r="D4" s="4" t="inlineStr">
        <is>
          <t xml:space="preserve"> </t>
        </is>
      </c>
      <c r="E4" s="7" t="n">
        <v>11923</v>
      </c>
      <c r="F4" s="7" t="n">
        <v>0</v>
      </c>
      <c r="G4" s="7" t="n">
        <v>0</v>
      </c>
      <c r="H4" s="4" t="inlineStr">
        <is>
          <t xml:space="preserve"> </t>
        </is>
      </c>
      <c r="I4" s="4" t="inlineStr">
        <is>
          <t xml:space="preserve"> </t>
        </is>
      </c>
    </row>
    <row r="5">
      <c r="A5" s="4" t="inlineStr">
        <is>
          <t>Ark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ingent consideration, cash payments due upon achievement of certain milesto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5500</v>
      </c>
    </row>
    <row r="8">
      <c r="A8" s="4" t="inlineStr">
        <is>
          <t>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100</v>
      </c>
    </row>
    <row r="9">
      <c r="A9" s="4" t="inlineStr">
        <is>
          <t>Arkis | Milestone Payment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consideration, cash payments due upon achievement of certain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v>
      </c>
    </row>
    <row r="12">
      <c r="A12" s="4" t="inlineStr">
        <is>
          <t>Arkis | Milestone Payment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 cash payments due upon achievement of certain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5500</v>
      </c>
    </row>
    <row r="15">
      <c r="A15" s="4" t="inlineStr">
        <is>
          <t>Derma Scie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liabilities | liability</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row>
    <row r="18">
      <c r="A18" s="4" t="inlineStr">
        <is>
          <t>Contingent consideration, cash payments due upon achievement of certain revenue-based performance milestones (up to)</t>
        </is>
      </c>
      <c r="B18" s="4" t="inlineStr">
        <is>
          <t xml:space="preserve"> </t>
        </is>
      </c>
      <c r="C18" s="4" t="inlineStr">
        <is>
          <t xml:space="preserve"> </t>
        </is>
      </c>
      <c r="D18" s="4" t="inlineStr">
        <is>
          <t xml:space="preserve"> </t>
        </is>
      </c>
      <c r="E18" s="7" t="n">
        <v>3000</v>
      </c>
      <c r="F18" s="4" t="inlineStr">
        <is>
          <t xml:space="preserve"> </t>
        </is>
      </c>
      <c r="G18" s="4" t="inlineStr">
        <is>
          <t xml:space="preserve"> </t>
        </is>
      </c>
      <c r="H18" s="4" t="inlineStr">
        <is>
          <t xml:space="preserve"> </t>
        </is>
      </c>
      <c r="I18" s="4" t="inlineStr">
        <is>
          <t xml:space="preserve"> </t>
        </is>
      </c>
    </row>
    <row r="19">
      <c r="A19" s="4" t="inlineStr">
        <is>
          <t>Derma Sciences | BioD Earnout Payments and Medihoney Earnout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for contingent consideration</t>
        </is>
      </c>
      <c r="B21" s="4" t="inlineStr">
        <is>
          <t xml:space="preserve"> </t>
        </is>
      </c>
      <c r="C21" s="4" t="inlineStr">
        <is>
          <t xml:space="preserve"> </t>
        </is>
      </c>
      <c r="D21" s="4" t="inlineStr">
        <is>
          <t xml:space="preserve"> </t>
        </is>
      </c>
      <c r="E21" s="7" t="n">
        <v>33300</v>
      </c>
      <c r="F21" s="4" t="inlineStr">
        <is>
          <t xml:space="preserve"> </t>
        </is>
      </c>
      <c r="G21" s="4" t="inlineStr">
        <is>
          <t xml:space="preserve"> </t>
        </is>
      </c>
      <c r="H21" s="4" t="inlineStr">
        <is>
          <t xml:space="preserve"> </t>
        </is>
      </c>
      <c r="I21" s="4" t="inlineStr">
        <is>
          <t xml:space="preserve"> </t>
        </is>
      </c>
    </row>
    <row r="22">
      <c r="A22" s="4" t="inlineStr">
        <is>
          <t>ACell,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liabilities | liability</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row>
    <row r="25">
      <c r="A25" s="4" t="inlineStr">
        <is>
          <t>Contingent consideration, cash payments due upon achievement of certain revenue-based performance milestones (up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3900</v>
      </c>
      <c r="I25" s="4" t="inlineStr">
        <is>
          <t xml:space="preserve"> </t>
        </is>
      </c>
    </row>
    <row r="26">
      <c r="A26" s="4" t="inlineStr">
        <is>
          <t>ACell, Inc. | Revenue-Based Performance Milestones In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consideration, cash payments due upon achievement of certain revenue-based performance milestones (up 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00000</v>
      </c>
      <c r="I28" s="4" t="inlineStr">
        <is>
          <t xml:space="preserve"> </t>
        </is>
      </c>
    </row>
    <row r="29">
      <c r="A29" s="4" t="inlineStr">
        <is>
          <t>Surgical Innovations Associat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 consideration</t>
        </is>
      </c>
      <c r="B31" s="4" t="inlineStr">
        <is>
          <t xml:space="preserve"> </t>
        </is>
      </c>
      <c r="C31" s="7" t="n">
        <v>576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 cash payments due upon achievement of certain revenue-based performance milestones (up to)</t>
        </is>
      </c>
      <c r="B32" s="4" t="inlineStr">
        <is>
          <t xml:space="preserve"> </t>
        </is>
      </c>
      <c r="C32" s="7" t="n">
        <v>9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number of payments | payment</t>
        </is>
      </c>
      <c r="B33" s="4" t="inlineStr">
        <is>
          <t xml:space="preserve"> </t>
        </is>
      </c>
      <c r="C33" s="6"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rgical Innovations Associates, Inc. | Revenue Based Performance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ingent consideration, cash payments due upon achievement of certain milestones</t>
        </is>
      </c>
      <c r="B36" s="4" t="inlineStr">
        <is>
          <t xml:space="preserve"> </t>
        </is>
      </c>
      <c r="C36" s="7" t="n">
        <v>32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 for contingent consideration</t>
        </is>
      </c>
      <c r="B37" s="4" t="inlineStr">
        <is>
          <t xml:space="preserve"> </t>
        </is>
      </c>
      <c r="C37" s="4" t="inlineStr">
        <is>
          <t xml:space="preserve"> </t>
        </is>
      </c>
      <c r="D37" s="7" t="n">
        <v>124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consideration, cash payments due upon achievement of certain revenue-based performance milestones (up to)</t>
        </is>
      </c>
      <c r="B38" s="4" t="inlineStr">
        <is>
          <t xml:space="preserve"> </t>
        </is>
      </c>
      <c r="C38" s="6" t="n">
        <v>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rgical Innovations Associates, Inc. | FDA Approval Of Premarket Approv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ingent consideration, cash payments due upon achievement of certain milestones</t>
        </is>
      </c>
      <c r="B41" s="4" t="inlineStr">
        <is>
          <t xml:space="preserve"> </t>
        </is>
      </c>
      <c r="C41" s="6" t="n">
        <v>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ingent consideration, cash payments due upon achievement of certain revenue-based performance milestones (up to)</t>
        </is>
      </c>
      <c r="B42" s="4" t="inlineStr">
        <is>
          <t xml:space="preserve"> </t>
        </is>
      </c>
      <c r="C42" s="7" t="n">
        <v>4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lainsboro, New Jersey Manufacturing Facility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price of business acquisition</t>
        </is>
      </c>
      <c r="B45" s="7" t="n">
        <v>104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SEGMENT AND GEOGRAPHIC INFORMATION - Narrative (Details)</t>
        </is>
      </c>
      <c r="B1" s="2" t="inlineStr">
        <is>
          <t>12 Months Ended</t>
        </is>
      </c>
    </row>
    <row r="2">
      <c r="B2" s="2" t="inlineStr">
        <is>
          <t>Dec. 31, 2024 Segment product</t>
        </is>
      </c>
    </row>
    <row r="3">
      <c r="A3" s="3" t="inlineStr">
        <is>
          <t>Segment Reporting Information [Line Items]</t>
        </is>
      </c>
      <c r="B3" s="4" t="inlineStr">
        <is>
          <t xml:space="preserve"> </t>
        </is>
      </c>
    </row>
    <row r="4">
      <c r="A4" s="4" t="inlineStr">
        <is>
          <t>Number of reportable segments | Segment</t>
        </is>
      </c>
      <c r="B4" s="6" t="n">
        <v>2</v>
      </c>
    </row>
    <row r="5">
      <c r="A5" s="4" t="inlineStr">
        <is>
          <t>Codman Specialty Surgical</t>
        </is>
      </c>
      <c r="B5" s="4" t="inlineStr">
        <is>
          <t xml:space="preserve"> </t>
        </is>
      </c>
    </row>
    <row r="6">
      <c r="A6" s="3" t="inlineStr">
        <is>
          <t>Segment Reporting Information [Line Items]</t>
        </is>
      </c>
      <c r="B6" s="4" t="inlineStr">
        <is>
          <t xml:space="preserve"> </t>
        </is>
      </c>
    </row>
    <row r="7">
      <c r="A7" s="4" t="inlineStr">
        <is>
          <t>Number of products offered (more than) | product</t>
        </is>
      </c>
      <c r="B7" s="6" t="n">
        <v>4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Operating Income (Loss) [Abstract]</t>
        </is>
      </c>
      <c r="B3" s="4" t="inlineStr">
        <is>
          <t xml:space="preserve"> </t>
        </is>
      </c>
      <c r="C3" s="4" t="inlineStr">
        <is>
          <t xml:space="preserve"> </t>
        </is>
      </c>
      <c r="D3" s="4" t="inlineStr">
        <is>
          <t xml:space="preserve"> </t>
        </is>
      </c>
    </row>
    <row r="4">
      <c r="A4" s="4" t="inlineStr">
        <is>
          <t>Total revenue, net</t>
        </is>
      </c>
      <c r="B4" s="7" t="n">
        <v>1610527</v>
      </c>
      <c r="C4" s="7" t="n">
        <v>1541573</v>
      </c>
      <c r="D4" s="7" t="n">
        <v>1557666</v>
      </c>
    </row>
    <row r="5">
      <c r="A5" s="4" t="inlineStr">
        <is>
          <t>Cost of goods sold</t>
        </is>
      </c>
      <c r="B5" s="6" t="n">
        <v>728466</v>
      </c>
      <c r="C5" s="6" t="n">
        <v>656838</v>
      </c>
      <c r="D5" s="6" t="n">
        <v>587355</v>
      </c>
    </row>
    <row r="6">
      <c r="A6" s="4" t="inlineStr">
        <is>
          <t>Research and development</t>
        </is>
      </c>
      <c r="B6" s="6" t="n">
        <v>115377</v>
      </c>
      <c r="C6" s="6" t="n">
        <v>104192</v>
      </c>
      <c r="D6" s="6" t="n">
        <v>101193</v>
      </c>
    </row>
    <row r="7">
      <c r="A7" s="4" t="inlineStr">
        <is>
          <t>Selling, general and administrative</t>
        </is>
      </c>
      <c r="B7" s="6" t="n">
        <v>716983</v>
      </c>
      <c r="C7" s="6" t="n">
        <v>656641</v>
      </c>
      <c r="D7" s="6" t="n">
        <v>616316</v>
      </c>
    </row>
    <row r="8">
      <c r="A8" s="4" t="inlineStr">
        <is>
          <t>Intangible asset amortization</t>
        </is>
      </c>
      <c r="B8" s="6" t="n">
        <v>21290</v>
      </c>
      <c r="C8" s="6" t="n">
        <v>12376</v>
      </c>
      <c r="D8" s="6" t="n">
        <v>13882</v>
      </c>
    </row>
    <row r="9">
      <c r="A9" s="4" t="inlineStr">
        <is>
          <t>Total costs and expenses</t>
        </is>
      </c>
      <c r="B9" s="6" t="n">
        <v>1582116</v>
      </c>
      <c r="C9" s="6" t="n">
        <v>1430047</v>
      </c>
      <c r="D9" s="6" t="n">
        <v>1318746</v>
      </c>
    </row>
    <row r="10">
      <c r="A10" s="4" t="inlineStr">
        <is>
          <t>Operating income</t>
        </is>
      </c>
      <c r="B10" s="6" t="n">
        <v>28411</v>
      </c>
      <c r="C10" s="6" t="n">
        <v>111526</v>
      </c>
      <c r="D10" s="6" t="n">
        <v>238920</v>
      </c>
    </row>
    <row r="11">
      <c r="A11" s="4" t="inlineStr">
        <is>
          <t>Interest income</t>
        </is>
      </c>
      <c r="B11" s="6" t="n">
        <v>20040</v>
      </c>
      <c r="C11" s="6" t="n">
        <v>17202</v>
      </c>
      <c r="D11" s="6" t="n">
        <v>11917</v>
      </c>
    </row>
    <row r="12">
      <c r="A12" s="4" t="inlineStr">
        <is>
          <t>Interest expense</t>
        </is>
      </c>
      <c r="B12" s="6" t="n">
        <v>-70632</v>
      </c>
      <c r="C12" s="6" t="n">
        <v>-51377</v>
      </c>
      <c r="D12" s="6" t="n">
        <v>-49594</v>
      </c>
    </row>
    <row r="13">
      <c r="A13" s="4" t="inlineStr">
        <is>
          <t>Gain on sale of business</t>
        </is>
      </c>
      <c r="B13" s="6" t="n">
        <v>0</v>
      </c>
      <c r="C13" s="6" t="n">
        <v>0</v>
      </c>
      <c r="D13" s="6" t="n">
        <v>644</v>
      </c>
    </row>
    <row r="14">
      <c r="A14" s="4" t="inlineStr">
        <is>
          <t>Other income, net</t>
        </is>
      </c>
      <c r="B14" s="6" t="n">
        <v>3944</v>
      </c>
      <c r="C14" s="6" t="n">
        <v>3718</v>
      </c>
      <c r="D14" s="6" t="n">
        <v>12007</v>
      </c>
    </row>
    <row r="15">
      <c r="A15" s="4" t="inlineStr">
        <is>
          <t>(Loss) income before income taxes</t>
        </is>
      </c>
      <c r="B15" s="6" t="n">
        <v>-18237</v>
      </c>
      <c r="C15" s="6" t="n">
        <v>81069</v>
      </c>
      <c r="D15" s="6" t="n">
        <v>213894</v>
      </c>
    </row>
    <row r="16">
      <c r="A16" s="4" t="inlineStr">
        <is>
          <t>Codman Specialty Surgical</t>
        </is>
      </c>
      <c r="B16" s="4" t="inlineStr">
        <is>
          <t xml:space="preserve"> </t>
        </is>
      </c>
      <c r="C16" s="4" t="inlineStr">
        <is>
          <t xml:space="preserve"> </t>
        </is>
      </c>
      <c r="D16" s="4" t="inlineStr">
        <is>
          <t xml:space="preserve"> </t>
        </is>
      </c>
    </row>
    <row r="17">
      <c r="A17" s="3" t="inlineStr">
        <is>
          <t>Segment Reporting Information, Operating Income (Loss) [Abstract]</t>
        </is>
      </c>
      <c r="B17" s="4" t="inlineStr">
        <is>
          <t xml:space="preserve"> </t>
        </is>
      </c>
      <c r="C17" s="4" t="inlineStr">
        <is>
          <t xml:space="preserve"> </t>
        </is>
      </c>
      <c r="D17" s="4" t="inlineStr">
        <is>
          <t xml:space="preserve"> </t>
        </is>
      </c>
    </row>
    <row r="18">
      <c r="A18" s="4" t="inlineStr">
        <is>
          <t>Total revenue, net</t>
        </is>
      </c>
      <c r="B18" s="6" t="n">
        <v>1143636</v>
      </c>
      <c r="C18" s="6" t="n">
        <v>1058993</v>
      </c>
      <c r="D18" s="6" t="n">
        <v>1019564</v>
      </c>
    </row>
    <row r="19">
      <c r="A19" s="4" t="inlineStr">
        <is>
          <t>Tissue Technologies</t>
        </is>
      </c>
      <c r="B19" s="4" t="inlineStr">
        <is>
          <t xml:space="preserve"> </t>
        </is>
      </c>
      <c r="C19" s="4" t="inlineStr">
        <is>
          <t xml:space="preserve"> </t>
        </is>
      </c>
      <c r="D19" s="4" t="inlineStr">
        <is>
          <t xml:space="preserve"> </t>
        </is>
      </c>
    </row>
    <row r="20">
      <c r="A20" s="3" t="inlineStr">
        <is>
          <t>Segment Reporting Information, Operating Income (Loss) [Abstract]</t>
        </is>
      </c>
      <c r="B20" s="4" t="inlineStr">
        <is>
          <t xml:space="preserve"> </t>
        </is>
      </c>
      <c r="C20" s="4" t="inlineStr">
        <is>
          <t xml:space="preserve"> </t>
        </is>
      </c>
      <c r="D20" s="4" t="inlineStr">
        <is>
          <t xml:space="preserve"> </t>
        </is>
      </c>
    </row>
    <row r="21">
      <c r="A21" s="4" t="inlineStr">
        <is>
          <t>Total revenue, net</t>
        </is>
      </c>
      <c r="B21" s="6" t="n">
        <v>466891</v>
      </c>
      <c r="C21" s="6" t="n">
        <v>482580</v>
      </c>
      <c r="D21" s="6" t="n">
        <v>538102</v>
      </c>
    </row>
    <row r="22">
      <c r="A22" s="4" t="inlineStr">
        <is>
          <t>Operating Segments | Codman Specialty Surgical</t>
        </is>
      </c>
      <c r="B22" s="4" t="inlineStr">
        <is>
          <t xml:space="preserve"> </t>
        </is>
      </c>
      <c r="C22" s="4" t="inlineStr">
        <is>
          <t xml:space="preserve"> </t>
        </is>
      </c>
      <c r="D22" s="4" t="inlineStr">
        <is>
          <t xml:space="preserve"> </t>
        </is>
      </c>
    </row>
    <row r="23">
      <c r="A23" s="3" t="inlineStr">
        <is>
          <t>Segment Reporting Information, Operating Income (Loss) [Abstract]</t>
        </is>
      </c>
      <c r="B23" s="4" t="inlineStr">
        <is>
          <t xml:space="preserve"> </t>
        </is>
      </c>
      <c r="C23" s="4" t="inlineStr">
        <is>
          <t xml:space="preserve"> </t>
        </is>
      </c>
      <c r="D23" s="4" t="inlineStr">
        <is>
          <t xml:space="preserve"> </t>
        </is>
      </c>
    </row>
    <row r="24">
      <c r="A24" s="4" t="inlineStr">
        <is>
          <t>Total revenue, net</t>
        </is>
      </c>
      <c r="B24" s="6" t="n">
        <v>1143636</v>
      </c>
      <c r="C24" s="6" t="n">
        <v>1058993</v>
      </c>
      <c r="D24" s="6" t="n">
        <v>1019564</v>
      </c>
    </row>
    <row r="25">
      <c r="A25" s="4" t="inlineStr">
        <is>
          <t>Cost of goods sold</t>
        </is>
      </c>
      <c r="B25" s="6" t="n">
        <v>384422</v>
      </c>
      <c r="C25" s="6" t="n">
        <v>364144</v>
      </c>
      <c r="D25" s="6" t="n">
        <v>345742</v>
      </c>
    </row>
    <row r="26">
      <c r="A26" s="4" t="inlineStr">
        <is>
          <t>Research and development</t>
        </is>
      </c>
      <c r="B26" s="6" t="n">
        <v>30770</v>
      </c>
      <c r="C26" s="6" t="n">
        <v>29984</v>
      </c>
      <c r="D26" s="6" t="n">
        <v>35902</v>
      </c>
    </row>
    <row r="27">
      <c r="A27" s="4" t="inlineStr">
        <is>
          <t>Selling, general and administrative</t>
        </is>
      </c>
      <c r="B27" s="6" t="n">
        <v>224370</v>
      </c>
      <c r="C27" s="6" t="n">
        <v>214335</v>
      </c>
      <c r="D27" s="6" t="n">
        <v>220047</v>
      </c>
    </row>
    <row r="28">
      <c r="A28" s="4" t="inlineStr">
        <is>
          <t>Intangible asset amortization</t>
        </is>
      </c>
      <c r="B28" s="6" t="n">
        <v>0</v>
      </c>
      <c r="C28" s="6" t="n">
        <v>0</v>
      </c>
      <c r="D28" s="6" t="n">
        <v>0</v>
      </c>
    </row>
    <row r="29">
      <c r="A29" s="4" t="inlineStr">
        <is>
          <t>Total costs and expenses</t>
        </is>
      </c>
      <c r="B29" s="6" t="n">
        <v>639562</v>
      </c>
      <c r="C29" s="6" t="n">
        <v>608463</v>
      </c>
      <c r="D29" s="6" t="n">
        <v>601691</v>
      </c>
    </row>
    <row r="30">
      <c r="A30" s="4" t="inlineStr">
        <is>
          <t>Operating income</t>
        </is>
      </c>
      <c r="B30" s="6" t="n">
        <v>504074</v>
      </c>
      <c r="C30" s="6" t="n">
        <v>450530</v>
      </c>
      <c r="D30" s="6" t="n">
        <v>417873</v>
      </c>
    </row>
    <row r="31">
      <c r="A31" s="4" t="inlineStr">
        <is>
          <t>Operating Segments | Tissue Technologies</t>
        </is>
      </c>
      <c r="B31" s="4" t="inlineStr">
        <is>
          <t xml:space="preserve"> </t>
        </is>
      </c>
      <c r="C31" s="4" t="inlineStr">
        <is>
          <t xml:space="preserve"> </t>
        </is>
      </c>
      <c r="D31" s="4" t="inlineStr">
        <is>
          <t xml:space="preserve"> </t>
        </is>
      </c>
    </row>
    <row r="32">
      <c r="A32" s="3" t="inlineStr">
        <is>
          <t>Segment Reporting Information, Operating Income (Loss) [Abstract]</t>
        </is>
      </c>
      <c r="B32" s="4" t="inlineStr">
        <is>
          <t xml:space="preserve"> </t>
        </is>
      </c>
      <c r="C32" s="4" t="inlineStr">
        <is>
          <t xml:space="preserve"> </t>
        </is>
      </c>
      <c r="D32" s="4" t="inlineStr">
        <is>
          <t xml:space="preserve"> </t>
        </is>
      </c>
    </row>
    <row r="33">
      <c r="A33" s="4" t="inlineStr">
        <is>
          <t>Total revenue, net</t>
        </is>
      </c>
      <c r="B33" s="6" t="n">
        <v>466891</v>
      </c>
      <c r="C33" s="6" t="n">
        <v>482580</v>
      </c>
      <c r="D33" s="6" t="n">
        <v>538102</v>
      </c>
    </row>
    <row r="34">
      <c r="A34" s="4" t="inlineStr">
        <is>
          <t>Cost of goods sold</t>
        </is>
      </c>
      <c r="B34" s="6" t="n">
        <v>162535</v>
      </c>
      <c r="C34" s="6" t="n">
        <v>164966</v>
      </c>
      <c r="D34" s="6" t="n">
        <v>120937</v>
      </c>
    </row>
    <row r="35">
      <c r="A35" s="4" t="inlineStr">
        <is>
          <t>Research and development</t>
        </is>
      </c>
      <c r="B35" s="6" t="n">
        <v>18140</v>
      </c>
      <c r="C35" s="6" t="n">
        <v>24202</v>
      </c>
      <c r="D35" s="6" t="n">
        <v>28936</v>
      </c>
    </row>
    <row r="36">
      <c r="A36" s="4" t="inlineStr">
        <is>
          <t>Selling, general and administrative</t>
        </is>
      </c>
      <c r="B36" s="6" t="n">
        <v>147047</v>
      </c>
      <c r="C36" s="6" t="n">
        <v>159364</v>
      </c>
      <c r="D36" s="6" t="n">
        <v>154427</v>
      </c>
    </row>
    <row r="37">
      <c r="A37" s="4" t="inlineStr">
        <is>
          <t>Intangible asset amortization</t>
        </is>
      </c>
      <c r="B37" s="6" t="n">
        <v>0</v>
      </c>
      <c r="C37" s="6" t="n">
        <v>0</v>
      </c>
      <c r="D37" s="6" t="n">
        <v>0</v>
      </c>
    </row>
    <row r="38">
      <c r="A38" s="4" t="inlineStr">
        <is>
          <t>Total costs and expenses</t>
        </is>
      </c>
      <c r="B38" s="6" t="n">
        <v>327722</v>
      </c>
      <c r="C38" s="6" t="n">
        <v>348532</v>
      </c>
      <c r="D38" s="6" t="n">
        <v>304300</v>
      </c>
    </row>
    <row r="39">
      <c r="A39" s="4" t="inlineStr">
        <is>
          <t>Operating income</t>
        </is>
      </c>
      <c r="B39" s="6" t="n">
        <v>139169</v>
      </c>
      <c r="C39" s="6" t="n">
        <v>134048</v>
      </c>
      <c r="D39" s="6" t="n">
        <v>233802</v>
      </c>
    </row>
    <row r="40">
      <c r="A40" s="4" t="inlineStr">
        <is>
          <t>Corporate and Other</t>
        </is>
      </c>
      <c r="B40" s="4" t="inlineStr">
        <is>
          <t xml:space="preserve"> </t>
        </is>
      </c>
      <c r="C40" s="4" t="inlineStr">
        <is>
          <t xml:space="preserve"> </t>
        </is>
      </c>
      <c r="D40" s="4" t="inlineStr">
        <is>
          <t xml:space="preserve"> </t>
        </is>
      </c>
    </row>
    <row r="41">
      <c r="A41" s="3" t="inlineStr">
        <is>
          <t>Segment Reporting Information, Operating Income (Loss) [Abstract]</t>
        </is>
      </c>
      <c r="B41" s="4" t="inlineStr">
        <is>
          <t xml:space="preserve"> </t>
        </is>
      </c>
      <c r="C41" s="4" t="inlineStr">
        <is>
          <t xml:space="preserve"> </t>
        </is>
      </c>
      <c r="D41" s="4" t="inlineStr">
        <is>
          <t xml:space="preserve"> </t>
        </is>
      </c>
    </row>
    <row r="42">
      <c r="A42" s="4" t="inlineStr">
        <is>
          <t>Total revenue, net</t>
        </is>
      </c>
      <c r="B42" s="6" t="n">
        <v>0</v>
      </c>
      <c r="C42" s="6" t="n">
        <v>0</v>
      </c>
      <c r="D42" s="6" t="n">
        <v>0</v>
      </c>
    </row>
    <row r="43">
      <c r="A43" s="4" t="inlineStr">
        <is>
          <t>Cost of goods sold</t>
        </is>
      </c>
      <c r="B43" s="6" t="n">
        <v>181509</v>
      </c>
      <c r="C43" s="6" t="n">
        <v>127728</v>
      </c>
      <c r="D43" s="6" t="n">
        <v>120676</v>
      </c>
    </row>
    <row r="44">
      <c r="A44" s="4" t="inlineStr">
        <is>
          <t>Research and development</t>
        </is>
      </c>
      <c r="B44" s="6" t="n">
        <v>66467</v>
      </c>
      <c r="C44" s="6" t="n">
        <v>50006</v>
      </c>
      <c r="D44" s="6" t="n">
        <v>36355</v>
      </c>
    </row>
    <row r="45">
      <c r="A45" s="4" t="inlineStr">
        <is>
          <t>Selling, general and administrative</t>
        </is>
      </c>
      <c r="B45" s="6" t="n">
        <v>345566</v>
      </c>
      <c r="C45" s="6" t="n">
        <v>282942</v>
      </c>
      <c r="D45" s="6" t="n">
        <v>241842</v>
      </c>
    </row>
    <row r="46">
      <c r="A46" s="4" t="inlineStr">
        <is>
          <t>Intangible asset amortization</t>
        </is>
      </c>
      <c r="B46" s="6" t="n">
        <v>21290</v>
      </c>
      <c r="C46" s="6" t="n">
        <v>12376</v>
      </c>
      <c r="D46" s="6" t="n">
        <v>13882</v>
      </c>
    </row>
    <row r="47">
      <c r="A47" s="4" t="inlineStr">
        <is>
          <t>Total costs and expenses</t>
        </is>
      </c>
      <c r="B47" s="6" t="n">
        <v>614832</v>
      </c>
      <c r="C47" s="6" t="n">
        <v>473052</v>
      </c>
      <c r="D47" s="6" t="n">
        <v>412755</v>
      </c>
    </row>
    <row r="48">
      <c r="A48" s="4" t="inlineStr">
        <is>
          <t>Operating income</t>
        </is>
      </c>
      <c r="B48" s="7" t="n">
        <v>-614832</v>
      </c>
      <c r="C48" s="7" t="n">
        <v>-473052</v>
      </c>
      <c r="D48" s="7" t="n">
        <v>-4127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and Long-Lived Assets by Major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 net</t>
        </is>
      </c>
      <c r="B4" s="7" t="n">
        <v>1610527</v>
      </c>
      <c r="C4" s="7" t="n">
        <v>1541573</v>
      </c>
      <c r="D4" s="7" t="n">
        <v>1557666</v>
      </c>
    </row>
    <row r="5">
      <c r="A5" s="4" t="inlineStr">
        <is>
          <t>Total long-lived assets</t>
        </is>
      </c>
      <c r="B5" s="6" t="n">
        <v>616280</v>
      </c>
      <c r="C5" s="6" t="n">
        <v>554577</v>
      </c>
      <c r="D5" s="6" t="n">
        <v>516776</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 net</t>
        </is>
      </c>
      <c r="B8" s="6" t="n">
        <v>1192675</v>
      </c>
      <c r="C8" s="6" t="n">
        <v>1100730</v>
      </c>
      <c r="D8" s="6" t="n">
        <v>1126810</v>
      </c>
    </row>
    <row r="9">
      <c r="A9" s="4" t="inlineStr">
        <is>
          <t>Total long-lived assets</t>
        </is>
      </c>
      <c r="B9" s="6" t="n">
        <v>534336</v>
      </c>
      <c r="C9" s="6" t="n">
        <v>481508</v>
      </c>
      <c r="D9" s="6" t="n">
        <v>440223</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 net</t>
        </is>
      </c>
      <c r="B12" s="6" t="n">
        <v>158496</v>
      </c>
      <c r="C12" s="6" t="n">
        <v>165221</v>
      </c>
      <c r="D12" s="6" t="n">
        <v>170903</v>
      </c>
    </row>
    <row r="13">
      <c r="A13" s="4" t="inlineStr">
        <is>
          <t>Total long-lived assets</t>
        </is>
      </c>
      <c r="B13" s="6" t="n">
        <v>52385</v>
      </c>
      <c r="C13" s="6" t="n">
        <v>51730</v>
      </c>
      <c r="D13" s="6" t="n">
        <v>60857</v>
      </c>
    </row>
    <row r="14">
      <c r="A14" s="4" t="inlineStr">
        <is>
          <t>Asia Pacif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 net</t>
        </is>
      </c>
      <c r="B16" s="6" t="n">
        <v>176614</v>
      </c>
      <c r="C16" s="6" t="n">
        <v>193096</v>
      </c>
      <c r="D16" s="6" t="n">
        <v>176477</v>
      </c>
    </row>
    <row r="17">
      <c r="A17" s="4" t="inlineStr">
        <is>
          <t>Total long-lived assets</t>
        </is>
      </c>
      <c r="B17" s="6" t="n">
        <v>28264</v>
      </c>
      <c r="C17" s="6" t="n">
        <v>19842</v>
      </c>
      <c r="D17" s="6" t="n">
        <v>12975</v>
      </c>
    </row>
    <row r="18">
      <c r="A18" s="4" t="inlineStr">
        <is>
          <t>Rest of the Worl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 net</t>
        </is>
      </c>
      <c r="B20" s="6" t="n">
        <v>82742</v>
      </c>
      <c r="C20" s="6" t="n">
        <v>82526</v>
      </c>
      <c r="D20" s="6" t="n">
        <v>83476</v>
      </c>
    </row>
    <row r="21">
      <c r="A21" s="4" t="inlineStr">
        <is>
          <t>Total long-lived assets</t>
        </is>
      </c>
      <c r="B21" s="7" t="n">
        <v>1295</v>
      </c>
      <c r="C21" s="7" t="n">
        <v>1497</v>
      </c>
      <c r="D21" s="7" t="n">
        <v>27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Assets and Liabilities on a Recurring Basis (Details) - Fair Value, Recurring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assets</t>
        </is>
      </c>
      <c r="B3" s="7" t="n">
        <v>375880</v>
      </c>
      <c r="C3" s="7" t="n">
        <v>399576</v>
      </c>
      <c r="D3" s="7" t="n">
        <v>552526</v>
      </c>
    </row>
    <row r="4">
      <c r="A4" s="3" t="inlineStr">
        <is>
          <t>Liabilities:</t>
        </is>
      </c>
      <c r="B4" s="4" t="inlineStr">
        <is>
          <t xml:space="preserve"> </t>
        </is>
      </c>
      <c r="C4" s="4" t="inlineStr">
        <is>
          <t xml:space="preserve"> </t>
        </is>
      </c>
      <c r="D4" s="4" t="inlineStr">
        <is>
          <t xml:space="preserve"> </t>
        </is>
      </c>
    </row>
    <row r="5">
      <c r="A5" s="4" t="inlineStr">
        <is>
          <t>Total liabilities</t>
        </is>
      </c>
      <c r="B5" s="6" t="n">
        <v>173313</v>
      </c>
      <c r="C5" s="6" t="n">
        <v>242694</v>
      </c>
      <c r="D5" s="6" t="n">
        <v>138208</v>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6" t="n">
        <v>246375</v>
      </c>
      <c r="C8" s="6" t="n">
        <v>276402</v>
      </c>
      <c r="D8" s="6" t="n">
        <v>456661</v>
      </c>
    </row>
    <row r="9">
      <c r="A9" s="4" t="inlineStr">
        <is>
          <t>Short-term investments</t>
        </is>
      </c>
      <c r="B9" s="6" t="n">
        <v>27192</v>
      </c>
      <c r="C9" s="6" t="n">
        <v>32694</v>
      </c>
      <c r="D9" s="6" t="n">
        <v>0</v>
      </c>
    </row>
    <row r="10">
      <c r="A10" s="4" t="inlineStr">
        <is>
          <t>Level 2</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Pension plan assets</t>
        </is>
      </c>
      <c r="B12" s="6" t="n">
        <v>51818</v>
      </c>
      <c r="C12" s="6" t="n">
        <v>45724</v>
      </c>
      <c r="D12" s="6" t="n">
        <v>38053</v>
      </c>
    </row>
    <row r="13">
      <c r="A13" s="3" t="inlineStr">
        <is>
          <t>Liabilities:</t>
        </is>
      </c>
      <c r="B13" s="4" t="inlineStr">
        <is>
          <t xml:space="preserve"> </t>
        </is>
      </c>
      <c r="C13" s="4" t="inlineStr">
        <is>
          <t xml:space="preserve"> </t>
        </is>
      </c>
      <c r="D13" s="4" t="inlineStr">
        <is>
          <t xml:space="preserve"> </t>
        </is>
      </c>
    </row>
    <row r="14">
      <c r="A14" s="4" t="inlineStr">
        <is>
          <t>Pension project benefit obligation</t>
        </is>
      </c>
      <c r="B14" s="6" t="n">
        <v>67262</v>
      </c>
      <c r="C14" s="6" t="n">
        <v>65101</v>
      </c>
      <c r="D14" s="6" t="n">
        <v>50364</v>
      </c>
    </row>
    <row r="15">
      <c r="A15" s="4" t="inlineStr">
        <is>
          <t>Level 2 | Interest Rate Swap</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erivative assets</t>
        </is>
      </c>
      <c r="B17" s="6" t="n">
        <v>48795</v>
      </c>
      <c r="C17" s="6" t="n">
        <v>43556</v>
      </c>
      <c r="D17" s="6" t="n">
        <v>56712</v>
      </c>
    </row>
    <row r="18">
      <c r="A18" s="4" t="inlineStr">
        <is>
          <t>Level 2 | Forward Currency Forward Contract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Derivative assets</t>
        </is>
      </c>
      <c r="B20" s="6" t="n">
        <v>1700</v>
      </c>
      <c r="C20" s="6" t="n">
        <v>1200</v>
      </c>
      <c r="D20" s="6" t="n">
        <v>1100</v>
      </c>
    </row>
    <row r="21">
      <c r="A21" s="3" t="inlineStr">
        <is>
          <t>Liabilities:</t>
        </is>
      </c>
      <c r="B21" s="4" t="inlineStr">
        <is>
          <t xml:space="preserve"> </t>
        </is>
      </c>
      <c r="C21" s="4" t="inlineStr">
        <is>
          <t xml:space="preserve"> </t>
        </is>
      </c>
      <c r="D21" s="4" t="inlineStr">
        <is>
          <t xml:space="preserve"> </t>
        </is>
      </c>
    </row>
    <row r="22">
      <c r="A22" s="4" t="inlineStr">
        <is>
          <t>Derivative liabilities</t>
        </is>
      </c>
      <c r="B22" s="6" t="n">
        <v>914</v>
      </c>
      <c r="C22" s="6" t="n">
        <v>0</v>
      </c>
      <c r="D22" s="6" t="n">
        <v>0</v>
      </c>
    </row>
    <row r="23">
      <c r="A23" s="4" t="inlineStr">
        <is>
          <t>Level 2 | Cross-Currency Interest Rate Swap | Cash Flow Hedges</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liabilities</t>
        </is>
      </c>
      <c r="B25" s="6" t="n">
        <v>4367</v>
      </c>
      <c r="C25" s="6" t="n">
        <v>40672</v>
      </c>
      <c r="D25" s="6" t="n">
        <v>7769</v>
      </c>
    </row>
    <row r="26">
      <c r="A26" s="4" t="inlineStr">
        <is>
          <t>Level 2 | Cross-Currency Interest Rate Swap | Net Investment Hedges</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rivative liabilities</t>
        </is>
      </c>
      <c r="B28" s="6" t="n">
        <v>31113</v>
      </c>
      <c r="C28" s="4" t="inlineStr">
        <is>
          <t xml:space="preserve"> </t>
        </is>
      </c>
      <c r="D28" s="4" t="inlineStr">
        <is>
          <t xml:space="preserve"> </t>
        </is>
      </c>
    </row>
    <row r="29">
      <c r="A29" s="4" t="inlineStr">
        <is>
          <t>Level 2 | Net Investment Hedge | Net Investment Hedge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rivative liabilities</t>
        </is>
      </c>
      <c r="B31" s="4" t="inlineStr">
        <is>
          <t xml:space="preserve"> </t>
        </is>
      </c>
      <c r="C31" s="6" t="n">
        <v>49609</v>
      </c>
      <c r="D31" s="6" t="n">
        <v>5643</v>
      </c>
    </row>
    <row r="32">
      <c r="A32" s="4" t="inlineStr">
        <is>
          <t>Level 3</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Contingent consideration</t>
        </is>
      </c>
      <c r="B34" s="7" t="n">
        <v>69657</v>
      </c>
      <c r="C34" s="7" t="n">
        <v>87312</v>
      </c>
      <c r="D34" s="7" t="n">
        <v>744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ontingent Consideration Liabilities (Details) - Contingent Consideration Liability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period</t>
        </is>
      </c>
      <c r="B4" s="7" t="n">
        <v>87312</v>
      </c>
      <c r="C4" s="7" t="n">
        <v>74432</v>
      </c>
      <c r="D4" s="7" t="n">
        <v>37129</v>
      </c>
    </row>
    <row r="5">
      <c r="A5" s="4" t="inlineStr">
        <is>
          <t>Change in fair value</t>
        </is>
      </c>
      <c r="B5" s="6" t="n">
        <v>-5255</v>
      </c>
      <c r="C5" s="6" t="n">
        <v>12880</v>
      </c>
      <c r="D5" s="6" t="n">
        <v>37303</v>
      </c>
    </row>
    <row r="6">
      <c r="A6" s="4" t="inlineStr">
        <is>
          <t>Payments</t>
        </is>
      </c>
      <c r="B6" s="6" t="n">
        <v>-12400</v>
      </c>
      <c r="C6" s="6" t="n">
        <v>0</v>
      </c>
      <c r="D6" s="6" t="n">
        <v>0</v>
      </c>
    </row>
    <row r="7">
      <c r="A7" s="4" t="inlineStr">
        <is>
          <t>Balance, end of period</t>
        </is>
      </c>
      <c r="B7" s="7" t="n">
        <v>69657</v>
      </c>
      <c r="C7" s="7" t="n">
        <v>87312</v>
      </c>
      <c r="D7" s="7" t="n">
        <v>7443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BSEQUENT EVENTS (Narrative) (Details) $ in Millions</t>
        </is>
      </c>
      <c r="B1" s="2" t="inlineStr">
        <is>
          <t>Jan. 15, 2025 USD ($)</t>
        </is>
      </c>
    </row>
    <row r="2">
      <c r="A2" s="4" t="inlineStr">
        <is>
          <t>Plainsboro, New Jersey Manufacturing Facility | Subsequent Event</t>
        </is>
      </c>
      <c r="B2" s="4" t="inlineStr">
        <is>
          <t xml:space="preserve"> </t>
        </is>
      </c>
    </row>
    <row r="3">
      <c r="A3" s="3" t="inlineStr">
        <is>
          <t>Subsequent Event [Line Items]</t>
        </is>
      </c>
      <c r="B3" s="4" t="inlineStr">
        <is>
          <t xml:space="preserve"> </t>
        </is>
      </c>
    </row>
    <row r="4">
      <c r="A4" s="4" t="inlineStr">
        <is>
          <t>Purchase price of business acquisition</t>
        </is>
      </c>
      <c r="B4" s="5" t="n">
        <v>1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s and Liabilities Revenues recognized from the Company’s private label business that are not invoiced to the customers as a result of recognizing revenue over time are recorded as a contract asset included in the prepaid expenses and other current assets account in the consolidated balance sheet. Upon invoicing to the customer, the balance is recorded in trade receivable, ne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a contract liability. The following table summarized the changes in the contract asset and liability balances for the year ended December 31, 2024: Dollars in thousands Total Contract Asset Contract asset, January 1, 2024 $ 9,233 Transferred to trade receivable from contract asset included in beginning of the year contract asset (9,233) Contract asset, net of transferred to trade receivables on contracts during the period 6,146 Contract asset, December 31, 2024 $ 6,146 Contract Liability Contract liability, January 1, 2024 $ 16,252 Recognition of revenue included in beginning of year contract liability (10,307) Contract liability, acquired with Acclarent 3,984 Contract liability, net of revenue recognized on contracts during the period 9,874 Foreign currency translation (134) Contract liability, December 31, 2024 $ 19,669 At December 31, 2024, the short-term portion of the contract liability of $10.5 million and the long-term portion of $9.2 million is included in current liabilities and other liabilities, respectively, in the consolidated balance sheet. As of December 31, 2024, the Company is expected to recognize revenue from unsatisfied or partially satisfied performance obligations of approximately $10.5 million in 2025, $5.1 million in 2026, $2.9 million in 2027, $0.8 million in 2028, $0.2 million in 2029, and $0.1 million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ENT navigation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years-ended December 31, 2024, 2023, and 2022 (dollar amounts in thousands): Year Ended December 31, 2024 Year Ended December 31, 2023 Year Ended December 31, 2022 Neurosurgery $ 803,816 $ 818,101 $ 794,017 Instruments 204,177 203,617 192,679 ENT (1)(2) 135,643 37,275 32,868 Total Codman Specialty Surgical 1,143,636 1,058,993 1,019,564 Wound Reconstruction and Care (3)(4) 350,565 373,986 406,689 Private Label 116,326 108,594 131,413 Total Tissue Technologies 466,891 482,580 538,102 Total revenue $ 1,610,527 $ 1,541,573 $ 1,557,666 (1) See Note 4. Acquisitions and Divestitures for details surrounding the acquisition of Acclarent on April 1, 2024. (2) Prior period revenues included within our instruments business have been reclassified under the ENT business. (3) See Note 4. Acquisitions and Divestitures for details surrounding the SIA acquisition on December 7, 2022. (4) See Note 4. Acquisitions and Divestitures for details surrounding the sale of the Company’s non-core traditional wound care (“TWC”) business on August 31, 2022. Note 16. Segment and Geographic Information , for details of revenues based on the location of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Durepair® Acquisition On October 2, 2024, the Company completed the acquisition of the product rights for the Durepair ® Regeneration Matrix (“Durepair”), a non-synthetic dura substitute for repair of the dura mater during neurosurgical procedures, from Medtronic plc for total cash consideration of $45.0 million. The Company made a cash payment of $10.0 million upon the closing of the acquisition and will make additional cash payments of $15.0 million upon the first anniversary of the acquisition and $20.0 million upon the second anniversary of the acquisition. The additional cash payments to be paid in October 2025 and October 2026 were included at their present values in accrued expenses and other current liabilities and other liabilities, respectively, as of December 31, 2024. The acquisition of the product rights for Durepair, which consist of certain patents and trademarks, regulatory approvals, and other records, has been accounted for as an asset acquisition in accordance with ASC 805 as the acquisition does not include an assembled workforce and substantially all of the fair value of the assets acquired is concentrated in a single identifiable intangible asset. Acclarent, Inc. Acquisition On April 1, 2024, the Company completed the acquisition of all of the outstanding capital stock of Acclarent, Inc. (“Acclarent”), a developer and marketer of medical devices used in ENT procedures, from Ethicon, Inc., a subsidiary of Johnson &amp; Johnson, for approximately $282.0 million in cash, subject to customary adjustments set forth in the purchase agreement related to working capital balances transferred to the Company. In September 2024, the Company finalized the working capital adjustment in the amount of $4.2 million, which resulted in a reduction to goodwill. This adjustment has been settled during the three months ending December 31, 2024. During the quarter ended December 31, 2024, the Company also recognized a measurement period adjustment to recognize deferred tax liabilities of $1.1 million with a corresponding increase to goodwill as a result of a change to the estimated deferred tax rate applied and the book-to-tax difference associated with fixed assets acquired. The addition of Acclarent’s ENT product portfolio, including sinus balloon dilation, eustachian tube balloon dilation, and surgical navigation systems technologies, and dedicated salesforce will enhance the Company’s position in the ENT specialty device market. Acclarent’s results of operations have been reported in the Company’s Codman Specialty Surgical reportable segment from the date of acquisition. The Company recorded revenue from Acclarent of approximately $95.0 million, in the consolidated statements of operations and comprehensive income for the year ended December 31, 2024. The net income or loss attributable to this acquisition cannot be identified on a stand-alone basis because it is in the process of being integrated into the Company’s operations. Assets Acquired and Liabilities Assumed at Fair Value The Acclarent acquisition has been accounted for using the acquisition method of accounting in accordance with ASC 805. This method requires that assets acquired and liabilities assumed in a business combination are recognized at their fair values as of the acquisition date. The following table summarizes the fair values of the assets acquired and liabilities assumed at the acquisition date: Dollars in thousands Estimated Fair Value Estimated Useful Life Current assets: Cash $ — Trade accounts receivable, net of allowances of $3,885 23,716 Inventories, net 20,294 Prepaid expenses 273 Other current assets 476 Total current assets $ 44,759 Property, plant and equipment, net 7,716 Right of use asset - operating leases 989 Intangible assets, net Completed technology 202,000 12 years Trademarks/brand names 3,000 5 years All other 17,000 4 years Goodwill 62,482 Deferred tax assets 6,895 Total assets acquired $ 344,841 Current liabilities: Accounts payable, trade $ 3,989 Contract liabilities 3,984 Accrued compensation 1,037 Accrued expenses and other current liabilities 2,278 Current portion of lease liability - operating leases 365 Total current liabilities $ 11,653 Lease liability - operating leases 624 Deferred tax liabilities 54,753 Total liabilities assumed $ 67,030 Net assets acquired $ 277,811 The carrying value of trade accounts receivable, prepaid expenses, other current assets, accounts payable, contract liabilities, accrued compensation, accrued expenses and other current liabilities, as well as certain other current and non-current assets and liabilities, generally represented the fair value at the date of acquisition. Intangible Assets The estimated fair value of the intangible assets acquired was determined using the multi-period, excess earnings method of the income approach, which estimates value based on the present value of future economic benefits attributable to the intangible assets. The significant assumptions used in developing the valuation included the estimated annual net cash flows including application of revenue growth rates, cost of sales, the discount rate that appropriately reflects the risk inherent in each future cash flow stream, obsolescence rate, and an assessment of the asset’s life cycle, as well as other factors. The assumptions used in the financial forecasts were based on historical data, supplemented by current and anticipated growth rates, management plans, and market-comparable information. Fair value determinations require considerable judgment and are sensitive to changes in underlying assumptions and factors. The intangible assets acquired have a weighted average useful life of 11 years. The Company used a discount rate of 12.2%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Goodwill is the excess of the consideration transferred over the net assets recognized and represents the expected synergies of the combined company and assembled workforce. Goodwill has been allocated to the Codman Specialty Surgical segment, as shown in Note 7. Goodwill and Other Intangibles . Goodwill recognized as a result of this acquisition is non-deductible for income tax purposes. Deferred Tax Liabilities Deferred tax liabilities result from identifiable intangible assets’ fair value adjustments. These adjustments create excess book basis over tax basis which is tax-effected by the statutory tax rates of applicable jurisdictions. Pro Forma Results (unaudited) The Company’s unaudited pro forma revenues for the years ended December 31, 2024 and 2023, giving effect as if Acclarent had been acquired as of January 1, 2023, were $1,638.1 million and $1,658.0 million, respectively. The calculation of unaudited pro forma net income for the years ended December 31, 2024 and 2023 is not practicable because of complexities associated with its hypothetical calculation due to the allocation of certain costs to Acclarent from Johnson &amp; Johnson. The unaudited pro forma revenue is presented for illustrative purposes only and does not indicate the actual financial results of the Company if the acquisition of Acclarent in the current year had been completed on January 1, 2023, nor is it indicative of the results of operations in future periods. Surgical Innovation Associates, Inc. Acquisition On December 6, 2022, the Company completed its acquisition of Surgical Innovation Associates, Inc. (“SIA”) for an acquisition purchase price of $51.5 million (the “SIA Acquisition”) plus contingent consideration of up to $90.0 million. In addition to the purchase price, the acquisition includes two separate contingent consideration payments, which are dependent on (1) achieving certain revenue-based performance milestones in 2023, 2024, and 2025 (up to $50.0 million in additional payments), as well as (2) the approval by the United States Food and Drug Administration (the “FDA”) of the Premarket Approval (“PMA”) application for DuraSorb for certain uses by certain timing targets (up to $40.0 million in additional payments). SIA’s core technology, DuraSorb, is a fully resorbable scaffold of a globally accepted polymer, which is cleared for use in hernia repair, abdominal wall, and other soft tissue reinforcement. DuraSorb sales are reported within Integra’s Tissue Technologies segment. Assets Acquired and Liabilities Assumed at Fair Value The SIA Acquisition has been accounted for using the acquisition method of accounting. This method requires that assets acquired, and liabilities assumed in a business combination to be recognized at their fair values as of the acquisition date. The following table summarizes the fair values of the assets acquired and liabilities assumed at the acquisition date: Dollars in thousands Final Valuation Weighted Average Life Current assets: Cash $ 4,438 Trade accounts receivable, net 1,551 Inventories, net 2,900 Prepaid expenses and other current assets 1,654 Total current assets $ 10,543 Intangible assets, net 75,000 14 years Goodwill 41,380 Total assets acquired $ 126,923 Current liabilities: Accounts payable and accrued expenses $ 2,044 Total current liabilities $ 2,044 Deferred tax liabilities 11,325 Contingent consideration 57,607 Total liabilities assumed 70,976 Net assets acquired $ 55,947 Developed Technology The estimated fair value of the developed technology was determined using the multi-period excess earnings method of the income approach, which estimates value based on the present value of future economic benefits. Some of the more significant assumptions inherent in the development of those asset valuations include the estimated net cash flows for each year for each product including net revenues, cost of sales, R&amp;D costs, selling and marketing costs, working capital, and contributory asset charges, the appropriate discount rate to select in order to measure the risk inherent in each future cash flow stream, the assessment of the asset’s life cycle, and competitive trends impacting the asset and the cash flow stream. The Company used a discount rate of 18.0%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allocated goodwill related to the SIA Acquisition to the Tissue Technologies segment. Goodwill is the excess of the consideration transferred over the net assets recognized and represents the expected revenue and cost synergies of the combined company and assembled workforce. A key factor that contributes to the recognition of goodwill, and a driver for the Company’s acquisition of SIA, is the attractive growth opportunities presented by the surgical matrix business in the breast reconstruction market. Goodwill recognized as a result of this acquisition is non-deductible for income tax purposes. Contingent Consideration The Company determines the acquisition date fair value of contingent consideration obligations based on a probability-weighted income approach derived from revenue estimates and a probability assessment with respect to the likelihood of achieving contingent obligations. The fair value measurement is based on significant inputs not observable in the market and thus represents a Level 3 measurement as defined using the using the fair value hierarchy described in ASC 820. The resulting most likely payouts are discounted using an appropriate effective annual interest rate. At each reporting date, the contingent consideration obligation will be revalued to estimated fair value and changes in fair value will be reflected as income or expense in the consolidated statement of operations. Changes in the fair value of the contingent considerations may result from changes in discount periods and rates and changes in the timing and amount of revenue estimates. Changes in assumptions utilized in the contingent consideration fair value estimates could result in an increase in the contingent consideration obligation and a corresponding charge to operating results. As part of the acquisition, the Company is required to pay to the shareholders of SIA up to $90.0 million, dependent upon (1) achieving certain revenue-based performance milestones in 2023, 2024, and 2025 (up to $50.0 million in additional payments), as well as (2) the approval by the FDA of the PMA for DuraSorb for certain uses by certain timing targets (up to $40.0 million in additional payments). In the second quarter of 2024, the Company paid out $12.4 million related to the 2023 performance year. The Company used iterations of the Monte Carlo simulation to calculate the fair value of the contingent consideration that considered the possible outcomes of scenarios related to each specific milestone for the revenue-based milestone. The Company used probabilities of achieving the conditions to calculate the fair value of the contingent consideration for the PMA approval milestone. See Note 15. Commitments and Contingencies to the Notes to Consolidated Financial Statements for further details. Deferred Tax Liabilities Deferred tax liabilities result from identifiable intangible assets’ fair value adjustments. These adjustments create excess book basis over tax basis which is tax-effected by the statutory tax rates of applicable jurisdictions. Sale of non-core traditional wound care business On August 31, 2022, the Company completed its sale of its non-core traditional wound care (“TWC”) business to Gentell, LLC (“Gentell”) for $28.8 million, which consists of $27.8 million in cash plus $1.0 million in contingent consideration which may be received upon achieving certain revenue-based performance milestones two years after the closing date. The proceeds from the sale of the TWC business of $27.8 million is presented in the consolidated statement of cash flows net of cash transferred of $3.5 million and other transaction fees. The transaction included the sale of the Company’s TWC products, such as sponges, gauze and conforming bandages, and certain advanced wound care dressings, such as supportive, calcium alginate, hydrogel, and foam dressings. The divestiture did not represent a strategic shift that had a major effect on the Company’s operations and financial statements. Goodwill was allocated to the assets and liabilities divested using the relative fair value method of the TWC business to the Company’s Tissue Technologies reportable business segment. In connection with the sale, the Company recognized $0.6 million as a gain from the sale of the business in the consolidated statement of operations for the year ended December 31, 2022. The transaction is subject to final working capital adjustments, which are pending finalization between the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Amendment to the Seventh Amended and Restated Senior Credit Agreement On March 24, 2023, the Company entered into the seventh amendment and restatement (the “March 2023 Amendment”) of the Senior Credit Facility (the “Senior Credit Facility”) with a syndicate of lending banks with Bank of America, N.A., as Administrative Agent. The March 2023 Amendment extended the maturity date to March 24, 2028, amended the contractual repayments of the term loan component, and amended the interest rate from LIBOR to SOFR-indexed interest. The Company continues to have the ability to borrow an aggregate principal amount of up to approximately $2.1 billion through the following facilities: (i) a $775.0 million term loan facility, and (ii) a $1.3 billion revolving credit facility, which includes a $60.0 million sublimit for the issuance of standby letters of credit and a $60.0 million sublimit for swingline loans. The terms of the Senior Credit Facility limit the amount of dividends we may pay. The Company’s maximum Consolidated Total Leverage Ratio (as defined in the March 2023 Amendment) in the financial covenants is outlined below. Concurrent with the Durepair acquisition (see Note 4. Acquisitions and Divestitures), in accordance with the terms of the March 2023 Amendment, the Company elected to increase the maximum Consolidated Total Leverage Ratio to 5.00 from the fiscal quarter ending December 31, 2024 through the fiscal quarter ending September 30, 2025. Fiscal Quarter Ending Maximum Consolidated Total Leverage Ratio March 31, 2023 through September 30, 2024 4.50 to 1.00 December 31, 2024 through September 30, 2025 5.00 to 1.00 December 31, 2025 through June 30, 2026 4.25 to 1.00 September 30, 2026 and the last day of each fiscal quarter thereafter 4.00 to 1.00 Borrowings under the Senior Credit Facility bear interest, at the Company’s option, at a rate equal to the following: i. Term SOFR in effect from time to time plus 0.10% plus the applicable rate (ranging from 1.00% to 1.75%), or ii. the highest of: 1. the weighted average overnight Federal funds rate, as published by the Federal Reserve Bank of New York, plus 0.50% 2. the prime lending rate of Bank of America, N.A. or 3. the one-month Term SOFR plus 1.00% The applicable rates are based on the Company’s Consolidated Total Leverage Ratio (defined, as of any date of determination, as the ratio of (a) Consolidated Funded Indebtedness as of such date (as defined in the Seventh Amended and Restated Credit Agreement (the “Credit Agreement”)) less cash that is not subject to any restriction on the use or investment thereof to (b) Consolidated EBITDA (as defined by the Credit Agreement)), for the period of four consecutive fiscal quarters ending on such date. The Company will pay an annual commitment fee (ranging from 0.15% to 0.30%), based on the Company’s consolidated total leverage ratio, on the amount available for borrowing under the revolving credit facility component of the Senior Credit Facility. The Senior Credit Facility is collateralized by substantially all of the assets of the Company’s U.S. subsidiaries, excluding intangible assets. The Senior Credit Facility is subject to various financial and negative covenants and, at December 31, 2024, the Company was in compliance with all such covenants. The Company capitalized $7.6 million in deferred financing costs in connection with the March 2023 Amendment and wrote off $0.2 million of previously capitalized financing costs during the first quarter of 2023. At December 31, 2024 and 2023 there wa s $365.0 million and $70.0 million, respectively, ou tstanding under the revolving credit facility component of the Senior Credit Facility. At December 31, 2024 and 2023, there was $760.5 million and $775.0 million outstanding under the term loan component of the Senior Credit Facility. At December 31, 2024 and 2023, the weighted average interest rate of both the revolving credit facility component and term loan component of the Senior Credit Facility was 6.0% and 6.8%, respectively. As of December 31, 2024 and 2023 there was $33.9 million and $14.5 million, respectively, of the term loan component of the Senior Credit Facility classified as current on the consolidated balance sheet. The fair value of the term loan and revolving portion of the Senior Credit Facility at December 31, 2024 was $751.1 million, and $360.1 million, respectively. The fair value was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 nputs that reflect unadjusted quoted prices for identical assets or liabilities. Letters of credit outstanding as of December 31, 2024 and 2023 totaled $1.7 million. There were no amounts drawn as of December 31, 2024. Contractual repayments of the Term Loan component of the Senior Credit Facility are due as follows: Year Ended December 31, 2024 Principal Repayment Dollars in thousands 2025 $ 33,906 2026 38,750 2027 53,281 2028 634,532 $ 760,469 Future interest payments on the term loan component of the Senior Credit Facility based on current interest rates are expected to approximate $44.7 million in 2025, $42.4 million in 2026, $39.9 million in 2027, and $8.7 million in 2028. Interest is calculated on the term loan portion of the Senior Credit Facility based on SOFR plus the certain amounts set forth in the Credit Agreement. As the revolving credit facility and Securitization Facility (defined below) can be repaid at any time, no interest has been included in the calculation. Any outstanding borrowings on the revolving credit facility component of the Senior Credit Facility are due on March 24, 2028. Convertible Senior Notes On February 7, 2020, the Company issued $575.0 million aggregate principal amount of its 0.5% Convertible Senior Notes due 2025 (the “2025 Notes”) pursuant to an indenture, dated as of February 7, 2020 (the “Original Indenture”), between the Company and Citibank, N.A., as trustee. The 2025 Notes will mature on August 15, 2025 and bear interest at a rate of 0.5% per annum payable semi-annually in arrears, unless earlier converted, repurchased or redeemed in accordance with the terms of the 2025 Notes. In connection with this offering, the Company capitalized $13.2 million of financing fees. The 2025 Notes are senior, unsecured obligations of the Company, and are convertible into cash and shares of its common stock based on an initial conversion rate, subject to adjustment of 13.5739 shares per $1,000 principal amounts of the 2025 Notes (which represents an initial conversion price of $73.67 per share). The 2025 Notes convert only in the following circumstances: (1) if the closing price of the Company’s common stock has been at least 130% of the conversion price during the period; (2) if the average trading price per $1,000 principal amount of the 2025 Notes is less than or equal to 98% of the average conversion value of the 2025 Notes during a period specified in the Original Indenture; (3) if the Company calls the notes for optional redemption as described in the Original Indenture; or (4) if specified corporate transactions occur. As of December 31, 2024, none of these conditions existed and the 2025 Notes are classified as current convertible securities on the consolidated balance sheet, as they are due within one year. On December 9, 2020, the Company entered into the first supplemental indenture to the Original Indenture (the “First Supplemental Indenture” and, together with Original Indenture, the “Indenture”), pursuant to which the Company irrevocably elected (1) to eliminate the Company’s option to choose physical settlement on any conversion of the 2025 Notes that occurs on or after the date of the First Supplemental Indenture and (2) with respect to any Combination Settlement (as defined in the First Supplemental Indenture) for a conversion of the 2025 Notes, the Specified Dollar Amount (as defined in the First Supplemental Indenture) that will be settled in cash per $1,000 principal amount of the 2025 Notes shall be no lower than $1,000. Holders of the 2025 Notes will have the right to require the Company to repurchase for cash all or a portion of their 2025 Notes at 100% of their principal amount, plus any accrued and unpaid interest, upon the occurrence of a fundamental change (as defined in the Indenture). The Company will also be required to increase the conversion rate for holders who convert their 2025 Notes in connection with certain Fundamental Changes (as defined in the Original Indenture) occurring prior to the maturity date or following delivery by the Company of a notice of redemption. In connection with the issuance of the 2025 Notes, the Company entered into call transactions and warrant transactions, primarily with affiliates of the initial purchasers of the 2025 Notes (the “hedge participants”). The cost of the call transactions was $104.2 million for the 2025 Notes. The Company received $44.5 million of proceeds from the warrant transactions for the 2025 Notes. The call transactions involved purchasing call options from the hedge participants, and the warrant transactions involved selling call options to the hedge participants with a higher strike price than the purchased call options. The initial strike price of the call transactions was $73.67, subject to anti-dilution adjustments substantially similar to those in the 2025 Notes. The initial strike price of the warrant transactions was $113.34 for the 2025 Notes, subject to customary anti-dilution adjustments. At December 31, 2024 , the carrying amount of the liability of the 2025 Notes w as $575.0 million . The fair value of the 2025 Notes at December 31, 2024 was $555.6 million . Factors that the Company considered when estimating the fair value of the 2025 Notes included recent quoted market prices or dealer quotes. The 2025 Notes are valued based on Level 1 measurements in the fair value hierarchy. Level 1 inputs represent quoted prices in active markets for identical assets or liabilities. Securitization Facility In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The Securitization Facility Agreement (“Securitization Agreement”) governing the Securitization Facility contains certain covenants and termination events. An occurrence of an event of default or a termination event under this Securitization Agreement may give rise to the right of its counterparty to terminate this facility. As of December 31, 2024, the Company was in compliance with the covenants and none of the termination events had occurred. On December 15, 2023, the Company entered into an amendment (the “December 2023 Amendment”) of the Securitization Facility which extended the maturity date from May 28, 2024 to December 15, 2026. The Company incurred approximately $0.3 million of new issuance costs associated with the December 2023 Amendment which will be amortized over 3 years, the length of the Securitization Agreement as amended by the December 2023 Amendment. Due to the increase in borrowing capacity, the remaining $0.1 million of unamortized costs from the previous agreement will also be amortized over the length of the amended agreement, three years. In addition, on April 17, 2023 the Company entered into an amendment (the “April 2023 Amendment”) of the Securitization Facility and amended the interest rate from LIBOR to SOFR-indexed rate. The December 2023 Amendment and April 2023 Amendment did not increase the Company’s total indebtedness. At December 31, 2024 and 2023, the Company had $108.1 million and $89.2 million, respectively, of outstanding borrowings under its Securitization Facility at an interest rate of 5.4% and 6.4%, respectively. The fair value of the outstanding borrowing of the Securitization Facility at December 31, 2024 was $105.8 million.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 nputs that reflect unadjusted quoted prices for identical assets or liabilities. Estimated Fair Value of Debt Measurements The carrying amounts and the estimated fair values of debt as of December 31, 2024 and 2023 are as follows: December 31, 2024 December 31, 2023 Fair Value Measurement Carrying Value Estimated Fair Value Carrying Value Estimated Fair Value Dollars in thousands Senior credit facility - term loan Level 2 $ 760,469 $ 751,143 $ 775,000 $ 762,869 Senior credit facility - revolving component Level 2 365,000 360,144 70,000 68,902 2025 Notes Level 1 575,000 555,594 575,000 541,219 Securitization Level 2 108,100 105,831 89,200 87,069 Subtotal $ 1,808,569 $ 1,772,712 $ 1,509,200 $ 1,460,059 Debt issuance costs (5,476) (9,651) Total debt $ 1,803,093 $ 1,772,712 $ 1,499,549 $ 1,460,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the Company’s expected SOFR-indexed borrowings. In March 2023, the Company entered into a basis swap where the Company receives Term SOFR and pays daily compounded SOFR to convert the portfolio of swaps from daily compounded SOFR to Term SOFR. The Company held the following interest rate swaps as of December 31, 2024 and 2023 (dollar amounts in thousands): December 31, 2024 December 31, 2023 December 31, 2024 December 31, 2023 Hedged Item Notional Amount Designation Date Effective Date Termination Date Fixed Interest Rate Estimated Fair Value Asset (Liability) 1-month Term SOFR Loan $ — $ 150,000 December 13, 2017 July 1, 2019 June 28, 2024 2.423 % $ — $ 2,105 1-month Term SOFR Loan — 200,000 December 13, 2017 January 1, 2018 December 31, 2024 2.313 % — 4,978 1-month Term SOFR Loan 75,000 75,000 October 10, 2018 July 1, 2020 June 30, 2025 3.220 % 421 1,349 1-month Term SOFR Loan 75,000 75,000 October 10, 2018 July 1, 2020 June 30, 2025 3.199 % 502 1,312 1-month Term SOFR Loan 75,000 75,000 October 10, 2018 July 1, 2020 June 30, 2025 3.209 % 403 1,346 1-month Term SOFR Loan 100,000 100,000 December 18, 2018 December 30, 2022 December 31, 2027 2.885 % 3,406 3,015 1-month Term SOFR Loan 100,000 100,000 December 18, 2018 December 30, 2022 December 31, 2027 2.867 % 3,507 3,052 1-month Term SOFR Loan 575,000 575,000 December 15, 2020 July 31, 2025 December 31, 2027 1.415 % 34,537 22,965 1-month Term SOFR Loan 125,000 125,000 December 15, 2020 July 1, 2025 December 31, 2027 1.404 % 7,848 5,263 Basis Swap (1) — — March 31, 2023 March 24, 2023 December 31, 2027 N/A (1,829) 0 (1,829) $ 1,125,000 $ 1,475,000 $ 48,795 $ 43,556 (1) The notional of the basis swap amortizes to match the total notional of the interest rate swap portfolio over time The interest rate swaps were carried on the consolidated balance sheet at fair value and changes in the fair values were recorded as unrealized gains or losses in accumulated other comprehensive income (“AOCI”). For the years ended December 31, 2024 and 2023, the Company recorded gains of $22.7 million and $4.9 million, respectively, in AOCI related to the change in fair value of the interest rate swaps. For the years ended December 31, 2024 and 2023, the Company recorded gains of $17.5 million and $18.1 million, respectively, in interest income included in the consolidated statements of operations related to the interest rate differential of the interest rate swaps. The estimated gain that is expected to be reclassified to interest income from AOCI as of December 31, 2024 within the next twelve months is $11.6 million.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OCI,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I to interest expense at that time.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I, net of tax. Those amounts are subsequently reclassified to earnings from AOCI as impacted by the hedged item when the hedged item affects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net in the consolidated statements of operation, along with the offsetting foreign currency gain or loss on the underlying assets or liabilities. The success of the Company’s hedging 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Cross-Currency Rate Swaps The objective of the cross-currency swaps is to reduce volatility of earnings and cash flows associated with changes in the foreign currency exchange rate. Under the terms of these contracts, which have been designated as cash flow hedges, the Company will make interest payments in Swiss francs (“CHFs”) and receive interest in U.S. dollars. Upon the maturity of these contracts, the Company will pay the principal amount of the loans in CHF and receive U.S. dollars from the counterparties. On September 22, 2023, the Company amended the CHF-denominated intercompany loan to partially settle CHF 20.0 million and extend the termination date to September 2024 and as a result, the Company terminated the cross-currency swap designated as cash flow hedge of an intercompany loan with aggregate notional amount of $48.5 million. Simultaneously, the Company entered into a cross-currency swap agreement to hedge a notional amount of CHF 28.5 million equivalent to $31.5 million of this amended intercompany loan into U.S. dollars. Based on the closing exchange rates, the loss upon settlement was approximately $2.3 million which was offset by the gain on the settlement of the intercompany loan. On December 21, 2020, the Company entered into cross-currency swap agreements to convert a notional amount of $471.6 million equivalent to 420.1 million of a CHF-denominated intercompany loan into U.S. dollars. The CHF-denominated intercompany loan was the result of an intra-entity transfer of certain intellectual property rights to a subsidiary in Switzerland completed during the fourth quarter of 2020. The intercompany loan requires quarterly payments of CHF 5.8 million plus accrued interest. As a result, the aggregate notional amount of the related cross-currency swaps will decrease by a corresponding amount. On February 19, 2025, the Company amended the CHF-denominated intercompany loan to extend the maturity to December 2030. Concurrently, the Company amended the cross-currency swap agreement, with a notional amount of $368.4 million, equivalent to CHF 328.1 million, to extend the maturity to December 2030. The Company held the following cross-currency rate swaps as of December 31, 2024 and 2023 (dollar amounts in thousands): December 31, 2024 December 31, 2023 December 31, 2024 December 31, 2023 Effective Date Termination Date Fixed Rate Aggregate Notional Amount Fair Value Pay CHF December 21, 2020 December 22, 2025 3.00% CHF 328,136 351,137 $ (4,367) $ (38,324) Receive U.S.$ 3.98% $ 368,362 394,183 Pay CHF September 22, 2023 September 23, 2024 2.40% CHF — 28,500 — (2,348) Receive U.S.$ 6.27% $ — 31,457 Total $ (4,367) $ (40,672) The cross-currency swaps are carried on the consolidated balance sheet at fair value, and changes in the fair values are recorded as unrealized gains or losses in AOCI. For the years ended December 31, 2024 and 2023 the Company recorded a gain of $41.0 million and a loss of $27.4 million, respectively, in AOCI related to change in fair value of the cross-currency swaps. For the years ended December 31, 2024 and 2023, the Company recorded a gain of $32.2 million and a loss of $37.4 million in other income, net for the change in fair value related to the foreign currency rate translation to offset the gains and losses, respectively, recognized on the intercompany loans. For the years ended December 31, 2024 and 2023, the Company recorded gains of $4.7 million and $5.5 million, respectively, in other income, net included in the consolidated statements of operations related to the interest rate differential of the cross-currency swaps. The estimated loss that is expected to be reclassified to other income (expense), net from AOCI as of December 31, 2024 within the next twelve months is $4.4 million. As of December 31, 2024, the Company does not expect any gains or losses will be reclassified into earnings because the original forecasted transactions will not occur. Net Investment Hedges The Company manages certain foreign exchange risks through a variety of strategies, including hedging. The Company is exposed to foreign exchange risk from its international operations through foreign currency purchases, net investments in foreign subsidiaries, and foreign currency assets and liabilities created in the normal course of business. In May 2024, the Company entered into a cross-currency swap agreement with a notional amount of CHF 68.5 million, equivalent to $75.0 million, where the Company agreed with third-parties to sell CHF in exchange for U.S. dollars at a specified rate at the maturity of the contract. The new cross-currency swap agreement was designated as a net investment hedge to partially offset the effects of foreign currency on foreign subsidiaries. In November 2023, May 2022, and October 2018, the Company entered into cross-currency swap agreements designated as net investment hedges to partially offset the effects of foreign currency on foreign subsidiaries. On February 21, 2025, the Company entered into a cross-currency swap agreement with a notional amount of CHF 67.8 million, equivalent to $75.0 million, to be designated as a net investment hedge to partially offset the effects of foreign currency on foreign subsidiaries. The Company held the following cross-currency rate swaps designated as net investment hedges as of December 31, 2024 and 2023 (dollar amounts in thousands): December 31, 2024 December 31, 2023 December 31, 2024 December 31, 2023 Effective Date Termination Date Fixed Rate Aggregate Notional Amount Fair Value Pay EUR October 3, 2018 September 30, 2025 —% EUR 38,820 38,820 $ 4,827 $ 2,475 Receive U.S.$ 2.19% $ 45,000 45,000 Pay CHF May 26, 2022 December 16, 2028 —% CHF 240,175 288,210 (27,951) (48,047) Receive U.S.$ 1.94% $ 250,000 300,000 Pay CHF November 17, 2023 December 17, 2029 —% CHF 66,525 66,525 (3,248) (4,037) Receive U.S.$ 2.54% $ 75,000 75,000 Pay CHF May 6, 2024 December 18, 2030 —% CHF 68,483 — (4,741) — Receive U.S.$ 2.74% $ 75,000 — Total $ (31,113) $ (49,609) The cross-currency swaps were carried on the consolidated balance sheet at fair value and changes in the fair values were recorded as unrealized gains or losses in AOCI. For the years ended December 31, 2024 and 2023, the Company recorded a gain of $24.5 million and a loss of $30.7 million, respectively, in AOCI related to the change in fair value of the cross-currency swaps. For the years ended December 31, 2024 and 2023, the Company recorded gains of $10.1 million and $7.8 million, respectively, in interest income included in the consolidated statements of operations related to the interest rate differential of the cross-currency swaps. The estimated gain that is expected to be reclassified to interest income from AOCI as of December 31, 2024 within the next twelve months is $9.4 million. Foreign Currency Forward Contracts The Company has entered into a hedge for forecasted intercompany purchases denominated in foreign currencies through the use of forward contracts designated as cash flow hedges. To the extent these forward contracts meet hedge accounting criteria, changes in their fair value are not included in accumulated comprehensive loss. These changes in fair value will be recognized into earnings as a component of cost of sales when the forecasted-transaction occurs. Throughout 2024, the Company entered into foreign currency forwards to mitigate the exchange rate risk of CHF denominated intercompany purchases. These contracts typically settle at various dates within twelve months of execution. As of December 31, 2024 the notional amount of foreign currency forward contracts was CHF 16.9 million. For the year ended December 31, 2024 and 2023 the Company recorded losses of $1.1 million and gains of $0.4 million, respectively, in AOCI related to the change in fair value of the foreign currency forward contracts. For the year ended December 31, 2024 and 2023 the Company recorded losses of $0.4 million and gains of $0.4 million, respectively, in other income and cost of goods sold included in the consolidated statements of operations related to the amortization of forward points and rate translation on the foreign currency forward contracts.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 Effects of Derivative Instruments on Financial Position and Results of Operations The following table summarizes the fair value for derivatives designated as hedging instruments in the consolidated balance sheets as of December 31, 2024 and 2023: Fair Value as of December 31, Dollars in thousands 2024 2023 Location on Balance Sheet (1) : Derivatives designated as hedges — Assets: Prepaid expenses and other current assets Cash Flow Hedges Interest rate swap $ 12,320 $ 14,675 Cross-currency swap 537 Net Investment Hedges Cross-currency swap 8,605 2,938 Other assets Cash Flow Hedges Interest rate swap 38,302 30,710 Net Investment Hedges Cross-currency swap — 1,470 Total derivatives designated as hedges — Assets $ 59,227 $ 50,330 Derivatives designated as hedges — Liabilities Accrued expenses and other current liabilities Cash Flow Hedges Interest rate swap $ 684 $ 579 Cross-currency swap 4,367 4,813 Foreign Currency Forward Contracts 914 — Net Investment Hedges Cross-currency swap 210 2,903 Other liabilities Cash Flow Hedges Interest rate swap 1,145 1,250 Cross-currency swap — 36,396 Net Investment Hedges Cross-currency swap 39,507 51,114 Total derivatives designated as hedges — Liabilities $ 46,827 $ 97,055 (1) The Company classifies derivative assets and liabilities as current based on the cash flows expected to be incurred within the following 12 months. The following presents the effect of derivative instruments designated as cash flow hedges and net investment hedges on the accompanying consolidated statement of operations during the years ended December 31, 2024 and 2023: Dollars in thousands Balance in AOCI Amount of Amount of Gain (Loss) Balance in AOCI Location in Year Ended December 31, 2024 Cash Flow Hedges Interest rate swap $ 43,556 $ 22,692 $ 17,454 $ 48,794 Interest expense Cross-currency swap (15,763) 41,013 36,871 (11,621) Other income, net Forward Currency Forward Contracts — (1,067) (443) (624) Cost of sales and other income, net Net Investment Hedges Cross-currency swap (45,498) 24,489 10,121 (31,130) Interest income $ (17,705) $ 87,127 $ 64,003 $ 5,419 Year Ended December 31, 2023 Cash Flow Hedges Interest rate swap $ 56,712 $ 4,899 $ 18,055 $ 43,556 Interest expense Cross-currency swap (20,271) (27,406) (31,914) (15,763) Other income, net Forward Currency Forward Contracts — 436 436 — Cost of sales and other income, net Net Investment Hedges Cross-currency swap (6,914) (30,738) 7,846 (45,498) Interest income $ 29,527 $ (52,809) $ (5,577) $ (17,705) Derivative Instruments Not Designated as Hedges: During 2024, the Company entered into foreign currency forward contracts to mitigate risk from the fluctuations in foreign currency exchange rates associated with intercompany receivables in Chinese yuan (“CNH”). These contracts typically settle at various dates within twelve months of execution. As of December 31, 2024, the notional amounts totaled CNH 140.0 million. During the second quarter of 2021, the Company entered into a foreign currency swap, with a notional amount of $7.3 million, to mitigate the risk from fluctuations in foreign currency exchange rates associated with an intercompany loan denominated in Japanese Yen (“JPY”). In a foreign currency swap transaction, the Company agrees with another party to exchange, at specified intervals, the difference between one currency and another currency at a fixed exchange rate, generally set at inception, calculated by reference to an agreed upon notional amount. The notional amount of each currency is exchanged at the inception and termination of the currency swap by each party. The Company subsequently paid down a portion of this swap in the second quarter of 2023 and the second quarter of 2024, bringing the notional amount down to $4.6 million as of December 31, 2024. The fair value of the derivative instruments not designated as hedges was $1.7 million and $1.2 million as of December 31, 2024 and 2023, respectively. The following table summarizes the gains (losses) of derivative instruments not designated as hedges on the consolidated statements of income, which was included in other income: Dollars in thousands December 31, 2024 2023 Foreign currency forward contracts $ 598 $ — Foreign currency swaps 56 566 Total $ 654 $ 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In accordance with FASB Topic 350, Intangibles—Goodwill and Other (“ASC 350”), goodwill is not subject to amortization but is tested for impairment at the reporting unit level annually in the third quarter. Additionally, the Company may perform interim tests of goodwill for impairment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 The Company tests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evaluation for some or all of its reporting units and perform a quantitative test. The quantitative test uses a combination of both an income approach and a market approach to determine the fair value of the reporting unit. The income approach utilizes the estimated discounted cash flows for the reporting unit, while the market approach utilizes comparable publicly-traded companies’ revenue and earnings before interest, taxes, depreciation, and amortization (“EBITDA”) multiples. Estimates and assumptions used in the income approach to calculate projected future discounted cash flows included revenue growth rates, cost of sales, terminal growth rates, and a discount rate for each reporting unit. Discount rates are determined using a weighted average cost of capital for risk factors specific to each reporting unit and other market and industry data. The assumptions used are inherently subject to uncertainty and slight changes in these assumptions could have a significant impact on the concluded value. The estimates and assumptions applied represent a Level 3 measurement in the fair value hierarchy. Level 3 inputs are supported by limited or no market activity and reflect the Company’s assumptions in measuring fair value. The key assumptions impacting the valuation included the following: • The reporting unit’s financial projections, including revenue growth rates and cost of sale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During the third quarter of 2024, the Company elected to bypass the qualitative evaluations of its Tissue Technologies, Neurosurgery, and Instruments and ENT reporting units and perform quantitative tests. The quantitative test for the Tissue Technologies reporting unit utilized a terminal growth rate of 2.5% and a discount rate of 12.5% in the income approach. The Company determined, after performing the quantitative analysis, that the fair value of the Tissue Technologies reporting unit was not less than its carrying amount, with 21.2% headroom. The quantitative test for the Neurosurgery reporting unit utilized a terminal growth rate of 2.5% and a discount rate of 12.0% in the income approach. The Company determined, after performing the quantitative analysis, that the fair value of the Neurosurgery reporting unit was not less than its carrying amount, with 11.7% headroom. The quantitative test for the Instruments and ENT reporting unit utilized a terminal growth rate of 2.5% and a discount rate of 11.5% in the income approach. The Company determined, after performing the quantitative analysis, that the fair value of the Instruments and ENT reporting unit was not less than its carrying amount, with 22.1% headroom. Based on the results of these quantitative tests, the Company recorded no impairment of goodwill for Tissue Technologies, Neurosurgery, or Instruments and ENT reporting units. The Company performed a hypothetical sensitivity analysis of the fair value for each reporting unit by increasing the discount rate by 50 basis points, decreasing the terminal growth rate by 50 basis points, and holding all other assumptions constant, which resulted in a decrease to the estimated fair value of the Tissue Technology reporting unit by 4.5%, a decrease to the estimated fair value of the Neurosurgery reporting unit by 3.8%, and a decrease to the estimated fair value of the Instruments and ENT reporting unit by 3.5%. Based on the results of the hypothetical sensitivity analyses, the Company would still not have recorded an impairment of goodwill for Tissue Technologies, Neurosurgery, or Instruments and ENT reporting units. During the first quarter of 2024, due to third-party audit findings and an update to the estimated timeframe to resume the commercial distribution of products manufactured in the Company’s manufacturing facility located in Boston, Massachusetts (the “Boston facility”), the Company elected to perform a quantitative analysis of its Tissue Technologies reporting unit. The quantitative test utilized a terminal growth rate of 2.0% and a discount rate of 14.5% in the income approach. An impairment loss is recognized when the reporting unit’s carrying amount exceeds its estimated fair value. The Company determined, after performing the quantitative analysis, that the fair value of the Tissue Technologies reporting unit was not less than its carrying amount, with 19.9% headroom. Changes in the carrying amount of goodwill in 2024 and 2023 were as follows: Dollars in thousands Codman Specialty Surgical Tissue Technologies Total Goodwill at January 1, 2023 $ 656,219 $ 382,662 $ 1,038,881 SIA Acquisition — (382) (382) Foreign currency translation 10,718 6,245 16,963 Balance at December 31, 2023 $ 666,937 $ 388,525 $ 1,055,462 Acclarent Acquisition 62,482 — 62,482 Foreign currency translation (13,689) (7,303) (20,992) Balance at December 31, 2024 $ 715,730 $ 381,222 $ 1,096,952 Other Intangible Assets The components of the Company’s identifiable intangible assets were as follows: December 31, 2024 Dollars in thousands Weighted Cost Accumulated Amortization Net Completed technology 17 years $ 1,452,545 $ (525,959) $ 926,586 Customer relationships 12 years 166,038 (137,186) 28,852 Trademarks/brand names 27 years 99,951 (42,173) 57,778 Codman trade name Indefinite 168,202 — 168,202 Supplier relationships 30 years 30,211 (19,126) 11,085 All other 6 years 22,820 (7,735) 15,085 $ 1,939,767 $ (732,179) $ 1,207,588 December 31, 2023 Dollars in thousands Weighted Cost Accumulated Amortization Net Completed technology 18 years $ 1,226,128 $ (448,519) $ 777,609 Customer relationships 12 years 193,895 (152,160) 41,735 Trademarks/brand names 28 years 98,892 (38,754) 60,138 Codman trade name Indefinite 174,531 — 174,531 Supplier relationships 30 years 30,211 (18,148) 12,063 All other 11 years 6,180 (4,423) 1,757 $ 1,729,837 $ (662,004) $ 1,067,833 Intangible Assets with Indefinite Lives The Company does not amortize intangible assets with indefinite lives but tests its intangible assets with indefinite lives for impairment annually in the third quarter in accordance with ASC 350. Additionally, the Company performs interim tests of its intangible assets with indefinite lives for impairment if an event occurs or circumstances change that could potentially reduce the fair value of a indefinite lived intangible asset below its carrying amount. The Company tests for impairment by either performing a qualitative evaluation or a quantitative test. The qualitative evaluation is an assessment of factors, including specific operating results as well as industry, market and general economic conditions, to determine whether it is more likely than not that the fair values of the intangible asset is less than its carrying amount. The Company may elect to bypass this qualitative evaluation and perform a quantitative test. The quantitative test uses an income approach to determine the fair value of the indefinite-lived intangible asset. The income approach utilizes the estimated discounted cash flows for the indefinite-lived intangible asset. Estimates and assumptions used in the income approach to calculate projected future discounted cash flows included revenue growth rates, operating margins, and a discount rate for each indefinite-lived intangible asset. Discount rates are determined using a weighted average cost of capital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The assumptions used are inherently subject to uncertainty and slight changes in these assumptions could have a significant impact on the concluded value. The estimates and assumptions applied represent a Level 3 measurement in the fair value hierarchy described in ASC 820. Level 3 inputs are supported by limited or no market activity and reflect the Company’s assumptions in measuring fair value. For intangible assets with indefinite lives, the Company elected to bypass the qualitative evaluation for its Codman trade name intangible asset and perform a quantitative test during the third quarter 2024. In performing this test, the Company utilized a discount rate of 13.0%. The assumptions used in evaluating the Codman trade name for impairment are subject to change and are tracked against historical results by management. Based on the results of the quantitative test, the Company recorded no impairment to the Codman trade name intangible asset. Intangible Assets with Definite Lives Developed technologies and other definite-lived intangible assets are amortized over their estimated useful lives either using the straight-line method or, if reliably determinable, based on the pattern of which the economic benefit of the asset is expected to be utilized. Definite-lived intangible assets are periodically evaluated for impairment in accordance with FASB Topic 360, Property, Plant and Equipment , (“ASC 360”) whenever events or changes in circumstances indicate that a definite-lived intangible asset ’s carrying value may not be recoverable. The evaluation for recoverability involves comparing the carrying amount of the definite-lived intangible asset to the C ompany’s expectations of the future undiscounted cash flows derived from the definite-lived intangible asset . In the event the carrying value of the definite-lived intangible asset exceeds the undiscounted future cash flows expected to be derived from the definite-lived intangible asset over its remaining estimated useful life , the definite-lived intangible asset is considered not recoverable and the definite-lived intangible asset is tested for impairment. An impairment loss is measured as the excess of the definite-lived intangible asset’s carrying value over its fair value, calculated using market participant assumptions pursuant to ASC 820 using discounted future cash flows based on the present value of estimated future cash flows to be generated by the definite-lived intangible asset using a risk-adjusted discount rate. The impairment loss is recognized in the period that the impairment occurs. In the first quarter of 2024, due to third-party audit findings and an update to the estimated timeframe to resume the commercial distribution of products manufactured in the Boston facility, the Company elected to perform quantitative impairment testing on certain definite-lived intangible assets including completed technology and customer relationships in accordance with ASC 360. The Company recorded an impairment charge related to the definite-lived intangible asset associated with the customer relationships of $7.1 million in intangible asset amortization in the consolidated statement of operations. With respect to the definite-lived intangible assets associated with the completed technology of SurgiMend® and PriMatrix®, the Company determined that the carrying amount of these definite-lived intangible assets were recoverable and, therefore, the intangible assets were not deemed to be impaired. In the second quarter of 2024, the Company approved a plan to transition the commercial distribution of SurgiMend® and PriMatrix® from the Boston facility to the Company’s manufacturing facility in Braintree, Massachusetts (the “Braintree facility”). The Company considered the impact to the update to the estimated timeframe to resume the commercial distribution of products manufactured in the Boston facility on the assumptions used in the quantitative assessment of the definite-lived intangible assets completed in the first quarter of 2024, which did not require further evaluation for impairment. The carrying values of SurgiMend® and PriMatrix® are $32.8 million and $24.4 million, respectively, as of December 31, 2024. Amortization expense (including amounts reported in cost of product revenues) for the years ended December 31, 2024, 2023, and 2022 was $105.2 million, $82.8 million, and $78.3 million, respectively. Annual amortization expense is expected to approximate $106.0 million in 2025, $105.8 million in 2026, $104.9 million in 2027, $101.3 million in 2028, $96.0 million in 2029, and $528.2 million thereafter. Amortization of product technology based intangible assets totaled $84.0 million, $70.4 million and $64.4 million for the years ended December 31, 2024, 2023, and 2022, respectively, and is presented by the Company within cost of goods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4</t>
        </is>
      </c>
    </row>
    <row r="3">
      <c r="A3" s="3" t="inlineStr">
        <is>
          <t>Equity [Abstract]</t>
        </is>
      </c>
      <c r="B3" s="4" t="inlineStr">
        <is>
          <t xml:space="preserve"> </t>
        </is>
      </c>
    </row>
    <row r="4">
      <c r="A4" s="4" t="inlineStr">
        <is>
          <t>TREASURY STOCK</t>
        </is>
      </c>
      <c r="B4" s="4" t="inlineStr">
        <is>
          <t>TREASURY STOCK As of December 31, 2024 and 2023, there were 14.4 million and 12.8 million shares of treasury stock outstanding with a cost of $691.4 million and $647.3 million, respectively, at a weighted average cost per share of $47.86 and $50.76, respectively. On May 16, 2024, the Company entered into a $50.0 million accelerated share repurchase (“May 2024 ASR”) and received 1.3 million shares of common stock at inception of the May 2024 ASR, which represented approximately 70% of the expected total shares under the May 2024 ASR. On July 31, 2024, the early exercise provision was exercised by the May 2024 ASR counterparty. The Company received an additional 0.4 million shares determined using the volume-weighted average price of the Company’s common stock during the term of the May 2024 ASR. On August 15, 2023, the Company entered into a $125.0 million accelerated share repurchase (“August 2023 ASR”) and received 2.3 million shares of the common stock at inception of the August 2023 ASR, which represented approximately 80% of the expected total shares under the August 2023 ASR. On October 18, 2023 the early exercise provision was exercised by the August 2023 ASR counterparty. The Company received an additional 0.9 million shares determined using the volume-weighted average price of the Company’s common stock during the term of the August 2023 ASR. On January 26, 2023, the Company entered into a $150.0 million accelerated share repurchase (“January 2023 ASR”) and received 2.1 million shares of common stock at inception of the January 2023 ASR, which represented approximately 80% of the expected total shares under the January 2023 ASR. The settlement of the January 2023 ASR agreement was completed in the second quarter of 2023, where the Company received 0.6 million shares, determined using the volume-weighted average price of the Company’s common stock during the term of the January 2023 ASR. On August 16, 2022, the Inflation Reduction Act of 2022 (the “Inflation Act”) was signed into law. The Inflation Act implements a new excise tax of 1.0% on the net share repurchases made by the Company effective for share repurchases performed January 1, 2023, or after. In the fourth quarter of 2024, the Company made an excise tax payment of $2.5 million related to the January 2023 ASR and the August 2023 ASR. On July 18, 2023, the Board of Directors authorized a new $225.0 million share repurchase program, replacing the existing $225.0 million program authorized in April 2022. A s of December 31, 2024, $50.0 million remained authorized . The program authorized in July 2023, and which expires on December 31, 2025, allows the Company to repurchase its shares opportunistically from time to time. The Company may utilize various methods to effect any repurchases, including open market transactions, privately negotiated transactions, transactions structured through investment banking institutions, including accelerated share repurchases, or a combination of the foregoing, some of which may be effected through Rule 10b5-1 plans. The price and timing of any future purchases under the share repurchase program will depend on factors such as levels of cash generation from operations, the volume of stock option exercises by employees, cash requirements for acquisitions, dividends, economic and market conditions and stock price, and such repurchases may be discontinued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 all related to employees and members of the Board of Directors - recognized under the authoritative guidance was as follows: Years Ended December 31, Dollars in thousands 2024 2023 2022 Cost of goods sold $ 649 $ 588 $ 549 Research and development 2,697 2,071 1,739 Selling, general and administrative 21,031 17,483 25,437 Total stock-based compensation expense $ 24,377 $ 20,142 $ 27,725 Total estimated tax benefit related to stock-based compensation expense 4,677 5,223 10,574 Net effect on net income $ 19,700 $ 14,919 $ 17,151 EQUITY AWARD PLANS As of December 31, 2024, the Company had stock options, restricted stock awards, performance stock awards, contract stock awards and restricted stock unit awards outstanding under the Integra LifeSciences Holdings Corporation Fifth Amended and Restated 2003 Equity Incentive Plan (the “2003 Plan”). The 2000 Equity Incentive Plan and the 2001 Equity Incentive Plan were terminated as of February 19, 2021, and no further awards may be issued under the plans. In May 2010 and May 2017, the stockholders of the Company approved amendments to the 2003 Plan to increase by 3.5 million and 1.7 million , respectively, the number of shares of common stock that may be issued under the 2003 Plan. The Company has reserved 14.7 million shares under the 2003 Plan. The 2003 Plan permits the Company to grant incentive and non-qualified stock options, stock appreciation rights, restricted stock, contract stock, performance stock, or dividend equivalent rights to designated directors, officers, employees and associates of the Company. Stock options issued under the 2003 Plan became exercisable over specified periods, generally within four years from the date of grant for officers and employees, and within one year from the date of the grant for members of the Board of Directors. The awards generally expire eight years from the grant date for employees and from six Stock Options The Company values stock option grants using the binomial distribution model. Management believes that the binomial distribution model is preferable to the Black-Scholes model because it is a more flexible model that gives consideration to the impact of non-transferability and vesting provisions in valuing employee stock options. In determining the value of stock options granted, the Company considered that it has never paid cash dividends and does not currently intend to pay cash dividends, and thus has assumed a 0.0% dividend yield. Expected volatilities are based on the historical volatility of the Company’s stock price. The expected life of stock options is estimated based on historical data on exercise of stock options, post-vesting forfeitures and other factors to estimate the expected term of the stock options granted. The risk-free interest rates are derived from the U.S. Treasury yield curve in effect on the date of grant for instruments with a remaining term similar to the expected life of the options. The Company accounts for forfeitures as they occur. The following weighted-average assumptions were used in the calculation of fair value: Years Ended December 31, 2024 2023 2022 Dividend yield 0% 0% 0% Expected volatility 33% 30% 30% Risk free interest rate 4.09% 3.86% 2.01% Expected life of option from grant date 7 years 7 years 7 years Weighted average grant date fair value of options granted $15.68 $21.58 $23.15 The following table summarizes the Company’s stock option activity: Shares Weighted Average Exercise Price Weighted Average Contractual Term in Years Aggregate Intrinsic Value Stock Options (In thousands) (In thousands) Outstanding at January 1, 2024 1,178 $ 50.64 3.65 $ 1,766 Granted 244 36.22 — — Exercised (162) 33.46 — — Forfeited or Expired (56) 50.21 — — Outstanding at December 31, 2024 1,204 $ 50.06 4.01 $ — Exercisable at December 31, 2024 798 $ 52.51 2.71 $ — The Company recognized $2.2 million, $1.4 million, and $3.5 million in expense related to stock options during the years ended December 31, 2024, 2023, and 2022, respectively. The intrinsic value of options exercised for the years ended December 31, 2024, 2023, and 2022 were $0.7 million, $1.8 million, and $4.0 million, respectively. Cash received from option exercises and employee stock purchase plan was $6.4 million, $4.3 million, and $5.5 million, for the years ended December 31, 2024, 2023, and 2022, respectively. The realized tax expense from options exercised was $0.5 million for the year ended December 31, 2024. Realized tax benefits of $0.1 million, and $0.6 million were recognized for the years ended December 31, 2023, and 2022, respectively. As of December 31, 2024, there was approximately $2.9 million of total unrecognized compensation costs related to unvested stock options. These costs are expected to be recognized over a weighted-average period of approximately three years. Awards of Restricted Stock, Performance Stock and Contract Stock The following table summarizes the Company’s awards of restricted stock, performance stock and contract stock for the year ended December 31, 2024: Restricted Stock Awards Performance Stock and Contract Stock Awards Shares Weighted Average Grant Date Fair Value Per Share Shares Weighted Average Grant Date Fair Value Per Share (In thousands) (In thousands) Unvested, January 1, 2024 584 $ 55.37 335 $ 57.53 Granted 650 33.28 387 36.05 Adjustments for performance achievement related to award target — — (160) 49.71 Cancellations (115) 46.31 (35) 49.23 Released (248) 58.04 (107) 33.37 Unvested, December 31, 2024 871 $ 39.33 420 $ 41.83 The Company recognized $22.1 million, $18.7 million and $24.3 million in expense related to such awards during the years ended December 31, 2024, 2023, and 2022, respectively. The total fair market value of shares vested and released in 2024, 2023, and 2022 was $11.3 million, $18.2 million and $65.0 million, respectively. Vested awards include shares that have been fully earned but had not been delivered as of December 31, 2024. Performance stock awards have performance features associated with them. Performance stock, restricted stock and contract stock awards generally have requisite service periods of three years. The fair value of these awards is being expensed on a straight-line basis over the vesting period. As of December 31, 2024, there were no performance stock units (“PSUs”) subject to vest and be released based on 2024 performance achievement. As of December 31, 2024, there was approximately $27.0 million of total unrecognized compensation costs related to unvested restricted stock, performance stock and contract stock awards. These costs are expected to be recognized over a weighted-average period of approximately two years. At December 31, 2024, there were approximately 3.7 million shares available for grant under the 2003 Plan. The Company capitalized share based compensation costs of $0.7 million, $0.6 million, and $0.6 million for the years ended December 31, 2024, 2023, and 2022, into inventory, respectively. Such share-based compensation was recognized as cost of goods sold when related inventory was sold. CEO Separation On February 27, 2024, the Company announced that Mr. De Witte would retire from his position as President and Chief Executive Officer and director of the Company following the completion of a succession process and entered into a letter agreement with Mr. De Witte to modify his current employment agreement and put forth the form of a post-employment consulting agreement. The Company applied modification accounting to the outstanding equity-based awards granted to Mr. De Witte as of that date, which revalued and accelerated stock-based compensation associated with equity-based awards granted to him over his expected service period to the Company. Pursuant to this letter agreement, Mr. De Witte’s unvested equity-based awards will continue to vest during his continued service period to the Company and vested stock options were modified such that they will remain exercisable until the earlier of (a) the stated term of the stock options and (b) six months following his cessation of continued service to the Company. As a result of the modifications, the Company recorded a total of $1.9 million in accelerated stock-based compensation expenses for the year ended December 31, 2024. EMPLOYEE STOCK PURCHASE PLAN The purpose of the Employee Stock Purchase Plan (the “ESPP”) is to provide eligible employees of the Company with the opportunity to acquire shares of common stock at periodic intervals by means of accumulated payroll deductions. The ESPP is a non-compensatory plan. Under the ESPP, a total of 3.0 million shares of common stock are reserved for issuance. These shares will be made available either from the Company’s authorized but unissued shares of common stock or from shares of comm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BENEFIT PLANS</t>
        </is>
      </c>
      <c r="B4" s="4" t="inlineStr">
        <is>
          <t>RETIREMENT BENEFIT PLANS DEFINED BENEFIT PLANS The Company has various defined benefit plans which covers certain employees in France, Japan, Germany and Switzerland. Net periodic benefit costs for the Company’s defined benefit pension plans for the years ended December 31, 2024 and 2023 included the following (amounts in thousands): Year ended December 31, 2024 2023 Service cost $ 3,113 $ 2,226 Interest cost 866 1,157 Expected return on plan assets (1,639) (1,450) Amortization of prior service cost (credit) (585) (389) Settlements (144) — Actuarial losses 6 (391) Net periodic benefit cost $ 1,617 $ 1,153 The following weighted average assumptions were used to develop net periodic pension benefit costs and the actuarial present values of projected pension benefit obligations for the years ended December 31, 2024 and 2023, respectively: As of December 31, 2024 2023 Discount rate 1.14 % 1.51 % Expected return on plan assets 3.65 % 3.67 % Rate of compensation increase 2.12 % 2.00 % Interest crediting rate for cash balance plans 1.00 % 1.00 % The Company’s discount rates are determined by considering current yield curves representing high quality, long-term fixed income instruments. The resulting discount rates are consistent with the duration of plan liabilities. In 2024 and 2023, the discount rates were prescribed as the current yield on corporate bonds with an average credit rating of AA or AAA of equivalent currency and term to the liabilities. The expected returns on plan assets represent the average rate of return expected to be earned on plan assets over the period the benefits included in the benefit obligation are to be paid. In developing the expected rates of return, the Company considers returns of historical market data as well as actual returns on the plan assets. Using this reference information, the long-term return expectations for each asset category are developed according to the allocation among those investment categories. The assessment is determined using projections from external financial sources, long-term historical averages, actual returns by asset class and the various asset class allocations by market. The following sets forth the change in projected benefit obligations and the change in plan assets for the years ended December 31, 2024 and 2023 and a reconciliation of the funded status at December 31, 2024 and 2023, respectively (amounts in thousands): Year Ended December 31, 2024 2023 Change In Projected Benefit Obligations Projected benefit obligations, beginning of year $ 65,101 $ 50,364 Interest cost 866 1,157 Service cost 3,113 2,226 Actuarial loss 4,219 8,229 Plan amendments — (1,772) Plan settlements (870) (25) Employee contribution 1,265 1,182 Premiums paid (456) (406) Benefit payment (1,607) (812) Net transfer in/(out) 584 — Effect of foreign currency exchange rates (4,953) 4,958 Projected benefit obligations, end of year $ 67,262 $ 65,101 Year Ended December 31, 2024 2023 Change In Plan Assets Plan assets at fair value, beginning of year $ 45,724 $ 38,053 Actual return on plan assets 8,200 1,350 Employer contributions 2,874 2,700 Employee contributions 1,265 1,182 Plan settlements (870) — Benefits paid (1,581) (812) Premiums paid (456) (406) Net transfer in/(out) 322 — Effect of foreign currency exchange rates (3,660) 3,657 Plan assets at fair value, end of year $ 51,818 $ 45,724 Year Ended December 31, 2024 2023 Reconciliation Of Funded Status Fair value of plan assets $ 51,818 $ 45,724 Benefit obligations 67,262 65,101 Unfunded benefit obligations $ 15,444 $ 19,377 The unfunded benefit obligations are included in other liabilities in the consolidated balance sheets at December 31, 2024 and 2023, respectively. During the periods ended December 31, 2024 and 2023 , the Company had a net gain of $1.3 million and a net loss of $6.6 million, respectively, recognized within accumulated other comprehensive loss that has not been recognized as a component of net periodic benefit cost. The combined accumulated benefit obligations for the defined benefit plans was $60.1 million and $62.8 million as of December 31, 2024 and 2023, respectively. Unrecognized gains and losses are amortized over the average remaining future service for each plan. For plans with no active employees, they are amortized over the average life expectancy. The amortization of gains and losses is determined by using a 10% corridor of the greater of the market value of assets or the accumulated benefit obligation. Total unamortized gains and losses in excess of the corridor are amortized over the average remaining future service. Prior service costs/benefits for the pension plans are amortized over the average remaining future service of plan participants at the time of the plan amendment. The net plan assets of the pension plans are invested in common trusts. Common trusts are classified as Level 2 in fair value hierarchy. The fair value of common trusts is valued at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ppropriate risk profile. The benefit plans in France and Germany had no assets at December 31, 2024. As of December 31, 2024, no plan assets are expected to be returned to the Company in the next twelve months. The following table is the summary of expected future benefit payments (in thousands): 2025 $ 2,514 2026 $ 2,230 2027 $ 2,149 2028 $ 2,332 2029 $ 2,348 Next five years $ 12,278 As of December 31, 2024, contributions expected to be paid to the plan in 2025 is $3.1 million. DEFINED CONTRIBUTION PLANS The Company also has various defined contribution savings plans offered to our U.S. and non-U.S. employees. The Company matches a certain percentage of each employee’s contributions as per the provisions of the plans. Total contributions by the Company to the plans were $10.4 million, $10.4 million and $9.8 million for the years ended December 31, 2024, 2023, and 2022, respectively. DEFERRED COMPENSATION PLAN The Company maintains a Deferred Compensation Plan in which certain employees of the Company may defer the payment and taxation of up to 75% of their base salary and up to 100% of bonus amounts and other eligible cash compensation. This deferred compensation is invested in funds offered under this plan and is valued based on Level 1 measurements in the fair value hierarchy. Assets of the Company’s deferred compensation plan are included in Other current assets and recorded at fair value based on their quoted market prices. The fair value of these assets at December 31, 2024 and 2023 was $6.7 million and $6.1 million. Offsetting liabilities relating to the deferred compensation plan are included in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ELATED PARTY LEASES</t>
        </is>
      </c>
      <c r="B1" s="2" t="inlineStr">
        <is>
          <t>12 Months Ended</t>
        </is>
      </c>
    </row>
    <row r="2">
      <c r="B2" s="2" t="inlineStr">
        <is>
          <t>Dec. 31, 2024</t>
        </is>
      </c>
    </row>
    <row r="3">
      <c r="A3" s="3" t="inlineStr">
        <is>
          <t>Leases [Abstract]</t>
        </is>
      </c>
      <c r="B3" s="4" t="inlineStr">
        <is>
          <t xml:space="preserve"> </t>
        </is>
      </c>
    </row>
    <row r="4">
      <c r="A4" s="4" t="inlineStr">
        <is>
          <t>LEASES AND RELATED PARTY LEASES</t>
        </is>
      </c>
      <c r="B4" s="4" t="inlineStr">
        <is>
          <t>LEASES AND RELATED PARTY LEASES The Company leases administrative, manufacturing, research and distribution facilities and vehicles through operating lease agreements. The Company has no material finance leases as of December 31, 2024. Many of the Company’s leases include both lease (e.g., fixed payments including rent) and non-lease components (e.g., common-area or other maintenance costs). For vehicles, the Company has elected the practical expedient to group lease and non-lease components. Most facility leases include one or more options to renew. The exercise of lease renewal options is typically at the Company’s sole discretion, therefore, the majority of renewals to extend the lease terms are not included in the Right of Use (“ROU”) assets and lease liabilities as they are not reasonably certain of exercise. The Company regularly evaluates renewal options and when they are reasonably certain of exercise, the renewal period is included in the lease term. As most of the Company’s leases do not provide an implicit rate, the Company uses a collateralized incremental borrowing rate based on the information available at the lease commencement date in determining the present value of the lease payments. Total operating lease expense for the year ended December 31, 2024 and 2023, was $24.3 million and $24.0 million, respectively, which includes $0.3 million, in related party operating lease expense. Supplemental balance sheet information related to operating leases at December 31, 2024 were as follows: December 31, 2024 December 31, 2023 (In thousands, except lease term and discount rate) ROU assets $ 144,042 $ 156,184 Current lease liabilities 14,540 15,284 Non-current lease liabilities 166,930 166,849 Total lease liabilities $ 181,470 $ 182,133 Weighted average remaining lease term (in years): Leased facilities 16.1 years 16.3 years Leased vehicles 2.3 years 1.9 years Weighted average discount rate: Leased facilities 5.4 % 5.9 % Leased vehicles 2.8 % 2.7 % Supplemental cash flow information related to leases was as follows: December 31, 2024 December 31, 2023 (In thousands) Cash paid for amounts included in the measurement of lease liabilities: Operating cash flows from operating leases $ 24,122 $ 20,655 ROU assets obtained in exchange for lease liabilities, net of modifications: Operating leases $ 3,565 $ 9,843 Future minimum lease payments under operating leases at December 31, 2024 were as follows: Related Parties Third Parties Total (In thousands) 2025 $ 296 $ 23,050 $ 23,346 2026 296 19,841 20,137 2027 296 19,405 19,701 2028 296 17,649 17,945 2029 246 17,480 17,726 Thereafter — 169,433 169,433 Total minimum lease payments $ 1,430 $ 266,858 $ 268,288 Less: Imputed interest 86,818 Total lease liabilities 181,470 Less: Current lease liabilities 14,540 Long-term lease liabilities $ 166,930 There were no material future minimum lease payments under finance leases at December 31, 2024. Related Party Leases The Company leases its manufacturing facility in Plainsboro, New Jersey, from a general partnership that is 50% owned by a principal stockholder of the Company. The term of the current lease agreement is through October 31, 2029 at an annual rate of approximately $0.3 million. The current lease agreement also provides (i) a 5-year renewal option for the Company to extend the lease from November 1, 2029 through October 31, 2034 at the fair market rental rate of the premises, and (ii) another 5-year renewal option to extend the lease from November 1, 2034 through October 31, 2039 at the fair market rental rate of the premises. Lease Impairment Charge The Company approved a plan to transition the commercial distribution of PriMatrix® and SurgiMend® from the Boston facility to the Company’s manufacturing facility in Braintree, Massachusetts and permanently cease use of the Boston facility. As a result, in the second quarter of 2024, the Company recorded a $4.6 million impairment charge in the Tissue Technologies reportable segment, as the carrying amounts of the operating lease right-of-use asset and fixed assets related to the Boston facility exceeded their fair values based on the Company’s estimates of future discounted cash flows through the end of the lease term and the end of their remaining useful lives, respectively. The $4.6 million impairment charge was comprised of a $1.7 million impairment of an operating lease right-of-use asset and a $2.9 million write-off of fixed assets, which was recorded as a component of cost of good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before income taxes consisted of the following: Years Ended December 31, Dollars in thousands 2024 2023 2022 United States operations $ (172,273) $ (31,649) $ 92,642 Foreign operations 154,036 112,718 121,252 Total $ (18,237) $ 81,069 $ 213,894 A reconciliation of the U.S. Federal statutory rate to the Company’s effective tax rate is as follows: Years Ended December 31, 2024 2023 2022 Federal statutory rate 21.0 % 21.0 % 21.0 % Increase (decrease) in income taxes resulting from: State income taxes, net of federal tax benefit 15.3 % 2.9 % 0.1 % Benefit derived from foreign operations 22.4 % (17.2) % (1.6) % Nondeductible meals and entertainment (5.0) % 1.1 % 0.1 % Intercompany profit in inventory 4.2 % 3.3 % 0.3 % Research and development credit 24.1 % (5.7) % (1.4) % Nondeductible executive compensation &amp; stock compensation shortfall (19.7) % 2.3 % (0.6) % Transaction and deal related costs (4.1) % 3.3 % (1.8) % Changes in valuation allowances (6.0) % 4.9 % — % Return to provision 10.1 % (0.8) % (0.5) % Other (0.4) % 1.3 % — % Effective tax rate 61.9 % 16.4 % 15.6 % Our effective tax rate was 61.9% and 16.4% of income before income taxes for the years ended December 31, 2024 and December 31, 2023, respectively. In 2024, the Company’s effective tax rate was driven by federal, state, and international tax benefits generated from operating losses in certain jurisdictions, including a $4.4 million benefit from federal and state research tax credits, offset by the inclusion of Global Intangible Low-Taxed Income (“GILTI”). In 2023, the Company’s effective tax rate was primarily driven by the inclusion of GILTI, offset by a $5.8 million income tax benefit related to a four-year tax credit received by a Swiss subsidiary. The Company received an extension of the 2018 Swiss tax grant for three years, until the 2027 tax year. The net benefit of the tax credit, recorded as of December 31, 2023, was based on projections of use of the incremental tax grant. The Company’s Swiss subsidiary may offset the tax credit against cantonal and communal income and capital taxes during tax years 2024 through 2027. Any unused balance at the end of the 2027 tax period will be forfeited. In 2022, the Company’s lower effective tax rate was driven by a $5.1 million income tax benefit related to stock compensation and a $2.4 million income tax benefit related to the filing of amended federal and state returns for prior years. During 2024, the Company’s foreign operations generated a $0.4 million increase in income tax expense when compared to the same period in 2023, because of geographic and business mix of taxable earnings and losses, among other factors. The 2024 foreign effective tax rate is 12.3% compared to 16.4% in 2023. Changes to income tax laws and regulations, in any of the tax jurisdictions in which the Company operates, could impact the effective tax rate. Various governments, both U.S. and non-U.S., are increasingly focused on tax reform and revenue-raising legislation. On August 16, 2022, the Inflation Act was signed into law, for which the Company did not experience a material impact on the Company’s effective tax rate. Further, legislation in foreign jurisdictions may be enacted, in continued response to the base erosion and profit-sharing (“BEPS”) project begun by the Organization for Economic Cooperation and Development (“OECD”). The OECD released model rules related to a new 15% global minimum tax regime (“Pillar 2”). A number of the jurisdictions that the Company operates in have adopted some form of the model rules, which became effective beginning in 2024. The Pillar 2 rules are complex and provide for delays for implementing the tax during the early transition years, if certain conditions are met. The Company calculated an immaterial amount related to Pillar 2 tax liability for the year ending December 31, 2024, aided by certain transition safe-harbor results in Switzerland. Related changes in U.S. and non-U.S. jurisdictions could have an adverse effect on the Company’s effective tax rate. The provision for income taxes consisted of the following: Years Ended December 31, Dollars in thousands 2024 2023 2022 Current: Federal $ (257) $ 10,973 $ 24,201 State 1,330 2,851 3,835 Foreign 8,365 11,389 9,893 Total current $ 9,438 $ 25,213 $ 37,929 Deferred: Federal (27,148) (19,060) (11,591) State (4,093) 93 (2,316) Foreign 10,510 7,082 9,322 Total deferred $ (20,731) $ (11,885) $ (4,585) Provision for income taxes $ (11,293) $ 13,328 $ 33,344 The income tax effects of significant temporary differences that give rise to deferred tax assets and liabilities, shown before jurisdictional netting, are presented below: December 31, Dollars in thousands 2024 2023 Assets: Doubtful accounts $ 3,370 $ 2,581 Inventory related items 34,731 41,466 Tax credits 17,922 18,859 Accrued vacation 2,447 2,184 Accrued bonus 5,279 4,259 Stock compensation 8,343 9,117 Deferred revenue 4,206 1,849 Net operating loss carryforwards 27,370 28,799 Capitalization of research and development expenses 68,311 61,138 Unrealized foreign exchange gain 8,655 13,907 Charitable contributions carryforward 212 206 Leases and Other 59,339 55,271 Total deferred tax assets 240,185 239,636 Less valuation allowance (15,504) (12,486) Deferred tax assets after valuation allowance $ 224,681 $ 227,150 Liabilities: Intangible and fixed assets (218,125) (168,229) Unrealized foreign exchange loss (11,280) (10,024) Leases and Other (21,186) (38,134) Total deferred tax liabilities $ (250,591) $ (216,387) Total net deferred tax (liabilities) assets $ (25,910) $ 10,763 The 2017 U.S. Tax Cuts and Jobs Act (the “2017 Tax Act”) contained a provision which requires, for tax purposes, the capitalization and amortization of research and development expenses; effective for years beginning after December 31, 2021. The Company’s deferred tax assets increased by $10.4 million and $14.4 million at December 31, 2024 and December 31, 2023 respectively within the table above, related to the 2017 Tax Act. At December 31, 2024, the Company had net operating loss carryforwards of $51.2 million for federal income tax purposes, $106.7 million for foreign income tax purposes and $46.5 million for state income tax purposes to offset future taxable income. For the federal net operating loss carryforwards, $51.2 million will expire through 2037. For foreign net operating loss carryforwards, $87.5 million will expire through 2028, while the remaining $19.1 million have an indefinite carry forward period. The state net operating loss carryforwards expire through 2042. The valuation allowance relates to deferred tax assets for certain items that will be deductible for income tax purposes under very limited circumstances and for which the Company believes it will not satisfy the more likely than not threshold for realization of the associated tax benefit. In the event that the Company determines that it would be able to realize more or less than the recorded amount of net deferred tax assets, an adjustment to the deferred tax asset valuation allowance would be recorded in the period such a determination is made. The valuation allowance at December 31, 2024 increased by $3.0 million, as compared to 2023, primarily driven by a $1.1 million increase related to the expiring Swiss federal tax credit. The valuation allowance for 2023 had increased by $2.8 million, as compared to 2022, primarily driven by the newly recognized Swiss tax credit. Balance at Beginning of Period Charged to Costs and Expenses Other Deductions Balance at End of Period Description Dollars in thousands Year ended December 31, 2024 Deferred tax assets valuation allowance 17,823 5,330 (429) (367) 22,357 Year ended December 31, 2023 Deferred tax assets valuation allowance 14,672 3,069 26 56 17,823 Year ended December 31, 2022 Deferred tax assets valuation allowance 15,258 (515) — (71) 14,672 As of December 31, 2024, the Company has not provided deferred income taxes on unrepatriated earnings from foreign subsidiaries as they are deemed to be indefinitely reinvested unless there is a manner under which to remit the earnings with no material tax cost. The Company will repatriate foreign earnings when there is no need for reinvestment overseas and no material tax cost to bring the earnings back to the United States. Reinvestment considerations would include future acquisitions, transactions, and capital expenditure plans. A reconciliation of the beginning and ending amount of uncertain tax benefits is as follows: Years Ended December 31, Dollars in thousands 2024 2023 2022 (In thousands) Balance, beginning of year $ 812 $ 713 $ 676 Gross increases: Current year tax positions — — 37 Prior years' tax positions 35 372 — Lapse of statute (21) (273) — Balance, end of year $ 826 $ 812 $ 713 Approximately $0.8 million of the balance at December 31, 2024 relates to uncertain tax positions that, if recognized, would affect the annual effective tax rate. The Company has no uncertain tax positions at December 31, 2024 related to tax positions for which it is reasonably possible that the amounts could be reduced during the twelve months following December 31, 2024. The Company recognizes interest and penalties relating to uncertain tax positions in income tax expense. The Company recognized a minimal expense for the years ended December 31, 2024, 2023, and 2022. The Company had minimal interest and penalties accrued for the years ended December 31, 2024,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Basic and diluted net income per share was as follows: Years Ended December 31, Dollars in thousands, except per share amounts 2024 2023 2022 Basic net (loss) income per share: Net (loss) income $ (6,944) $ 67,741 $ 180,550 Weighted average common shares outstanding 77,010 80,089 82,997 Basic net (loss) income per common share $ (0.09) $ 0.85 $ 2.18 Diluted net (loss) income per share: Net (loss) income $ (6,944) $ 67,741 $ 180,550 Weighted average common shares outstanding — Basic 77,010 80,089 82,997 Effect of dilutive securities: Stock options and restricted stock — 248 519 Weighted average common shares for diluted earnings per share 77,010 80,337 83,516 Diluted net (loss) income per common share $ (0.09) $ 0.84 $ 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for the years ended December 31, 2024 and 2023: Dollars in thousands 2024 2023 2022 Net (loss) income $ (6,944) $ 67,741 $ 180,550 Foreign currency translation adjustment, net of tax (18,904) (12,103) (17,807) Change in unrealized loss/(gain) on derivatives, net of tax 5,123 (6,658) 65,798 Pension liability adjustment, net of tax 1,316 (6,610) 7,429 Comprehensive income, net $ (19,409) $ 42,370 $ 235,970 Changes in accumulated other comprehensive loss by component between December 31, 2024 and 2023 are presented in the table below, net of tax: Dollars in thousands Gains and Losses on Derivatives Defined Benefit Pension Items Foreign Currency Items Total Balance at December 31, 2023 $ 21,489 $ 2,712 $ (39,307) $ (15,106) Other comprehensive gain (loss) 50,119 2,040 (11,123) 41,036 Less: Amounts reclassified from accumulated other comprehensive income, net 44,996 724 7,781 53,501 Net current-period other comprehensive gain (loss) 5,123 1,316 (18,904) (12,465) Balance at December 31, 2024 $ 26,612 $ 4,028 $ (58,211) $ (27,571) For the year ended December 31, 2024, the Company reclassified gains of $32.3 million and $21.2 million from accumulated other comprehensive loss to other income, net and interest incom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In the ordinary course of its business, the Company is involved in, from time to time, various legal actions, including any matters described below, involving product liability, employment, intellectual property and commercial disputes, shareholder related matters, environmental proceedings, tax disputes, and governmental proceedings and investigations, some of which have been settled by the Company. In the opinion of management, such matter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If the reasonable estimate of a probable loss is a range, and no amount within the range is a better estimate than any other, the minimum amount of the range is recorded. In most cases, significant judgment is required to estimate the amount and timing of a loss to be recorded and actual results may differ from these estimates.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On December 21, 2023, Fortis Advisors, LLC (representative of the security holders of ACell, Inc. (“ACell”)) filed for arbitration against Integra Life Sciences claiming breach of contract related to the earnout consideration from the 2021 acquisition of ACell. Refer to the contingent consideration section of this footnote for additional information on the ACell contingent considerations. The Company believes that it has strong defenses to the allegations in the arbitration and intends to defend the matter vigorously. On September 12, 2023, a securities class action complaint, captioned Pembroke Pines Firefighters &amp; Police Officers Pension Fund v. Integra LifeSciences Holdings Corporation , No. 23-cv-20321 (D.N.J.), was filed by a purported stockholder of the Company in the United States District Court for the District of New Jersey (the “Pembroke Litigation”) against the Company and certain of the Company’s current and former executive officers. The Pembroke Litigation, filed on behalf of a putative class of stockholders who purchased or acquired the Company’s common stock between March 11, 2019 and May 22, 2023, inclusive, alleges violations of Sections 10(b) and 20(a) of the Securities Exchange Act of 1934, as amended, and Rule 10b-5 promulgated thereunder, on the basis of purportedly materially false and misleading statements and omissions relating to certain quality systems issues identified by the FDA at the Company’s Boston, Massachusetts manufacturing facility, the Company’s efforts to remediate those issues, and the Company’s forecasts for certain products in its Tissue Technologies segment. The complaint seeks, among other things, compensatory damages, attorneys’ fees, expert fees, and other costs. The Company believes that it has strong defenses to the allegations in the Pembroke Litigation, and intends to defend the matter vigorously. On February 21, 2025, a derivative lawsuit captioned Grabowsky v. Integra LifeSciences Holding Corp. et al, No. 3:25-cv-01399 (D.N.J.) was filed in the United States District Court for the District of New Jersey. The action purports to assert derivative claims on behalf of the Company against its current Board of Directors and certain of its current or former officers and directors. The action asserts claims that the individual defendants breached their fiduciary duties and harmed the Company by making false and misleading statements and omissions relating to certain quality systems issues identified by the FDA at the Company’s Boston, Massachusetts manufacturing facility, the Company’s efforts to remediate those issues, and the Company’s forecasts for certain products in its Tissue Technologies segment. On March 17, 2021, a complaint was filed against the Company in the Court of Common Pleas of Philadelphia County in Pennsylvania asserting product liability claims relating to a surgical procedure in which the Company’s CUSA® Clarity allegedly was used. The plaintiff seeks damages against the Company based upon plaintiff’s claim that the CUSA® Clarity did not function as intended. The plaintiff also asserts separate claims against the surgeon and the hospital. In the second half of 2024, a settlement was reached, which has since been paid by the Company’s insurance carriers. Contingent Consideration Contingent consideration is recorded at fair value as measured on the date of acquisition. The value recorded is based on estimates of future financial projections under various potential scenarios using either a Monte Carlo simulation or the probability-weighted income approach derived from revenue estimates and probability assessment with respect to the likelihood of achieving contingent obligations. Contingent payments related to acquisitions consist of development, regulatory, and commercial milestone payments, in addition to sales-based payments, and are valued using discounted cash flow techniques that are classified within Level 3 of the fair value hierarchy because they are measured at fair value using significant unobservable inputs, including management’s forecast of future revenues for the acquired businesses as well as management’s estimates of the likelihood of achieving the other specified criteria. Each quarter until such contingent amounts are earned, the fair value of the liability is remeasured at each reporting period and adjusted as a component of operating expenses based on changes to the underlying assumptions. The change in the fair value of sales-based payments is based upon future revenue estimates and increases or decreases as revenue estimates or expectation of timing of payment charges. The estimates used to determine the fair value of the contingent consideration liability are subject to significant judgment and actual results are likely to differ from the amounts originally recorded. The Company determined the fair value of contingent consideration during the twelve-month period ended December 31, 2024 and 2023 to reflect the change in fair value during the period. A reconciliation of the opening balances to the closing balances of these Level 3 measurements for the years ended December 31, 2024 and 2023 is as follows (in thousands): Contingent Consideration Liability Related to Acquisition of: Arkis Location in Financial Statements Derma Sciences ACell Surgical Innovations Associates, Inc. Location in Financial Statements Balance as of January 1, 2024 $ 15,755 $ 2,557 $ 300 $ 68,700 Payments — — — (12,400) Change in fair value of contingent consideration liabilities (2,787) Research and development 129 (297) (2,300) Selling, general and administrative Balance as of December 31, 2024 $ 12,968 $ 2,686 $ 3 $ 54,000 Short-Term $ 8,560 $ — $ — $ 17,900 Accrued expenses and other current liabilities Long-Term 4,408 2,686 3 36,100 Other liabilities Total $ 12,968 $ 2,686 $ 3 $ 54,000 Contingent Consideration Liability Related to Acquisition of: Arkis Location in Financial Statements Derma Sciences ACell Inc. Surgical Innovations Associates, Inc. Location in Financial Statements Balance as of January 1, 2023 $ 12,895 $ 230 $ 3,700 $ 57,607 Additions — — — — Change in fair value of contingent consideration liabilities 2,860 Research and development 2,327 (3,400) 11,093 Selling, general and administrative Balance as of December 31, 2023 $ 15,755 $ 2,557 $ 300 $ 68,700 Short-Term $ 7,778 $ — $ — $ 13,400 Accrued expenses and other current liabilities Long-Term 7,977 2,557 300 55,300 Other liabilities Total $ 15,755 $ 2,557 $ 300 $ 68,700 Arkis BioSciences Inc. As part of the acquisition of Arkis BioSciences Inc. (“Arkis”), the Company is required to pay the former shareholders of Arkis up to $25.5 million based on the timing of certain development milestones of $10.0 million and commercial sales milestones of $15.5 million, respectively. The Company used a probability weighted income approach to calculate the fair value of the contingent consideration that considered the possible outcomes of scenarios related to each specified milestone. The Company estimated the fair value of the contingent consideration to be $13.1 million at the acquisition date. Derma Sciences The Company assumed contingent consideration incurred by Derma Sciences, Inc. (“Derma Sciences”) related to its acquisitions of BioD and the intellectual property related to Medihoney™ products. The Company accounted for the contingent liabilities by recording their fair value on the date of the acquisition based on a probability weighted income approach. The Company has already paid $33.3 million related to the aforementioned contingent liabilities. One contingent milestone remains which relates to net sales of Medihoney™ products exceeding certain amounts defined in the agreement between the Company and Derma Sciences. The potential maximum undiscounted payment amounts to $3.0 million. ACell, Inc. As part of the acquisition of ACell, the Company is required to make payments to the former shareholders of ACell up to $100 million in total for years 2022, 2023, and 2025 based on the achievement by the Company of certain revenue-based performance milestones. The 2022 and 2023 milestones were not achieved, leaving only one contingent milestone remaining. The Company used iterations of the Monte Carlo simulation to calculate the fair value of the contingent consideration that considered the possible outcomes of scenarios related to each specific milestone. The Company estimated the fair value of the contingent consideration to be $23.9 million at the acquisition date. Surgical Innovations Associates, Inc. As part of the acquisition of SIA, the Company is required to pay to the former shareholders of SIA up to $90.0 million for two separate payments, which are dependent on (1) achieving certain revenue-based performance milestones in 2023, 2024, and 2025 (up to $50.0 million in additional payments), as well as (2) the approval by the FDA of the PMA application for DuraSorb for certain uses by certain timing targets (up to $40.0 million in additional payments). In the second quarter of 2024, the Company paid out $12.4 million related to the 2023 performance year. The Company used iterations of the Monte Carlo simulation to calculate the fair value of the contingent consideration for the revenue-based milestone that considered the possible outcomes of scenarios related to each specific milestone for the revenue based performance milestone. The Company used probabilities of achieving the conditions to calculate the fair value of the contingent consideration for the PMA approval milestone. The Company estimated the fair value of the contingent consideration for the revenue based milestone to be $32.6 million at the acquisition date and $25.0 million for the PMA approval milestone at the acquisition date. Other Commitments In October 2024, the Company entered into a definitive agreement to acquire its manufacturing facility located in Plainsboro, New Jersey currently leased by the Company for $10.4 million in cash at closing. The transaction closed in the first quarter of 2025. See Note 18.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is organized primarily on the basis of products and operates two global reportable segments. Resources are allocated and performance is assessed by the Company’s President and Chief Executive Officer, which the Company has determined to be the Chief Operating Decision Maker (“CODM”). The two reportable segments and their activities are described below. • The Codman Specialty Surgical segment operations consist of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40,000 instrument patterns and surgical and lighting products to hospitals, surgery centers, dental, podiatry, and veterinary offices; and (iii) the ENT business, which includes instrumentation, balloon technologies for sinus dilation and eustachian tube dilation, as well as surgical navigation systems. • The Tissue Technologies segment operations consist of such offerings as skin and wound repair, plastics and surgical reconstruction products, bone grafts, and nerve and tendon repair products. The Tissue Technologies segment includes the Company’s private label business. The Corporate and Other category includes (i) various executive, finance, human resource, information systems and legal functions, (ii) brand management, and (iii) share-based compensation costs, which are not allocated to the reportable segments. The accounting policies of both segments are the same as those described in Note 2. Summary of Significant Accounting Policies . For both segments, the CODM uses segment revenue and segment operating income to assess the performance for each segment and in the annual budgeting and forecasting process. The CODM considers budget-to-actual variances on a quarterly basis for segment revenue and segment operating income when making decisions about allocating capital and personnel to the segmen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segments. The table below presents information about reported segments for the years ended December 31, 2024, 2023, and 2022 are as follows: Dollars in thousands Codman Specialty Surgical Tissue Technologies Corporate and Other Total 2024 Total revenue, net $ 1,143,636 $ 466,891 $ — $ 1,610,527 Cost of goods sold 384,422 162,535 181,509 728,466 Research and development 30,770 18,140 66,467 115,377 Selling, general and administrative 224,370 147,047 345,566 716,983 Intangible asset amortization — — 21,290 21,290 2024 Total cost and expenses 639,562 327,722 614,832 1,582,116 2024 Operating income (loss) $ 504,074 $ 139,169 $ (614,832) 28,411 Interest income 20,040 Interest expense (70,632) Other income, net 3,944 (Loss) before income taxes $ (18,237) Codman Specialty Surgical Tissue Technologies Corporate and Other Total 2023 Total revenue, net $ 1,058,993 $ 482,580 $ — $ 1,541,573 Cost of goods sold 364,144 164,966 127,728 656,838 Research and development 29,984 24,202 50,006 104,192 Selling, general and administrative 214,335 159,364 282,942 656,641 Intangible asset amortization — — 12,376 12,376 2023 Total cost and expenses 608,463 348,532 473,052 1,430,047 2023 Operating income (loss) $ 450,530 $ 134,048 $ (473,052) 111,526 Interest income 17,202 Interest expense (51,377) Other income, net 3,718 Income before income taxes $ 81,069 Codman Specialty Surgical Tissue Technologies Corporate and Other Total 2022 Total revenue, net $ 1,019,564 $ 538,102 $ — $ 1,557,666 Cost of goods sold 345,742 120,937 120,676 587,355 Research and development 35,902 28,936 36,355 101,193 Selling, general and administrative 220,047 154,427 241,842 616,316 Intangible asset amortization — — 13,882 13,882 2022 Total cost and expenses 601,691 304,300 412,755 1,318,746 2022 Operating income (loss) $ 417,873 $ 233,802 $ (412,755) 238,920 Interest income 11,917 Interest expense (49,594) Gain on sale of business 644 Other income, net 12,007 Income before income taxes $ 213,894 The Company does not allocate any long-lived assets to the reportable segments. Asset information by segment is not reported internally or otherwise regularly reviewed by the Chief Operating Decision Maker. The Company attributes revenue to geographic areas based on the location of the customer. Total revenue, net and tangible long-lived assets by major geographic area are summarized below: Dollars in thousands United States Europe Asia Pacific Rest of the World Consolidated Total revenue, net: 2024 $ 1,192,675 $ 158,496 $ 176,614 $ 82,742 $ 1,610,527 2023 1,100,730 165,221 193,096 82,526 1,541,573 2022 1,126,810 170,903 176,477 83,476 1,557,666 Total long-lived assets: 2024 534,336 52,385 28,264 1,295 616,280 2023 481,508 51,730 19,842 1,497 554,577 2022 440,223 60,857 12,975 2,721 516,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820 defines fair value as the price that would be received to sell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Valuation techniques used to measure fair value should maximize the use of observable inputs and minimize the use of unobservable inputs. ASC 820 establishes a three-level hierarchy of the inputs (i.e., assumptions that market participants would use in pricing an asset or liability) used to measure fair value, giving the highest priority to quoted prices in active markets and the lowest priority to unobservable inputs in measuring fair value. The categorization within the valuation hierarchy is based on the lowest level of input that is significant to the entire fair value measurement. The three levels of the valuation hierarchy are defined as follows: Level 1 : Inputs to the valuation methodology are quoted prices in active markets for identical assets or liabilities. Level 2 : Inputs to the valuation methodology are other observable inputs, including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to the valuation methodology are unobservable inputs that are supported by little or no market activity and are based on management’s best estimate of inputs market participants would use in pricing the asset or liability at the measurement date, including assumptions about risk. Assets and Liabilities Measured at Fair Value on a Recurring Basis The Company has investments in time deposits that are classified within Level 1 of the fair value hierarchy because they are valued using quoted market prices, as well as certain debt obligations that are classified within Level 1 of the fair value hierarchy because they are valued using quoted market prices. The investments in time deposits are classified as cash and cash equivalents and short-term investments on the consolidated balance sheets which is determined based on maturities at the time of purchase and re-evaluated at each balance sheet date. The Company also has investments in derivative instruments, which are comprised of interest rate swaps, cross currency swaps, net investment hedges, and forward foreign currency contracts that are classified within Level 2 of the fair value hierarchy because they are valued using analyses obtained from independent third-party valuation specialists based on market observable inputs. The fair values of these derivative contracts represent the estimated amounts the Company would receive or pay to terminate the contracts. Refer to Note 6. Derivative Instruments for further discussion and information on these derivative contracts. In addition, the Company has contingent consideration liabilities that are classified within Level 3 of the fair value hierarchy because they are measured at fair value using significant unobservable inputs, including management’s forecast of future revenues for the acquired businesses as well as management’s estimates of the likelihood of achieving the other specified criteria. Refer to Note 15. Commitments and Contingencies for additional information on these contingent consideration liabilities. Assets and liabilities measured and recorded at fair value on a recurring basis as of December 31, 2024, 2023, and 2022 consisted of the following: Years Ended Dollars in thousands Fair Value 2024 2023 2022 Assets: Cash and cash equivalents Level 1 $ 246,375 $ 276,402 $ 456,661 Short-term investments Level 1 27,192 32,694 — Interest rate swaps Level 2 48,795 43,556 56,712 Pension plan assets Level 2 51,818 45,724 38,053 Foreign currency forward contracts (not designated as hedges) Level 2 1,700 1,200 1,100 Total Assets: $ 375,880 $ 399,576 $ 552,526 Liabilities: Cross currency rate swaps Level 2 $ 4,367 $ 40,672 $ 7,769 Net investment hedges Level 2 31,113 49,609 5,643 Foreign currency forward contracts Level 2 914 — — Contingent consideration Level 3 69,657 87,312 74,432 Pension project benefit obligation Level 2 67,262 65,101 50,364 Total Liabilities: $ 173,313 $ 242,694 $ 138,208 A rollforward of the fair value of the contingent consideration liabilities, as determined by Level 3 unobservable inputs, during the years ended December 31, 2024, December 31, 2023, and December 31, 2022 were as follows: Years Ended Dollars in thousands 2024 2023 2022 Balance at beginning of period $ 87,312 $ 74,432 $ 37,129 Change in fair value (5,255) 12,880 37,303 Payments (12,400) — — Balance at end of period $ 69,657 $ 87,312 $ 74,432 There were no transfers into or out of Level 3 during the years ended December 31, 2024, December 31, 2023, and December 31, 2022. Assets and Liabilities Measured at Fair Value on a Non-Recurring Basis The Company remeasures the fair value of certain assets and liabilities, including property, plant and equipment; operating lease - right of use assets; and goodwill and other intangible assets, upon the occurrence of certain events. The amounts recognized were recorded to remeasure the carrying amount of assets to the assets’ fair values, which were generally estimated, based upon a market participant’s perspective, using Level 3 measurements, including values estimated using the income approach. Other than the fair value estimates disclosed in Note 4. Acquisitions and Divestitures , Note 7. Goodwill and Other Intangibles , and Note 11. Lease and Related Party Leases , there were no non-recurring fair value measurements during the years ended December 31, 2024, December 31, 2023, an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5, 2025, the Company completed the purchase of its manufacturing facility located in Plainsboro, New Jersey. The Company made a cash payment of $10.4 million upon clos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6944</v>
      </c>
      <c r="C4" s="7" t="n">
        <v>67741</v>
      </c>
      <c r="D4" s="7" t="n">
        <v>18055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otal revenue, net</t>
        </is>
      </c>
      <c r="B4" s="7" t="n">
        <v>1610527</v>
      </c>
      <c r="C4" s="7" t="n">
        <v>1541573</v>
      </c>
      <c r="D4" s="7" t="n">
        <v>1557666</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728466</v>
      </c>
      <c r="C6" s="6" t="n">
        <v>656838</v>
      </c>
      <c r="D6" s="6" t="n">
        <v>587355</v>
      </c>
    </row>
    <row r="7">
      <c r="A7" s="4" t="inlineStr">
        <is>
          <t>Research and development</t>
        </is>
      </c>
      <c r="B7" s="6" t="n">
        <v>115377</v>
      </c>
      <c r="C7" s="6" t="n">
        <v>104192</v>
      </c>
      <c r="D7" s="6" t="n">
        <v>101193</v>
      </c>
    </row>
    <row r="8">
      <c r="A8" s="4" t="inlineStr">
        <is>
          <t>Selling, general and administrative</t>
        </is>
      </c>
      <c r="B8" s="6" t="n">
        <v>716983</v>
      </c>
      <c r="C8" s="6" t="n">
        <v>656641</v>
      </c>
      <c r="D8" s="6" t="n">
        <v>616316</v>
      </c>
    </row>
    <row r="9">
      <c r="A9" s="4" t="inlineStr">
        <is>
          <t>Intangible asset amortization</t>
        </is>
      </c>
      <c r="B9" s="6" t="n">
        <v>21290</v>
      </c>
      <c r="C9" s="6" t="n">
        <v>12376</v>
      </c>
      <c r="D9" s="6" t="n">
        <v>13882</v>
      </c>
    </row>
    <row r="10">
      <c r="A10" s="4" t="inlineStr">
        <is>
          <t>Total costs and expenses</t>
        </is>
      </c>
      <c r="B10" s="6" t="n">
        <v>1582116</v>
      </c>
      <c r="C10" s="6" t="n">
        <v>1430047</v>
      </c>
      <c r="D10" s="6" t="n">
        <v>1318746</v>
      </c>
    </row>
    <row r="11">
      <c r="A11" s="4" t="inlineStr">
        <is>
          <t>Operating income</t>
        </is>
      </c>
      <c r="B11" s="6" t="n">
        <v>28411</v>
      </c>
      <c r="C11" s="6" t="n">
        <v>111526</v>
      </c>
      <c r="D11" s="6" t="n">
        <v>238920</v>
      </c>
    </row>
    <row r="12">
      <c r="A12" s="4" t="inlineStr">
        <is>
          <t>Interest income</t>
        </is>
      </c>
      <c r="B12" s="6" t="n">
        <v>20040</v>
      </c>
      <c r="C12" s="6" t="n">
        <v>17202</v>
      </c>
      <c r="D12" s="6" t="n">
        <v>11917</v>
      </c>
    </row>
    <row r="13">
      <c r="A13" s="4" t="inlineStr">
        <is>
          <t>Interest expense</t>
        </is>
      </c>
      <c r="B13" s="6" t="n">
        <v>-70632</v>
      </c>
      <c r="C13" s="6" t="n">
        <v>-51377</v>
      </c>
      <c r="D13" s="6" t="n">
        <v>-49594</v>
      </c>
    </row>
    <row r="14">
      <c r="A14" s="4" t="inlineStr">
        <is>
          <t>Gain from sale of businesses</t>
        </is>
      </c>
      <c r="B14" s="6" t="n">
        <v>0</v>
      </c>
      <c r="C14" s="6" t="n">
        <v>0</v>
      </c>
      <c r="D14" s="6" t="n">
        <v>644</v>
      </c>
    </row>
    <row r="15">
      <c r="A15" s="4" t="inlineStr">
        <is>
          <t>Other income, net</t>
        </is>
      </c>
      <c r="B15" s="6" t="n">
        <v>3944</v>
      </c>
      <c r="C15" s="6" t="n">
        <v>3718</v>
      </c>
      <c r="D15" s="6" t="n">
        <v>12007</v>
      </c>
    </row>
    <row r="16">
      <c r="A16" s="4" t="inlineStr">
        <is>
          <t>(Loss) income before income taxes</t>
        </is>
      </c>
      <c r="B16" s="6" t="n">
        <v>-18237</v>
      </c>
      <c r="C16" s="6" t="n">
        <v>81069</v>
      </c>
      <c r="D16" s="6" t="n">
        <v>213894</v>
      </c>
    </row>
    <row r="17">
      <c r="A17" s="4" t="inlineStr">
        <is>
          <t>(Benefit) Provision for income taxes</t>
        </is>
      </c>
      <c r="B17" s="6" t="n">
        <v>-11293</v>
      </c>
      <c r="C17" s="6" t="n">
        <v>13328</v>
      </c>
      <c r="D17" s="6" t="n">
        <v>33344</v>
      </c>
    </row>
    <row r="18">
      <c r="A18" s="4" t="inlineStr">
        <is>
          <t>Net (loss) income</t>
        </is>
      </c>
      <c r="B18" s="7" t="n">
        <v>-6944</v>
      </c>
      <c r="C18" s="7" t="n">
        <v>67741</v>
      </c>
      <c r="D18" s="7" t="n">
        <v>180550</v>
      </c>
    </row>
    <row r="19">
      <c r="A19" s="3" t="inlineStr">
        <is>
          <t>Net (loss) income per share</t>
        </is>
      </c>
      <c r="B19" s="4" t="inlineStr">
        <is>
          <t xml:space="preserve"> </t>
        </is>
      </c>
      <c r="C19" s="4" t="inlineStr">
        <is>
          <t xml:space="preserve"> </t>
        </is>
      </c>
      <c r="D19" s="4" t="inlineStr">
        <is>
          <t xml:space="preserve"> </t>
        </is>
      </c>
    </row>
    <row r="20">
      <c r="A20" s="4" t="inlineStr">
        <is>
          <t>Basic (in dollars per share)</t>
        </is>
      </c>
      <c r="B20" s="8" t="n">
        <v>-0.09</v>
      </c>
      <c r="C20" s="8" t="n">
        <v>0.85</v>
      </c>
      <c r="D20" s="8" t="n">
        <v>2.18</v>
      </c>
    </row>
    <row r="21">
      <c r="A21" s="4" t="inlineStr">
        <is>
          <t>Diluted (in dollars per share)</t>
        </is>
      </c>
      <c r="B21" s="8" t="n">
        <v>-0.09</v>
      </c>
      <c r="C21" s="8" t="n">
        <v>0.84</v>
      </c>
      <c r="D21" s="8" t="n">
        <v>2.16</v>
      </c>
    </row>
    <row r="22">
      <c r="A22" s="3" t="inlineStr">
        <is>
          <t>Weighted average common shares outstanding (See Note 13):</t>
        </is>
      </c>
      <c r="B22" s="4" t="inlineStr">
        <is>
          <t xml:space="preserve"> </t>
        </is>
      </c>
      <c r="C22" s="4" t="inlineStr">
        <is>
          <t xml:space="preserve"> </t>
        </is>
      </c>
      <c r="D22" s="4" t="inlineStr">
        <is>
          <t xml:space="preserve"> </t>
        </is>
      </c>
    </row>
    <row r="23">
      <c r="A23" s="4" t="inlineStr">
        <is>
          <t>Basic (in shares)</t>
        </is>
      </c>
      <c r="B23" s="6" t="n">
        <v>77010</v>
      </c>
      <c r="C23" s="6" t="n">
        <v>80089</v>
      </c>
      <c r="D23" s="6" t="n">
        <v>82997</v>
      </c>
    </row>
    <row r="24">
      <c r="A24" s="4" t="inlineStr">
        <is>
          <t>Diluted (in shares)</t>
        </is>
      </c>
      <c r="B24" s="6" t="n">
        <v>77010</v>
      </c>
      <c r="C24" s="6" t="n">
        <v>80337</v>
      </c>
      <c r="D24" s="6" t="n">
        <v>835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Technology and Cybersecurity Our business relies on the secure electronic transmission, storage and hosting of information, including personal information, financial information, intellectual property, and other sensitive information related to our business, customers and workforce (“sensitive information”) on both our information systems and those of third-party service providers. Given the importance of cybersecurity to our business, we maintain a comprehensive information technology and cybersecurity program to increase both the effectiveness of our systems and our preparedness for cybersecurity risks, including security monitoring for internal and external threats to bolster the confidentiality, integrity and availability of our information assets. We perform evaluations of our cybersecurity program, including periodic internal and external audits, penetration tests and incident response simulations, and our information technology infrastructure and cybersecurity management system are subject to external program assessments on a regular basis. We refer to the National Institute of Standards and Technology Cybersecurity Framework (“NIST CSF”) to help inform our cybersecurity management system and reduce cybersecurity risks, although we do not fully implement all aspects of NIST CSF. We engage multiple independent third-party cybersecurity services and consulting firms to review our cybersecurity program and we collaborate with entities such as the Health Information Sharing and Analysis Center, the Cybersecurity &amp; Infrastructure Security Agency, InfraGard, the Department of Homeland Security, the Cyber Fraud Task Forces and the Center for Internet Security to complement our program and bolster our data protection and privacy efforts. To monitor and minimize the risks from cybersecurity threats associated with our use of third-party service providers, we require the completion of standardized information gathering questionnaires from applicable service providers prior to entering any engagement for services focused on information technology or processing sensitive information. Further, we utilize security ratings from industry-recognized sources to provide an external analysis of such third-party service providers. We work closely with these industry-recognized sources to interpret the security ratings results in the context of the specific characteristics of our information technology and cybersecurity systems, which helps inform our assessment of the efficacy and reliability of the third-party vendors we use. We also conduct periodic internal reviews of the performance and reliability of the third-parties we have engaged for cybersecurity services. Management and Board Oversight The Board has responsibility for the oversight of risk management at the Company, which includes our process for identifying, assessing and mitigating significant financial, operational, strategic, cybersecurity and other risks that may affect the Company. Our Chief Information Officer, or CIO, leads our cybersecurity program and our Director, Cybersecurity leads our cybersecurity team. Our CIO provides periodic (at least semi-annual) reports relating to cybersecurity matters to the Board, as well as our Chief Executive Officer and other members of our senior management, as appropriate. Our executive leadership team and Board provide principal oversight and guidance of our cybersecurity risk management programs and processes. We have established a cybersecurity executive steering committee to review and discuss cybersecurity issues and review our security metrics. The committee is comprised of a cross-functional group of senior executives, including our Chief Executive Officer, Chief Financial Officer, Chief Legal Officer, Chief Information Officer and Director, Cybersecurity, and is responsible for the implementation and oversight of the processes and systems we use to assess and manage risk from cybersecurity threats as well as cybersecurity incidents. Our CIO and committee members have significant work experience related to cybersecurity issues or oversight and members of our cybersecurity team hold vendor-neutral and vendor-specific certifications from organizations such as the Information Systems Audit and Control Association (“ISACA”), the Computing Technology Industry Association (“CTIA“) and the International Information System Security Certification Consortium (“ISC2”). In addition, we require new employees to complete cybersecurity training so they are better able to understand how to identify, protect, and preserve sensitive data and minimize risks related to cybersecurity matters. We supplement this new hire training with annual training and certification programs, which includes social engineering simulations. We continue to expand and improve our global training programs to raise employee awareness of security obligations and members of senior management regularly provide employees with communications regarding the cybersecurity environment to increase employee awareness of cybersecurity trends and emerging risks. Processes for Assessing, Identifying and Managing Material Risks from Cybersecurity Threats Our monitoring capabilities, including our internal auditing procedures, internal control over financial reporting and corporate compliance programs, are designed in part to inform management about our material risks, including those related to cybersecurity risks. In the event of an incident which jeopardizes the confidentiality, integrity, or availability of our information assets, and our risk management systems, we maintain a regularly tested incident response program. Pursuant to the incident response program and its escalation protocols, designated personnel are responsible for assessing the severity of the incident and associated threat, containing the threat, remediating the threat, including recovery or data and access to systems, analyzing the reporting and disclosure obligations associated with the incident, and performing post-incident analysis and program improvements. Although the particular personnel assigned to an incident response team will depend on the particular facts and circumstances, the team is generally led by the CIO or another member of the cybersecurity executive steering committee and will include other information technology and legal personnel. For incidents that meet certain characteristics under the program, the incident response team will escalate and update both the Company’s Board and members of senior management, including the Chief Executive Officer, Chief Financial Officer and Chief Legal Officer. In addition, our Board receives regular reports from management on matters relating to strategic and operational initiatives, financial performance, cybersecurity and legal developments. The Company’s Enterprise Risk Management program, which has been adopted by the Company to further enhance oversight of risks inherent to our business and allow members of the Board and management to gain a greater understanding of the efforts being undertaken to manage the risks confronting the Company, covers cybersecurity risks. To support current needs and future growth, we use a strategic information systems multi-year planning process that involves senior management and is integrated into our overall business planning. Information systems projects, including those for cybersecurity, are prioritized based upon strategic, financial, regulatory, risk and other business advantage criteria. Cybersecurity Risks As of December 31, 2024, we have not experienced any material risks from cybersecurity threats, including from previous cybersecurity incidents, that have materially affected the business strategy, results of operations or financial condition of the Company or are reasonably likely to have such a material effect. However, we previously have and anticipate we will continue to face risks associated with cybersecurity incidents. Although we make efforts to maintain the security and integrity of our networks and systems, and the sensitive information that resides on or is transmitted through them, and we have implemented various cybersecurity policies and procedures to manage the risk of a security incident or disruption, there can be no assurance that our security efforts and measures will be effective or that attempted security incidents or disruptions would not be successful or damaging. We also carry insurance that provides protection against the potential losses arising from a cybersecurity incident, although the amount of coverage may not be sufficient or provide applicable coverage for a given incident. See “ Risk Factors–Risks Related to Cybersecurity and Data Privacy—Cyber-attacks or other disruptions to our information technology systems could adversely affect our business ” and “—Failure to comply with laws relating to the confidentiality of sensitive personal information or standards related to the transmission of electronic health data, may require us to make significant changes to our products, or incur penalties or other liabilities.”</t>
        </is>
      </c>
    </row>
    <row r="5">
      <c r="A5" s="4" t="inlineStr">
        <is>
          <t>Cybersecurity Risk Management Processes Integrated [Flag]</t>
        </is>
      </c>
      <c r="B5" s="4" t="inlineStr">
        <is>
          <t>true</t>
        </is>
      </c>
    </row>
    <row r="6">
      <c r="A6" s="4" t="inlineStr">
        <is>
          <t>Cybersecurity Risk Management Processes Integrated [Text Block]</t>
        </is>
      </c>
      <c r="B6" s="4" t="inlineStr">
        <is>
          <t>To support current needs and future growth, we use a strategic information systems multi-year planning process that involves senior management and is integrated into our overall business planning. Information systems projects, including those for cybersecurity, are prioritized based upon strategic, financial, regulatory, risk and other business advantage criteri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and Board Oversight</t>
        </is>
      </c>
    </row>
    <row r="11">
      <c r="A11" s="4" t="inlineStr">
        <is>
          <t>Cybersecurity Risk Board Committee or Subcommittee Responsible for Oversight [Text Block]</t>
        </is>
      </c>
      <c r="B11" s="4" t="inlineStr">
        <is>
          <t>The Board has responsibility for the oversight of risk management at the Company, which includes our process for identifying, assessing and mitigating significant financial, operational, strategic, cybersecurity and other risks that may affect the Company.</t>
        </is>
      </c>
    </row>
    <row r="12">
      <c r="A12" s="4" t="inlineStr">
        <is>
          <t>Cybersecurity Risk Process for Informing Board Committee or Subcommittee Responsible for Oversight [Text Block]</t>
        </is>
      </c>
      <c r="B12" s="4" t="inlineStr">
        <is>
          <t>Our CIO provides periodic (at least semi-annual) reports relating to cybersecurity matters to the Board, as well as our Chief Executive Officer and other members of our senior management, as appropriate.</t>
        </is>
      </c>
    </row>
    <row r="13">
      <c r="A13" s="4" t="inlineStr">
        <is>
          <t>Cybersecurity Risk Role of Management [Text Block]</t>
        </is>
      </c>
      <c r="B13" s="4" t="inlineStr">
        <is>
          <t>Our Chief Information Officer, or CIO, leads our cybersecurity program and our Director, Cybersecurity leads our cybersecurity team. Our CIO provides periodic (at least semi-annual) reports relating to cybersecurity matters to the Board, as well as our Chief Executive Officer and other members of our senior management, as appropriate. Our executive leadership team and Board provide principal oversight and guidance of our cybersecurity risk management programs and processes. We have established a cybersecurity executive steering committee to review and discuss cybersecurity issues and review our security metrics. The committee is comprised of a cross-functional group of senior executives, including our Chief Executive Officer, Chief Financial Officer, Chief Legal Officer, Chief Information Officer and Director, Cybersecurity, and is responsible for the implementation and oversight of the processes and systems we use to assess and manage risk from cybersecurity threats as well as cybersecurity incidents. Our CIO and committee members have significant work experience related to cybersecurity issues or oversight and members of our cybersecurity team hold vendor-neutral and vendor-specific certifications from organizations such as the Information Systems Audit and Control Association (“ISACA”), the Computing Technology Industry Association (“CTIA“) and the International Information System Security Certification Consortium (“ISC2”). In addition, we require new employees to complete cybersecurity training so they are better able to understand how to identify, protect, and preserve sensitive data and minimize risks related to cybersecurity matters. We supplement this new hire training with annual training and certification programs, which includes social engineering simulations. We continue to expand and improve our global training programs to raise employee awareness of security obligations and members of senior management regularly provide employees with communications regarding the cybersecurity environment to increase employee awareness of cybersecurity trends and emerging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or CIO, leads our cybersecurity program and our Director, Cybersecurity leads our cybersecurity team. Our CIO provides periodic (at least semi-annual) reports relating to cybersecurity matters to the Board, as well as our Chief Executive Officer and other members of our senior management, as appropriate. Our executive leadership team and Board provide principal oversight and guidance of our cybersecurity risk management programs and processes. We have established a cybersecurity executive steering committee to review and discuss cybersecurity issues and review our security metrics. The committee is comprised of a cross-functional group of senior executives, including our Chief Executive Officer, Chief Financial Officer, Chief Legal Officer, Chief Information Officer and Director, Cybersecurity, and is responsible for the implementation and oversight of the processes and systems we use to assess and manage risk from cybersecurity threats as well as cybersecurity incidents.</t>
        </is>
      </c>
    </row>
    <row r="16">
      <c r="A16" s="4" t="inlineStr">
        <is>
          <t>Cybersecurity Risk Management Expertise of Management Responsible [Text Block]</t>
        </is>
      </c>
      <c r="B16" s="4" t="inlineStr">
        <is>
          <t>Our CIO and committee members have significant work experience related to cybersecurity issues or oversight and members of our cybersecurity team hold vendor-neutral and vendor-specific certifications from organizations such as the Information Systems Audit and Control Association (“ISACA”), the Computing Technology Industry Association (“CTIA“) and the International Information System Security Certification Consortium (“ISC2”).</t>
        </is>
      </c>
    </row>
    <row r="17">
      <c r="A17" s="4" t="inlineStr">
        <is>
          <t>Cybersecurity Risk Process for Informing Management or Committees Responsible [Text Block]</t>
        </is>
      </c>
      <c r="B17" s="4" t="inlineStr">
        <is>
          <t>For incidents that meet certain characteristics under the program, the incident response team will escalate and update both the Company’s Board and members of senior management, including the Chief Executive Officer, Chief Financial Officer and Chief Legal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PRINCIPLES OF CONSOLIDATION The consolidated financial statements include the accounts of the Company and its wholly-owned subsidiaries. Intercompany accounts and transactions have been eliminated in consolidation. See Note 4. Acquisitions and Divestitures , for details of new subsidiaries included in the consolidation.</t>
        </is>
      </c>
    </row>
    <row r="6">
      <c r="A6" s="4" t="inlineStr">
        <is>
          <t>Use Of Estimates</t>
        </is>
      </c>
      <c r="B6" s="4" t="inlineStr">
        <is>
          <t xml:space="preserve">USE OF ESTIMATES The preparation of consolidated financial statements is in conformity with generally accepted accounting principles in the United States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accounting for business combinations; valuation of goodwill and intangible assets including estimated projected cash flows, discount rates, and estimated useful lives used to value and test goodwill and intangible assets for impairment; income taxes and valuation allowances recorded against deferred tax assets; valuation of stock-based compensation; valuation of derivative instruments; valuation of contingent liabilities; and fair value of debt instruments. These estimates are based on historical experience and </t>
        </is>
      </c>
    </row>
    <row r="7">
      <c r="A7" s="4" t="inlineStr">
        <is>
          <t>Cash And Cash Equivalents</t>
        </is>
      </c>
      <c r="B7" s="4" t="inlineStr">
        <is>
          <t>CASH AND CASH EQUIVALENTS The Company considers all short-term, highly liquid investments purchased with original maturities of three months or less to be cash equivalents. These investments are carried at cost, which approximates fair value.</t>
        </is>
      </c>
    </row>
    <row r="8">
      <c r="A8" s="4" t="inlineStr">
        <is>
          <t>Short Term Investments</t>
        </is>
      </c>
      <c r="B8" s="4" t="inlineStr">
        <is>
          <t>SHORT-TERM INVESTMENTS The Company had short-term investments, which primarily consisted of time deposits with original maturities between three months and one year. The short-term investments, which are valued based on Level 1 measurements in the fair value hierarchy, totaled approximately $27.2 million at December 31, 2024 compared to $32.7 million at December 31, 2023. Interest and dividends are recorded in income when earned.</t>
        </is>
      </c>
    </row>
    <row r="9">
      <c r="A9" s="4" t="inlineStr">
        <is>
          <t>Trade Accounts Receivable And Allowances For Doubtful Accounts Receivable</t>
        </is>
      </c>
      <c r="B9" s="4" t="inlineStr">
        <is>
          <t xml:space="preserve">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The Company recognizes a provision for doubtful accounts that reflects the Company’s estimate of expected credit losses for trade accounts receivable.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the Company evaluates measurement of all expected credit losses for trade receivables held at the reporting date based on historical experience, current conditions, and reasonable and supportable forecasts. The Company’s exposure to credit losses may increase if its customers are adversely affected by changes in healthcare laws, coverage and reimbursement, economic pressures or uncertainty associated with local or global economic recessions. </t>
        </is>
      </c>
    </row>
    <row r="10">
      <c r="A10" s="4" t="inlineStr">
        <is>
          <t>Inventories</t>
        </is>
      </c>
      <c r="B10" s="4" t="inlineStr">
        <is>
          <t xml:space="preserve">INVENTORIES Inventories, consisting of purchased materials, direct labor and manufacturing overhead, are stated at the lower of cost, the value determined by the first-in, first-out method, or net realizable value. Inventories consisted of the following: December 31, Dollars in thousands 2024 2023 Finished goods $ 223,729 $ 196,402 Work in process 79,423 74,035 Raw materials 125,938 119,171 Total inventories, net $ 429,090 $ 389,608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
        </is>
      </c>
    </row>
    <row r="11">
      <c r="A11" s="4" t="inlineStr">
        <is>
          <t>Property, Plant And Equipment</t>
        </is>
      </c>
      <c r="B11" s="4" t="inlineStr">
        <is>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FASB Topic 350-40, Intangibles - Goodwill and Other - Internal-Use Software (“ASC 350-40”) .</t>
        </is>
      </c>
    </row>
    <row r="12">
      <c r="A12" s="4" t="inlineStr">
        <is>
          <t>Capitalized Interest</t>
        </is>
      </c>
      <c r="B12" s="4" t="inlineStr">
        <is>
          <t>CAPITALIZED INTEREST</t>
        </is>
      </c>
    </row>
    <row r="13">
      <c r="A13" s="4" t="inlineStr">
        <is>
          <t>Acquisitions</t>
        </is>
      </c>
      <c r="B13" s="4" t="inlineStr">
        <is>
          <t>ACQUISITIONS The Company accounts for the acquisition of a business in accordance with FASB Topic 805, Business Combinations (“ASC 805”). Amounts paid to acquire a business are allocated to the assets acquired and liabilities assumed based on their respective estimated fair values as of the date of acquisition in accordance with the fair value hierarchy described in FASB Topic 820, Fair Value Measurement (“ASC 820”). Any excess of the purchase price over the fair value of the net assets acquired is recorded as goodwill. Transaction costs and costs to restructure the acquired company are expensed as incurred. Results of operations of acquired companies are included in the Company’s results of operations as of the respective acquisition dates. Contingent consideration is recorded at fair value as measured on the date of acquisition. The value recorded is based on estimates of future financial projections under various potential scenarios using either a Monte Carlo simulation or the probability-weighted income approach derived from revenue estimates and probability assessment with respect to the likelihood of achieving contingent obligations. Contingent payments related to acquisitions consist of development, regulatory, and commercial milestone payments, in addition to sales-based payments, and are valued using discounted cash flow techniques. Each quarter until such contingent amounts are earned, the fair value of the liability is remeasured at each reporting period and adjusted as a component of operating expenses based on changes to the underlying assumptions. The change in the fair value of sales-based payments is based upon future revenue estimates and increases or decreases as revenue estimates or expectation of timing of payment charges. The estimates used to determine the fair value of the contingent consideration liability are subject to significant judgment and actual results are likely to differ from the amounts originally recorded. The Company determines the fair value of acquired intangible assets based on detailed valuations that use certain information and assumptions provided by management. Determining the fair value of these intangible assets acquired as part of a business combination requires the Company to make significant estimates. These estimates include the estimated annual net cash flows including application of forecasted revenue growth rates, cost of sales, the discount rate that appropriately reflects the risk inherent in each future cash flow stream, the obsolescence curve, and an assessment of the asset’s life cycle, as well as other factors such as the consideration of legal, technical, regulatory, economic, and competitive risks. The fair value assigned to acquired intangible assets is determined by estimating the future cash flows of each project or technology and discounting the net cash flows back to their present values. The discount rate used is determined at the time of measurement in accordance with accepted valuation methodologies. In-process research and development (“ IPR&amp;D ”) acquired in connection with the acquisition of a business in accordance with ASC 805 is initially recognized at fair value and characterized as an indefinite-lived intangible asset, irrespective of whether the acquired IPR&amp;D has an alternative future use. The Company uses the income approach to determine the fair value of developed technology and IPR&amp;D acquired in a business combination. This approach determines fair value by estimating the after-tax cash flows attributable to the respective asset over its useful life and then discounting these after-tax cash flows back to a present value. Some of the more significant assumptions inherent in the development of those asset valuations include the estimated net cash flows for each year for each product including net revenues, cost of sales, research and development costs , selling and marketing costs, general and administrative costs, the appropriate discount rate to select in order to measure the risk inherent in each future cash flow stream, the assessment of each asset’s life cycle, and competitive trends impacting the asset and each cash flow stream. Research and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project is subsequently abandoned, the indefinite-lived intangible asset is charged to expense. Due to the uncertainty associated with research and development projects, there are risks that actual results will differ materially from the original cash flow projections or that the research and development project will not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t>
        </is>
      </c>
    </row>
    <row r="14">
      <c r="A14" s="4" t="inlineStr">
        <is>
          <t>Goodwill And Other Intangible Assets</t>
        </is>
      </c>
      <c r="B14" s="4" t="inlineStr">
        <is>
          <t>GOODWILL AND OTHER INTANGIBLE ASSETS The excess of the cost over the fair value of net assets of acquired businesses is recorded as goodwill. In accordance with FASB Topic 350, Intangibles - Goodwill and Other (“ASC 350”), goodwill is not subject to amortization but is tested for impairment at the reporting unit level annually in the third quarter. Additionally, the Company may perform interim tests of goodwill for impairment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 Refer to Note 7. Goodwill and Other Intangibles for more information. The Company has two reportable segments with three underlying reporting units. Refer to Note 16. Segment and Geographic Information for more information on reportable segments. Other intangible assets include patents, trademarks, purchased technology, and supplier and customer relationships. Identifiable intangible assets are initially recorded at fair market value at the time of acquisition generally using an income or cost approach. Developed technologies and other definite-lived intangible assets are amortized over their estimated useful lives either using the straight-line method or, if reliably determinable, based on the pattern of which the economic benefit of the asset is expected to be utilized. The Company capitalizes costs incurred to renew or extend the term of recognized intangible assets, if applicable, and amortizes those costs over their expected useful lives. In accordance with ASC 350, the Company tests its indefinite-lived intangible assets for impairment annually in the third quarter. Additionally, the Company may perform interim tests if an event occurs or circumstances change that could potentially reduce the fair value of an indefinite lived intangible asset below its carrying amount. The Company tests indefinite-lived intangible assets for impairment by either performing a qualitative evaluation or a quantitative test. The qualitative evaluation is an assessment of factors, including specific operating results as well as industry, market and general economic conditions, to determine whether it is more likely than not that the fair values of the intangible asset is less than its carrying amount. The Company may elect to bypass this qualitative evaluation and perform a quantitative test. The quantitative test uses an income approach to determine the fair value of the indefinite-lived intangible asset. The income approach utilizes the estimated discounted cash flows for the indefinite-lived intangible asset. Estimates and assumptions used in the income approach to calculate projected future discounted cash flows included revenue growth rates, cost of sales, terminal growth rate, and a discount rate for each indefinite-lived intangible asset. Discount rates are determined using a weighted average cost of capital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The assumptions used are inherently subject to uncertainty and slight changes in these assumptions could have a significant impact on the concluded value. The estimates and assumptions applied represent a Level 3 measurement in the fair value hierarchy described in ASC 820. Level 3 inputs are supported by limited or no market activity and reflect the Company’s assumptions in measuring fair value. Developed technologies and other definite-lived intangible assets are amortized over their estimated useful lives either using the straight-line method or, if reliably determinable, based on the pattern of which the economic benefit of the asset is expected to be utilized. Definite-lived intangible assets tested periodically for impairment in accordance with FASB Topic 360, Property, Plant and Equipment (“ASC 360”) when events or changes in circumstances indicate that an asset ’ s carrying value may not be recoverable. The evaluation for recoverability involves comparing the carrying amount of the definite-lived intangible asset to the Company’s expectations of the future undiscounted cash flows derived from the definite-lived intangible asset . In the event the carrying value of the definite-lived intangible asset exceeds the undiscounted future cash flows expected to be derived from the definite-lived intangible asset over its remaining estimated useful life , the definite-lived intangible asset is considered not recoverable and the definite-lived intangible asset is tested for impairment. An impairment loss is measured as the excess of the asset ’ s carrying value over its fair value, calculated using discounted future cash flows. The computed impairment loss is recognized in the period that the impairment occurs. Refer to Note 7. Goodwill and Other Intangibles for more information.</t>
        </is>
      </c>
    </row>
    <row r="15">
      <c r="A15" s="4" t="inlineStr">
        <is>
          <t>Long-Lived Assets</t>
        </is>
      </c>
      <c r="B15" s="4" t="inlineStr">
        <is>
          <t xml:space="preserve">LONG-LIVED ASSETS </t>
        </is>
      </c>
    </row>
    <row r="16">
      <c r="A16" s="4" t="inlineStr">
        <is>
          <t>Integra Foundation</t>
        </is>
      </c>
      <c r="B16" s="4" t="inlineStr">
        <is>
          <t xml:space="preserve">INTEGRA FOUNDATION </t>
        </is>
      </c>
    </row>
    <row r="17">
      <c r="A17" s="4" t="inlineStr">
        <is>
          <t>Derivatives</t>
        </is>
      </c>
      <c r="B17" s="4" t="inlineStr">
        <is>
          <t>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air value hierarchy described in ASC 820,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t>
        </is>
      </c>
    </row>
    <row r="18">
      <c r="A18" s="4" t="inlineStr">
        <is>
          <t>Foreign Currency</t>
        </is>
      </c>
      <c r="B18" s="4" t="inlineStr">
        <is>
          <t xml:space="preserve">FOREIGN CURRENCY </t>
        </is>
      </c>
    </row>
    <row r="19">
      <c r="A19" s="4" t="inlineStr">
        <is>
          <t>Income Taxes</t>
        </is>
      </c>
      <c r="B19" s="4" t="inlineStr">
        <is>
          <t>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e exposures and the reserve it has established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unless there is a manner under which to remit the earnings without a material tax cost. The current provisional analysis indicates that the Company has sufficient U.S. liquidity, including borrowing capacity, to fund foreseeable U.S. cash needs, including potential repayment of the 2025 Notes, without requiring the repatriation of foreign cash. One time or unusual items that may impact the ability or intent to keep the foreign earnings and cash indefinitely reinvested include significant U.S. acquisitions, loans from a foreign subsidiary and changes in tax laws. Refer to Note 12. Income Taxes</t>
        </is>
      </c>
    </row>
    <row r="20">
      <c r="A20" s="4" t="inlineStr">
        <is>
          <t>Revenue Recognition</t>
        </is>
      </c>
      <c r="B20" s="4" t="inlineStr">
        <is>
          <t>REVENUE RECOGNITION Revenue is recognized upon the transfer of control of promised products or services to the customers in an amount that reflects the consideration the Company expects to receive in exchange for those products and services in accordance with FASB Topic 606, Revenue from Contracts with Customers (“ASC 606”) .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month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The Company also maintains a provision for estimated returns and allowances in the same period that the related revenue is recorded. This reserve is based upon an analysis of actual credit memos issued for pricing issues or returned goods over an extended period, as well as assumptions about outstanding accounts receivable and judgment in interpreting the data. Refer to Note 3. Revenue from Contracts with Customers for more informa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s and Liabilities Revenues recognized from the Company’s private label business that are not invoiced to the customers as a result of recognizing revenue over time are recorded as a contract asset included in the prepaid expenses and other current assets account in the consolidated balance sheet. Upon invoicing to the customer, the balance is recorded in trade receivable, ne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a contract liability. Shipping and Handling Fees</t>
        </is>
      </c>
    </row>
    <row r="21">
      <c r="A21" s="4" t="inlineStr">
        <is>
          <t>Research And Development</t>
        </is>
      </c>
      <c r="B21" s="4" t="inlineStr">
        <is>
          <t xml:space="preserve">RESEARCH AND DEVELOPMENT </t>
        </is>
      </c>
    </row>
    <row r="22">
      <c r="A22" s="4" t="inlineStr">
        <is>
          <t>Employee Termination Benefits</t>
        </is>
      </c>
      <c r="B22" s="4" t="inlineStr">
        <is>
          <t>EMPLOYEE TERMINATION BENEFITS The Company does not have a written severance plan, but has a history of providing benefits for employees in the case of involuntary termination. In situations outside the U.S., there are minimum statutory termination benefits requirements by country that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situations where the Company pays out termination benefits in excess of statutory minimum amounts based on management’s discretion, the Company records these termination costs once communication is made to the affected employees.</t>
        </is>
      </c>
    </row>
    <row r="23">
      <c r="A23" s="4" t="inlineStr">
        <is>
          <t>Stock-Based Compensation</t>
        </is>
      </c>
      <c r="B23" s="4" t="inlineStr">
        <is>
          <t xml:space="preserve">STOCK-BASED COMPENSATION </t>
        </is>
      </c>
    </row>
    <row r="24">
      <c r="A24" s="4" t="inlineStr">
        <is>
          <t>Retirement Benefit Plans</t>
        </is>
      </c>
      <c r="B24" s="4" t="inlineStr">
        <is>
          <t>RETIREMENT BENEFIT PLANS Defined Benefit Pension Plans The Company maintains defined benefit pension plans that cover certain employees in France, Japan, Germany, India, and Switzerland.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 The Company uses the corridor approach in measuring the amount of net periodic benefit pension cost to recognize each period.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 Deferred Compensation Plan The Company maintains a deferred compensation plan in which certain employees of the Company may defer the payment and taxation of up to 75% of their base salary and up to 100% of bonus amounts and other eligible cash compensation. This deferred compensation is invested in funds offered under the Plan and is valued based on Level 1 measurements in the fair value hierarchy. The purpose of the plan is to retain key employees by providing them with an opportunity to defer a portion of their compensation as elected by the participant in accordance with the plan. Any amounts set aside to defray the liabilities assumed by the Company will remain the general assets of the Company until such amounts are distributed to the participants. Assets of the Company’s deferred compensation plan are included in Other current assets and recorded at fair value based on their quoted market prices. Refer to Note 10. Retirement Benefit Plans for more information.</t>
        </is>
      </c>
    </row>
    <row r="25">
      <c r="A25" s="4" t="inlineStr">
        <is>
          <t>Concentration Of Credit Risk</t>
        </is>
      </c>
      <c r="B25" s="4" t="inlineStr">
        <is>
          <t xml:space="preserve">CONCENTRATION OF CREDIT RISK Financial instruments, which potentially subject the Company to concentrations of credit risk, consist principally of cash and cash equivalents, which are held at major financial institutions, investment-grade marketable debt securities, and trade receivables. </t>
        </is>
      </c>
    </row>
    <row r="26">
      <c r="A26" s="4" t="inlineStr">
        <is>
          <t>Recent Accounting Pronouncements</t>
        </is>
      </c>
      <c r="B26" s="4" t="inlineStr">
        <is>
          <t>RECENT ACCOUNTING PRONOUNCEMENTS In March 2020, the Financial Accounting Standards Board (“FASB”) issued ASU 2020-04, Reference Rate Reform (Topic 848): Facilitation of the Effects of Reference Rate Reform on Financial Reporting , and, in January 2021, subsequently amended the initial guidance in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December 2022, the FASB issued ASU 2022-06 , Reference Rate Reform (Topic 848): Deferral of the Sunset Date of Topic 848 , which delayed the effective date from December 31, 2022 to December 31, 2024. The Alternative Reference Rates Committee, a group of private-market participants convened by the U.S. Federal Reserve Board and the New York Federal Reserve, has recommended the use of the Secured Overnight Financing Rate (“SOFR”) as a more robust reference rate alternative to LIBOR. On March 24, 2023, the Company entered into the seventh amendment and restatement (the “March 2023 Amendment”) of its Senior Credit Facility (the “Senior Credit Facility”) with a syndicate of lending banks with Bank of America, N.A., as Administrative Agent. In connection with the March 2023 Amendment, the Company replaced all LIBOR-based contracts with SOFR, which is calculated based on overnight transactions under repurchase agreements backed by Treasury securities. In addition, on April 17, 2023 the Company entered into an amendment (the “April 2023 Amendment”) of the Securitization Facility (as defined below) and amended the interest rate from LIBOR to a SOFR-indexed rate. (See Note 5. Debt ). In March 2023, the Company entered into a basis swap where the Company receives Term SOFR and pays daily compounded SOFR to convert the portfolio of swaps from daily compounded SOFR to term SOFR. The Company has elected to adopt the optional expedient under Topic 848, which will allow the interest rate swap hedging relationship to continue, without de-designation, due to the change in the indexed rate from LIBOR to SOFR. The adoption of this guidance did not have a material impact on the consolidated financial statements. In December 2023, the FASB issued ASU 2023-09, Income Taxes (Topic 740): Improvements to Income Tax Disclosures (“ASU 2023-09”)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retrospectively to all prior periods presented in the financial statements. The Company does not plan to early adopt and is currently evaluating ASU 2023-09 to determine its impact on the Company’s future disclosures. In November 2023, the FASB issued ASU 2023-07, Segment Reporting (Topic 280): Improvements to Reportable Segment Disclosures (“ASU 2023-07”),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adopted ASU 2023-07 as of December 31, 2024 on a retrospective basis to all prior periods presented. The adoption did not have a material impact on the Company’s consolidated financial statements. In November 2024, the FASB issued ASU 2024-03, Income Statement - Reporting Comprehensive Income - Expense Disaggregation Disclosures (Subtopic 220-40): Disaggregation of Income Statement Expenses ,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We are currently evaluating the impact that the adoption of this guidance will have on our disclosures.</t>
        </is>
      </c>
    </row>
    <row r="27">
      <c r="A27" s="4" t="inlineStr">
        <is>
          <t>Shipping and Handling Fees and Contract Assets and Liabilities</t>
        </is>
      </c>
      <c r="B27" s="4" t="inlineStr">
        <is>
          <t>REVENUE RECOGNITION Revenue is recognized upon the transfer of control of promised products or services to the customers in an amount that reflects the consideration the Company expects to receive in exchange for those products and services in accordance with FASB Topic 606, Revenue from Contracts with Customers (“ASC 606”) .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month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The Company also maintains a provision for estimated returns and allowances in the same period that the related revenue is recorded. This reserve is based upon an analysis of actual credit memos issued for pricing issues or returned goods over an extended period, as well as assumptions about outstanding accounts receivable and judgment in interpreting the data. Refer to Note 3. Revenue from Contracts with Customers for more informa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Estimate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90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s and Liabilities Revenues recognized from the Company’s private label business that are not invoiced to the customers as a result of recognizing revenue over time are recorded as a contract asset included in the prepaid expenses and other current assets account in the consolidated balance sheet. Upon invoicing to the customer, the balance is recorded in trade receivable, ne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a contract liability. Shipping and Handling Fees</t>
        </is>
      </c>
    </row>
    <row r="28">
      <c r="A28" s="4" t="inlineStr">
        <is>
          <t>Product Warranties</t>
        </is>
      </c>
      <c r="B28" s="4" t="inlineStr">
        <is>
          <t>Product Warranties Certain of the Company’s medical devices, including monitoring, ENT navigation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is>
      </c>
    </row>
    <row r="29">
      <c r="A29" s="4" t="inlineStr">
        <is>
          <t>Taxes Collected from Customers</t>
        </is>
      </c>
      <c r="B29" s="4" t="inlineStr">
        <is>
          <t>Taxes Collected from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counts Receivable, Allowance for Credit Loss</t>
        </is>
      </c>
      <c r="B4" s="4" t="inlineStr">
        <is>
          <t>The below table shows the roll forward of the allowance for doubtful accounts for the years ended December 31, 2024, 2023, and 2022: Balance at Beginning of Period Charged to Costs and Expenses Acquisition Deductions Balance at End of Period Dollars in thousands Year Ended: December 31, 2024 $ 4,879 3,416 2,162 (3,540) $ 6,917 December 31, 2023 $ 4,304 2,963 — (2,388) $ 4,879 December 31, 2022 $ 4,735 238 — (669) $ 4,304 Deductions primarily relates to allowance for doubtful accounts written off during the year, net of recoveries and other adjustments.</t>
        </is>
      </c>
    </row>
    <row r="5">
      <c r="A5" s="4" t="inlineStr">
        <is>
          <t>Schedule of Inventories</t>
        </is>
      </c>
      <c r="B5" s="4" t="inlineStr">
        <is>
          <t xml:space="preserve">Inventories consisted of the following: December 31, Dollars in thousands 2024 2023 Finished goods $ 223,729 $ 196,402 Work in process 79,423 74,035 Raw materials 125,938 119,171 Total inventories, net $ 429,090 $ 389,608 </t>
        </is>
      </c>
    </row>
    <row r="6">
      <c r="A6" s="4" t="inlineStr">
        <is>
          <t>Schedule of Property, Plant and Equipment Balances and Corresponding Lives</t>
        </is>
      </c>
      <c r="B6" s="4" t="inlineStr">
        <is>
          <t xml:space="preserve">Property, plant and equipment balances and corresponding lives were as follows: December 31, Dollars in thousands 2024 2023 Useful Lives Land $ 952 $ 978 Buildings and building improvements 19,748 14,859 5-40 years Leasehold improvements 179,904 171,062 1-20 years Machinery and equipment 214,786 202,023 3-20 years Information systems and hardware 171,739 160,899 1-7 years Furniture, fixtures, and office equipment 18,887 20,549 1-15 years Construction-in-progress 196,630 137,276 Total 802,646 707,646 Less: Accumulated depreciation (396,923) (367,447) Property, plant and equipment, net $ 405,723 $ 340,199 </t>
        </is>
      </c>
    </row>
    <row r="7">
      <c r="A7" s="4" t="inlineStr">
        <is>
          <t>Restructuring and Related Costs</t>
        </is>
      </c>
      <c r="B7" s="4" t="inlineStr">
        <is>
          <t xml:space="preserve">The following table summarizes the restructuring related accrual balances included within accrued expenses and other current liabilities in the consolidated balance sheet for the years ended December 31, 2024 and 2023. Years Ended December 31, (Dollars in thousands) 2024 2023 Balance, beginning of the year $ 2,113 $ 5,107 Charges: Cost of Goods Sold 377 — Research and development 602 — Selling, general and administrative 3,968 1,048 Payments and other adjustments (1,909) (4,042) Balance, end of the year $ 5,151 $ 2,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S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Contract Assets and Contract Liabilities</t>
        </is>
      </c>
      <c r="B4" s="4" t="inlineStr">
        <is>
          <t xml:space="preserve">The following table summarized the changes in the contract asset and liability balances for the year ended December 31, 2024: Dollars in thousands Total Contract Asset Contract asset, January 1, 2024 $ 9,233 Transferred to trade receivable from contract asset included in beginning of the year contract asset (9,233) Contract asset, net of transferred to trade receivables on contracts during the period 6,146 Contract asset, December 31, 2024 $ 6,146 Contract Liability Contract liability, January 1, 2024 $ 16,252 Recognition of revenue included in beginning of year contract liability (10,307) Contract liability, acquired with Acclarent 3,984 Contract liability, net of revenue recognized on contracts during the period 9,874 Foreign currency translation (134) Contract liability, December 31, 2024 $ 19,669 </t>
        </is>
      </c>
    </row>
    <row r="5">
      <c r="A5" s="4" t="inlineStr">
        <is>
          <t>Schedule of Disaggregation of Revenue</t>
        </is>
      </c>
      <c r="B5" s="4" t="inlineStr">
        <is>
          <t>The following table presents revenues disaggregated by the major sources of revenues for years-ended December 31, 2024, 2023, and 2022 (dollar amounts in thousands): Year Ended December 31, 2024 Year Ended December 31, 2023 Year Ended December 31, 2022 Neurosurgery $ 803,816 $ 818,101 $ 794,017 Instruments 204,177 203,617 192,679 ENT (1)(2) 135,643 37,275 32,868 Total Codman Specialty Surgical 1,143,636 1,058,993 1,019,564 Wound Reconstruction and Care (3)(4) 350,565 373,986 406,689 Private Label 116,326 108,594 131,413 Total Tissue Technologies 466,891 482,580 538,102 Total revenue $ 1,610,527 $ 1,541,573 $ 1,557,666 (1) See Note 4. Acquisitions and Divestitures for details surrounding the acquisition of Acclarent on April 1, 2024. (2) Prior period revenues included within our instruments business have been reclassified under the ENT business. (3) See Note 4. Acquisitions and Divestitures for details surrounding the SIA acquisition on December 7, 2022. (4) See Note 4. Acquisitions and Divestitures for details surrounding the sale of the Company’s non-core traditional wound care (“TWC”) business on August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summarizes the fair values of the assets acquired and liabilities assumed at the acquisition date: Dollars in thousands Estimated Fair Value Estimated Useful Life Current assets: Cash $ — Trade accounts receivable, net of allowances of $3,885 23,716 Inventories, net 20,294 Prepaid expenses 273 Other current assets 476 Total current assets $ 44,759 Property, plant and equipment, net 7,716 Right of use asset - operating leases 989 Intangible assets, net Completed technology 202,000 12 years Trademarks/brand names 3,000 5 years All other 17,000 4 years Goodwill 62,482 Deferred tax assets 6,895 Total assets acquired $ 344,841 Current liabilities: Accounts payable, trade $ 3,989 Contract liabilities 3,984 Accrued compensation 1,037 Accrued expenses and other current liabilities 2,278 Current portion of lease liability - operating leases 365 Total current liabilities $ 11,653 Lease liability - operating leases 624 Deferred tax liabilities 54,753 Total liabilities assumed $ 67,030 Net assets acquired $ 277,811 The following table summarizes the fair values of the assets acquired and liabilities assumed at the acquisition date: Dollars in thousands Final Valuation Weighted Average Life Current assets: Cash $ 4,438 Trade accounts receivable, net 1,551 Inventories, net 2,900 Prepaid expenses and other current assets 1,654 Total current assets $ 10,543 Intangible assets, net 75,000 14 years Goodwill 41,380 Total assets acquired $ 126,923 Current liabilities: Accounts payable and accrued expenses $ 2,044 Total current liabilities $ 2,044 Deferred tax liabilities 11,325 Contingent consideration 57,607 Total liabilities assumed 70,976 Net assets acquired $ 55,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Maximum Leverage Ratios</t>
        </is>
      </c>
      <c r="B4" s="4" t="inlineStr">
        <is>
          <t>Fiscal Quarter Ending Maximum Consolidated Total Leverage Ratio March 31, 2023 through September 30, 2024 4.50 to 1.00 December 31, 2024 through September 30, 2025 5.00 to 1.00 December 31, 2025 through June 30, 2026 4.25 to 1.00 September 30, 2026 and the last day of each fiscal quarter thereafter 4.00 to 1.00</t>
        </is>
      </c>
    </row>
    <row r="5">
      <c r="A5" s="4" t="inlineStr">
        <is>
          <t>Schedule of Contractual Repayments of Debt</t>
        </is>
      </c>
      <c r="B5" s="4" t="inlineStr">
        <is>
          <t xml:space="preserve">Contractual repayments of the Term Loan component of the Senior Credit Facility are due as follows: Year Ended December 31, 2024 Principal Repayment Dollars in thousands 2025 $ 33,906 2026 38,750 2027 53,281 2028 634,532 $ 760,469 </t>
        </is>
      </c>
    </row>
    <row r="6">
      <c r="A6" s="4" t="inlineStr">
        <is>
          <t>Schedule of Carrying Values and Estimated Fair Values of Debt Instruments</t>
        </is>
      </c>
      <c r="B6" s="4" t="inlineStr">
        <is>
          <t xml:space="preserve">The carrying amounts and the estimated fair values of debt as of December 31, 2024 and 2023 are as follows: December 31, 2024 December 31, 2023 Fair Value Measurement Carrying Value Estimated Fair Value Carrying Value Estimated Fair Value Dollars in thousands Senior credit facility - term loan Level 2 $ 760,469 $ 751,143 $ 775,000 $ 762,869 Senior credit facility - revolving component Level 2 365,000 360,144 70,000 68,902 2025 Notes Level 1 575,000 555,594 575,000 541,219 Securitization Level 2 108,100 105,831 89,200 87,069 Subtotal $ 1,808,569 $ 1,772,712 $ 1,509,200 $ 1,460,059 Debt issuance costs (5,476) (9,651) Total debt $ 1,803,093 $ 1,772,712 $ 1,499,549 $ 1,460,0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Company held the following interest rate swaps as of December 31, 2024 and 2023 (dollar amounts in thousands): December 31, 2024 December 31, 2023 December 31, 2024 December 31, 2023 Hedged Item Notional Amount Designation Date Effective Date Termination Date Fixed Interest Rate Estimated Fair Value Asset (Liability) 1-month Term SOFR Loan $ — $ 150,000 December 13, 2017 July 1, 2019 June 28, 2024 2.423 % $ — $ 2,105 1-month Term SOFR Loan — 200,000 December 13, 2017 January 1, 2018 December 31, 2024 2.313 % — 4,978 1-month Term SOFR Loan 75,000 75,000 October 10, 2018 July 1, 2020 June 30, 2025 3.220 % 421 1,349 1-month Term SOFR Loan 75,000 75,000 October 10, 2018 July 1, 2020 June 30, 2025 3.199 % 502 1,312 1-month Term SOFR Loan 75,000 75,000 October 10, 2018 July 1, 2020 June 30, 2025 3.209 % 403 1,346 1-month Term SOFR Loan 100,000 100,000 December 18, 2018 December 30, 2022 December 31, 2027 2.885 % 3,406 3,015 1-month Term SOFR Loan 100,000 100,000 December 18, 2018 December 30, 2022 December 31, 2027 2.867 % 3,507 3,052 1-month Term SOFR Loan 575,000 575,000 December 15, 2020 July 31, 2025 December 31, 2027 1.415 % 34,537 22,965 1-month Term SOFR Loan 125,000 125,000 December 15, 2020 July 1, 2025 December 31, 2027 1.404 % 7,848 5,263 Basis Swap (1) — — March 31, 2023 March 24, 2023 December 31, 2027 N/A (1,829) 0 (1,829) $ 1,125,000 $ 1,475,000 $ 48,795 $ 43,556 (1) The notional of the basis swap amortizes to match the total notional of the interest rate swap portfolio over time The Company held the following cross-currency rate swaps as of December 31, 2024 and 2023 (dollar amounts in thousands): December 31, 2024 December 31, 2023 December 31, 2024 December 31, 2023 Effective Date Termination Date Fixed Rate Aggregate Notional Amount Fair Value Pay CHF December 21, 2020 December 22, 2025 3.00% CHF 328,136 351,137 $ (4,367) $ (38,324) Receive U.S.$ 3.98% $ 368,362 394,183 Pay CHF September 22, 2023 September 23, 2024 2.40% CHF — 28,500 — (2,348) Receive U.S.$ 6.27% $ — 31,457 Total $ (4,367) $ (40,672) The Company held the following cross-currency rate swaps designated as net investment hedges as of December 31, 2024 and 2023 (dollar amounts in thousands): December 31, 2024 December 31, 2023 December 31, 2024 December 31, 2023 Effective Date Termination Date Fixed Rate Aggregate Notional Amount Fair Value Pay EUR October 3, 2018 September 30, 2025 —% EUR 38,820 38,820 $ 4,827 $ 2,475 Receive U.S.$ 2.19% $ 45,000 45,000 Pay CHF May 26, 2022 December 16, 2028 —% CHF 240,175 288,210 (27,951) (48,047) Receive U.S.$ 1.94% $ 250,000 300,000 Pay CHF November 17, 2023 December 17, 2029 —% CHF 66,525 66,525 (3,248) (4,037) Receive U.S.$ 2.54% $ 75,000 75,000 Pay CHF May 6, 2024 December 18, 2030 —% CHF 68,483 — (4,741) — Receive U.S.$ 2.74% $ 75,000 — Total $ (31,113) $ (49,609)</t>
        </is>
      </c>
    </row>
    <row r="5">
      <c r="A5" s="4" t="inlineStr">
        <is>
          <t>Summary of Fair Value in Balance Sheet for Derivatives Designated as Hedging Instruments</t>
        </is>
      </c>
      <c r="B5" s="4" t="inlineStr">
        <is>
          <t>The following table summarizes the fair value for derivatives designated as hedging instruments in the consolidated balance sheets as of December 31, 2024 and 2023: Fair Value as of December 31, Dollars in thousands 2024 2023 Location on Balance Sheet (1) : Derivatives designated as hedges — Assets: Prepaid expenses and other current assets Cash Flow Hedges Interest rate swap $ 12,320 $ 14,675 Cross-currency swap 537 Net Investment Hedges Cross-currency swap 8,605 2,938 Other assets Cash Flow Hedges Interest rate swap 38,302 30,710 Net Investment Hedges Cross-currency swap — 1,470 Total derivatives designated as hedges — Assets $ 59,227 $ 50,330 Derivatives designated as hedges — Liabilities Accrued expenses and other current liabilities Cash Flow Hedges Interest rate swap $ 684 $ 579 Cross-currency swap 4,367 4,813 Foreign Currency Forward Contracts 914 — Net Investment Hedges Cross-currency swap 210 2,903 Other liabilities Cash Flow Hedges Interest rate swap 1,145 1,250 Cross-currency swap — 36,396 Net Investment Hedges Cross-currency swap 39,507 51,114 Total derivatives designated as hedges — Liabilities $ 46,827 $ 97,055 (1) The Company classifies derivative assets and liabilities as current based on the cash flows expected to be incurred within the following 12 months.</t>
        </is>
      </c>
    </row>
    <row r="6">
      <c r="A6" s="4" t="inlineStr">
        <is>
          <t>Effect of Derivative Instruments Designated as Cash Flow Hedges and Net Investment Hedges on Statements of Operations</t>
        </is>
      </c>
      <c r="B6" s="4" t="inlineStr">
        <is>
          <t>The following presents the effect of derivative instruments designated as cash flow hedges and net investment hedges on the accompanying consolidated statement of operations during the years ended December 31, 2024 and 2023: Dollars in thousands Balance in AOCI Amount of Amount of Gain (Loss) Balance in AOCI Location in Year Ended December 31, 2024 Cash Flow Hedges Interest rate swap $ 43,556 $ 22,692 $ 17,454 $ 48,794 Interest expense Cross-currency swap (15,763) 41,013 36,871 (11,621) Other income, net Forward Currency Forward Contracts — (1,067) (443) (624) Cost of sales and other income, net Net Investment Hedges Cross-currency swap (45,498) 24,489 10,121 (31,130) Interest income $ (17,705) $ 87,127 $ 64,003 $ 5,419 Year Ended December 31, 2023 Cash Flow Hedges Interest rate swap $ 56,712 $ 4,899 $ 18,055 $ 43,556 Interest expense Cross-currency swap (20,271) (27,406) (31,914) (15,763) Other income, net Forward Currency Forward Contracts — 436 436 — Cost of sales and other income, net Net Investment Hedges Cross-currency swap (6,914) (30,738) 7,846 (45,498) Interest income $ 29,527 $ (52,809) $ (5,577) $ (17,705)</t>
        </is>
      </c>
    </row>
    <row r="7">
      <c r="A7" s="4" t="inlineStr">
        <is>
          <t>Derivatives Not Designated as Hedging Instruments</t>
        </is>
      </c>
      <c r="B7" s="4" t="inlineStr">
        <is>
          <t xml:space="preserve">The following table summarizes the gains (losses) of derivative instruments not designated as hedges on the consolidated statements of income, which was included in other income: Dollars in thousands December 31, 2024 2023 Foreign currency forward contracts $ 598 $ — Foreign currency swaps 56 566 Total $ 654 $ 5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in 2024 and 2023 were as follows: Dollars in thousands Codman Specialty Surgical Tissue Technologies Total Goodwill at January 1, 2023 $ 656,219 $ 382,662 $ 1,038,881 SIA Acquisition — (382) (382) Foreign currency translation 10,718 6,245 16,963 Balance at December 31, 2023 $ 666,937 $ 388,525 $ 1,055,462 Acclarent Acquisition 62,482 — 62,482 Foreign currency translation (13,689) (7,303) (20,992) Balance at December 31, 2024 $ 715,730 $ 381,222 $ 1,096,952 </t>
        </is>
      </c>
    </row>
    <row r="5">
      <c r="A5" s="4" t="inlineStr">
        <is>
          <t>Schedule of Components of Indefinite-Lived Intangible Assets</t>
        </is>
      </c>
      <c r="B5" s="4" t="inlineStr">
        <is>
          <t xml:space="preserve">The components of the Company’s identifiable intangible assets were as follows: December 31, 2024 Dollars in thousands Weighted Cost Accumulated Amortization Net Completed technology 17 years $ 1,452,545 $ (525,959) $ 926,586 Customer relationships 12 years 166,038 (137,186) 28,852 Trademarks/brand names 27 years 99,951 (42,173) 57,778 Codman trade name Indefinite 168,202 — 168,202 Supplier relationships 30 years 30,211 (19,126) 11,085 All other 6 years 22,820 (7,735) 15,085 $ 1,939,767 $ (732,179) $ 1,207,588 December 31, 2023 Dollars in thousands Weighted Cost Accumulated Amortization Net Completed technology 18 years $ 1,226,128 $ (448,519) $ 777,609 Customer relationships 12 years 193,895 (152,160) 41,735 Trademarks/brand names 28 years 98,892 (38,754) 60,138 Codman trade name Indefinite 174,531 — 174,531 Supplier relationships 30 years 30,211 (18,148) 12,063 All other 11 years 6,180 (4,423) 1,757 $ 1,729,837 $ (662,004) $ 1,067,833 </t>
        </is>
      </c>
    </row>
    <row r="6">
      <c r="A6" s="4" t="inlineStr">
        <is>
          <t>Schedule of Components of Finite-Lived Intangible Assets</t>
        </is>
      </c>
      <c r="B6" s="4" t="inlineStr">
        <is>
          <t xml:space="preserve">The components of the Company’s identifiable intangible assets were as follows: December 31, 2024 Dollars in thousands Weighted Cost Accumulated Amortization Net Completed technology 17 years $ 1,452,545 $ (525,959) $ 926,586 Customer relationships 12 years 166,038 (137,186) 28,852 Trademarks/brand names 27 years 99,951 (42,173) 57,778 Codman trade name Indefinite 168,202 — 168,202 Supplier relationships 30 years 30,211 (19,126) 11,085 All other 6 years 22,820 (7,735) 15,085 $ 1,939,767 $ (732,179) $ 1,207,588 December 31, 2023 Dollars in thousands Weighted Cost Accumulated Amortization Net Completed technology 18 years $ 1,226,128 $ (448,519) $ 777,609 Customer relationships 12 years 193,895 (152,160) 41,735 Trademarks/brand names 28 years 98,892 (38,754) 60,138 Codman trade name Indefinite 174,531 — 174,531 Supplier relationships 30 years 30,211 (18,148) 12,063 All other 11 years 6,180 (4,423) 1,757 $ 1,729,837 $ (662,004) $ 1,067,8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Employee Stock-Based Compensation Expense</t>
        </is>
      </c>
      <c r="B4" s="4" t="inlineStr">
        <is>
          <t xml:space="preserve">Stock-based compensation expense - all related to employees and members of the Board of Directors - recognized under the authoritative guidance was as follows: Years Ended December 31, Dollars in thousands 2024 2023 2022 Cost of goods sold $ 649 $ 588 $ 549 Research and development 2,697 2,071 1,739 Selling, general and administrative 21,031 17,483 25,437 Total stock-based compensation expense $ 24,377 $ 20,142 $ 27,725 Total estimated tax benefit related to stock-based compensation expense 4,677 5,223 10,574 Net effect on net income $ 19,700 $ 14,919 $ 17,151 </t>
        </is>
      </c>
    </row>
    <row r="5">
      <c r="A5" s="4" t="inlineStr">
        <is>
          <t>Summary Of Weighted-Average Assumptions</t>
        </is>
      </c>
      <c r="B5" s="4" t="inlineStr">
        <is>
          <t>The following weighted-average assumptions were used in the calculation of fair value: Years Ended December 31, 2024 2023 2022 Dividend yield 0% 0% 0% Expected volatility 33% 30% 30% Risk free interest rate 4.09% 3.86% 2.01% Expected life of option from grant date 7 years 7 years 7 years Weighted average grant date fair value of options granted $15.68 $21.58 $23.15</t>
        </is>
      </c>
    </row>
    <row r="6">
      <c r="A6" s="4" t="inlineStr">
        <is>
          <t>Summary Of Stock Option Activity</t>
        </is>
      </c>
      <c r="B6" s="4" t="inlineStr">
        <is>
          <t xml:space="preserve">The following table summarizes the Company’s stock option activity: Shares Weighted Average Exercise Price Weighted Average Contractual Term in Years Aggregate Intrinsic Value Stock Options (In thousands) (In thousands) Outstanding at January 1, 2024 1,178 $ 50.64 3.65 $ 1,766 Granted 244 36.22 — — Exercised (162) 33.46 — — Forfeited or Expired (56) 50.21 — — Outstanding at December 31, 2024 1,204 $ 50.06 4.01 $ — Exercisable at December 31, 2024 798 $ 52.51 2.71 $ — </t>
        </is>
      </c>
    </row>
    <row r="7">
      <c r="A7" s="4" t="inlineStr">
        <is>
          <t>Summary Of Restricted Stock, Performance Stock, and Contract Stock Activity</t>
        </is>
      </c>
      <c r="B7" s="4" t="inlineStr">
        <is>
          <t xml:space="preserve">The following table summarizes the Company’s awards of restricted stock, performance stock and contract stock for the year ended December 31, 2024: Restricted Stock Awards Performance Stock and Contract Stock Awards Shares Weighted Average Grant Date Fair Value Per Share Shares Weighted Average Grant Date Fair Value Per Share (In thousands) (In thousands) Unvested, January 1, 2024 584 $ 55.37 335 $ 57.53 Granted 650 33.28 387 36.05 Adjustments for performance achievement related to award target — — (160) 49.71 Cancellations (115) 46.31 (35) 49.23 Released (248) 58.04 (107) 33.37 Unvested, December 31, 2024 871 $ 39.33 420 $ 4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Benefit Costs</t>
        </is>
      </c>
      <c r="B4" s="4" t="inlineStr">
        <is>
          <t xml:space="preserve">Net periodic benefit costs for the Company’s defined benefit pension plans for the years ended December 31, 2024 and 2023 included the following (amounts in thousands): Year ended December 31, 2024 2023 Service cost $ 3,113 $ 2,226 Interest cost 866 1,157 Expected return on plan assets (1,639) (1,450) Amortization of prior service cost (credit) (585) (389) Settlements (144) — Actuarial losses 6 (391) Net periodic benefit cost $ 1,617 $ 1,153 </t>
        </is>
      </c>
    </row>
    <row r="5">
      <c r="A5" s="4" t="inlineStr">
        <is>
          <t>Schedule of Weighted Average Assumptions Used</t>
        </is>
      </c>
      <c r="B5" s="4" t="inlineStr">
        <is>
          <t>The following weighted average assumptions were used to develop net periodic pension benefit costs and the actuarial present values of projected pension benefit obligations for the years ended December 31, 2024 and 2023, respectively: As of December 31, 2024 2023 Discount rate 1.14 % 1.51 % Expected return on plan assets 3.65 % 3.67 % Rate of compensation increase 2.12 % 2.00 % Interest crediting rate for cash balance plans 1.00 % 1.00 %</t>
        </is>
      </c>
    </row>
    <row r="6">
      <c r="A6" s="4" t="inlineStr">
        <is>
          <t>Schedule of Benefit Obligations and Plan Assets</t>
        </is>
      </c>
      <c r="B6" s="4" t="inlineStr">
        <is>
          <t xml:space="preserve">The following sets forth the change in projected benefit obligations and the change in plan assets for the years ended December 31, 2024 and 2023 and a reconciliation of the funded status at December 31, 2024 and 2023, respectively (amounts in thousands): Year Ended December 31, 2024 2023 Change In Projected Benefit Obligations Projected benefit obligations, beginning of year $ 65,101 $ 50,364 Interest cost 866 1,157 Service cost 3,113 2,226 Actuarial loss 4,219 8,229 Plan amendments — (1,772) Plan settlements (870) (25) Employee contribution 1,265 1,182 Premiums paid (456) (406) Benefit payment (1,607) (812) Net transfer in/(out) 584 — Effect of foreign currency exchange rates (4,953) 4,958 Projected benefit obligations, end of year $ 67,262 $ 65,101 Year Ended December 31, 2024 2023 Change In Plan Assets Plan assets at fair value, beginning of year $ 45,724 $ 38,053 Actual return on plan assets 8,200 1,350 Employer contributions 2,874 2,700 Employee contributions 1,265 1,182 Plan settlements (870) — Benefits paid (1,581) (812) Premiums paid (456) (406) Net transfer in/(out) 322 — Effect of foreign currency exchange rates (3,660) 3,657 Plan assets at fair value, end of year $ 51,818 $ 45,724 </t>
        </is>
      </c>
    </row>
    <row r="7">
      <c r="A7" s="4" t="inlineStr">
        <is>
          <t>Schedule of Funded Status</t>
        </is>
      </c>
      <c r="B7" s="4" t="inlineStr">
        <is>
          <t xml:space="preserve">Year Ended December 31, 2024 2023 Reconciliation Of Funded Status Fair value of plan assets $ 51,818 $ 45,724 Benefit obligations 67,262 65,101 Unfunded benefit obligations $ 15,444 $ 19,377 </t>
        </is>
      </c>
    </row>
    <row r="8">
      <c r="A8" s="4" t="inlineStr">
        <is>
          <t>Schedule of Expected Benefit Payments</t>
        </is>
      </c>
      <c r="B8" s="4" t="inlineStr">
        <is>
          <t xml:space="preserve">The following table is the summary of expected future benefit payments (in thousands): 2025 $ 2,514 2026 $ 2,230 2027 $ 2,149 2028 $ 2,332 2029 $ 2,348 Next five years $ 12,2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6944</v>
      </c>
      <c r="C4" s="7" t="n">
        <v>67741</v>
      </c>
      <c r="D4" s="7" t="n">
        <v>180550</v>
      </c>
    </row>
    <row r="5">
      <c r="A5" s="3" t="inlineStr">
        <is>
          <t>Other comprehensive (loss) income, before tax:</t>
        </is>
      </c>
      <c r="B5" s="4" t="inlineStr">
        <is>
          <t xml:space="preserve"> </t>
        </is>
      </c>
      <c r="C5" s="4" t="inlineStr">
        <is>
          <t xml:space="preserve"> </t>
        </is>
      </c>
      <c r="D5" s="4" t="inlineStr">
        <is>
          <t xml:space="preserve"> </t>
        </is>
      </c>
    </row>
    <row r="6">
      <c r="A6" s="4" t="inlineStr">
        <is>
          <t>Change in foreign currency translation adjustments</t>
        </is>
      </c>
      <c r="B6" s="6" t="n">
        <v>-15860</v>
      </c>
      <c r="C6" s="6" t="n">
        <v>-20821</v>
      </c>
      <c r="D6" s="6" t="n">
        <v>-17807</v>
      </c>
    </row>
    <row r="7">
      <c r="A7" s="3" t="inlineStr">
        <is>
          <t>Unrealized gain (loss) on derivatives</t>
        </is>
      </c>
      <c r="B7" s="4" t="inlineStr">
        <is>
          <t xml:space="preserve"> </t>
        </is>
      </c>
      <c r="C7" s="4" t="inlineStr">
        <is>
          <t xml:space="preserve"> </t>
        </is>
      </c>
      <c r="D7" s="4" t="inlineStr">
        <is>
          <t xml:space="preserve"> </t>
        </is>
      </c>
    </row>
    <row r="8">
      <c r="A8" s="4" t="inlineStr">
        <is>
          <t>Unrealized derivative gain (loss) arising during period</t>
        </is>
      </c>
      <c r="B8" s="6" t="n">
        <v>62638</v>
      </c>
      <c r="C8" s="6" t="n">
        <v>-22071</v>
      </c>
      <c r="D8" s="6" t="n">
        <v>104351</v>
      </c>
    </row>
    <row r="9">
      <c r="A9" s="4" t="inlineStr">
        <is>
          <t>Less: Reclassification adjustments for gain (loss) included in net income</t>
        </is>
      </c>
      <c r="B9" s="6" t="n">
        <v>53882</v>
      </c>
      <c r="C9" s="6" t="n">
        <v>-13423</v>
      </c>
      <c r="D9" s="6" t="n">
        <v>18859</v>
      </c>
    </row>
    <row r="10">
      <c r="A10" s="4" t="inlineStr">
        <is>
          <t>Unrealized gain (loss) on derivatives</t>
        </is>
      </c>
      <c r="B10" s="6" t="n">
        <v>8756</v>
      </c>
      <c r="C10" s="6" t="n">
        <v>-8648</v>
      </c>
      <c r="D10" s="6" t="n">
        <v>85492</v>
      </c>
    </row>
    <row r="11">
      <c r="A11" s="4" t="inlineStr">
        <is>
          <t>Defined benefit pension plan - net gain (loss) arising during period</t>
        </is>
      </c>
      <c r="B11" s="6" t="n">
        <v>1557</v>
      </c>
      <c r="C11" s="6" t="n">
        <v>-6610</v>
      </c>
      <c r="D11" s="6" t="n">
        <v>7429</v>
      </c>
    </row>
    <row r="12">
      <c r="A12" s="4" t="inlineStr">
        <is>
          <t>Total other comprehensive (loss) gain, before tax</t>
        </is>
      </c>
      <c r="B12" s="6" t="n">
        <v>-5547</v>
      </c>
      <c r="C12" s="6" t="n">
        <v>-36079</v>
      </c>
      <c r="D12" s="6" t="n">
        <v>75114</v>
      </c>
    </row>
    <row r="13">
      <c r="A13" s="4" t="inlineStr">
        <is>
          <t>Income tax (expense) benefit related to items in other comprehensive gain (loss)</t>
        </is>
      </c>
      <c r="B13" s="6" t="n">
        <v>-6918</v>
      </c>
      <c r="C13" s="6" t="n">
        <v>10708</v>
      </c>
      <c r="D13" s="6" t="n">
        <v>-19694</v>
      </c>
    </row>
    <row r="14">
      <c r="A14" s="4" t="inlineStr">
        <is>
          <t>Total other comprehensive gain (loss), net of tax</t>
        </is>
      </c>
      <c r="B14" s="6" t="n">
        <v>-12465</v>
      </c>
      <c r="C14" s="6" t="n">
        <v>-25371</v>
      </c>
      <c r="D14" s="6" t="n">
        <v>55420</v>
      </c>
    </row>
    <row r="15">
      <c r="A15" s="4" t="inlineStr">
        <is>
          <t>Comprehensive (loss) income, net of tax</t>
        </is>
      </c>
      <c r="B15" s="7" t="n">
        <v>-19409</v>
      </c>
      <c r="C15" s="7" t="n">
        <v>42370</v>
      </c>
      <c r="D15" s="7" t="n">
        <v>2359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AND RELATED PARTY 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t>
        </is>
      </c>
      <c r="B4" s="4" t="inlineStr">
        <is>
          <t>Supplemental balance sheet information related to operating leases at December 31, 2024 were as follows: December 31, 2024 December 31, 2023 (In thousands, except lease term and discount rate) ROU assets $ 144,042 $ 156,184 Current lease liabilities 14,540 15,284 Non-current lease liabilities 166,930 166,849 Total lease liabilities $ 181,470 $ 182,133 Weighted average remaining lease term (in years): Leased facilities 16.1 years 16.3 years Leased vehicles 2.3 years 1.9 years Weighted average discount rate: Leased facilities 5.4 % 5.9 % Leased vehicles 2.8 % 2.7 %</t>
        </is>
      </c>
    </row>
    <row r="5">
      <c r="A5" s="4" t="inlineStr">
        <is>
          <t>Supplemental Cash Flow Information</t>
        </is>
      </c>
      <c r="B5" s="4" t="inlineStr">
        <is>
          <t xml:space="preserve">Supplemental cash flow information related to leases was as follows: December 31, 2024 December 31, 2023 (In thousands) Cash paid for amounts included in the measurement of lease liabilities: Operating cash flows from operating leases $ 24,122 $ 20,655 ROU assets obtained in exchange for lease liabilities, net of modifications: Operating leases $ 3,565 $ 9,843 </t>
        </is>
      </c>
    </row>
    <row r="6">
      <c r="A6" s="4" t="inlineStr">
        <is>
          <t>Schedule of Operating Lease Maturities</t>
        </is>
      </c>
      <c r="B6" s="4" t="inlineStr">
        <is>
          <t xml:space="preserve">Future minimum lease payments under operating leases at December 31, 2024 were as follows: Related Parties Third Parties Total (In thousands) 2025 $ 296 $ 23,050 $ 23,346 2026 296 19,841 20,137 2027 296 19,405 19,701 2028 296 17,649 17,945 2029 246 17,480 17,726 Thereafter — 169,433 169,433 Total minimum lease payments $ 1,430 $ 266,858 $ 268,288 Less: Imputed interest 86,818 Total lease liabilities 181,470 Less: Current lease liabilities 14,540 Long-term lease liabilities $ 166,9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Income before income taxes consisted of the following: Years Ended December 31, Dollars in thousands 2024 2023 2022 United States operations $ (172,273) $ (31,649) $ 92,642 Foreign operations 154,036 112,718 121,252 Total $ (18,237) $ 81,069 $ 213,894 </t>
        </is>
      </c>
    </row>
    <row r="5">
      <c r="A5" s="4" t="inlineStr">
        <is>
          <t>Schedule of Effective Income Tax Rate Reconciliation</t>
        </is>
      </c>
      <c r="B5" s="4" t="inlineStr">
        <is>
          <t>A reconciliation of the U.S. Federal statutory rate to the Company’s effective tax rate is as follows: Years Ended December 31, 2024 2023 2022 Federal statutory rate 21.0 % 21.0 % 21.0 % Increase (decrease) in income taxes resulting from: State income taxes, net of federal tax benefit 15.3 % 2.9 % 0.1 % Benefit derived from foreign operations 22.4 % (17.2) % (1.6) % Nondeductible meals and entertainment (5.0) % 1.1 % 0.1 % Intercompany profit in inventory 4.2 % 3.3 % 0.3 % Research and development credit 24.1 % (5.7) % (1.4) % Nondeductible executive compensation &amp; stock compensation shortfall (19.7) % 2.3 % (0.6) % Transaction and deal related costs (4.1) % 3.3 % (1.8) % Changes in valuation allowances (6.0) % 4.9 % — % Return to provision 10.1 % (0.8) % (0.5) % Other (0.4) % 1.3 % — % Effective tax rate 61.9 % 16.4 % 15.6 %</t>
        </is>
      </c>
    </row>
    <row r="6">
      <c r="A6" s="4" t="inlineStr">
        <is>
          <t>Schedule of Provision for Income Taxes</t>
        </is>
      </c>
      <c r="B6" s="4" t="inlineStr">
        <is>
          <t xml:space="preserve">The provision for income taxes consisted of the following: Years Ended December 31, Dollars in thousands 2024 2023 2022 Current: Federal $ (257) $ 10,973 $ 24,201 State 1,330 2,851 3,835 Foreign 8,365 11,389 9,893 Total current $ 9,438 $ 25,213 $ 37,929 Deferred: Federal (27,148) (19,060) (11,591) State (4,093) 93 (2,316) Foreign 10,510 7,082 9,322 Total deferred $ (20,731) $ (11,885) $ (4,585) Provision for income taxes $ (11,293) $ 13,328 $ 33,344 </t>
        </is>
      </c>
    </row>
    <row r="7">
      <c r="A7" s="4" t="inlineStr">
        <is>
          <t>Schedule of Deferred Tax Assets and Liabilities</t>
        </is>
      </c>
      <c r="B7" s="4" t="inlineStr">
        <is>
          <t xml:space="preserve">The income tax effects of significant temporary differences that give rise to deferred tax assets and liabilities, shown before jurisdictional netting, are presented below: December 31, Dollars in thousands 2024 2023 Assets: Doubtful accounts $ 3,370 $ 2,581 Inventory related items 34,731 41,466 Tax credits 17,922 18,859 Accrued vacation 2,447 2,184 Accrued bonus 5,279 4,259 Stock compensation 8,343 9,117 Deferred revenue 4,206 1,849 Net operating loss carryforwards 27,370 28,799 Capitalization of research and development expenses 68,311 61,138 Unrealized foreign exchange gain 8,655 13,907 Charitable contributions carryforward 212 206 Leases and Other 59,339 55,271 Total deferred tax assets 240,185 239,636 Less valuation allowance (15,504) (12,486) Deferred tax assets after valuation allowance $ 224,681 $ 227,150 Liabilities: Intangible and fixed assets (218,125) (168,229) Unrealized foreign exchange loss (11,280) (10,024) Leases and Other (21,186) (38,134) Total deferred tax liabilities $ (250,591) $ (216,387) Total net deferred tax (liabilities) assets $ (25,910) $ 10,763 </t>
        </is>
      </c>
    </row>
    <row r="8">
      <c r="A8" s="4" t="inlineStr">
        <is>
          <t>Summary of Valuation Allowance</t>
        </is>
      </c>
      <c r="B8" s="4" t="inlineStr">
        <is>
          <t xml:space="preserve">The valuation allowance at December 31, 2024 increased by $3.0 million, as compared to 2023, primarily driven by a $1.1 million increase related to the expiring Swiss federal tax credit. The valuation allowance for 2023 had increased by $2.8 million, as compared to 2022, primarily driven by the newly recognized Swiss tax credit. Balance at Beginning of Period Charged to Costs and Expenses Other Deductions Balance at End of Period Description Dollars in thousands Year ended December 31, 2024 Deferred tax assets valuation allowance 17,823 5,330 (429) (367) 22,357 Year ended December 31, 2023 Deferred tax assets valuation allowance 14,672 3,069 26 56 17,823 Year ended December 31, 2022 Deferred tax assets valuation allowance 15,258 (515) — (71) 14,672 </t>
        </is>
      </c>
    </row>
    <row r="9">
      <c r="A9" s="4" t="inlineStr">
        <is>
          <t>Schedule of Uncertain Tax Benefits Reconciliation</t>
        </is>
      </c>
      <c r="B9" s="4" t="inlineStr">
        <is>
          <t xml:space="preserve">A reconciliation of the beginning and ending amount of uncertain tax benefits is as follows: Years Ended December 31, Dollars in thousands 2024 2023 2022 (In thousands) Balance, beginning of year $ 812 $ 713 $ 676 Gross increases: Current year tax positions — — 37 Prior years' tax positions 35 372 — Lapse of statute (21) (273) — Balance, end of year $ 826 $ 812 $ 7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Per Share</t>
        </is>
      </c>
      <c r="B4" s="4" t="inlineStr">
        <is>
          <t xml:space="preserve">Basic and diluted net income per share was as follows: Years Ended December 31, Dollars in thousands, except per share amounts 2024 2023 2022 Basic net (loss) income per share: Net (loss) income $ (6,944) $ 67,741 $ 180,550 Weighted average common shares outstanding 77,010 80,089 82,997 Basic net (loss) income per common share $ (0.09) $ 0.85 $ 2.18 Diluted net (loss) income per share: Net (loss) income $ (6,944) $ 67,741 $ 180,550 Weighted average common shares outstanding — Basic 77,010 80,089 82,997 Effect of dilutive securities: Stock options and restricted stock — 248 519 Weighted average common shares for diluted earnings per share 77,010 80,337 83,516 Diluted net (loss) income per common share $ (0.09) $ 0.84 $ 2.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omprehensive Income (Loss)</t>
        </is>
      </c>
      <c r="B4" s="4" t="inlineStr">
        <is>
          <t xml:space="preserve">Comprehensive income for the years ended December 31, 2024 and 2023: Dollars in thousands 2024 2023 2022 Net (loss) income $ (6,944) $ 67,741 $ 180,550 Foreign currency translation adjustment, net of tax (18,904) (12,103) (17,807) Change in unrealized loss/(gain) on derivatives, net of tax 5,123 (6,658) 65,798 Pension liability adjustment, net of tax 1,316 (6,610) 7,429 Comprehensive income, net $ (19,409) $ 42,370 $ 235,970 </t>
        </is>
      </c>
    </row>
    <row r="5">
      <c r="A5" s="4" t="inlineStr">
        <is>
          <t>Schedule of Changes in Accumulated Other Comprehensive Loss by Component</t>
        </is>
      </c>
      <c r="B5" s="4" t="inlineStr">
        <is>
          <t>Changes in accumulated other comprehensive loss by component between December 31, 2024 and 2023 are presented in the table below, net of tax: Dollars in thousands Gains and Losses on Derivatives Defined Benefit Pension Items Foreign Currency Items Total Balance at December 31, 2023 $ 21,489 $ 2,712 $ (39,307) $ (15,106) Other comprehensive gain (loss) 50,119 2,040 (11,123) 41,036 Less: Amounts reclassified from accumulated other comprehensive income, net 44,996 724 7,781 53,501 Net current-period other comprehensive gain (loss) 5,123 1,316 (18,904) (12,465) Balance at December 31, 2024 $ 26,612 $ 4,028 $ (58,211) $ (27,5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ingent Consideration</t>
        </is>
      </c>
      <c r="B4" s="4" t="inlineStr">
        <is>
          <t xml:space="preserve">A reconciliation of the opening balances to the closing balances of these Level 3 measurements for the years ended December 31, 2024 and 2023 is as follows (in thousands): Contingent Consideration Liability Related to Acquisition of: Arkis Location in Financial Statements Derma Sciences ACell Surgical Innovations Associates, Inc. Location in Financial Statements Balance as of January 1, 2024 $ 15,755 $ 2,557 $ 300 $ 68,700 Payments — — — (12,400) Change in fair value of contingent consideration liabilities (2,787) Research and development 129 (297) (2,300) Selling, general and administrative Balance as of December 31, 2024 $ 12,968 $ 2,686 $ 3 $ 54,000 Short-Term $ 8,560 $ — $ — $ 17,900 Accrued expenses and other current liabilities Long-Term 4,408 2,686 3 36,100 Other liabilities Total $ 12,968 $ 2,686 $ 3 $ 54,000 Contingent Consideration Liability Related to Acquisition of: Arkis Location in Financial Statements Derma Sciences ACell Inc. Surgical Innovations Associates, Inc. Location in Financial Statements Balance as of January 1, 2023 $ 12,895 $ 230 $ 3,700 $ 57,607 Additions — — — — Change in fair value of contingent consideration liabilities 2,860 Research and development 2,327 (3,400) 11,093 Selling, general and administrative Balance as of December 31, 2023 $ 15,755 $ 2,557 $ 300 $ 68,700 Short-Term $ 7,778 $ — $ — $ 13,400 Accrued expenses and other current liabilities Long-Term 7,977 2,557 300 55,300 Other liabilities Total $ 15,755 $ 2,557 $ 300 $ 68,700 A rollforward of the fair value of the contingent consideration liabilities, as determined by Level 3 unobservable inputs, during the years ended December 31, 2024, December 31, 2023, and December 31, 2022 were as follows: Years Ended Dollars in thousands 2024 2023 2022 Balance at beginning of period $ 87,312 $ 74,432 $ 37,129 Change in fair value (5,255) 12,880 37,303 Payments (12,400) — — Balance at end of period $ 69,657 $ 87,312 $ 74,4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table below presents information about reported segments for the years ended December 31, 2024, 2023, and 2022 are as follows: Dollars in thousands Codman Specialty Surgical Tissue Technologies Corporate and Other Total 2024 Total revenue, net $ 1,143,636 $ 466,891 $ — $ 1,610,527 Cost of goods sold 384,422 162,535 181,509 728,466 Research and development 30,770 18,140 66,467 115,377 Selling, general and administrative 224,370 147,047 345,566 716,983 Intangible asset amortization — — 21,290 21,290 2024 Total cost and expenses 639,562 327,722 614,832 1,582,116 2024 Operating income (loss) $ 504,074 $ 139,169 $ (614,832) 28,411 Interest income 20,040 Interest expense (70,632) Other income, net 3,944 (Loss) before income taxes $ (18,237) Codman Specialty Surgical Tissue Technologies Corporate and Other Total 2023 Total revenue, net $ 1,058,993 $ 482,580 $ — $ 1,541,573 Cost of goods sold 364,144 164,966 127,728 656,838 Research and development 29,984 24,202 50,006 104,192 Selling, general and administrative 214,335 159,364 282,942 656,641 Intangible asset amortization — — 12,376 12,376 2023 Total cost and expenses 608,463 348,532 473,052 1,430,047 2023 Operating income (loss) $ 450,530 $ 134,048 $ (473,052) 111,526 Interest income 17,202 Interest expense (51,377) Other income, net 3,718 Income before income taxes $ 81,069 Codman Specialty Surgical Tissue Technologies Corporate and Other Total 2022 Total revenue, net $ 1,019,564 $ 538,102 $ — $ 1,557,666 Cost of goods sold 345,742 120,937 120,676 587,355 Research and development 35,902 28,936 36,355 101,193 Selling, general and administrative 220,047 154,427 241,842 616,316 Intangible asset amortization — — 13,882 13,882 2022 Total cost and expenses 601,691 304,300 412,755 1,318,746 2022 Operating income (loss) $ 417,873 $ 233,802 $ (412,755) 238,920 Interest income 11,917 Interest expense (49,594) Gain on sale of business 644 Other income, net 12,007 Income before income taxes $ 213,894 </t>
        </is>
      </c>
    </row>
    <row r="5">
      <c r="A5" s="4" t="inlineStr">
        <is>
          <t>Schedule of Geographic Revenue, by Area</t>
        </is>
      </c>
      <c r="B5" s="4" t="inlineStr">
        <is>
          <t xml:space="preserve">Total revenue, net and tangible long-lived assets by major geographic area are summarized below: Dollars in thousands United States Europe Asia Pacific Rest of the World Consolidated Total revenue, net: 2024 $ 1,192,675 $ 158,496 $ 176,614 $ 82,742 $ 1,610,527 2023 1,100,730 165,221 193,096 82,526 1,541,573 2022 1,126,810 170,903 176,477 83,476 1,557,666 Total long-lived assets: 2024 534,336 52,385 28,264 1,295 616,280 2023 481,508 51,730 19,842 1,497 554,577 2022 440,223 60,857 12,975 2,721 516,7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 and Nonrecurring</t>
        </is>
      </c>
      <c r="B4" s="4" t="inlineStr">
        <is>
          <t xml:space="preserve">Assets and liabilities measured and recorded at fair value on a recurring basis as of December 31, 2024, 2023, and 2022 consisted of the following: Years Ended Dollars in thousands Fair Value 2024 2023 2022 Assets: Cash and cash equivalents Level 1 $ 246,375 $ 276,402 $ 456,661 Short-term investments Level 1 27,192 32,694 — Interest rate swaps Level 2 48,795 43,556 56,712 Pension plan assets Level 2 51,818 45,724 38,053 Foreign currency forward contracts (not designated as hedges) Level 2 1,700 1,200 1,100 Total Assets: $ 375,880 $ 399,576 $ 552,526 Liabilities: Cross currency rate swaps Level 2 $ 4,367 $ 40,672 $ 7,769 Net investment hedges Level 2 31,113 49,609 5,643 Foreign currency forward contracts Level 2 914 — — Contingent consideration Level 3 69,657 87,312 74,432 Pension project benefit obligation Level 2 67,262 65,101 50,364 Total Liabilities: $ 173,313 $ 242,694 $ 138,208 </t>
        </is>
      </c>
    </row>
    <row r="5">
      <c r="A5" s="4" t="inlineStr">
        <is>
          <t>Schedule of Contingent Consideration</t>
        </is>
      </c>
      <c r="B5" s="4" t="inlineStr">
        <is>
          <t xml:space="preserve">A reconciliation of the opening balances to the closing balances of these Level 3 measurements for the years ended December 31, 2024 and 2023 is as follows (in thousands): Contingent Consideration Liability Related to Acquisition of: Arkis Location in Financial Statements Derma Sciences ACell Surgical Innovations Associates, Inc. Location in Financial Statements Balance as of January 1, 2024 $ 15,755 $ 2,557 $ 300 $ 68,700 Payments — — — (12,400) Change in fair value of contingent consideration liabilities (2,787) Research and development 129 (297) (2,300) Selling, general and administrative Balance as of December 31, 2024 $ 12,968 $ 2,686 $ 3 $ 54,000 Short-Term $ 8,560 $ — $ — $ 17,900 Accrued expenses and other current liabilities Long-Term 4,408 2,686 3 36,100 Other liabilities Total $ 12,968 $ 2,686 $ 3 $ 54,000 Contingent Consideration Liability Related to Acquisition of: Arkis Location in Financial Statements Derma Sciences ACell Inc. Surgical Innovations Associates, Inc. Location in Financial Statements Balance as of January 1, 2023 $ 12,895 $ 230 $ 3,700 $ 57,607 Additions — — — — Change in fair value of contingent consideration liabilities 2,860 Research and development 2,327 (3,400) 11,093 Selling, general and administrative Balance as of December 31, 2023 $ 15,755 $ 2,557 $ 300 $ 68,700 Short-Term $ 7,778 $ — $ — $ 13,400 Accrued expenses and other current liabilities Long-Term 7,977 2,557 300 55,300 Other liabilities Total $ 15,755 $ 2,557 $ 300 $ 68,700 A rollforward of the fair value of the contingent consideration liabilities, as determined by Level 3 unobservable inputs, during the years ended December 31, 2024, December 31, 2023, and December 31, 2022 were as follows: Years Ended Dollars in thousands 2024 2023 2022 Balance at beginning of period $ 87,312 $ 74,432 $ 37,129 Change in fair value (5,255) 12,880 37,303 Payments (12,400) — — Balance at end of period $ 69,657 $ 87,312 $ 74,4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4" customWidth="1" min="2" max="2"/>
    <col width="31" customWidth="1" min="3" max="3"/>
    <col width="31" customWidth="1" min="4" max="4"/>
  </cols>
  <sheetData>
    <row r="1">
      <c r="A1" s="1" t="inlineStr">
        <is>
          <t>SUMMARY OF SIGNIFICANT ACCOUNTING POLICIES (Narrative) (Details)</t>
        </is>
      </c>
      <c r="B1" s="2" t="inlineStr">
        <is>
          <t>12 Months Ended</t>
        </is>
      </c>
    </row>
    <row r="2">
      <c r="B2" s="2" t="inlineStr">
        <is>
          <t>Dec. 31, 2024 USD ($) Segment reporting_unit customer</t>
        </is>
      </c>
      <c r="C2" s="2" t="inlineStr">
        <is>
          <t>Dec. 31, 2023 USD ($) customer</t>
        </is>
      </c>
      <c r="D2" s="2" t="inlineStr">
        <is>
          <t>Dec. 31, 2022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hort-term investments</t>
        </is>
      </c>
      <c r="B4" s="7" t="n">
        <v>27192000</v>
      </c>
      <c r="C4" s="7" t="n">
        <v>32694000</v>
      </c>
      <c r="D4" s="4" t="inlineStr">
        <is>
          <t xml:space="preserve"> </t>
        </is>
      </c>
    </row>
    <row r="5">
      <c r="A5" s="4" t="inlineStr">
        <is>
          <t>Provision (recoveries) for doubtful accounts</t>
        </is>
      </c>
      <c r="B5" s="6" t="n">
        <v>3400000</v>
      </c>
      <c r="C5" s="6" t="n">
        <v>3000000</v>
      </c>
      <c r="D5" s="7" t="n">
        <v>200000</v>
      </c>
    </row>
    <row r="6">
      <c r="A6" s="4" t="inlineStr">
        <is>
          <t>Inventory, capitalized expenses</t>
        </is>
      </c>
      <c r="B6" s="6" t="n">
        <v>0</v>
      </c>
      <c r="C6" s="6" t="n">
        <v>0</v>
      </c>
      <c r="D6" s="4" t="inlineStr">
        <is>
          <t xml:space="preserve"> </t>
        </is>
      </c>
    </row>
    <row r="7">
      <c r="A7" s="4" t="inlineStr">
        <is>
          <t>Depreciation expense</t>
        </is>
      </c>
      <c r="B7" s="6" t="n">
        <v>42400000</v>
      </c>
      <c r="C7" s="6" t="n">
        <v>40900000</v>
      </c>
      <c r="D7" s="6" t="n">
        <v>40100000</v>
      </c>
    </row>
    <row r="8">
      <c r="A8" s="4" t="inlineStr">
        <is>
          <t>Interest expense capitalized into property, plant, and equipment</t>
        </is>
      </c>
      <c r="B8" s="7" t="n">
        <v>4500000</v>
      </c>
      <c r="C8" s="4" t="inlineStr">
        <is>
          <t xml:space="preserve"> </t>
        </is>
      </c>
      <c r="D8" s="4" t="inlineStr">
        <is>
          <t xml:space="preserve"> </t>
        </is>
      </c>
    </row>
    <row r="9">
      <c r="A9" s="4" t="inlineStr">
        <is>
          <t>Number of reportable segments | Segment</t>
        </is>
      </c>
      <c r="B9" s="6" t="n">
        <v>2</v>
      </c>
      <c r="C9" s="4" t="inlineStr">
        <is>
          <t xml:space="preserve"> </t>
        </is>
      </c>
      <c r="D9" s="4" t="inlineStr">
        <is>
          <t xml:space="preserve"> </t>
        </is>
      </c>
    </row>
    <row r="10">
      <c r="A10" s="4" t="inlineStr">
        <is>
          <t>Number of reporting units | reporting_unit</t>
        </is>
      </c>
      <c r="B10" s="6" t="n">
        <v>3</v>
      </c>
      <c r="C10" s="4" t="inlineStr">
        <is>
          <t xml:space="preserve"> </t>
        </is>
      </c>
      <c r="D10" s="4" t="inlineStr">
        <is>
          <t xml:space="preserve"> </t>
        </is>
      </c>
    </row>
    <row r="11">
      <c r="A11" s="4" t="inlineStr">
        <is>
          <t>Contributions to integra foundation</t>
        </is>
      </c>
      <c r="B11" s="7" t="n">
        <v>300000</v>
      </c>
      <c r="C11" s="6" t="n">
        <v>0</v>
      </c>
      <c r="D11" s="6" t="n">
        <v>0</v>
      </c>
    </row>
    <row r="12">
      <c r="A12" s="4" t="inlineStr">
        <is>
          <t>Foreign currency transaction gain (loss)</t>
        </is>
      </c>
      <c r="B12" s="7" t="n">
        <v>-2300000</v>
      </c>
      <c r="C12" s="6" t="n">
        <v>-4400000</v>
      </c>
      <c r="D12" s="6" t="n">
        <v>3300000</v>
      </c>
    </row>
    <row r="13">
      <c r="A13" s="4" t="inlineStr">
        <is>
          <t>Defer payment and taxation, base salary, percentage (up to)</t>
        </is>
      </c>
      <c r="B13" s="9" t="n">
        <v>0.75</v>
      </c>
      <c r="C13" s="4" t="inlineStr">
        <is>
          <t xml:space="preserve"> </t>
        </is>
      </c>
      <c r="D13" s="4" t="inlineStr">
        <is>
          <t xml:space="preserve"> </t>
        </is>
      </c>
    </row>
    <row r="14">
      <c r="A14" s="4" t="inlineStr">
        <is>
          <t>Defer payment and taxation, bonus and other eligible cash compensation, percentage (up to)</t>
        </is>
      </c>
      <c r="B14" s="9" t="n">
        <v>1</v>
      </c>
      <c r="C14" s="4" t="inlineStr">
        <is>
          <t xml:space="preserve"> </t>
        </is>
      </c>
      <c r="D14" s="4" t="inlineStr">
        <is>
          <t xml:space="preserve"> </t>
        </is>
      </c>
    </row>
    <row r="15">
      <c r="A15" s="4" t="inlineStr">
        <is>
          <t>Interest paid</t>
        </is>
      </c>
      <c r="B15" s="7" t="n">
        <v>64400000</v>
      </c>
      <c r="C15" s="6" t="n">
        <v>44300000</v>
      </c>
      <c r="D15" s="6" t="n">
        <v>42200000</v>
      </c>
    </row>
    <row r="16">
      <c r="A16" s="4" t="inlineStr">
        <is>
          <t>Interest paid, capitalized into construction in progress</t>
        </is>
      </c>
      <c r="B16" s="6" t="n">
        <v>4500000</v>
      </c>
      <c r="C16" s="6" t="n">
        <v>2400000</v>
      </c>
      <c r="D16" s="6" t="n">
        <v>1400000</v>
      </c>
    </row>
    <row r="17">
      <c r="A17" s="4" t="inlineStr">
        <is>
          <t>Income taxes paid</t>
        </is>
      </c>
      <c r="B17" s="6" t="n">
        <v>22700000</v>
      </c>
      <c r="C17" s="6" t="n">
        <v>23600000</v>
      </c>
      <c r="D17" s="6" t="n">
        <v>35900000</v>
      </c>
    </row>
    <row r="18">
      <c r="A18" s="4" t="inlineStr">
        <is>
          <t>Property and equipment purchases included in liabilities</t>
        </is>
      </c>
      <c r="B18" s="6" t="n">
        <v>12300000</v>
      </c>
      <c r="C18" s="7" t="n">
        <v>10000000</v>
      </c>
      <c r="D18" s="7" t="n">
        <v>10500000</v>
      </c>
    </row>
    <row r="19">
      <c r="A19" s="4" t="inlineStr">
        <is>
          <t>Definite-lived intangible assets acquired, amount included in liabilities</t>
        </is>
      </c>
      <c r="B19" s="7" t="n">
        <v>32700000</v>
      </c>
      <c r="C19" s="4" t="inlineStr">
        <is>
          <t xml:space="preserve"> </t>
        </is>
      </c>
      <c r="D19" s="4" t="inlineStr">
        <is>
          <t xml:space="preserve"> </t>
        </is>
      </c>
    </row>
    <row r="20">
      <c r="A20" s="4" t="inlineStr">
        <is>
          <t>Sales Revenue, Net | Customer Concentration Risk</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ncentration risk, number of customers over benchmark | customer</t>
        </is>
      </c>
      <c r="B22" s="6" t="n">
        <v>0</v>
      </c>
      <c r="C22" s="6" t="n">
        <v>0</v>
      </c>
      <c r="D22" s="6" t="n">
        <v>0</v>
      </c>
    </row>
    <row r="23">
      <c r="A23" s="4" t="inlineStr">
        <is>
          <t>Concentration risk, threshold percentage</t>
        </is>
      </c>
      <c r="B23" s="9" t="n">
        <v>0.1</v>
      </c>
      <c r="C23" s="9" t="n">
        <v>0.1</v>
      </c>
      <c r="D23" s="9" t="n">
        <v>0.1</v>
      </c>
    </row>
    <row r="24">
      <c r="A24" s="4" t="inlineStr">
        <is>
          <t>Minimum</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Manufacturing period for products shipped with no alternative use and right of payment for performance</t>
        </is>
      </c>
      <c r="B26" s="4" t="inlineStr">
        <is>
          <t>1 month</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Manufacturing period for products shipped with no alternative use and right of payment for performance</t>
        </is>
      </c>
      <c r="B29" s="4" t="inlineStr">
        <is>
          <t>3 month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 forward of Valuation for Doubtful Accounts (Details) - SEC Schedule, 12-09, Allowance, Credit Los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4879</v>
      </c>
      <c r="C4" s="7" t="n">
        <v>4304</v>
      </c>
      <c r="D4" s="7" t="n">
        <v>4735</v>
      </c>
    </row>
    <row r="5">
      <c r="A5" s="4" t="inlineStr">
        <is>
          <t>Charged to Costs and Expenses</t>
        </is>
      </c>
      <c r="B5" s="6" t="n">
        <v>3416</v>
      </c>
      <c r="C5" s="6" t="n">
        <v>2963</v>
      </c>
      <c r="D5" s="6" t="n">
        <v>238</v>
      </c>
    </row>
    <row r="6">
      <c r="A6" s="4" t="inlineStr">
        <is>
          <t>Acquisition</t>
        </is>
      </c>
      <c r="B6" s="6" t="n">
        <v>2162</v>
      </c>
      <c r="C6" s="6" t="n">
        <v>0</v>
      </c>
      <c r="D6" s="6" t="n">
        <v>0</v>
      </c>
    </row>
    <row r="7">
      <c r="A7" s="4" t="inlineStr">
        <is>
          <t>Deductions</t>
        </is>
      </c>
      <c r="B7" s="6" t="n">
        <v>-3540</v>
      </c>
      <c r="C7" s="6" t="n">
        <v>-2388</v>
      </c>
      <c r="D7" s="6" t="n">
        <v>-669</v>
      </c>
    </row>
    <row r="8">
      <c r="A8" s="4" t="inlineStr">
        <is>
          <t>Balance at End of Period</t>
        </is>
      </c>
      <c r="B8" s="7" t="n">
        <v>6917</v>
      </c>
      <c r="C8" s="7" t="n">
        <v>4879</v>
      </c>
      <c r="D8" s="7" t="n">
        <v>43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Net)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7" t="n">
        <v>223729</v>
      </c>
      <c r="C3" s="7" t="n">
        <v>196402</v>
      </c>
    </row>
    <row r="4">
      <c r="A4" s="4" t="inlineStr">
        <is>
          <t>Work in process</t>
        </is>
      </c>
      <c r="B4" s="6" t="n">
        <v>79423</v>
      </c>
      <c r="C4" s="6" t="n">
        <v>74035</v>
      </c>
    </row>
    <row r="5">
      <c r="A5" s="4" t="inlineStr">
        <is>
          <t>Raw materials</t>
        </is>
      </c>
      <c r="B5" s="6" t="n">
        <v>125938</v>
      </c>
      <c r="C5" s="6" t="n">
        <v>119171</v>
      </c>
    </row>
    <row r="6">
      <c r="A6" s="4" t="inlineStr">
        <is>
          <t>Total inventories, net</t>
        </is>
      </c>
      <c r="B6" s="7" t="n">
        <v>429090</v>
      </c>
      <c r="C6" s="7" t="n">
        <v>3896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6375</v>
      </c>
      <c r="C3" s="7" t="n">
        <v>276402</v>
      </c>
    </row>
    <row r="4">
      <c r="A4" s="4" t="inlineStr">
        <is>
          <t>Short-term investments</t>
        </is>
      </c>
      <c r="B4" s="6" t="n">
        <v>27192</v>
      </c>
      <c r="C4" s="6" t="n">
        <v>32694</v>
      </c>
    </row>
    <row r="5">
      <c r="A5" s="4" t="inlineStr">
        <is>
          <t>Trade accounts receivable, net of allowances of $6,917 and $4,879</t>
        </is>
      </c>
      <c r="B5" s="6" t="n">
        <v>272370</v>
      </c>
      <c r="C5" s="6" t="n">
        <v>259327</v>
      </c>
    </row>
    <row r="6">
      <c r="A6" s="4" t="inlineStr">
        <is>
          <t>Inventories, net</t>
        </is>
      </c>
      <c r="B6" s="6" t="n">
        <v>429090</v>
      </c>
      <c r="C6" s="6" t="n">
        <v>389608</v>
      </c>
    </row>
    <row r="7">
      <c r="A7" s="4" t="inlineStr">
        <is>
          <t>Prepaid Expenses</t>
        </is>
      </c>
      <c r="B7" s="6" t="n">
        <v>77001</v>
      </c>
      <c r="C7" s="6" t="n">
        <v>67362</v>
      </c>
    </row>
    <row r="8">
      <c r="A8" s="4" t="inlineStr">
        <is>
          <t>Other Current Assets</t>
        </is>
      </c>
      <c r="B8" s="6" t="n">
        <v>29653</v>
      </c>
      <c r="C8" s="6" t="n">
        <v>32643</v>
      </c>
    </row>
    <row r="9">
      <c r="A9" s="4" t="inlineStr">
        <is>
          <t>Total current assets</t>
        </is>
      </c>
      <c r="B9" s="6" t="n">
        <v>1081681</v>
      </c>
      <c r="C9" s="6" t="n">
        <v>1058036</v>
      </c>
    </row>
    <row r="10">
      <c r="A10" s="4" t="inlineStr">
        <is>
          <t>Property, plant and equipment, net</t>
        </is>
      </c>
      <c r="B10" s="6" t="n">
        <v>405723</v>
      </c>
      <c r="C10" s="6" t="n">
        <v>340199</v>
      </c>
    </row>
    <row r="11">
      <c r="A11" s="4" t="inlineStr">
        <is>
          <t>Right of use asset - operating leases</t>
        </is>
      </c>
      <c r="B11" s="6" t="n">
        <v>144042</v>
      </c>
      <c r="C11" s="6" t="n">
        <v>156184</v>
      </c>
    </row>
    <row r="12">
      <c r="A12" s="4" t="inlineStr">
        <is>
          <t>Intangible assets, net</t>
        </is>
      </c>
      <c r="B12" s="6" t="n">
        <v>1207588</v>
      </c>
      <c r="C12" s="6" t="n">
        <v>1067833</v>
      </c>
    </row>
    <row r="13">
      <c r="A13" s="4" t="inlineStr">
        <is>
          <t>Goodwill</t>
        </is>
      </c>
      <c r="B13" s="6" t="n">
        <v>1096952</v>
      </c>
      <c r="C13" s="6" t="n">
        <v>1055462</v>
      </c>
    </row>
    <row r="14">
      <c r="A14" s="4" t="inlineStr">
        <is>
          <t>Deferred tax assets, net</t>
        </is>
      </c>
      <c r="B14" s="6" t="n">
        <v>34923</v>
      </c>
      <c r="C14" s="6" t="n">
        <v>46080</v>
      </c>
    </row>
    <row r="15">
      <c r="A15" s="4" t="inlineStr">
        <is>
          <t>Other assets</t>
        </is>
      </c>
      <c r="B15" s="6" t="n">
        <v>66515</v>
      </c>
      <c r="C15" s="6" t="n">
        <v>58194</v>
      </c>
    </row>
    <row r="16">
      <c r="A16" s="4" t="inlineStr">
        <is>
          <t>Total assets</t>
        </is>
      </c>
      <c r="B16" s="6" t="n">
        <v>4037424</v>
      </c>
      <c r="C16" s="6" t="n">
        <v>3781988</v>
      </c>
    </row>
    <row r="17">
      <c r="A17" s="3" t="inlineStr">
        <is>
          <t>Current Liabilities:</t>
        </is>
      </c>
      <c r="B17" s="4" t="inlineStr">
        <is>
          <t xml:space="preserve"> </t>
        </is>
      </c>
      <c r="C17" s="4" t="inlineStr">
        <is>
          <t xml:space="preserve"> </t>
        </is>
      </c>
    </row>
    <row r="18">
      <c r="A18" s="4" t="inlineStr">
        <is>
          <t>Current portion of borrowings under senior credit facility</t>
        </is>
      </c>
      <c r="B18" s="6" t="n">
        <v>33906</v>
      </c>
      <c r="C18" s="6" t="n">
        <v>14531</v>
      </c>
    </row>
    <row r="19">
      <c r="A19" s="4" t="inlineStr">
        <is>
          <t>Current portion of lease liability - operating leases</t>
        </is>
      </c>
      <c r="B19" s="6" t="n">
        <v>14540</v>
      </c>
      <c r="C19" s="6" t="n">
        <v>15284</v>
      </c>
    </row>
    <row r="20">
      <c r="A20" s="4" t="inlineStr">
        <is>
          <t>Convertible securities</t>
        </is>
      </c>
      <c r="B20" s="6" t="n">
        <v>573170</v>
      </c>
      <c r="C20" s="6" t="n">
        <v>0</v>
      </c>
    </row>
    <row r="21">
      <c r="A21" s="4" t="inlineStr">
        <is>
          <t>Accounts payable, trade</t>
        </is>
      </c>
      <c r="B21" s="6" t="n">
        <v>82502</v>
      </c>
      <c r="C21" s="6" t="n">
        <v>92326</v>
      </c>
    </row>
    <row r="22">
      <c r="A22" s="4" t="inlineStr">
        <is>
          <t>Contract liabilities</t>
        </is>
      </c>
      <c r="B22" s="6" t="n">
        <v>10483</v>
      </c>
      <c r="C22" s="6" t="n">
        <v>8540</v>
      </c>
    </row>
    <row r="23">
      <c r="A23" s="4" t="inlineStr">
        <is>
          <t>Accrued compensation</t>
        </is>
      </c>
      <c r="B23" s="6" t="n">
        <v>85617</v>
      </c>
      <c r="C23" s="6" t="n">
        <v>75455</v>
      </c>
    </row>
    <row r="24">
      <c r="A24" s="4" t="inlineStr">
        <is>
          <t>Accrued expenses and other current liabilities</t>
        </is>
      </c>
      <c r="B24" s="6" t="n">
        <v>121908</v>
      </c>
      <c r="C24" s="6" t="n">
        <v>100844</v>
      </c>
    </row>
    <row r="25">
      <c r="A25" s="4" t="inlineStr">
        <is>
          <t>Total current liabilities</t>
        </is>
      </c>
      <c r="B25" s="6" t="n">
        <v>922126</v>
      </c>
      <c r="C25" s="6" t="n">
        <v>306980</v>
      </c>
    </row>
    <row r="26">
      <c r="A26" s="4" t="inlineStr">
        <is>
          <t>Long-term borrowings under senior credit facility</t>
        </is>
      </c>
      <c r="B26" s="6" t="n">
        <v>1087917</v>
      </c>
      <c r="C26" s="6" t="n">
        <v>825563</v>
      </c>
    </row>
    <row r="27">
      <c r="A27" s="4" t="inlineStr">
        <is>
          <t>Long-term borrowings under securitization facility</t>
        </is>
      </c>
      <c r="B27" s="6" t="n">
        <v>108100</v>
      </c>
      <c r="C27" s="6" t="n">
        <v>89200</v>
      </c>
    </row>
    <row r="28">
      <c r="A28" s="4" t="inlineStr">
        <is>
          <t>Long-term convertible securities</t>
        </is>
      </c>
      <c r="B28" s="6" t="n">
        <v>0</v>
      </c>
      <c r="C28" s="6" t="n">
        <v>570255</v>
      </c>
    </row>
    <row r="29">
      <c r="A29" s="4" t="inlineStr">
        <is>
          <t>Lease liability - operating leases</t>
        </is>
      </c>
      <c r="B29" s="6" t="n">
        <v>166930</v>
      </c>
      <c r="C29" s="6" t="n">
        <v>166849</v>
      </c>
    </row>
    <row r="30">
      <c r="A30" s="4" t="inlineStr">
        <is>
          <t>Deferred tax liabilities</t>
        </is>
      </c>
      <c r="B30" s="6" t="n">
        <v>60833</v>
      </c>
      <c r="C30" s="6" t="n">
        <v>35317</v>
      </c>
    </row>
    <row r="31">
      <c r="A31" s="4" t="inlineStr">
        <is>
          <t>Other liabilities</t>
        </is>
      </c>
      <c r="B31" s="6" t="n">
        <v>146238</v>
      </c>
      <c r="C31" s="6" t="n">
        <v>199940</v>
      </c>
    </row>
    <row r="32">
      <c r="A32" s="4" t="inlineStr">
        <is>
          <t>Total liabilities</t>
        </is>
      </c>
      <c r="B32" s="6" t="n">
        <v>2492144</v>
      </c>
      <c r="C32" s="6" t="n">
        <v>2194104</v>
      </c>
    </row>
    <row r="33">
      <c r="A33" s="3" t="inlineStr">
        <is>
          <t>Stockholders’ Equity:</t>
        </is>
      </c>
      <c r="B33" s="4" t="inlineStr">
        <is>
          <t xml:space="preserve"> </t>
        </is>
      </c>
      <c r="C33" s="4" t="inlineStr">
        <is>
          <t xml:space="preserve"> </t>
        </is>
      </c>
    </row>
    <row r="34">
      <c r="A34" s="4" t="inlineStr">
        <is>
          <t>Preferred Stock; no par value; 15,000 authorized shares; none outstanding</t>
        </is>
      </c>
      <c r="B34" s="6" t="n">
        <v>0</v>
      </c>
      <c r="C34" s="6" t="n">
        <v>0</v>
      </c>
    </row>
    <row r="35">
      <c r="A35" s="4" t="inlineStr">
        <is>
          <t>Common stock; $0.01 par value; 240,000 authorized shares; 91,610 and 90,920 issued at December 31, 2024 and 2023, respectively</t>
        </is>
      </c>
      <c r="B35" s="6" t="n">
        <v>916</v>
      </c>
      <c r="C35" s="6" t="n">
        <v>909</v>
      </c>
    </row>
    <row r="36">
      <c r="A36" s="4" t="inlineStr">
        <is>
          <t>Additional paid-in capital</t>
        </is>
      </c>
      <c r="B36" s="6" t="n">
        <v>1323431</v>
      </c>
      <c r="C36" s="6" t="n">
        <v>1302484</v>
      </c>
    </row>
    <row r="37">
      <c r="A37" s="4" t="inlineStr">
        <is>
          <t>Treasury stock, at cost; 14,445 and 12,751 shares at December 31, 2024 and 2023, respectively</t>
        </is>
      </c>
      <c r="B37" s="6" t="n">
        <v>-691411</v>
      </c>
      <c r="C37" s="6" t="n">
        <v>-647262</v>
      </c>
    </row>
    <row r="38">
      <c r="A38" s="4" t="inlineStr">
        <is>
          <t>Accumulated other comprehensive (loss)</t>
        </is>
      </c>
      <c r="B38" s="6" t="n">
        <v>-27571</v>
      </c>
      <c r="C38" s="6" t="n">
        <v>-15106</v>
      </c>
    </row>
    <row r="39">
      <c r="A39" s="4" t="inlineStr">
        <is>
          <t>Retained earnings</t>
        </is>
      </c>
      <c r="B39" s="6" t="n">
        <v>939915</v>
      </c>
      <c r="C39" s="6" t="n">
        <v>946859</v>
      </c>
    </row>
    <row r="40">
      <c r="A40" s="4" t="inlineStr">
        <is>
          <t>Total stockholders’ equity</t>
        </is>
      </c>
      <c r="B40" s="6" t="n">
        <v>1545280</v>
      </c>
      <c r="C40" s="6" t="n">
        <v>1587884</v>
      </c>
    </row>
    <row r="41">
      <c r="A41" s="4" t="inlineStr">
        <is>
          <t>Total liabilities and stockholders’ equity</t>
        </is>
      </c>
      <c r="B41" s="7" t="n">
        <v>4037424</v>
      </c>
      <c r="C41" s="7" t="n">
        <v>3781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Property, Plant and Equipment Balances and Corresponding Liv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802646</v>
      </c>
      <c r="C3" s="7" t="n">
        <v>707646</v>
      </c>
    </row>
    <row r="4">
      <c r="A4" s="4" t="inlineStr">
        <is>
          <t>Less: Accumulated depreciation</t>
        </is>
      </c>
      <c r="B4" s="6" t="n">
        <v>-396923</v>
      </c>
      <c r="C4" s="6" t="n">
        <v>-367447</v>
      </c>
    </row>
    <row r="5">
      <c r="A5" s="4" t="inlineStr">
        <is>
          <t>Property, plant and equipment, net</t>
        </is>
      </c>
      <c r="B5" s="6" t="n">
        <v>405723</v>
      </c>
      <c r="C5" s="6" t="n">
        <v>3401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952</v>
      </c>
      <c r="C8" s="6" t="n">
        <v>978</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7" t="n">
        <v>19748</v>
      </c>
      <c r="C11" s="6" t="n">
        <v>14859</v>
      </c>
    </row>
    <row r="12">
      <c r="A12" s="4" t="inlineStr">
        <is>
          <t>Buildings and building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5 years</t>
        </is>
      </c>
      <c r="C14" s="4" t="inlineStr">
        <is>
          <t xml:space="preserve"> </t>
        </is>
      </c>
    </row>
    <row r="15">
      <c r="A15" s="4" t="inlineStr">
        <is>
          <t>Buildings and building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40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7" t="n">
        <v>179904</v>
      </c>
      <c r="C20" s="6" t="n">
        <v>171062</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 year</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t>
        </is>
      </c>
      <c r="B26" s="4" t="inlineStr">
        <is>
          <t>20 years</t>
        </is>
      </c>
      <c r="C26" s="4" t="inlineStr">
        <is>
          <t xml:space="preserve"> </t>
        </is>
      </c>
    </row>
    <row r="27">
      <c r="A27" s="4" t="inlineStr">
        <is>
          <t>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7" t="n">
        <v>214786</v>
      </c>
      <c r="C29" s="6" t="n">
        <v>202023</v>
      </c>
    </row>
    <row r="30">
      <c r="A30" s="4" t="inlineStr">
        <is>
          <t>Machiner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Machiner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20 years</t>
        </is>
      </c>
      <c r="C35" s="4" t="inlineStr">
        <is>
          <t xml:space="preserve"> </t>
        </is>
      </c>
    </row>
    <row r="36">
      <c r="A36" s="4" t="inlineStr">
        <is>
          <t>Information systems and hard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t>
        </is>
      </c>
      <c r="B38" s="7" t="n">
        <v>171739</v>
      </c>
      <c r="C38" s="6" t="n">
        <v>160899</v>
      </c>
    </row>
    <row r="39">
      <c r="A39" s="4" t="inlineStr">
        <is>
          <t>Information systems and hard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ves</t>
        </is>
      </c>
      <c r="B41" s="4" t="inlineStr">
        <is>
          <t>1 year</t>
        </is>
      </c>
      <c r="C41" s="4" t="inlineStr">
        <is>
          <t xml:space="preserve"> </t>
        </is>
      </c>
    </row>
    <row r="42">
      <c r="A42" s="4" t="inlineStr">
        <is>
          <t>Information systems and hardware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ves</t>
        </is>
      </c>
      <c r="B44" s="4" t="inlineStr">
        <is>
          <t>7 years</t>
        </is>
      </c>
      <c r="C44" s="4" t="inlineStr">
        <is>
          <t xml:space="preserve"> </t>
        </is>
      </c>
    </row>
    <row r="45">
      <c r="A45" s="4" t="inlineStr">
        <is>
          <t>Furniture, fixtures, and office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t>
        </is>
      </c>
      <c r="B47" s="7" t="n">
        <v>18887</v>
      </c>
      <c r="C47" s="6" t="n">
        <v>20549</v>
      </c>
    </row>
    <row r="48">
      <c r="A48" s="4" t="inlineStr">
        <is>
          <t>Furniture, fixtures, and office equipment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ves</t>
        </is>
      </c>
      <c r="B50" s="4" t="inlineStr">
        <is>
          <t>1 year</t>
        </is>
      </c>
      <c r="C50" s="4" t="inlineStr">
        <is>
          <t xml:space="preserve"> </t>
        </is>
      </c>
    </row>
    <row r="51">
      <c r="A51" s="4" t="inlineStr">
        <is>
          <t>Furniture, fixtures, and office equipment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Useful Lives</t>
        </is>
      </c>
      <c r="B53" s="4" t="inlineStr">
        <is>
          <t>15 years</t>
        </is>
      </c>
      <c r="C53" s="4" t="inlineStr">
        <is>
          <t xml:space="preserve"> </t>
        </is>
      </c>
    </row>
    <row r="54">
      <c r="A54" s="4" t="inlineStr">
        <is>
          <t>Construction-in-progres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Total</t>
        </is>
      </c>
      <c r="B56" s="7" t="n">
        <v>196630</v>
      </c>
      <c r="C56" s="7" t="n">
        <v>137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MMARY OF SIGNIFICANT ACCOUNTING POLICIES - Schedule of Restructuring Charge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beginning of the year</t>
        </is>
      </c>
      <c r="B4" s="7" t="n">
        <v>2113</v>
      </c>
      <c r="C4" s="7" t="n">
        <v>5107</v>
      </c>
    </row>
    <row r="5">
      <c r="A5" s="4" t="inlineStr">
        <is>
          <t>Payments and other adjustments</t>
        </is>
      </c>
      <c r="B5" s="6" t="n">
        <v>-1909</v>
      </c>
      <c r="C5" s="6" t="n">
        <v>-4042</v>
      </c>
    </row>
    <row r="6">
      <c r="A6" s="4" t="inlineStr">
        <is>
          <t>Balance, end of the year</t>
        </is>
      </c>
      <c r="B6" s="6" t="n">
        <v>5151</v>
      </c>
      <c r="C6" s="6" t="n">
        <v>2113</v>
      </c>
    </row>
    <row r="7">
      <c r="A7" s="4" t="inlineStr">
        <is>
          <t>Cost of goods sold</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Charges:</t>
        </is>
      </c>
      <c r="B9" s="7" t="n">
        <v>377</v>
      </c>
      <c r="C9" s="7" t="n">
        <v>0</v>
      </c>
    </row>
    <row r="10">
      <c r="A10" s="4" t="inlineStr">
        <is>
          <t>Restructuring Charges, Statement of Income or Comprehensive Income [Extensible Enumeration]</t>
        </is>
      </c>
      <c r="B10" s="4" t="inlineStr">
        <is>
          <t>Cost of goods sold</t>
        </is>
      </c>
      <c r="C10" s="4" t="inlineStr">
        <is>
          <t>Cost of goods sold</t>
        </is>
      </c>
    </row>
    <row r="11">
      <c r="A11" s="4" t="inlineStr">
        <is>
          <t>Research and development</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Charges:</t>
        </is>
      </c>
      <c r="B13" s="7" t="n">
        <v>602</v>
      </c>
      <c r="C13" s="7" t="n">
        <v>0</v>
      </c>
    </row>
    <row r="14">
      <c r="A14" s="4" t="inlineStr">
        <is>
          <t>Restructuring Charges, Statement of Income or Comprehensive Income [Extensible Enumeration]</t>
        </is>
      </c>
      <c r="B14" s="4" t="inlineStr">
        <is>
          <t>Research and development</t>
        </is>
      </c>
      <c r="C14" s="4" t="inlineStr">
        <is>
          <t>Research and development</t>
        </is>
      </c>
    </row>
    <row r="15">
      <c r="A15" s="4" t="inlineStr">
        <is>
          <t>Selling, general and administrative</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Charges:</t>
        </is>
      </c>
      <c r="B17" s="7" t="n">
        <v>3968</v>
      </c>
      <c r="C17" s="7" t="n">
        <v>1048</v>
      </c>
    </row>
    <row r="18">
      <c r="A18" s="4" t="inlineStr">
        <is>
          <t>Restructuring Charges, Statement of Income or Comprehensive Income [Extensible Enumeration]</t>
        </is>
      </c>
      <c r="B18" s="4" t="inlineStr">
        <is>
          <t>Selling, general and administrative</t>
        </is>
      </c>
      <c r="C18" s="4" t="inlineStr">
        <is>
          <t>Selling, general and administrativ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Narrativ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Number of days from shipment to issue a credit on returned goods</t>
        </is>
      </c>
      <c r="B4" s="4" t="inlineStr">
        <is>
          <t>90 days</t>
        </is>
      </c>
      <c r="C4" s="4" t="inlineStr">
        <is>
          <t xml:space="preserve"> </t>
        </is>
      </c>
    </row>
    <row r="5">
      <c r="A5" s="4" t="inlineStr">
        <is>
          <t>Short-term portion of contract liability</t>
        </is>
      </c>
      <c r="B5" s="7" t="n">
        <v>10483</v>
      </c>
      <c r="C5" s="7" t="n">
        <v>8540</v>
      </c>
    </row>
    <row r="6">
      <c r="A6" s="4" t="inlineStr">
        <is>
          <t>Long-term portion of contract liability</t>
        </is>
      </c>
      <c r="B6" s="7" t="n">
        <v>9200</v>
      </c>
      <c r="C6" s="4" t="inlineStr">
        <is>
          <t xml:space="preserve"> </t>
        </is>
      </c>
    </row>
    <row r="7">
      <c r="A7" s="4" t="inlineStr">
        <is>
          <t>Product warranty period (up to)</t>
        </is>
      </c>
      <c r="B7" s="4" t="inlineStr">
        <is>
          <t>2 years</t>
        </is>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Narrative, Revenue Remaining Performance Obligation)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from Contract with Customer [Abstract]</t>
        </is>
      </c>
      <c r="B3" s="4" t="inlineStr">
        <is>
          <t xml:space="preserve"> </t>
        </is>
      </c>
    </row>
    <row r="4">
      <c r="A4" s="4" t="inlineStr">
        <is>
          <t>Performance obligations expected to be satisfied</t>
        </is>
      </c>
      <c r="B4" s="5" t="n">
        <v>10.5</v>
      </c>
    </row>
    <row r="5">
      <c r="A5" s="3" t="inlineStr">
        <is>
          <t>Revenue, Remaining Performance Obligation, Expected Timing of Satisfaction [Line Items]</t>
        </is>
      </c>
      <c r="B5" s="4" t="inlineStr">
        <is>
          <t xml:space="preserve"> </t>
        </is>
      </c>
    </row>
    <row r="6">
      <c r="A6" s="4" t="inlineStr">
        <is>
          <t>Performance obligations expected to be satisfied, expected timing</t>
        </is>
      </c>
      <c r="B6" s="4" t="inlineStr">
        <is>
          <t>1 year</t>
        </is>
      </c>
    </row>
    <row r="7">
      <c r="A7" s="4" t="inlineStr">
        <is>
          <t>Performance obligations expected to be satisfied</t>
        </is>
      </c>
      <c r="B7" s="5" t="n">
        <v>10.5</v>
      </c>
    </row>
    <row r="8">
      <c r="A8" s="4" t="inlineStr">
        <is>
          <t>Revenue, Remaining Performance Obligation, Expected Timing of Satisfaction, Start Date [Axis]: 2026-01-01</t>
        </is>
      </c>
      <c r="B8" s="4" t="inlineStr">
        <is>
          <t xml:space="preserve"> </t>
        </is>
      </c>
    </row>
    <row r="9">
      <c r="A9" s="3" t="inlineStr">
        <is>
          <t>Revenue from Contract with Customer [Abstract]</t>
        </is>
      </c>
      <c r="B9" s="4" t="inlineStr">
        <is>
          <t xml:space="preserve"> </t>
        </is>
      </c>
    </row>
    <row r="10">
      <c r="A10" s="4" t="inlineStr">
        <is>
          <t>Performance obligations expected to be satisfied</t>
        </is>
      </c>
      <c r="B10" s="5" t="n">
        <v>5.1</v>
      </c>
    </row>
    <row r="11">
      <c r="A11" s="3" t="inlineStr">
        <is>
          <t>Revenue, Remaining Performance Obligation, Expected Timing of Satisfaction [Line Items]</t>
        </is>
      </c>
      <c r="B11" s="4" t="inlineStr">
        <is>
          <t xml:space="preserve"> </t>
        </is>
      </c>
    </row>
    <row r="12">
      <c r="A12" s="4" t="inlineStr">
        <is>
          <t>Performance obligations expected to be satisfied, expected timing</t>
        </is>
      </c>
      <c r="B12" s="4" t="inlineStr">
        <is>
          <t>1 year</t>
        </is>
      </c>
    </row>
    <row r="13">
      <c r="A13" s="4" t="inlineStr">
        <is>
          <t>Performance obligations expected to be satisfied</t>
        </is>
      </c>
      <c r="B13" s="5" t="n">
        <v>5.1</v>
      </c>
    </row>
    <row r="14">
      <c r="A14" s="4" t="inlineStr">
        <is>
          <t>Revenue, Remaining Performance Obligation, Expected Timing of Satisfaction, Start Date [Axis]: 2027-01-01</t>
        </is>
      </c>
      <c r="B14" s="4" t="inlineStr">
        <is>
          <t xml:space="preserve"> </t>
        </is>
      </c>
    </row>
    <row r="15">
      <c r="A15" s="3" t="inlineStr">
        <is>
          <t>Revenue from Contract with Customer [Abstract]</t>
        </is>
      </c>
      <c r="B15" s="4" t="inlineStr">
        <is>
          <t xml:space="preserve"> </t>
        </is>
      </c>
    </row>
    <row r="16">
      <c r="A16" s="4" t="inlineStr">
        <is>
          <t>Performance obligations expected to be satisfied</t>
        </is>
      </c>
      <c r="B16" s="5" t="n">
        <v>2.9</v>
      </c>
    </row>
    <row r="17">
      <c r="A17" s="3" t="inlineStr">
        <is>
          <t>Revenue, Remaining Performance Obligation, Expected Timing of Satisfaction [Line Items]</t>
        </is>
      </c>
      <c r="B17" s="4" t="inlineStr">
        <is>
          <t xml:space="preserve"> </t>
        </is>
      </c>
    </row>
    <row r="18">
      <c r="A18" s="4" t="inlineStr">
        <is>
          <t>Performance obligations expected to be satisfied, expected timing</t>
        </is>
      </c>
      <c r="B18" s="4" t="inlineStr">
        <is>
          <t>1 year</t>
        </is>
      </c>
    </row>
    <row r="19">
      <c r="A19" s="4" t="inlineStr">
        <is>
          <t>Performance obligations expected to be satisfied</t>
        </is>
      </c>
      <c r="B19" s="5" t="n">
        <v>2.9</v>
      </c>
    </row>
    <row r="20">
      <c r="A20" s="4" t="inlineStr">
        <is>
          <t>Revenue, Remaining Performance Obligation, Expected Timing of Satisfaction, Start Date [Axis]: 2028-01-01</t>
        </is>
      </c>
      <c r="B20" s="4" t="inlineStr">
        <is>
          <t xml:space="preserve"> </t>
        </is>
      </c>
    </row>
    <row r="21">
      <c r="A21" s="3" t="inlineStr">
        <is>
          <t>Revenue from Contract with Customer [Abstract]</t>
        </is>
      </c>
      <c r="B21" s="4" t="inlineStr">
        <is>
          <t xml:space="preserve"> </t>
        </is>
      </c>
    </row>
    <row r="22">
      <c r="A22" s="4" t="inlineStr">
        <is>
          <t>Performance obligations expected to be satisfied</t>
        </is>
      </c>
      <c r="B22" s="5" t="n">
        <v>0.8</v>
      </c>
    </row>
    <row r="23">
      <c r="A23" s="3" t="inlineStr">
        <is>
          <t>Revenue, Remaining Performance Obligation, Expected Timing of Satisfaction [Line Items]</t>
        </is>
      </c>
      <c r="B23" s="4" t="inlineStr">
        <is>
          <t xml:space="preserve"> </t>
        </is>
      </c>
    </row>
    <row r="24">
      <c r="A24" s="4" t="inlineStr">
        <is>
          <t>Performance obligations expected to be satisfied, expected timing</t>
        </is>
      </c>
      <c r="B24" s="4" t="inlineStr">
        <is>
          <t>1 year</t>
        </is>
      </c>
    </row>
    <row r="25">
      <c r="A25" s="4" t="inlineStr">
        <is>
          <t>Performance obligations expected to be satisfied</t>
        </is>
      </c>
      <c r="B25" s="5" t="n">
        <v>0.8</v>
      </c>
    </row>
    <row r="26">
      <c r="A26" s="4" t="inlineStr">
        <is>
          <t>Revenue, Remaining Performance Obligation, Expected Timing of Satisfaction, Start Date [Axis]: 2029-01-01</t>
        </is>
      </c>
      <c r="B26" s="4" t="inlineStr">
        <is>
          <t xml:space="preserve"> </t>
        </is>
      </c>
    </row>
    <row r="27">
      <c r="A27" s="3" t="inlineStr">
        <is>
          <t>Revenue from Contract with Customer [Abstract]</t>
        </is>
      </c>
      <c r="B27" s="4" t="inlineStr">
        <is>
          <t xml:space="preserve"> </t>
        </is>
      </c>
    </row>
    <row r="28">
      <c r="A28" s="4" t="inlineStr">
        <is>
          <t>Performance obligations expected to be satisfied</t>
        </is>
      </c>
      <c r="B28" s="5" t="n">
        <v>0.2</v>
      </c>
    </row>
    <row r="29">
      <c r="A29" s="3" t="inlineStr">
        <is>
          <t>Revenue, Remaining Performance Obligation, Expected Timing of Satisfaction [Line Items]</t>
        </is>
      </c>
      <c r="B29" s="4" t="inlineStr">
        <is>
          <t xml:space="preserve"> </t>
        </is>
      </c>
    </row>
    <row r="30">
      <c r="A30" s="4" t="inlineStr">
        <is>
          <t>Performance obligations expected to be satisfied, expected timing</t>
        </is>
      </c>
      <c r="B30" s="4" t="inlineStr">
        <is>
          <t>1 year</t>
        </is>
      </c>
    </row>
    <row r="31">
      <c r="A31" s="4" t="inlineStr">
        <is>
          <t>Performance obligations expected to be satisfied</t>
        </is>
      </c>
      <c r="B31" s="5" t="n">
        <v>0.2</v>
      </c>
    </row>
    <row r="32">
      <c r="A32" s="4" t="inlineStr">
        <is>
          <t>Revenue, Remaining Performance Obligation, Expected Timing of Satisfaction, Start Date [Axis]: 2030-01-01</t>
        </is>
      </c>
      <c r="B32" s="4" t="inlineStr">
        <is>
          <t xml:space="preserve"> </t>
        </is>
      </c>
    </row>
    <row r="33">
      <c r="A33" s="3" t="inlineStr">
        <is>
          <t>Revenue from Contract with Customer [Abstract]</t>
        </is>
      </c>
      <c r="B33" s="4" t="inlineStr">
        <is>
          <t xml:space="preserve"> </t>
        </is>
      </c>
    </row>
    <row r="34">
      <c r="A34" s="4" t="inlineStr">
        <is>
          <t>Performance obligations expected to be satisfied</t>
        </is>
      </c>
      <c r="B34" s="5" t="n">
        <v>0.1</v>
      </c>
    </row>
    <row r="35">
      <c r="A35" s="3" t="inlineStr">
        <is>
          <t>Revenue, Remaining Performance Obligation, Expected Timing of Satisfaction [Line Items]</t>
        </is>
      </c>
      <c r="B35" s="4" t="inlineStr">
        <is>
          <t xml:space="preserve"> </t>
        </is>
      </c>
    </row>
    <row r="36">
      <c r="A36" s="4" t="inlineStr">
        <is>
          <t>Performance obligations expected to be satisfied, expected timing</t>
        </is>
      </c>
      <c r="B36" s="4" t="inlineStr">
        <is>
          <t>1 year</t>
        </is>
      </c>
    </row>
    <row r="37">
      <c r="A37" s="4" t="inlineStr">
        <is>
          <t>Performance obligations expected to be satisfied</t>
        </is>
      </c>
      <c r="B37" s="5"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Schedule of Changes in Contract Assets and Liabilities) (Details) $ in Thousands</t>
        </is>
      </c>
      <c r="B1" s="2" t="inlineStr">
        <is>
          <t>12 Months Ended</t>
        </is>
      </c>
    </row>
    <row r="2">
      <c r="B2" s="2" t="inlineStr">
        <is>
          <t>Dec. 31, 2024 USD ($)</t>
        </is>
      </c>
    </row>
    <row r="3">
      <c r="A3" s="3" t="inlineStr">
        <is>
          <t>Contract Asset</t>
        </is>
      </c>
      <c r="B3" s="4" t="inlineStr">
        <is>
          <t xml:space="preserve"> </t>
        </is>
      </c>
    </row>
    <row r="4">
      <c r="A4" s="4" t="inlineStr">
        <is>
          <t>Contract asset, Beginning of period</t>
        </is>
      </c>
      <c r="B4" s="7" t="n">
        <v>9233</v>
      </c>
    </row>
    <row r="5">
      <c r="A5" s="4" t="inlineStr">
        <is>
          <t>Transferred to trade receivable from contract asset included in beginning of the year contract asset</t>
        </is>
      </c>
      <c r="B5" s="6" t="n">
        <v>-9233</v>
      </c>
    </row>
    <row r="6">
      <c r="A6" s="4" t="inlineStr">
        <is>
          <t>Contract asset, net of transferred to trade receivables on contracts during the period</t>
        </is>
      </c>
      <c r="B6" s="6" t="n">
        <v>6146</v>
      </c>
    </row>
    <row r="7">
      <c r="A7" s="4" t="inlineStr">
        <is>
          <t>Contract asset, End of Period</t>
        </is>
      </c>
      <c r="B7" s="6" t="n">
        <v>6146</v>
      </c>
    </row>
    <row r="8">
      <c r="A8" s="3" t="inlineStr">
        <is>
          <t>Contract Liability</t>
        </is>
      </c>
      <c r="B8" s="4" t="inlineStr">
        <is>
          <t xml:space="preserve"> </t>
        </is>
      </c>
    </row>
    <row r="9">
      <c r="A9" s="4" t="inlineStr">
        <is>
          <t>Contract liability, Beginning of Period</t>
        </is>
      </c>
      <c r="B9" s="6" t="n">
        <v>16252</v>
      </c>
    </row>
    <row r="10">
      <c r="A10" s="4" t="inlineStr">
        <is>
          <t>Recognition of revenue included in beginning of year contract liability</t>
        </is>
      </c>
      <c r="B10" s="6" t="n">
        <v>-10307</v>
      </c>
    </row>
    <row r="11">
      <c r="A11" s="4" t="inlineStr">
        <is>
          <t>Contract liability, acquired with Acclarent</t>
        </is>
      </c>
      <c r="B11" s="6" t="n">
        <v>3984</v>
      </c>
    </row>
    <row r="12">
      <c r="A12" s="4" t="inlineStr">
        <is>
          <t>Contract liability, net of revenue recognized on contracts during the period</t>
        </is>
      </c>
      <c r="B12" s="6" t="n">
        <v>9874</v>
      </c>
    </row>
    <row r="13">
      <c r="A13" s="4" t="inlineStr">
        <is>
          <t>Foreign currency translation</t>
        </is>
      </c>
      <c r="B13" s="6" t="n">
        <v>-134</v>
      </c>
    </row>
    <row r="14">
      <c r="A14" s="4" t="inlineStr">
        <is>
          <t>Contract liability, End of Period</t>
        </is>
      </c>
      <c r="B14" s="7" t="n">
        <v>196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Schedule of Revenues Disaggregated by Major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610527</v>
      </c>
      <c r="C4" s="7" t="n">
        <v>1541573</v>
      </c>
      <c r="D4" s="7" t="n">
        <v>1557666</v>
      </c>
    </row>
    <row r="5">
      <c r="A5" s="4" t="inlineStr">
        <is>
          <t>Codman Specialty Surgic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143636</v>
      </c>
      <c r="C7" s="6" t="n">
        <v>1058993</v>
      </c>
      <c r="D7" s="6" t="n">
        <v>1019564</v>
      </c>
    </row>
    <row r="8">
      <c r="A8" s="4" t="inlineStr">
        <is>
          <t>Codman Specialty Surgical | Neurosurge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803816</v>
      </c>
      <c r="C10" s="6" t="n">
        <v>818101</v>
      </c>
      <c r="D10" s="6" t="n">
        <v>794017</v>
      </c>
    </row>
    <row r="11">
      <c r="A11" s="4" t="inlineStr">
        <is>
          <t>Codman Specialty Surgical | Instru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04177</v>
      </c>
      <c r="C13" s="6" t="n">
        <v>203617</v>
      </c>
      <c r="D13" s="6" t="n">
        <v>192679</v>
      </c>
    </row>
    <row r="14">
      <c r="A14" s="4" t="inlineStr">
        <is>
          <t>Codman Specialty Surgical | 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35643</v>
      </c>
      <c r="C16" s="6" t="n">
        <v>37275</v>
      </c>
      <c r="D16" s="6" t="n">
        <v>32868</v>
      </c>
    </row>
    <row r="17">
      <c r="A17" s="4" t="inlineStr">
        <is>
          <t>Tissue Technolog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466891</v>
      </c>
      <c r="C19" s="6" t="n">
        <v>482580</v>
      </c>
      <c r="D19" s="6" t="n">
        <v>538102</v>
      </c>
    </row>
    <row r="20">
      <c r="A20" s="4" t="inlineStr">
        <is>
          <t>Tissue Technologies | Wound Reconstruction and C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350565</v>
      </c>
      <c r="C22" s="6" t="n">
        <v>373986</v>
      </c>
      <c r="D22" s="6" t="n">
        <v>406689</v>
      </c>
    </row>
    <row r="23">
      <c r="A23" s="4" t="inlineStr">
        <is>
          <t>Tissue Technologies | Private Labe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116326</v>
      </c>
      <c r="C25" s="7" t="n">
        <v>108594</v>
      </c>
      <c r="D25" s="7" t="n">
        <v>1314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AND DIVESTITURES - Narrative (Details) $ in Thousands</t>
        </is>
      </c>
      <c r="H1" s="2" t="inlineStr">
        <is>
          <t>1 Months Ended</t>
        </is>
      </c>
      <c r="I1" s="2" t="inlineStr">
        <is>
          <t>3 Months Ended</t>
        </is>
      </c>
      <c r="K1" s="2" t="inlineStr">
        <is>
          <t>12 Months Ended</t>
        </is>
      </c>
    </row>
    <row r="2">
      <c r="B2" s="2" t="inlineStr">
        <is>
          <t>Oct. 02, 2026 USD ($)</t>
        </is>
      </c>
      <c r="C2" s="2" t="inlineStr">
        <is>
          <t>Oct. 02, 2025 USD ($)</t>
        </is>
      </c>
      <c r="D2" s="2" t="inlineStr">
        <is>
          <t>Oct. 02, 2024 USD ($)</t>
        </is>
      </c>
      <c r="E2" s="2" t="inlineStr">
        <is>
          <t>Apr. 01, 2024 USD ($)</t>
        </is>
      </c>
      <c r="F2" s="2" t="inlineStr">
        <is>
          <t>Dec. 06, 2022 USD ($) payment</t>
        </is>
      </c>
      <c r="G2" s="2" t="inlineStr">
        <is>
          <t>Aug. 31, 2022 USD ($)</t>
        </is>
      </c>
      <c r="H2" s="2" t="inlineStr">
        <is>
          <t>Sep. 30, 2024 USD ($)</t>
        </is>
      </c>
      <c r="I2" s="2" t="inlineStr">
        <is>
          <t>Dec. 31, 2024 USD ($)</t>
        </is>
      </c>
      <c r="J2" s="2" t="inlineStr">
        <is>
          <t>Jun. 30, 2024 USD ($)</t>
        </is>
      </c>
      <c r="K2" s="2" t="inlineStr">
        <is>
          <t>Dec. 31, 2024 USD ($)</t>
        </is>
      </c>
      <c r="L2" s="2" t="inlineStr">
        <is>
          <t>Dec. 31, 2023 USD ($)</t>
        </is>
      </c>
      <c r="M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usiness combination, recognize deferred tax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100</v>
      </c>
      <c r="J4" s="4" t="inlineStr">
        <is>
          <t xml:space="preserve"> </t>
        </is>
      </c>
      <c r="K4" s="4" t="inlineStr">
        <is>
          <t xml:space="preserve"> </t>
        </is>
      </c>
      <c r="L4" s="4" t="inlineStr">
        <is>
          <t xml:space="preserve"> </t>
        </is>
      </c>
      <c r="M4" s="4" t="inlineStr">
        <is>
          <t xml:space="preserve"> </t>
        </is>
      </c>
    </row>
    <row r="5">
      <c r="A5" s="4" t="inlineStr">
        <is>
          <t>Payment for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1923</v>
      </c>
      <c r="L5" s="7" t="n">
        <v>0</v>
      </c>
      <c r="M5" s="7" t="n">
        <v>0</v>
      </c>
    </row>
    <row r="6">
      <c r="A6" s="4" t="inlineStr">
        <is>
          <t>Proceeds from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6" t="n">
        <v>23960</v>
      </c>
    </row>
    <row r="7">
      <c r="A7" s="4" t="inlineStr">
        <is>
          <t>Gain from sale of busine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644</v>
      </c>
    </row>
    <row r="8">
      <c r="A8" s="4" t="inlineStr">
        <is>
          <t>Disposal Group, Disposed of by Sale, Not Discontinued Operations | Traditional Wound 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business, disposition price</t>
        </is>
      </c>
      <c r="B10" s="4" t="inlineStr">
        <is>
          <t xml:space="preserve"> </t>
        </is>
      </c>
      <c r="C10" s="4" t="inlineStr">
        <is>
          <t xml:space="preserve"> </t>
        </is>
      </c>
      <c r="D10" s="4" t="inlineStr">
        <is>
          <t xml:space="preserve"> </t>
        </is>
      </c>
      <c r="E10" s="4" t="inlineStr">
        <is>
          <t xml:space="preserve"> </t>
        </is>
      </c>
      <c r="F10" s="4" t="inlineStr">
        <is>
          <t xml:space="preserve"> </t>
        </is>
      </c>
      <c r="G10" s="7" t="n">
        <v>288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sale of business</t>
        </is>
      </c>
      <c r="B11" s="4" t="inlineStr">
        <is>
          <t xml:space="preserve"> </t>
        </is>
      </c>
      <c r="C11" s="4" t="inlineStr">
        <is>
          <t xml:space="preserve"> </t>
        </is>
      </c>
      <c r="D11" s="4" t="inlineStr">
        <is>
          <t xml:space="preserve"> </t>
        </is>
      </c>
      <c r="E11" s="4" t="inlineStr">
        <is>
          <t xml:space="preserve"> </t>
        </is>
      </c>
      <c r="F11" s="4" t="inlineStr">
        <is>
          <t xml:space="preserve"> </t>
        </is>
      </c>
      <c r="G11" s="6" t="n">
        <v>278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business,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7" t="n">
        <v>1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iod for revenue based performance milest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divested from deconsolidation</t>
        </is>
      </c>
      <c r="B14" s="4" t="inlineStr">
        <is>
          <t xml:space="preserve"> </t>
        </is>
      </c>
      <c r="C14" s="4" t="inlineStr">
        <is>
          <t xml:space="preserve"> </t>
        </is>
      </c>
      <c r="D14" s="4" t="inlineStr">
        <is>
          <t xml:space="preserve"> </t>
        </is>
      </c>
      <c r="E14" s="4" t="inlineStr">
        <is>
          <t xml:space="preserve"> </t>
        </is>
      </c>
      <c r="F14" s="4" t="inlineStr">
        <is>
          <t xml:space="preserve"> </t>
        </is>
      </c>
      <c r="G14" s="7" t="n">
        <v>3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from sale of busin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600</v>
      </c>
    </row>
    <row r="16">
      <c r="A16" s="4" t="inlineStr">
        <is>
          <t>Acclarent,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price of business acquisition</t>
        </is>
      </c>
      <c r="B18" s="4" t="inlineStr">
        <is>
          <t xml:space="preserve"> </t>
        </is>
      </c>
      <c r="C18" s="4" t="inlineStr">
        <is>
          <t xml:space="preserve"> </t>
        </is>
      </c>
      <c r="D18" s="4" t="inlineStr">
        <is>
          <t xml:space="preserve"> </t>
        </is>
      </c>
      <c r="E18" s="7" t="n">
        <v>28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nal working capital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2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 of acquiree since acquisi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95000</v>
      </c>
      <c r="L20" s="4" t="inlineStr">
        <is>
          <t xml:space="preserve"> </t>
        </is>
      </c>
      <c r="M20" s="4" t="inlineStr">
        <is>
          <t xml:space="preserve"> </t>
        </is>
      </c>
    </row>
    <row r="21">
      <c r="A21" s="4" t="inlineStr">
        <is>
          <t>Estimated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1 years</t>
        </is>
      </c>
      <c r="L21" s="4" t="inlineStr">
        <is>
          <t xml:space="preserve"> </t>
        </is>
      </c>
      <c r="M21" s="4" t="inlineStr">
        <is>
          <t xml:space="preserve"> </t>
        </is>
      </c>
    </row>
    <row r="22">
      <c r="A22" s="4" t="inlineStr">
        <is>
          <t>Discount rate</t>
        </is>
      </c>
      <c r="B22" s="4" t="inlineStr">
        <is>
          <t xml:space="preserve"> </t>
        </is>
      </c>
      <c r="C22" s="4" t="inlineStr">
        <is>
          <t xml:space="preserve"> </t>
        </is>
      </c>
      <c r="D22" s="4" t="inlineStr">
        <is>
          <t xml:space="preserve"> </t>
        </is>
      </c>
      <c r="E22" s="10" t="n">
        <v>0.12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rgical Innovations Associat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stimated Useful Life</t>
        </is>
      </c>
      <c r="B25" s="4" t="inlineStr">
        <is>
          <t xml:space="preserve"> </t>
        </is>
      </c>
      <c r="C25" s="4" t="inlineStr">
        <is>
          <t xml:space="preserve"> </t>
        </is>
      </c>
      <c r="D25" s="4" t="inlineStr">
        <is>
          <t xml:space="preserve"> </t>
        </is>
      </c>
      <c r="E25" s="4" t="inlineStr">
        <is>
          <t xml:space="preserve"> </t>
        </is>
      </c>
      <c r="F25" s="4" t="inlineStr">
        <is>
          <t>14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9" t="n">
        <v>0.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to acquire business</t>
        </is>
      </c>
      <c r="B27" s="4" t="inlineStr">
        <is>
          <t xml:space="preserve"> </t>
        </is>
      </c>
      <c r="C27" s="4" t="inlineStr">
        <is>
          <t xml:space="preserve"> </t>
        </is>
      </c>
      <c r="D27" s="4" t="inlineStr">
        <is>
          <t xml:space="preserve"> </t>
        </is>
      </c>
      <c r="E27" s="4" t="inlineStr">
        <is>
          <t xml:space="preserve"> </t>
        </is>
      </c>
      <c r="F27" s="7" t="n">
        <v>51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acquisition, number of payments | payment</t>
        </is>
      </c>
      <c r="B28" s="4" t="inlineStr">
        <is>
          <t xml:space="preserve"> </t>
        </is>
      </c>
      <c r="C28" s="4" t="inlineStr">
        <is>
          <t xml:space="preserve"> </t>
        </is>
      </c>
      <c r="D28" s="4" t="inlineStr">
        <is>
          <t xml:space="preserve"> </t>
        </is>
      </c>
      <c r="E28" s="4" t="inlineStr">
        <is>
          <t xml:space="preserve"> </t>
        </is>
      </c>
      <c r="F28" s="6"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tingent consideration, cash payments due upon achievement of certain revenue-based performance milestones (up to)</t>
        </is>
      </c>
      <c r="B29" s="4" t="inlineStr">
        <is>
          <t xml:space="preserve"> </t>
        </is>
      </c>
      <c r="C29" s="4" t="inlineStr">
        <is>
          <t xml:space="preserve"> </t>
        </is>
      </c>
      <c r="D29" s="4" t="inlineStr">
        <is>
          <t xml:space="preserve"> </t>
        </is>
      </c>
      <c r="E29" s="4" t="inlineStr">
        <is>
          <t xml:space="preserve"> </t>
        </is>
      </c>
      <c r="F29" s="7" t="n">
        <v>9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rgical Innovations Associates, Inc. | Revenue Based Performance Milesto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tingent consideration, cash payments due upon achievement of certain revenue-based performance milestones (up to)</t>
        </is>
      </c>
      <c r="B32" s="4" t="inlineStr">
        <is>
          <t xml:space="preserve"> </t>
        </is>
      </c>
      <c r="C32" s="4" t="inlineStr">
        <is>
          <t xml:space="preserve"> </t>
        </is>
      </c>
      <c r="D32" s="4" t="inlineStr">
        <is>
          <t xml:space="preserve"> </t>
        </is>
      </c>
      <c r="E32" s="4" t="inlineStr">
        <is>
          <t xml:space="preserve"> </t>
        </is>
      </c>
      <c r="F32" s="6" t="n">
        <v>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 for 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2400</v>
      </c>
      <c r="K33" s="4" t="inlineStr">
        <is>
          <t xml:space="preserve"> </t>
        </is>
      </c>
      <c r="L33" s="4" t="inlineStr">
        <is>
          <t xml:space="preserve"> </t>
        </is>
      </c>
      <c r="M33" s="4" t="inlineStr">
        <is>
          <t xml:space="preserve"> </t>
        </is>
      </c>
    </row>
    <row r="34">
      <c r="A34" s="4" t="inlineStr">
        <is>
          <t>Surgical Innovations Associates, Inc. | FDA Approval Of Premarket Approv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ingent consideration, cash payments due upon achievement of certain revenue-based performance milestones (up to)</t>
        </is>
      </c>
      <c r="B36" s="4" t="inlineStr">
        <is>
          <t xml:space="preserve"> </t>
        </is>
      </c>
      <c r="C36" s="4" t="inlineStr">
        <is>
          <t xml:space="preserve"> </t>
        </is>
      </c>
      <c r="D36" s="4" t="inlineStr">
        <is>
          <t xml:space="preserve"> </t>
        </is>
      </c>
      <c r="E36" s="4" t="inlineStr">
        <is>
          <t xml:space="preserve"> </t>
        </is>
      </c>
      <c r="F36" s="7" t="n">
        <v>4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l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 forma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638100</v>
      </c>
      <c r="L39" s="7" t="n">
        <v>1658000</v>
      </c>
      <c r="M39" s="4" t="inlineStr">
        <is>
          <t xml:space="preserve"> </t>
        </is>
      </c>
    </row>
    <row r="40">
      <c r="A40" s="4" t="inlineStr">
        <is>
          <t>Durepair Regeneration Matri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pfront payment</t>
        </is>
      </c>
      <c r="B42" s="4" t="inlineStr">
        <is>
          <t xml:space="preserve"> </t>
        </is>
      </c>
      <c r="C42" s="4" t="inlineStr">
        <is>
          <t xml:space="preserve"> </t>
        </is>
      </c>
      <c r="D42" s="7" t="n">
        <v>4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s for asset acquisitions</t>
        </is>
      </c>
      <c r="B43" s="4" t="inlineStr">
        <is>
          <t xml:space="preserve"> </t>
        </is>
      </c>
      <c r="C43" s="4" t="inlineStr">
        <is>
          <t xml:space="preserve"> </t>
        </is>
      </c>
      <c r="D43" s="7" t="n">
        <v>1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urepair Regeneration Matrix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s for asset acquisitions</t>
        </is>
      </c>
      <c r="B46" s="7" t="n">
        <v>20000</v>
      </c>
      <c r="C46" s="7" t="n">
        <v>1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I1:J1"/>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 Schedule of Fair Values of Assets Acquired and Liabilities Assumed (Details) - USD ($) $ in Thousands</t>
        </is>
      </c>
      <c r="D1" s="2" t="inlineStr">
        <is>
          <t>12 Months Ended</t>
        </is>
      </c>
    </row>
    <row r="2">
      <c r="B2" s="2" t="inlineStr">
        <is>
          <t>Apr. 01, 2024</t>
        </is>
      </c>
      <c r="C2" s="2" t="inlineStr">
        <is>
          <t>Dec. 06, 2022</t>
        </is>
      </c>
      <c r="D2" s="2" t="inlineStr">
        <is>
          <t>Dec. 31, 2024</t>
        </is>
      </c>
      <c r="E2" s="2" t="inlineStr">
        <is>
          <t>Dec. 31, 2023</t>
        </is>
      </c>
      <c r="F2" s="2" t="inlineStr">
        <is>
          <t>Dec. 31, 2022</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receivable, allowances</t>
        </is>
      </c>
      <c r="B4" s="4" t="inlineStr">
        <is>
          <t xml:space="preserve"> </t>
        </is>
      </c>
      <c r="C4" s="4" t="inlineStr">
        <is>
          <t xml:space="preserve"> </t>
        </is>
      </c>
      <c r="D4" s="7" t="n">
        <v>6917</v>
      </c>
      <c r="E4" s="7" t="n">
        <v>4879</v>
      </c>
      <c r="F4" s="4" t="inlineStr">
        <is>
          <t xml:space="preserve"> </t>
        </is>
      </c>
    </row>
    <row r="5">
      <c r="A5" s="4" t="inlineStr">
        <is>
          <t>Goodwill</t>
        </is>
      </c>
      <c r="B5" s="4" t="inlineStr">
        <is>
          <t xml:space="preserve"> </t>
        </is>
      </c>
      <c r="C5" s="4" t="inlineStr">
        <is>
          <t xml:space="preserve"> </t>
        </is>
      </c>
      <c r="D5" s="6" t="n">
        <v>1096952</v>
      </c>
      <c r="E5" s="7" t="n">
        <v>1055462</v>
      </c>
      <c r="F5" s="7" t="n">
        <v>1038881</v>
      </c>
    </row>
    <row r="6">
      <c r="A6" s="4" t="inlineStr">
        <is>
          <t>Acclarent,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7" t="n">
        <v>0</v>
      </c>
      <c r="C8" s="4" t="inlineStr">
        <is>
          <t xml:space="preserve"> </t>
        </is>
      </c>
      <c r="D8" s="4" t="inlineStr">
        <is>
          <t xml:space="preserve"> </t>
        </is>
      </c>
      <c r="E8" s="4" t="inlineStr">
        <is>
          <t xml:space="preserve"> </t>
        </is>
      </c>
      <c r="F8" s="4" t="inlineStr">
        <is>
          <t xml:space="preserve"> </t>
        </is>
      </c>
    </row>
    <row r="9">
      <c r="A9" s="4" t="inlineStr">
        <is>
          <t>Trade accounts receivable, allowances</t>
        </is>
      </c>
      <c r="B9" s="4" t="inlineStr">
        <is>
          <t xml:space="preserve"> </t>
        </is>
      </c>
      <c r="C9" s="4" t="inlineStr">
        <is>
          <t xml:space="preserve"> </t>
        </is>
      </c>
      <c r="D9" s="7" t="n">
        <v>3885</v>
      </c>
      <c r="E9" s="4" t="inlineStr">
        <is>
          <t xml:space="preserve"> </t>
        </is>
      </c>
      <c r="F9" s="4" t="inlineStr">
        <is>
          <t xml:space="preserve"> </t>
        </is>
      </c>
    </row>
    <row r="10">
      <c r="A10" s="4" t="inlineStr">
        <is>
          <t>Trade accounts receivable, net of allowances of $3,885</t>
        </is>
      </c>
      <c r="B10" s="6" t="n">
        <v>23716</v>
      </c>
      <c r="C10" s="4" t="inlineStr">
        <is>
          <t xml:space="preserve"> </t>
        </is>
      </c>
      <c r="D10" s="4" t="inlineStr">
        <is>
          <t xml:space="preserve"> </t>
        </is>
      </c>
      <c r="E10" s="4" t="inlineStr">
        <is>
          <t xml:space="preserve"> </t>
        </is>
      </c>
      <c r="F10" s="4" t="inlineStr">
        <is>
          <t xml:space="preserve"> </t>
        </is>
      </c>
    </row>
    <row r="11">
      <c r="A11" s="4" t="inlineStr">
        <is>
          <t>Inventories, net</t>
        </is>
      </c>
      <c r="B11" s="6" t="n">
        <v>20294</v>
      </c>
      <c r="C11" s="4" t="inlineStr">
        <is>
          <t xml:space="preserve"> </t>
        </is>
      </c>
      <c r="D11" s="4" t="inlineStr">
        <is>
          <t xml:space="preserve"> </t>
        </is>
      </c>
      <c r="E11" s="4" t="inlineStr">
        <is>
          <t xml:space="preserve"> </t>
        </is>
      </c>
      <c r="F11" s="4" t="inlineStr">
        <is>
          <t xml:space="preserve"> </t>
        </is>
      </c>
    </row>
    <row r="12">
      <c r="A12" s="4" t="inlineStr">
        <is>
          <t>Prepaid expenses</t>
        </is>
      </c>
      <c r="B12" s="6" t="n">
        <v>273</v>
      </c>
      <c r="C12" s="4" t="inlineStr">
        <is>
          <t xml:space="preserve"> </t>
        </is>
      </c>
      <c r="D12" s="4" t="inlineStr">
        <is>
          <t xml:space="preserve"> </t>
        </is>
      </c>
      <c r="E12" s="4" t="inlineStr">
        <is>
          <t xml:space="preserve"> </t>
        </is>
      </c>
      <c r="F12" s="4" t="inlineStr">
        <is>
          <t xml:space="preserve"> </t>
        </is>
      </c>
    </row>
    <row r="13">
      <c r="A13" s="4" t="inlineStr">
        <is>
          <t>Other current assets</t>
        </is>
      </c>
      <c r="B13" s="6" t="n">
        <v>476</v>
      </c>
      <c r="C13" s="4" t="inlineStr">
        <is>
          <t xml:space="preserve"> </t>
        </is>
      </c>
      <c r="D13" s="4" t="inlineStr">
        <is>
          <t xml:space="preserve"> </t>
        </is>
      </c>
      <c r="E13" s="4" t="inlineStr">
        <is>
          <t xml:space="preserve"> </t>
        </is>
      </c>
      <c r="F13" s="4" t="inlineStr">
        <is>
          <t xml:space="preserve"> </t>
        </is>
      </c>
    </row>
    <row r="14">
      <c r="A14" s="4" t="inlineStr">
        <is>
          <t>Total current assets</t>
        </is>
      </c>
      <c r="B14" s="6" t="n">
        <v>44759</v>
      </c>
      <c r="C14" s="4" t="inlineStr">
        <is>
          <t xml:space="preserve"> </t>
        </is>
      </c>
      <c r="D14" s="4" t="inlineStr">
        <is>
          <t xml:space="preserve"> </t>
        </is>
      </c>
      <c r="E14" s="4" t="inlineStr">
        <is>
          <t xml:space="preserve"> </t>
        </is>
      </c>
      <c r="F14" s="4" t="inlineStr">
        <is>
          <t xml:space="preserve"> </t>
        </is>
      </c>
    </row>
    <row r="15">
      <c r="A15" s="4" t="inlineStr">
        <is>
          <t>Property, plant and equipment, net</t>
        </is>
      </c>
      <c r="B15" s="6" t="n">
        <v>7716</v>
      </c>
      <c r="C15" s="4" t="inlineStr">
        <is>
          <t xml:space="preserve"> </t>
        </is>
      </c>
      <c r="D15" s="4" t="inlineStr">
        <is>
          <t xml:space="preserve"> </t>
        </is>
      </c>
      <c r="E15" s="4" t="inlineStr">
        <is>
          <t xml:space="preserve"> </t>
        </is>
      </c>
      <c r="F15" s="4" t="inlineStr">
        <is>
          <t xml:space="preserve"> </t>
        </is>
      </c>
    </row>
    <row r="16">
      <c r="A16" s="4" t="inlineStr">
        <is>
          <t>Right of use asset - operating leases</t>
        </is>
      </c>
      <c r="B16" s="6" t="n">
        <v>989</v>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 xml:space="preserve"> </t>
        </is>
      </c>
      <c r="C17" s="4" t="inlineStr">
        <is>
          <t xml:space="preserve"> </t>
        </is>
      </c>
      <c r="D17" s="4" t="inlineStr">
        <is>
          <t>11 years</t>
        </is>
      </c>
      <c r="E17" s="4" t="inlineStr">
        <is>
          <t xml:space="preserve"> </t>
        </is>
      </c>
      <c r="F17" s="4" t="inlineStr">
        <is>
          <t xml:space="preserve"> </t>
        </is>
      </c>
    </row>
    <row r="18">
      <c r="A18" s="4" t="inlineStr">
        <is>
          <t>Goodwill</t>
        </is>
      </c>
      <c r="B18" s="6" t="n">
        <v>62482</v>
      </c>
      <c r="C18" s="4" t="inlineStr">
        <is>
          <t xml:space="preserve"> </t>
        </is>
      </c>
      <c r="D18" s="4" t="inlineStr">
        <is>
          <t xml:space="preserve"> </t>
        </is>
      </c>
      <c r="E18" s="4" t="inlineStr">
        <is>
          <t xml:space="preserve"> </t>
        </is>
      </c>
      <c r="F18" s="4" t="inlineStr">
        <is>
          <t xml:space="preserve"> </t>
        </is>
      </c>
    </row>
    <row r="19">
      <c r="A19" s="4" t="inlineStr">
        <is>
          <t>Deferred tax assets</t>
        </is>
      </c>
      <c r="B19" s="6" t="n">
        <v>6895</v>
      </c>
      <c r="C19" s="4" t="inlineStr">
        <is>
          <t xml:space="preserve"> </t>
        </is>
      </c>
      <c r="D19" s="4" t="inlineStr">
        <is>
          <t xml:space="preserve"> </t>
        </is>
      </c>
      <c r="E19" s="4" t="inlineStr">
        <is>
          <t xml:space="preserve"> </t>
        </is>
      </c>
      <c r="F19" s="4" t="inlineStr">
        <is>
          <t xml:space="preserve"> </t>
        </is>
      </c>
    </row>
    <row r="20">
      <c r="A20" s="4" t="inlineStr">
        <is>
          <t>Total assets acquired</t>
        </is>
      </c>
      <c r="B20" s="6" t="n">
        <v>344841</v>
      </c>
      <c r="C20" s="4" t="inlineStr">
        <is>
          <t xml:space="preserve"> </t>
        </is>
      </c>
      <c r="D20" s="4" t="inlineStr">
        <is>
          <t xml:space="preserve"> </t>
        </is>
      </c>
      <c r="E20" s="4" t="inlineStr">
        <is>
          <t xml:space="preserve"> </t>
        </is>
      </c>
      <c r="F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trade</t>
        </is>
      </c>
      <c r="B22" s="6" t="n">
        <v>3989</v>
      </c>
      <c r="C22" s="4" t="inlineStr">
        <is>
          <t xml:space="preserve"> </t>
        </is>
      </c>
      <c r="D22" s="4" t="inlineStr">
        <is>
          <t xml:space="preserve"> </t>
        </is>
      </c>
      <c r="E22" s="4" t="inlineStr">
        <is>
          <t xml:space="preserve"> </t>
        </is>
      </c>
      <c r="F22" s="4" t="inlineStr">
        <is>
          <t xml:space="preserve"> </t>
        </is>
      </c>
    </row>
    <row r="23">
      <c r="A23" s="4" t="inlineStr">
        <is>
          <t>Contract liabilities</t>
        </is>
      </c>
      <c r="B23" s="6" t="n">
        <v>3984</v>
      </c>
      <c r="C23" s="4" t="inlineStr">
        <is>
          <t xml:space="preserve"> </t>
        </is>
      </c>
      <c r="D23" s="4" t="inlineStr">
        <is>
          <t xml:space="preserve"> </t>
        </is>
      </c>
      <c r="E23" s="4" t="inlineStr">
        <is>
          <t xml:space="preserve"> </t>
        </is>
      </c>
      <c r="F23" s="4" t="inlineStr">
        <is>
          <t xml:space="preserve"> </t>
        </is>
      </c>
    </row>
    <row r="24">
      <c r="A24" s="4" t="inlineStr">
        <is>
          <t>Accrued compensation</t>
        </is>
      </c>
      <c r="B24" s="6" t="n">
        <v>1037</v>
      </c>
      <c r="C24" s="4" t="inlineStr">
        <is>
          <t xml:space="preserve"> </t>
        </is>
      </c>
      <c r="D24" s="4" t="inlineStr">
        <is>
          <t xml:space="preserve"> </t>
        </is>
      </c>
      <c r="E24" s="4" t="inlineStr">
        <is>
          <t xml:space="preserve"> </t>
        </is>
      </c>
      <c r="F24" s="4" t="inlineStr">
        <is>
          <t xml:space="preserve"> </t>
        </is>
      </c>
    </row>
    <row r="25">
      <c r="A25" s="4" t="inlineStr">
        <is>
          <t>Accrued expenses and other current liabilities</t>
        </is>
      </c>
      <c r="B25" s="6" t="n">
        <v>2278</v>
      </c>
      <c r="C25" s="4" t="inlineStr">
        <is>
          <t xml:space="preserve"> </t>
        </is>
      </c>
      <c r="D25" s="4" t="inlineStr">
        <is>
          <t xml:space="preserve"> </t>
        </is>
      </c>
      <c r="E25" s="4" t="inlineStr">
        <is>
          <t xml:space="preserve"> </t>
        </is>
      </c>
      <c r="F25" s="4" t="inlineStr">
        <is>
          <t xml:space="preserve"> </t>
        </is>
      </c>
    </row>
    <row r="26">
      <c r="A26" s="4" t="inlineStr">
        <is>
          <t>Current portion of lease liability - operating leases</t>
        </is>
      </c>
      <c r="B26" s="6" t="n">
        <v>365</v>
      </c>
      <c r="C26" s="4" t="inlineStr">
        <is>
          <t xml:space="preserve"> </t>
        </is>
      </c>
      <c r="D26" s="4" t="inlineStr">
        <is>
          <t xml:space="preserve"> </t>
        </is>
      </c>
      <c r="E26" s="4" t="inlineStr">
        <is>
          <t xml:space="preserve"> </t>
        </is>
      </c>
      <c r="F26" s="4" t="inlineStr">
        <is>
          <t xml:space="preserve"> </t>
        </is>
      </c>
    </row>
    <row r="27">
      <c r="A27" s="4" t="inlineStr">
        <is>
          <t>Total current liabilities</t>
        </is>
      </c>
      <c r="B27" s="6" t="n">
        <v>11653</v>
      </c>
      <c r="C27" s="4" t="inlineStr">
        <is>
          <t xml:space="preserve"> </t>
        </is>
      </c>
      <c r="D27" s="4" t="inlineStr">
        <is>
          <t xml:space="preserve"> </t>
        </is>
      </c>
      <c r="E27" s="4" t="inlineStr">
        <is>
          <t xml:space="preserve"> </t>
        </is>
      </c>
      <c r="F27" s="4" t="inlineStr">
        <is>
          <t xml:space="preserve"> </t>
        </is>
      </c>
    </row>
    <row r="28">
      <c r="A28" s="4" t="inlineStr">
        <is>
          <t>Lease liability - operating leases</t>
        </is>
      </c>
      <c r="B28" s="6" t="n">
        <v>624</v>
      </c>
      <c r="C28" s="4" t="inlineStr">
        <is>
          <t xml:space="preserve"> </t>
        </is>
      </c>
      <c r="D28" s="4" t="inlineStr">
        <is>
          <t xml:space="preserve"> </t>
        </is>
      </c>
      <c r="E28" s="4" t="inlineStr">
        <is>
          <t xml:space="preserve"> </t>
        </is>
      </c>
      <c r="F28" s="4" t="inlineStr">
        <is>
          <t xml:space="preserve"> </t>
        </is>
      </c>
    </row>
    <row r="29">
      <c r="A29" s="4" t="inlineStr">
        <is>
          <t>Deferred tax liabilities</t>
        </is>
      </c>
      <c r="B29" s="6" t="n">
        <v>54753</v>
      </c>
      <c r="C29" s="4" t="inlineStr">
        <is>
          <t xml:space="preserve"> </t>
        </is>
      </c>
      <c r="D29" s="4" t="inlineStr">
        <is>
          <t xml:space="preserve"> </t>
        </is>
      </c>
      <c r="E29" s="4" t="inlineStr">
        <is>
          <t xml:space="preserve"> </t>
        </is>
      </c>
      <c r="F29" s="4" t="inlineStr">
        <is>
          <t xml:space="preserve"> </t>
        </is>
      </c>
    </row>
    <row r="30">
      <c r="A30" s="4" t="inlineStr">
        <is>
          <t>Total liabilities assumed</t>
        </is>
      </c>
      <c r="B30" s="6" t="n">
        <v>67030</v>
      </c>
      <c r="C30" s="4" t="inlineStr">
        <is>
          <t xml:space="preserve"> </t>
        </is>
      </c>
      <c r="D30" s="4" t="inlineStr">
        <is>
          <t xml:space="preserve"> </t>
        </is>
      </c>
      <c r="E30" s="4" t="inlineStr">
        <is>
          <t xml:space="preserve"> </t>
        </is>
      </c>
      <c r="F30" s="4" t="inlineStr">
        <is>
          <t xml:space="preserve"> </t>
        </is>
      </c>
    </row>
    <row r="31">
      <c r="A31" s="4" t="inlineStr">
        <is>
          <t>Net assets acquired</t>
        </is>
      </c>
      <c r="B31" s="6" t="n">
        <v>277811</v>
      </c>
      <c r="C31" s="4" t="inlineStr">
        <is>
          <t xml:space="preserve"> </t>
        </is>
      </c>
      <c r="D31" s="4" t="inlineStr">
        <is>
          <t xml:space="preserve"> </t>
        </is>
      </c>
      <c r="E31" s="4" t="inlineStr">
        <is>
          <t xml:space="preserve"> </t>
        </is>
      </c>
      <c r="F31" s="4" t="inlineStr">
        <is>
          <t xml:space="preserve"> </t>
        </is>
      </c>
    </row>
    <row r="32">
      <c r="A32" s="4" t="inlineStr">
        <is>
          <t>Acclarent, Inc. | Completed technolog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net</t>
        </is>
      </c>
      <c r="B34" s="7" t="n">
        <v>202000</v>
      </c>
      <c r="C34" s="4" t="inlineStr">
        <is>
          <t xml:space="preserve"> </t>
        </is>
      </c>
      <c r="D34" s="4" t="inlineStr">
        <is>
          <t xml:space="preserve"> </t>
        </is>
      </c>
      <c r="E34" s="4" t="inlineStr">
        <is>
          <t xml:space="preserve"> </t>
        </is>
      </c>
      <c r="F34" s="4" t="inlineStr">
        <is>
          <t xml:space="preserve"> </t>
        </is>
      </c>
    </row>
    <row r="35">
      <c r="A35" s="4" t="inlineStr">
        <is>
          <t>Estimated Useful Life</t>
        </is>
      </c>
      <c r="B35" s="4" t="inlineStr">
        <is>
          <t>12 years</t>
        </is>
      </c>
      <c r="C35" s="4" t="inlineStr">
        <is>
          <t xml:space="preserve"> </t>
        </is>
      </c>
      <c r="D35" s="4" t="inlineStr">
        <is>
          <t xml:space="preserve"> </t>
        </is>
      </c>
      <c r="E35" s="4" t="inlineStr">
        <is>
          <t xml:space="preserve"> </t>
        </is>
      </c>
      <c r="F35" s="4" t="inlineStr">
        <is>
          <t xml:space="preserve"> </t>
        </is>
      </c>
    </row>
    <row r="36">
      <c r="A36" s="4" t="inlineStr">
        <is>
          <t>Acclarent, Inc. | Trademarks and Trade Nam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net</t>
        </is>
      </c>
      <c r="B38" s="7" t="n">
        <v>3000</v>
      </c>
      <c r="C38" s="4" t="inlineStr">
        <is>
          <t xml:space="preserve"> </t>
        </is>
      </c>
      <c r="D38" s="4" t="inlineStr">
        <is>
          <t xml:space="preserve"> </t>
        </is>
      </c>
      <c r="E38" s="4" t="inlineStr">
        <is>
          <t xml:space="preserve"> </t>
        </is>
      </c>
      <c r="F38" s="4" t="inlineStr">
        <is>
          <t xml:space="preserve"> </t>
        </is>
      </c>
    </row>
    <row r="39">
      <c r="A39" s="4" t="inlineStr">
        <is>
          <t>Estimated Useful Life</t>
        </is>
      </c>
      <c r="B39" s="4" t="inlineStr">
        <is>
          <t>5 years</t>
        </is>
      </c>
      <c r="C39" s="4" t="inlineStr">
        <is>
          <t xml:space="preserve"> </t>
        </is>
      </c>
      <c r="D39" s="4" t="inlineStr">
        <is>
          <t xml:space="preserve"> </t>
        </is>
      </c>
      <c r="E39" s="4" t="inlineStr">
        <is>
          <t xml:space="preserve"> </t>
        </is>
      </c>
      <c r="F39" s="4" t="inlineStr">
        <is>
          <t xml:space="preserve"> </t>
        </is>
      </c>
    </row>
    <row r="40">
      <c r="A40" s="4" t="inlineStr">
        <is>
          <t>Acclarent, Inc. | Other 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s, net</t>
        </is>
      </c>
      <c r="B42" s="7" t="n">
        <v>17000</v>
      </c>
      <c r="C42" s="4" t="inlineStr">
        <is>
          <t xml:space="preserve"> </t>
        </is>
      </c>
      <c r="D42" s="4" t="inlineStr">
        <is>
          <t xml:space="preserve"> </t>
        </is>
      </c>
      <c r="E42" s="4" t="inlineStr">
        <is>
          <t xml:space="preserve"> </t>
        </is>
      </c>
      <c r="F42" s="4" t="inlineStr">
        <is>
          <t xml:space="preserve"> </t>
        </is>
      </c>
    </row>
    <row r="43">
      <c r="A43" s="4" t="inlineStr">
        <is>
          <t>Estimated Useful Life</t>
        </is>
      </c>
      <c r="B43" s="4" t="inlineStr">
        <is>
          <t>4 years</t>
        </is>
      </c>
      <c r="C43" s="4" t="inlineStr">
        <is>
          <t xml:space="preserve"> </t>
        </is>
      </c>
      <c r="D43" s="4" t="inlineStr">
        <is>
          <t xml:space="preserve"> </t>
        </is>
      </c>
      <c r="E43" s="4" t="inlineStr">
        <is>
          <t xml:space="preserve"> </t>
        </is>
      </c>
      <c r="F43" s="4" t="inlineStr">
        <is>
          <t xml:space="preserve"> </t>
        </is>
      </c>
    </row>
    <row r="44">
      <c r="A44" s="4" t="inlineStr">
        <is>
          <t>Surgical Innovations Associates, In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t>
        </is>
      </c>
      <c r="B46" s="4" t="inlineStr">
        <is>
          <t xml:space="preserve"> </t>
        </is>
      </c>
      <c r="C46" s="7" t="n">
        <v>4438</v>
      </c>
      <c r="D46" s="4" t="inlineStr">
        <is>
          <t xml:space="preserve"> </t>
        </is>
      </c>
      <c r="E46" s="4" t="inlineStr">
        <is>
          <t xml:space="preserve"> </t>
        </is>
      </c>
      <c r="F46" s="4" t="inlineStr">
        <is>
          <t xml:space="preserve"> </t>
        </is>
      </c>
    </row>
    <row r="47">
      <c r="A47" s="4" t="inlineStr">
        <is>
          <t>Trade accounts receivable, net of allowances of $3,885</t>
        </is>
      </c>
      <c r="B47" s="4" t="inlineStr">
        <is>
          <t xml:space="preserve"> </t>
        </is>
      </c>
      <c r="C47" s="6" t="n">
        <v>1551</v>
      </c>
      <c r="D47" s="4" t="inlineStr">
        <is>
          <t xml:space="preserve"> </t>
        </is>
      </c>
      <c r="E47" s="4" t="inlineStr">
        <is>
          <t xml:space="preserve"> </t>
        </is>
      </c>
      <c r="F47" s="4" t="inlineStr">
        <is>
          <t xml:space="preserve"> </t>
        </is>
      </c>
    </row>
    <row r="48">
      <c r="A48" s="4" t="inlineStr">
        <is>
          <t>Inventories, net</t>
        </is>
      </c>
      <c r="B48" s="4" t="inlineStr">
        <is>
          <t xml:space="preserve"> </t>
        </is>
      </c>
      <c r="C48" s="6" t="n">
        <v>2900</v>
      </c>
      <c r="D48" s="4" t="inlineStr">
        <is>
          <t xml:space="preserve"> </t>
        </is>
      </c>
      <c r="E48" s="4" t="inlineStr">
        <is>
          <t xml:space="preserve"> </t>
        </is>
      </c>
      <c r="F48" s="4" t="inlineStr">
        <is>
          <t xml:space="preserve"> </t>
        </is>
      </c>
    </row>
    <row r="49">
      <c r="A49" s="4" t="inlineStr">
        <is>
          <t>Prepaid expenses</t>
        </is>
      </c>
      <c r="B49" s="4" t="inlineStr">
        <is>
          <t xml:space="preserve"> </t>
        </is>
      </c>
      <c r="C49" s="6" t="n">
        <v>1654</v>
      </c>
      <c r="D49" s="4" t="inlineStr">
        <is>
          <t xml:space="preserve"> </t>
        </is>
      </c>
      <c r="E49" s="4" t="inlineStr">
        <is>
          <t xml:space="preserve"> </t>
        </is>
      </c>
      <c r="F49" s="4" t="inlineStr">
        <is>
          <t xml:space="preserve"> </t>
        </is>
      </c>
    </row>
    <row r="50">
      <c r="A50" s="4" t="inlineStr">
        <is>
          <t>Total current assets</t>
        </is>
      </c>
      <c r="B50" s="4" t="inlineStr">
        <is>
          <t xml:space="preserve"> </t>
        </is>
      </c>
      <c r="C50" s="6" t="n">
        <v>10543</v>
      </c>
      <c r="D50" s="4" t="inlineStr">
        <is>
          <t xml:space="preserve"> </t>
        </is>
      </c>
      <c r="E50" s="4" t="inlineStr">
        <is>
          <t xml:space="preserve"> </t>
        </is>
      </c>
      <c r="F50" s="4" t="inlineStr">
        <is>
          <t xml:space="preserve"> </t>
        </is>
      </c>
    </row>
    <row r="51">
      <c r="A51" s="4" t="inlineStr">
        <is>
          <t>Intangible assets, net</t>
        </is>
      </c>
      <c r="B51" s="4" t="inlineStr">
        <is>
          <t xml:space="preserve"> </t>
        </is>
      </c>
      <c r="C51" s="7" t="n">
        <v>75000</v>
      </c>
      <c r="D51" s="4" t="inlineStr">
        <is>
          <t xml:space="preserve"> </t>
        </is>
      </c>
      <c r="E51" s="4" t="inlineStr">
        <is>
          <t xml:space="preserve"> </t>
        </is>
      </c>
      <c r="F51" s="4" t="inlineStr">
        <is>
          <t xml:space="preserve"> </t>
        </is>
      </c>
    </row>
    <row r="52">
      <c r="A52" s="4" t="inlineStr">
        <is>
          <t>Estimated Useful Life</t>
        </is>
      </c>
      <c r="B52" s="4" t="inlineStr">
        <is>
          <t xml:space="preserve"> </t>
        </is>
      </c>
      <c r="C52" s="4" t="inlineStr">
        <is>
          <t>14 years</t>
        </is>
      </c>
      <c r="D52" s="4" t="inlineStr">
        <is>
          <t xml:space="preserve"> </t>
        </is>
      </c>
      <c r="E52" s="4" t="inlineStr">
        <is>
          <t xml:space="preserve"> </t>
        </is>
      </c>
      <c r="F52" s="4" t="inlineStr">
        <is>
          <t xml:space="preserve"> </t>
        </is>
      </c>
    </row>
    <row r="53">
      <c r="A53" s="4" t="inlineStr">
        <is>
          <t>Goodwill</t>
        </is>
      </c>
      <c r="B53" s="4" t="inlineStr">
        <is>
          <t xml:space="preserve"> </t>
        </is>
      </c>
      <c r="C53" s="7" t="n">
        <v>41380</v>
      </c>
      <c r="D53" s="4" t="inlineStr">
        <is>
          <t xml:space="preserve"> </t>
        </is>
      </c>
      <c r="E53" s="4" t="inlineStr">
        <is>
          <t xml:space="preserve"> </t>
        </is>
      </c>
      <c r="F53" s="4" t="inlineStr">
        <is>
          <t xml:space="preserve"> </t>
        </is>
      </c>
    </row>
    <row r="54">
      <c r="A54" s="4" t="inlineStr">
        <is>
          <t>Total assets acquired</t>
        </is>
      </c>
      <c r="B54" s="4" t="inlineStr">
        <is>
          <t xml:space="preserve"> </t>
        </is>
      </c>
      <c r="C54" s="6" t="n">
        <v>126923</v>
      </c>
      <c r="D54" s="4" t="inlineStr">
        <is>
          <t xml:space="preserve"> </t>
        </is>
      </c>
      <c r="E54" s="4" t="inlineStr">
        <is>
          <t xml:space="preserve"> </t>
        </is>
      </c>
      <c r="F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ounts payable, trade</t>
        </is>
      </c>
      <c r="B56" s="4" t="inlineStr">
        <is>
          <t xml:space="preserve"> </t>
        </is>
      </c>
      <c r="C56" s="6" t="n">
        <v>2044</v>
      </c>
      <c r="D56" s="4" t="inlineStr">
        <is>
          <t xml:space="preserve"> </t>
        </is>
      </c>
      <c r="E56" s="4" t="inlineStr">
        <is>
          <t xml:space="preserve"> </t>
        </is>
      </c>
      <c r="F56" s="4" t="inlineStr">
        <is>
          <t xml:space="preserve"> </t>
        </is>
      </c>
    </row>
    <row r="57">
      <c r="A57" s="4" t="inlineStr">
        <is>
          <t>Total current liabilities</t>
        </is>
      </c>
      <c r="B57" s="4" t="inlineStr">
        <is>
          <t xml:space="preserve"> </t>
        </is>
      </c>
      <c r="C57" s="6" t="n">
        <v>2044</v>
      </c>
      <c r="D57" s="4" t="inlineStr">
        <is>
          <t xml:space="preserve"> </t>
        </is>
      </c>
      <c r="E57" s="4" t="inlineStr">
        <is>
          <t xml:space="preserve"> </t>
        </is>
      </c>
      <c r="F57" s="4" t="inlineStr">
        <is>
          <t xml:space="preserve"> </t>
        </is>
      </c>
    </row>
    <row r="58">
      <c r="A58" s="4" t="inlineStr">
        <is>
          <t>Lease liability - operating leases</t>
        </is>
      </c>
      <c r="B58" s="4" t="inlineStr">
        <is>
          <t xml:space="preserve"> </t>
        </is>
      </c>
      <c r="C58" s="6" t="n">
        <v>11325</v>
      </c>
      <c r="D58" s="4" t="inlineStr">
        <is>
          <t xml:space="preserve"> </t>
        </is>
      </c>
      <c r="E58" s="4" t="inlineStr">
        <is>
          <t xml:space="preserve"> </t>
        </is>
      </c>
      <c r="F58" s="4" t="inlineStr">
        <is>
          <t xml:space="preserve"> </t>
        </is>
      </c>
    </row>
    <row r="59">
      <c r="A59" s="4" t="inlineStr">
        <is>
          <t>Contingent consideration</t>
        </is>
      </c>
      <c r="B59" s="4" t="inlineStr">
        <is>
          <t xml:space="preserve"> </t>
        </is>
      </c>
      <c r="C59" s="6" t="n">
        <v>57607</v>
      </c>
      <c r="D59" s="4" t="inlineStr">
        <is>
          <t xml:space="preserve"> </t>
        </is>
      </c>
      <c r="E59" s="4" t="inlineStr">
        <is>
          <t xml:space="preserve"> </t>
        </is>
      </c>
      <c r="F59" s="4" t="inlineStr">
        <is>
          <t xml:space="preserve"> </t>
        </is>
      </c>
    </row>
    <row r="60">
      <c r="A60" s="4" t="inlineStr">
        <is>
          <t>Total liabilities assumed</t>
        </is>
      </c>
      <c r="B60" s="4" t="inlineStr">
        <is>
          <t xml:space="preserve"> </t>
        </is>
      </c>
      <c r="C60" s="6" t="n">
        <v>70976</v>
      </c>
      <c r="D60" s="4" t="inlineStr">
        <is>
          <t xml:space="preserve"> </t>
        </is>
      </c>
      <c r="E60" s="4" t="inlineStr">
        <is>
          <t xml:space="preserve"> </t>
        </is>
      </c>
      <c r="F60" s="4" t="inlineStr">
        <is>
          <t xml:space="preserve"> </t>
        </is>
      </c>
    </row>
    <row r="61">
      <c r="A61" s="4" t="inlineStr">
        <is>
          <t>Net assets acquired</t>
        </is>
      </c>
      <c r="B61" s="4" t="inlineStr">
        <is>
          <t xml:space="preserve"> </t>
        </is>
      </c>
      <c r="C61" s="7" t="n">
        <v>55947</v>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Narrative) (Details)</t>
        </is>
      </c>
      <c r="D1" s="2" t="inlineStr">
        <is>
          <t>3 Months Ended</t>
        </is>
      </c>
      <c r="E1" s="2" t="inlineStr">
        <is>
          <t>12 Months Ended</t>
        </is>
      </c>
    </row>
    <row r="2">
      <c r="B2" s="2" t="inlineStr">
        <is>
          <t>Feb. 07, 2020 USD ($) $ / shares</t>
        </is>
      </c>
      <c r="C2" s="2" t="inlineStr">
        <is>
          <t>Feb. 04, 2020 USD ($) $ / shares</t>
        </is>
      </c>
      <c r="D2" s="2" t="inlineStr">
        <is>
          <t>Mar. 31, 2023 USD ($)</t>
        </is>
      </c>
      <c r="E2" s="2" t="inlineStr">
        <is>
          <t>Dec. 31, 2024 USD ($)</t>
        </is>
      </c>
      <c r="F2" s="2" t="inlineStr">
        <is>
          <t>Dec. 31, 2023 USD ($)</t>
        </is>
      </c>
      <c r="G2" s="2" t="inlineStr">
        <is>
          <t>Dec. 15, 2023 USD ($)</t>
        </is>
      </c>
      <c r="H2" s="2" t="inlineStr">
        <is>
          <t>Mar. 24, 2023 USD ($)</t>
        </is>
      </c>
      <c r="I2" s="2" t="inlineStr">
        <is>
          <t>Dec. 0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portion of borrowings under senior credit facility</t>
        </is>
      </c>
      <c r="B4" s="4" t="inlineStr">
        <is>
          <t xml:space="preserve"> </t>
        </is>
      </c>
      <c r="C4" s="4" t="inlineStr">
        <is>
          <t xml:space="preserve"> </t>
        </is>
      </c>
      <c r="D4" s="4" t="inlineStr">
        <is>
          <t xml:space="preserve"> </t>
        </is>
      </c>
      <c r="E4" s="7" t="n">
        <v>33906000</v>
      </c>
      <c r="F4" s="7" t="n">
        <v>14531000</v>
      </c>
      <c r="G4" s="4" t="inlineStr">
        <is>
          <t xml:space="preserve"> </t>
        </is>
      </c>
      <c r="H4" s="4" t="inlineStr">
        <is>
          <t xml:space="preserve"> </t>
        </is>
      </c>
      <c r="I4" s="4" t="inlineStr">
        <is>
          <t xml:space="preserve"> </t>
        </is>
      </c>
    </row>
    <row r="5">
      <c r="A5" s="4" t="inlineStr">
        <is>
          <t>Interest payments, year one</t>
        </is>
      </c>
      <c r="B5" s="4" t="inlineStr">
        <is>
          <t xml:space="preserve"> </t>
        </is>
      </c>
      <c r="C5" s="4" t="inlineStr">
        <is>
          <t xml:space="preserve"> </t>
        </is>
      </c>
      <c r="D5" s="4" t="inlineStr">
        <is>
          <t xml:space="preserve"> </t>
        </is>
      </c>
      <c r="E5" s="6" t="n">
        <v>44700000</v>
      </c>
      <c r="F5" s="4" t="inlineStr">
        <is>
          <t xml:space="preserve"> </t>
        </is>
      </c>
      <c r="G5" s="4" t="inlineStr">
        <is>
          <t xml:space="preserve"> </t>
        </is>
      </c>
      <c r="H5" s="4" t="inlineStr">
        <is>
          <t xml:space="preserve"> </t>
        </is>
      </c>
      <c r="I5" s="4" t="inlineStr">
        <is>
          <t xml:space="preserve"> </t>
        </is>
      </c>
    </row>
    <row r="6">
      <c r="A6" s="4" t="inlineStr">
        <is>
          <t>Interest payments, year two</t>
        </is>
      </c>
      <c r="B6" s="4" t="inlineStr">
        <is>
          <t xml:space="preserve"> </t>
        </is>
      </c>
      <c r="C6" s="4" t="inlineStr">
        <is>
          <t xml:space="preserve"> </t>
        </is>
      </c>
      <c r="D6" s="4" t="inlineStr">
        <is>
          <t xml:space="preserve"> </t>
        </is>
      </c>
      <c r="E6" s="6" t="n">
        <v>42400000</v>
      </c>
      <c r="F6" s="4" t="inlineStr">
        <is>
          <t xml:space="preserve"> </t>
        </is>
      </c>
      <c r="G6" s="4" t="inlineStr">
        <is>
          <t xml:space="preserve"> </t>
        </is>
      </c>
      <c r="H6" s="4" t="inlineStr">
        <is>
          <t xml:space="preserve"> </t>
        </is>
      </c>
      <c r="I6" s="4" t="inlineStr">
        <is>
          <t xml:space="preserve"> </t>
        </is>
      </c>
    </row>
    <row r="7">
      <c r="A7" s="4" t="inlineStr">
        <is>
          <t>Interest payments, year three</t>
        </is>
      </c>
      <c r="B7" s="4" t="inlineStr">
        <is>
          <t xml:space="preserve"> </t>
        </is>
      </c>
      <c r="C7" s="4" t="inlineStr">
        <is>
          <t xml:space="preserve"> </t>
        </is>
      </c>
      <c r="D7" s="4" t="inlineStr">
        <is>
          <t xml:space="preserve"> </t>
        </is>
      </c>
      <c r="E7" s="6" t="n">
        <v>39900000</v>
      </c>
      <c r="F7" s="4" t="inlineStr">
        <is>
          <t xml:space="preserve"> </t>
        </is>
      </c>
      <c r="G7" s="4" t="inlineStr">
        <is>
          <t xml:space="preserve"> </t>
        </is>
      </c>
      <c r="H7" s="4" t="inlineStr">
        <is>
          <t xml:space="preserve"> </t>
        </is>
      </c>
      <c r="I7" s="4" t="inlineStr">
        <is>
          <t xml:space="preserve"> </t>
        </is>
      </c>
    </row>
    <row r="8">
      <c r="A8" s="4" t="inlineStr">
        <is>
          <t>Interest Payments, Year Four</t>
        </is>
      </c>
      <c r="B8" s="4" t="inlineStr">
        <is>
          <t xml:space="preserve"> </t>
        </is>
      </c>
      <c r="C8" s="4" t="inlineStr">
        <is>
          <t xml:space="preserve"> </t>
        </is>
      </c>
      <c r="D8" s="4" t="inlineStr">
        <is>
          <t xml:space="preserve"> </t>
        </is>
      </c>
      <c r="E8" s="6" t="n">
        <v>8700000</v>
      </c>
      <c r="F8" s="4" t="inlineStr">
        <is>
          <t xml:space="preserve"> </t>
        </is>
      </c>
      <c r="G8" s="4" t="inlineStr">
        <is>
          <t xml:space="preserve"> </t>
        </is>
      </c>
      <c r="H8" s="4" t="inlineStr">
        <is>
          <t xml:space="preserve"> </t>
        </is>
      </c>
      <c r="I8" s="4" t="inlineStr">
        <is>
          <t xml:space="preserve"> </t>
        </is>
      </c>
    </row>
    <row r="9">
      <c r="A9" s="4" t="inlineStr">
        <is>
          <t>Securitization facility, outstanding borrowings, maximum limit</t>
        </is>
      </c>
      <c r="B9" s="4" t="inlineStr">
        <is>
          <t xml:space="preserve"> </t>
        </is>
      </c>
      <c r="C9" s="4" t="inlineStr">
        <is>
          <t xml:space="preserve"> </t>
        </is>
      </c>
      <c r="D9" s="4" t="inlineStr">
        <is>
          <t xml:space="preserve"> </t>
        </is>
      </c>
      <c r="E9" s="6" t="n">
        <v>150000000</v>
      </c>
      <c r="F9" s="4" t="inlineStr">
        <is>
          <t xml:space="preserve"> </t>
        </is>
      </c>
      <c r="G9" s="4" t="inlineStr">
        <is>
          <t xml:space="preserve"> </t>
        </is>
      </c>
      <c r="H9" s="4" t="inlineStr">
        <is>
          <t xml:space="preserve"> </t>
        </is>
      </c>
      <c r="I9" s="4" t="inlineStr">
        <is>
          <t xml:space="preserve"> </t>
        </is>
      </c>
    </row>
    <row r="10">
      <c r="A10" s="4" t="inlineStr">
        <is>
          <t>Issuance costs associated with amendment</t>
        </is>
      </c>
      <c r="B10" s="4" t="inlineStr">
        <is>
          <t xml:space="preserve"> </t>
        </is>
      </c>
      <c r="C10" s="4" t="inlineStr">
        <is>
          <t xml:space="preserve"> </t>
        </is>
      </c>
      <c r="D10" s="4" t="inlineStr">
        <is>
          <t xml:space="preserve"> </t>
        </is>
      </c>
      <c r="E10" s="4" t="inlineStr">
        <is>
          <t xml:space="preserve"> </t>
        </is>
      </c>
      <c r="F10" s="4" t="inlineStr">
        <is>
          <t xml:space="preserve"> </t>
        </is>
      </c>
      <c r="G10" s="7" t="n">
        <v>300000</v>
      </c>
      <c r="H10" s="4" t="inlineStr">
        <is>
          <t xml:space="preserve"> </t>
        </is>
      </c>
      <c r="I10" s="4" t="inlineStr">
        <is>
          <t xml:space="preserve"> </t>
        </is>
      </c>
    </row>
    <row r="11">
      <c r="A11" s="4" t="inlineStr">
        <is>
          <t>Securitization facility, agreement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row>
    <row r="12">
      <c r="A12" s="4" t="inlineStr">
        <is>
          <t>Remaining unamortized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7" t="n">
        <v>100000</v>
      </c>
      <c r="H12" s="4" t="inlineStr">
        <is>
          <t xml:space="preserve"> </t>
        </is>
      </c>
      <c r="I12" s="4" t="inlineStr">
        <is>
          <t xml:space="preserve"> </t>
        </is>
      </c>
    </row>
    <row r="13">
      <c r="A13" s="4" t="inlineStr">
        <is>
          <t>Secured long-term debt, securitization program</t>
        </is>
      </c>
      <c r="B13" s="4" t="inlineStr">
        <is>
          <t xml:space="preserve"> </t>
        </is>
      </c>
      <c r="C13" s="4" t="inlineStr">
        <is>
          <t xml:space="preserve"> </t>
        </is>
      </c>
      <c r="D13" s="4" t="inlineStr">
        <is>
          <t xml:space="preserve"> </t>
        </is>
      </c>
      <c r="E13" s="7" t="n">
        <v>108100000</v>
      </c>
      <c r="F13" s="7" t="n">
        <v>89200000</v>
      </c>
      <c r="G13" s="4" t="inlineStr">
        <is>
          <t xml:space="preserve"> </t>
        </is>
      </c>
      <c r="H13" s="4" t="inlineStr">
        <is>
          <t xml:space="preserve"> </t>
        </is>
      </c>
      <c r="I13" s="4" t="inlineStr">
        <is>
          <t xml:space="preserve"> </t>
        </is>
      </c>
    </row>
    <row r="14">
      <c r="A14" s="4" t="inlineStr">
        <is>
          <t>Security facility, weighted average interest rate</t>
        </is>
      </c>
      <c r="B14" s="4" t="inlineStr">
        <is>
          <t xml:space="preserve"> </t>
        </is>
      </c>
      <c r="C14" s="4" t="inlineStr">
        <is>
          <t xml:space="preserve"> </t>
        </is>
      </c>
      <c r="D14" s="4" t="inlineStr">
        <is>
          <t xml:space="preserve"> </t>
        </is>
      </c>
      <c r="E14" s="10" t="n">
        <v>0.054</v>
      </c>
      <c r="F14" s="10" t="n">
        <v>0.064</v>
      </c>
      <c r="G14" s="4" t="inlineStr">
        <is>
          <t xml:space="preserve"> </t>
        </is>
      </c>
      <c r="H14" s="4" t="inlineStr">
        <is>
          <t xml:space="preserve"> </t>
        </is>
      </c>
      <c r="I14" s="4" t="inlineStr">
        <is>
          <t xml:space="preserve"> </t>
        </is>
      </c>
    </row>
    <row r="15">
      <c r="A15" s="4" t="inlineStr">
        <is>
          <t>Level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itization facility, fair value of amount outstanding</t>
        </is>
      </c>
      <c r="B17" s="4" t="inlineStr">
        <is>
          <t xml:space="preserve"> </t>
        </is>
      </c>
      <c r="C17" s="4" t="inlineStr">
        <is>
          <t xml:space="preserve"> </t>
        </is>
      </c>
      <c r="D17" s="4" t="inlineStr">
        <is>
          <t xml:space="preserve"> </t>
        </is>
      </c>
      <c r="E17" s="7" t="n">
        <v>105800000</v>
      </c>
      <c r="F17" s="4" t="inlineStr">
        <is>
          <t xml:space="preserve"> </t>
        </is>
      </c>
      <c r="G17" s="4" t="inlineStr">
        <is>
          <t xml:space="preserve"> </t>
        </is>
      </c>
      <c r="H17" s="4" t="inlineStr">
        <is>
          <t xml:space="preserve"> </t>
        </is>
      </c>
      <c r="I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300000000</v>
      </c>
      <c r="I20" s="4" t="inlineStr">
        <is>
          <t xml:space="preserve"> </t>
        </is>
      </c>
    </row>
    <row r="21">
      <c r="A21" s="4" t="inlineStr">
        <is>
          <t>Debt issuance costs, net</t>
        </is>
      </c>
      <c r="B21" s="4" t="inlineStr">
        <is>
          <t xml:space="preserve"> </t>
        </is>
      </c>
      <c r="C21" s="4" t="inlineStr">
        <is>
          <t xml:space="preserve"> </t>
        </is>
      </c>
      <c r="D21" s="4" t="inlineStr">
        <is>
          <t xml:space="preserve"> </t>
        </is>
      </c>
      <c r="E21" s="6" t="n">
        <v>7600000</v>
      </c>
      <c r="F21" s="4" t="inlineStr">
        <is>
          <t xml:space="preserve"> </t>
        </is>
      </c>
      <c r="G21" s="4" t="inlineStr">
        <is>
          <t xml:space="preserve"> </t>
        </is>
      </c>
      <c r="H21" s="4" t="inlineStr">
        <is>
          <t xml:space="preserve"> </t>
        </is>
      </c>
      <c r="I21" s="4" t="inlineStr">
        <is>
          <t xml:space="preserve"> </t>
        </is>
      </c>
    </row>
    <row r="22">
      <c r="A22" s="4" t="inlineStr">
        <is>
          <t>Previously capitalized financing costs, written-off</t>
        </is>
      </c>
      <c r="B22" s="4" t="inlineStr">
        <is>
          <t xml:space="preserve"> </t>
        </is>
      </c>
      <c r="C22" s="4" t="inlineStr">
        <is>
          <t xml:space="preserve"> </t>
        </is>
      </c>
      <c r="D22" s="7" t="n">
        <v>2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outstanding</t>
        </is>
      </c>
      <c r="B23" s="4" t="inlineStr">
        <is>
          <t xml:space="preserve"> </t>
        </is>
      </c>
      <c r="C23" s="4" t="inlineStr">
        <is>
          <t xml:space="preserve"> </t>
        </is>
      </c>
      <c r="D23" s="4" t="inlineStr">
        <is>
          <t xml:space="preserve"> </t>
        </is>
      </c>
      <c r="E23" s="7" t="n">
        <v>365000000</v>
      </c>
      <c r="F23" s="7" t="n">
        <v>70000000</v>
      </c>
      <c r="G23" s="4" t="inlineStr">
        <is>
          <t xml:space="preserve"> </t>
        </is>
      </c>
      <c r="H23" s="4" t="inlineStr">
        <is>
          <t xml:space="preserve"> </t>
        </is>
      </c>
      <c r="I23" s="4" t="inlineStr">
        <is>
          <t xml:space="preserve"> </t>
        </is>
      </c>
    </row>
    <row r="24">
      <c r="A24" s="4" t="inlineStr">
        <is>
          <t>Standby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00000</v>
      </c>
      <c r="I26" s="4" t="inlineStr">
        <is>
          <t xml:space="preserve"> </t>
        </is>
      </c>
    </row>
    <row r="27">
      <c r="A27" s="4" t="inlineStr">
        <is>
          <t>Swinglin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0000</v>
      </c>
      <c r="I29" s="4" t="inlineStr">
        <is>
          <t xml:space="preserve"> </t>
        </is>
      </c>
    </row>
    <row r="30">
      <c r="A30" s="4" t="inlineStr">
        <is>
          <t>Senior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100000000</v>
      </c>
      <c r="I32" s="4" t="inlineStr">
        <is>
          <t xml:space="preserve"> </t>
        </is>
      </c>
    </row>
    <row r="33">
      <c r="A33" s="4" t="inlineStr">
        <is>
          <t>Senior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commitment fee percentage</t>
        </is>
      </c>
      <c r="B35" s="4" t="inlineStr">
        <is>
          <t xml:space="preserve"> </t>
        </is>
      </c>
      <c r="C35" s="4" t="inlineStr">
        <is>
          <t xml:space="preserve"> </t>
        </is>
      </c>
      <c r="D35" s="4" t="inlineStr">
        <is>
          <t xml:space="preserve"> </t>
        </is>
      </c>
      <c r="E35" s="10" t="n">
        <v>0.0015</v>
      </c>
      <c r="F35" s="4" t="inlineStr">
        <is>
          <t xml:space="preserve"> </t>
        </is>
      </c>
      <c r="G35" s="4" t="inlineStr">
        <is>
          <t xml:space="preserve"> </t>
        </is>
      </c>
      <c r="H35" s="4" t="inlineStr">
        <is>
          <t xml:space="preserve"> </t>
        </is>
      </c>
      <c r="I35" s="4" t="inlineStr">
        <is>
          <t xml:space="preserve"> </t>
        </is>
      </c>
    </row>
    <row r="36">
      <c r="A36" s="4" t="inlineStr">
        <is>
          <t>Senior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commitment fee percentage</t>
        </is>
      </c>
      <c r="B38" s="4" t="inlineStr">
        <is>
          <t xml:space="preserve"> </t>
        </is>
      </c>
      <c r="C38" s="4" t="inlineStr">
        <is>
          <t xml:space="preserve"> </t>
        </is>
      </c>
      <c r="D38" s="4" t="inlineStr">
        <is>
          <t xml:space="preserve"> </t>
        </is>
      </c>
      <c r="E38" s="10" t="n">
        <v>0.003</v>
      </c>
      <c r="F38" s="4" t="inlineStr">
        <is>
          <t xml:space="preserve"> </t>
        </is>
      </c>
      <c r="G38" s="4" t="inlineStr">
        <is>
          <t xml:space="preserve"> </t>
        </is>
      </c>
      <c r="H38" s="4" t="inlineStr">
        <is>
          <t xml:space="preserve"> </t>
        </is>
      </c>
      <c r="I38" s="4" t="inlineStr">
        <is>
          <t xml:space="preserve"> </t>
        </is>
      </c>
    </row>
    <row r="39">
      <c r="A39" s="4" t="inlineStr">
        <is>
          <t>Senior Credit Facility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adjustment on variable rate</t>
        </is>
      </c>
      <c r="B41" s="4" t="inlineStr">
        <is>
          <t xml:space="preserve"> </t>
        </is>
      </c>
      <c r="C41" s="4" t="inlineStr">
        <is>
          <t xml:space="preserve"> </t>
        </is>
      </c>
      <c r="D41" s="4" t="inlineStr">
        <is>
          <t xml:space="preserve"> </t>
        </is>
      </c>
      <c r="E41" s="10" t="n">
        <v>0.001</v>
      </c>
      <c r="F41" s="4" t="inlineStr">
        <is>
          <t xml:space="preserve"> </t>
        </is>
      </c>
      <c r="G41" s="4" t="inlineStr">
        <is>
          <t xml:space="preserve"> </t>
        </is>
      </c>
      <c r="H41" s="4" t="inlineStr">
        <is>
          <t xml:space="preserve"> </t>
        </is>
      </c>
      <c r="I41" s="4" t="inlineStr">
        <is>
          <t xml:space="preserve"> </t>
        </is>
      </c>
    </row>
    <row r="42">
      <c r="A42" s="4" t="inlineStr">
        <is>
          <t>Interest rates available to the company at its option</t>
        </is>
      </c>
      <c r="B42" s="4" t="inlineStr">
        <is>
          <t xml:space="preserve"> </t>
        </is>
      </c>
      <c r="C42" s="4" t="inlineStr">
        <is>
          <t xml:space="preserve"> </t>
        </is>
      </c>
      <c r="D42" s="4" t="inlineStr">
        <is>
          <t xml:space="preserve"> </t>
        </is>
      </c>
      <c r="E42" s="9" t="n">
        <v>0.01</v>
      </c>
      <c r="F42" s="4" t="inlineStr">
        <is>
          <t xml:space="preserve"> </t>
        </is>
      </c>
      <c r="G42" s="4" t="inlineStr">
        <is>
          <t xml:space="preserve"> </t>
        </is>
      </c>
      <c r="H42" s="4" t="inlineStr">
        <is>
          <t xml:space="preserve"> </t>
        </is>
      </c>
      <c r="I42" s="4" t="inlineStr">
        <is>
          <t xml:space="preserve"> </t>
        </is>
      </c>
    </row>
    <row r="43">
      <c r="A43" s="4" t="inlineStr">
        <is>
          <t>Senior Credit Facility | Secured Overnight Financing Rate (SOF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s available to the company at its option</t>
        </is>
      </c>
      <c r="B45" s="4" t="inlineStr">
        <is>
          <t xml:space="preserve"> </t>
        </is>
      </c>
      <c r="C45" s="4" t="inlineStr">
        <is>
          <t xml:space="preserve"> </t>
        </is>
      </c>
      <c r="D45" s="4" t="inlineStr">
        <is>
          <t xml:space="preserve"> </t>
        </is>
      </c>
      <c r="E45" s="9" t="n">
        <v>0.01</v>
      </c>
      <c r="F45" s="4" t="inlineStr">
        <is>
          <t xml:space="preserve"> </t>
        </is>
      </c>
      <c r="G45" s="4" t="inlineStr">
        <is>
          <t xml:space="preserve"> </t>
        </is>
      </c>
      <c r="H45" s="4" t="inlineStr">
        <is>
          <t xml:space="preserve"> </t>
        </is>
      </c>
      <c r="I45" s="4" t="inlineStr">
        <is>
          <t xml:space="preserve"> </t>
        </is>
      </c>
    </row>
    <row r="46">
      <c r="A46" s="4" t="inlineStr">
        <is>
          <t>Senior Credit Facility | Secured Overnight Financing Rate (SOF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s available to the company at its option</t>
        </is>
      </c>
      <c r="B48" s="4" t="inlineStr">
        <is>
          <t xml:space="preserve"> </t>
        </is>
      </c>
      <c r="C48" s="4" t="inlineStr">
        <is>
          <t xml:space="preserve"> </t>
        </is>
      </c>
      <c r="D48" s="4" t="inlineStr">
        <is>
          <t xml:space="preserve"> </t>
        </is>
      </c>
      <c r="E48" s="10" t="n">
        <v>0.0175</v>
      </c>
      <c r="F48" s="4" t="inlineStr">
        <is>
          <t xml:space="preserve"> </t>
        </is>
      </c>
      <c r="G48" s="4" t="inlineStr">
        <is>
          <t xml:space="preserve"> </t>
        </is>
      </c>
      <c r="H48" s="4" t="inlineStr">
        <is>
          <t xml:space="preserve"> </t>
        </is>
      </c>
      <c r="I48" s="4" t="inlineStr">
        <is>
          <t xml:space="preserve"> </t>
        </is>
      </c>
    </row>
    <row r="49">
      <c r="A49" s="4" t="inlineStr">
        <is>
          <t>Senior Credit Facility | Overnight Federal Funds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s available to the company at its option</t>
        </is>
      </c>
      <c r="B51" s="4" t="inlineStr">
        <is>
          <t xml:space="preserve"> </t>
        </is>
      </c>
      <c r="C51" s="4" t="inlineStr">
        <is>
          <t xml:space="preserve"> </t>
        </is>
      </c>
      <c r="D51" s="4" t="inlineStr">
        <is>
          <t xml:space="preserve"> </t>
        </is>
      </c>
      <c r="E51" s="10" t="n">
        <v>0.005</v>
      </c>
      <c r="F51" s="4" t="inlineStr">
        <is>
          <t xml:space="preserve"> </t>
        </is>
      </c>
      <c r="G51" s="4" t="inlineStr">
        <is>
          <t xml:space="preserve"> </t>
        </is>
      </c>
      <c r="H51" s="4" t="inlineStr">
        <is>
          <t xml:space="preserve"> </t>
        </is>
      </c>
      <c r="I51" s="4" t="inlineStr">
        <is>
          <t xml:space="preserve"> </t>
        </is>
      </c>
    </row>
    <row r="52">
      <c r="A52" s="4" t="inlineStr">
        <is>
          <t>Senior Credit Facility | December 31, 2024 through September 30,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covenant, maximum leverage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v>
      </c>
      <c r="I54" s="4" t="inlineStr">
        <is>
          <t xml:space="preserve"> </t>
        </is>
      </c>
    </row>
    <row r="55">
      <c r="A55" s="4" t="inlineStr">
        <is>
          <t>Senior Credit Facility | Revolving Credit Facility | Level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fair value of amount outstanding</t>
        </is>
      </c>
      <c r="B57" s="4" t="inlineStr">
        <is>
          <t xml:space="preserve"> </t>
        </is>
      </c>
      <c r="C57" s="4" t="inlineStr">
        <is>
          <t xml:space="preserve"> </t>
        </is>
      </c>
      <c r="D57" s="4" t="inlineStr">
        <is>
          <t xml:space="preserve"> </t>
        </is>
      </c>
      <c r="E57" s="7" t="n">
        <v>360100000</v>
      </c>
      <c r="F57" s="4" t="inlineStr">
        <is>
          <t xml:space="preserve"> </t>
        </is>
      </c>
      <c r="G57" s="4" t="inlineStr">
        <is>
          <t xml:space="preserve"> </t>
        </is>
      </c>
      <c r="H57" s="4" t="inlineStr">
        <is>
          <t xml:space="preserve"> </t>
        </is>
      </c>
      <c r="I57" s="4" t="inlineStr">
        <is>
          <t xml:space="preserve"> </t>
        </is>
      </c>
    </row>
    <row r="58">
      <c r="A58" s="4" t="inlineStr">
        <is>
          <t>Senior Credit Facility | Standby Letters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outstanding</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row>
    <row r="61">
      <c r="A61" s="4" t="inlineStr">
        <is>
          <t>Letters of credit outstanding</t>
        </is>
      </c>
      <c r="B61" s="4" t="inlineStr">
        <is>
          <t xml:space="preserve"> </t>
        </is>
      </c>
      <c r="C61" s="4" t="inlineStr">
        <is>
          <t xml:space="preserve"> </t>
        </is>
      </c>
      <c r="D61" s="4" t="inlineStr">
        <is>
          <t xml:space="preserve"> </t>
        </is>
      </c>
      <c r="E61" s="6" t="n">
        <v>1700000</v>
      </c>
      <c r="F61" s="6" t="n">
        <v>1700000</v>
      </c>
      <c r="G61" s="4" t="inlineStr">
        <is>
          <t xml:space="preserve"> </t>
        </is>
      </c>
      <c r="H61" s="4" t="inlineStr">
        <is>
          <t xml:space="preserve"> </t>
        </is>
      </c>
      <c r="I61" s="4" t="inlineStr">
        <is>
          <t xml:space="preserve"> </t>
        </is>
      </c>
    </row>
    <row r="62">
      <c r="A62" s="4" t="inlineStr">
        <is>
          <t>Term Loan Facility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775000000</v>
      </c>
      <c r="I64" s="4" t="inlineStr">
        <is>
          <t xml:space="preserve"> </t>
        </is>
      </c>
    </row>
    <row r="65">
      <c r="A65" s="4" t="inlineStr">
        <is>
          <t>Line of credit facility outstanding</t>
        </is>
      </c>
      <c r="B65" s="4" t="inlineStr">
        <is>
          <t xml:space="preserve"> </t>
        </is>
      </c>
      <c r="C65" s="4" t="inlineStr">
        <is>
          <t xml:space="preserve"> </t>
        </is>
      </c>
      <c r="D65" s="4" t="inlineStr">
        <is>
          <t xml:space="preserve"> </t>
        </is>
      </c>
      <c r="E65" s="7" t="n">
        <v>760500000</v>
      </c>
      <c r="F65" s="7" t="n">
        <v>775000000</v>
      </c>
      <c r="G65" s="4" t="inlineStr">
        <is>
          <t xml:space="preserve"> </t>
        </is>
      </c>
      <c r="H65" s="4" t="inlineStr">
        <is>
          <t xml:space="preserve"> </t>
        </is>
      </c>
      <c r="I65" s="4" t="inlineStr">
        <is>
          <t xml:space="preserve"> </t>
        </is>
      </c>
    </row>
    <row r="66">
      <c r="A66" s="4" t="inlineStr">
        <is>
          <t>Weighted average interest rate on debt</t>
        </is>
      </c>
      <c r="B66" s="4" t="inlineStr">
        <is>
          <t xml:space="preserve"> </t>
        </is>
      </c>
      <c r="C66" s="4" t="inlineStr">
        <is>
          <t xml:space="preserve"> </t>
        </is>
      </c>
      <c r="D66" s="4" t="inlineStr">
        <is>
          <t xml:space="preserve"> </t>
        </is>
      </c>
      <c r="E66" s="9" t="n">
        <v>0.06</v>
      </c>
      <c r="F66" s="10" t="n">
        <v>0.068</v>
      </c>
      <c r="G66" s="4" t="inlineStr">
        <is>
          <t xml:space="preserve"> </t>
        </is>
      </c>
      <c r="H66" s="4" t="inlineStr">
        <is>
          <t xml:space="preserve"> </t>
        </is>
      </c>
      <c r="I66" s="4" t="inlineStr">
        <is>
          <t xml:space="preserve"> </t>
        </is>
      </c>
    </row>
    <row r="67">
      <c r="A67" s="4" t="inlineStr">
        <is>
          <t>Current portion of borrowings under senior credit facility</t>
        </is>
      </c>
      <c r="B67" s="4" t="inlineStr">
        <is>
          <t xml:space="preserve"> </t>
        </is>
      </c>
      <c r="C67" s="4" t="inlineStr">
        <is>
          <t xml:space="preserve"> </t>
        </is>
      </c>
      <c r="D67" s="4" t="inlineStr">
        <is>
          <t xml:space="preserve"> </t>
        </is>
      </c>
      <c r="E67" s="7" t="n">
        <v>33900000</v>
      </c>
      <c r="F67" s="7" t="n">
        <v>14500000</v>
      </c>
      <c r="G67" s="4" t="inlineStr">
        <is>
          <t xml:space="preserve"> </t>
        </is>
      </c>
      <c r="H67" s="4" t="inlineStr">
        <is>
          <t xml:space="preserve"> </t>
        </is>
      </c>
      <c r="I67" s="4" t="inlineStr">
        <is>
          <t xml:space="preserve"> </t>
        </is>
      </c>
    </row>
    <row r="68">
      <c r="A68" s="4" t="inlineStr">
        <is>
          <t>Term Loan Facility | Secured Debt | Level 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of credit facility, fair value of amount outstanding</t>
        </is>
      </c>
      <c r="B70" s="4" t="inlineStr">
        <is>
          <t xml:space="preserve"> </t>
        </is>
      </c>
      <c r="C70" s="4" t="inlineStr">
        <is>
          <t xml:space="preserve"> </t>
        </is>
      </c>
      <c r="D70" s="4" t="inlineStr">
        <is>
          <t xml:space="preserve"> </t>
        </is>
      </c>
      <c r="E70" s="6" t="n">
        <v>751100000</v>
      </c>
      <c r="F70" s="4" t="inlineStr">
        <is>
          <t xml:space="preserve"> </t>
        </is>
      </c>
      <c r="G70" s="4" t="inlineStr">
        <is>
          <t xml:space="preserve"> </t>
        </is>
      </c>
      <c r="H70" s="4" t="inlineStr">
        <is>
          <t xml:space="preserve"> </t>
        </is>
      </c>
      <c r="I70" s="4" t="inlineStr">
        <is>
          <t xml:space="preserve"> </t>
        </is>
      </c>
    </row>
    <row r="71">
      <c r="A71" s="4" t="inlineStr">
        <is>
          <t>2025 Notes |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tible notes, aggregate principal amount</t>
        </is>
      </c>
      <c r="B73" s="7" t="n">
        <v>575000000</v>
      </c>
      <c r="C73" s="4" t="inlineStr">
        <is>
          <t xml:space="preserve"> </t>
        </is>
      </c>
      <c r="D73" s="4" t="inlineStr">
        <is>
          <t xml:space="preserve"> </t>
        </is>
      </c>
      <c r="E73" s="6" t="n">
        <v>575000000</v>
      </c>
      <c r="F73" s="4" t="inlineStr">
        <is>
          <t xml:space="preserve"> </t>
        </is>
      </c>
      <c r="G73" s="4" t="inlineStr">
        <is>
          <t xml:space="preserve"> </t>
        </is>
      </c>
      <c r="H73" s="4" t="inlineStr">
        <is>
          <t xml:space="preserve"> </t>
        </is>
      </c>
      <c r="I73" s="4" t="inlineStr">
        <is>
          <t xml:space="preserve"> </t>
        </is>
      </c>
    </row>
    <row r="74">
      <c r="A74" s="4" t="inlineStr">
        <is>
          <t>Debt, interest rate</t>
        </is>
      </c>
      <c r="B74" s="10" t="n">
        <v>0.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ssuance costs, gross</t>
        </is>
      </c>
      <c r="B75" s="7" t="n">
        <v>132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itial conversion rate</t>
        </is>
      </c>
      <c r="B76" s="4" t="inlineStr">
        <is>
          <t xml:space="preserve"> </t>
        </is>
      </c>
      <c r="C76" s="11" t="n">
        <v>0.013573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convertible, conversion price | $ / shares</t>
        </is>
      </c>
      <c r="B77" s="8" t="n">
        <v>73.6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selling price of the company's common stock of the conversion price</t>
        </is>
      </c>
      <c r="B78" s="9" t="n">
        <v>1.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average conversion value of notes</t>
        </is>
      </c>
      <c r="B79" s="9" t="n">
        <v>0.9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bination settlement for debt conversion, minimum settled in cash per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000</v>
      </c>
    </row>
    <row r="81">
      <c r="A81" s="4" t="inlineStr">
        <is>
          <t>Redemption price, percentage</t>
        </is>
      </c>
      <c r="B81" s="4" t="inlineStr">
        <is>
          <t xml:space="preserve"> </t>
        </is>
      </c>
      <c r="C81" s="9"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ss of warrant or right, exercise price of warrants or rights | $ / shares</t>
        </is>
      </c>
      <c r="B82" s="4" t="inlineStr">
        <is>
          <t xml:space="preserve"> </t>
        </is>
      </c>
      <c r="C82" s="8" t="n">
        <v>113.3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fair value</t>
        </is>
      </c>
      <c r="B83" s="4" t="inlineStr">
        <is>
          <t xml:space="preserve"> </t>
        </is>
      </c>
      <c r="C83" s="4" t="inlineStr">
        <is>
          <t xml:space="preserve"> </t>
        </is>
      </c>
      <c r="D83" s="4" t="inlineStr">
        <is>
          <t xml:space="preserve"> </t>
        </is>
      </c>
      <c r="E83" s="7" t="n">
        <v>555600000</v>
      </c>
      <c r="F83" s="4" t="inlineStr">
        <is>
          <t xml:space="preserve"> </t>
        </is>
      </c>
      <c r="G83" s="4" t="inlineStr">
        <is>
          <t xml:space="preserve"> </t>
        </is>
      </c>
      <c r="H83" s="4" t="inlineStr">
        <is>
          <t xml:space="preserve"> </t>
        </is>
      </c>
      <c r="I83" s="4" t="inlineStr">
        <is>
          <t xml:space="preserve"> </t>
        </is>
      </c>
    </row>
    <row r="84">
      <c r="A84" s="4" t="inlineStr">
        <is>
          <t>2025 Notes | Convertible Debt | Call O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ayments for option index to issuers equity</t>
        </is>
      </c>
      <c r="B86" s="4" t="inlineStr">
        <is>
          <t xml:space="preserve"> </t>
        </is>
      </c>
      <c r="C86" s="7" t="n">
        <v>1042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oceeds from sale of stock purchase warrants</t>
        </is>
      </c>
      <c r="B87" s="4" t="inlineStr">
        <is>
          <t xml:space="preserve"> </t>
        </is>
      </c>
      <c r="C87" s="7" t="n">
        <v>44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DEBT (Maximum Total Leverage Ratio Table) (Details) - Senior Credit Facility</t>
        </is>
      </c>
      <c r="B1" s="2" t="inlineStr">
        <is>
          <t>Mar. 24, 2023</t>
        </is>
      </c>
    </row>
    <row r="2">
      <c r="A2" s="4" t="inlineStr">
        <is>
          <t>March 31, 2023 through September 30, 2024</t>
        </is>
      </c>
      <c r="B2" s="4" t="inlineStr">
        <is>
          <t xml:space="preserve"> </t>
        </is>
      </c>
    </row>
    <row r="3">
      <c r="A3" s="3" t="inlineStr">
        <is>
          <t>Debt Instrument [Line Items]</t>
        </is>
      </c>
      <c r="B3" s="4" t="inlineStr">
        <is>
          <t xml:space="preserve"> </t>
        </is>
      </c>
    </row>
    <row r="4">
      <c r="A4" s="4" t="inlineStr">
        <is>
          <t>Debt instrument, covenant, maximum leverage ratio</t>
        </is>
      </c>
      <c r="B4" s="12" t="n">
        <v>4.5</v>
      </c>
    </row>
    <row r="5">
      <c r="A5" s="4" t="inlineStr">
        <is>
          <t>December 31, 2024 through September 30, 2025</t>
        </is>
      </c>
      <c r="B5" s="4" t="inlineStr">
        <is>
          <t xml:space="preserve"> </t>
        </is>
      </c>
    </row>
    <row r="6">
      <c r="A6" s="3" t="inlineStr">
        <is>
          <t>Debt Instrument [Line Items]</t>
        </is>
      </c>
      <c r="B6" s="4" t="inlineStr">
        <is>
          <t xml:space="preserve"> </t>
        </is>
      </c>
    </row>
    <row r="7">
      <c r="A7" s="4" t="inlineStr">
        <is>
          <t>Debt instrument, covenant, maximum leverage ratio</t>
        </is>
      </c>
      <c r="B7" s="6" t="n">
        <v>5</v>
      </c>
    </row>
    <row r="8">
      <c r="A8" s="4" t="inlineStr">
        <is>
          <t>December 31, 2025 through June 30, 2026</t>
        </is>
      </c>
      <c r="B8" s="4" t="inlineStr">
        <is>
          <t xml:space="preserve"> </t>
        </is>
      </c>
    </row>
    <row r="9">
      <c r="A9" s="3" t="inlineStr">
        <is>
          <t>Debt Instrument [Line Items]</t>
        </is>
      </c>
      <c r="B9" s="4" t="inlineStr">
        <is>
          <t xml:space="preserve"> </t>
        </is>
      </c>
    </row>
    <row r="10">
      <c r="A10" s="4" t="inlineStr">
        <is>
          <t>Debt instrument, covenant, maximum leverage ratio</t>
        </is>
      </c>
      <c r="B10" s="12" t="n">
        <v>4.25</v>
      </c>
    </row>
    <row r="11">
      <c r="A11" s="4" t="inlineStr">
        <is>
          <t>September 30, 2026 and the last day of each fiscal quarter thereafter</t>
        </is>
      </c>
      <c r="B11" s="4" t="inlineStr">
        <is>
          <t xml:space="preserve"> </t>
        </is>
      </c>
    </row>
    <row r="12">
      <c r="A12" s="3" t="inlineStr">
        <is>
          <t>Debt Instrument [Line Items]</t>
        </is>
      </c>
      <c r="B12" s="4" t="inlineStr">
        <is>
          <t xml:space="preserve"> </t>
        </is>
      </c>
    </row>
    <row r="13">
      <c r="A13" s="4" t="inlineStr">
        <is>
          <t>Debt instrument, covenant, maximum leverage ratio</t>
        </is>
      </c>
      <c r="B13"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allowances</t>
        </is>
      </c>
      <c r="B3" s="7" t="n">
        <v>6917</v>
      </c>
      <c r="C3" s="7" t="n">
        <v>4879</v>
      </c>
    </row>
    <row r="4">
      <c r="A4" s="4" t="inlineStr">
        <is>
          <t>Preferred stock, par value (in dollars per share)</t>
        </is>
      </c>
      <c r="B4" s="7" t="n">
        <v>0</v>
      </c>
      <c r="C4" s="7" t="n">
        <v>0</v>
      </c>
    </row>
    <row r="5">
      <c r="A5" s="4" t="inlineStr">
        <is>
          <t>Preferred stock, authorized shares (in shares)</t>
        </is>
      </c>
      <c r="B5" s="6" t="n">
        <v>15000000</v>
      </c>
      <c r="C5" s="6" t="n">
        <v>15000000</v>
      </c>
    </row>
    <row r="6">
      <c r="A6" s="4" t="inlineStr">
        <is>
          <t>Preferred stock, outstanding (in shares)</t>
        </is>
      </c>
      <c r="B6" s="6" t="n">
        <v>0</v>
      </c>
      <c r="C6" s="6" t="n">
        <v>0</v>
      </c>
    </row>
    <row r="7">
      <c r="A7" s="4" t="inlineStr">
        <is>
          <t>Common stock, par value (in dollars per share)</t>
        </is>
      </c>
      <c r="B7" s="8" t="n">
        <v>0.01</v>
      </c>
      <c r="C7" s="8" t="n">
        <v>0.01</v>
      </c>
    </row>
    <row r="8">
      <c r="A8" s="4" t="inlineStr">
        <is>
          <t>Common stock, authorized shares (in shares)</t>
        </is>
      </c>
      <c r="B8" s="6" t="n">
        <v>240000000</v>
      </c>
      <c r="C8" s="6" t="n">
        <v>240000000</v>
      </c>
    </row>
    <row r="9">
      <c r="A9" s="4" t="inlineStr">
        <is>
          <t>Common stock, issued (in shares)</t>
        </is>
      </c>
      <c r="B9" s="6" t="n">
        <v>91610000</v>
      </c>
      <c r="C9" s="6" t="n">
        <v>90920000</v>
      </c>
    </row>
    <row r="10">
      <c r="A10" s="4" t="inlineStr">
        <is>
          <t>Treasury stock outstanding (in shares)</t>
        </is>
      </c>
      <c r="B10" s="6" t="n">
        <v>14445000</v>
      </c>
      <c r="C10" s="6" t="n">
        <v>1275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DEBT (Schedule of Debt Maturity) (Details) $ in Thousands</t>
        </is>
      </c>
      <c r="B1" s="2" t="inlineStr">
        <is>
          <t>Dec. 31, 2024 USD ($)</t>
        </is>
      </c>
    </row>
    <row r="2">
      <c r="A2" s="3" t="inlineStr">
        <is>
          <t>Debt Disclosure [Abstract]</t>
        </is>
      </c>
      <c r="B2" s="4" t="inlineStr">
        <is>
          <t xml:space="preserve"> </t>
        </is>
      </c>
    </row>
    <row r="3">
      <c r="A3" s="4" t="inlineStr">
        <is>
          <t>2025</t>
        </is>
      </c>
      <c r="B3" s="7" t="n">
        <v>33906</v>
      </c>
    </row>
    <row r="4">
      <c r="A4" s="4" t="inlineStr">
        <is>
          <t>2026</t>
        </is>
      </c>
      <c r="B4" s="6" t="n">
        <v>38750</v>
      </c>
    </row>
    <row r="5">
      <c r="A5" s="4" t="inlineStr">
        <is>
          <t>2027</t>
        </is>
      </c>
      <c r="B5" s="6" t="n">
        <v>53281</v>
      </c>
    </row>
    <row r="6">
      <c r="A6" s="4" t="inlineStr">
        <is>
          <t>2028</t>
        </is>
      </c>
      <c r="B6" s="6" t="n">
        <v>634532</v>
      </c>
    </row>
    <row r="7">
      <c r="A7" s="4" t="inlineStr">
        <is>
          <t>Principal Repayment</t>
        </is>
      </c>
      <c r="B7" s="7" t="n">
        <v>7604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Carrying Values and Estimated Fair Values of Debt Instrument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gross, fair value disclosure</t>
        </is>
      </c>
      <c r="B4" s="7" t="n">
        <v>1808569</v>
      </c>
      <c r="C4" s="7" t="n">
        <v>1509200</v>
      </c>
    </row>
    <row r="5">
      <c r="A5" s="4" t="inlineStr">
        <is>
          <t>Debt issuance costs</t>
        </is>
      </c>
      <c r="B5" s="6" t="n">
        <v>-5476</v>
      </c>
      <c r="C5" s="6" t="n">
        <v>-9651</v>
      </c>
    </row>
    <row r="6">
      <c r="A6" s="4" t="inlineStr">
        <is>
          <t>Total debt</t>
        </is>
      </c>
      <c r="B6" s="6" t="n">
        <v>1803093</v>
      </c>
      <c r="C6" s="6" t="n">
        <v>1499549</v>
      </c>
    </row>
    <row r="7">
      <c r="A7" s="4" t="inlineStr">
        <is>
          <t>Estimated 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gross, fair value disclosure</t>
        </is>
      </c>
      <c r="B9" s="6" t="n">
        <v>1772712</v>
      </c>
      <c r="C9" s="6" t="n">
        <v>1460059</v>
      </c>
    </row>
    <row r="10">
      <c r="A10" s="4" t="inlineStr">
        <is>
          <t>Total debt</t>
        </is>
      </c>
      <c r="B10" s="6" t="n">
        <v>1772712</v>
      </c>
      <c r="C10" s="6" t="n">
        <v>1460059</v>
      </c>
    </row>
    <row r="11">
      <c r="A11" s="4" t="inlineStr">
        <is>
          <t>2025 Notes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555600</v>
      </c>
      <c r="C13" s="4" t="inlineStr">
        <is>
          <t xml:space="preserve"> </t>
        </is>
      </c>
    </row>
    <row r="14">
      <c r="A14" s="4" t="inlineStr">
        <is>
          <t>2025 Notes | Level 1 | Carrying Value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gross, fair value disclosure</t>
        </is>
      </c>
      <c r="B16" s="6" t="n">
        <v>575000</v>
      </c>
      <c r="C16" s="6" t="n">
        <v>575000</v>
      </c>
    </row>
    <row r="17">
      <c r="A17" s="4" t="inlineStr">
        <is>
          <t>2025 Notes | Level 1 | Estimated Fair Value | Convertibl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gross, fair value disclosure</t>
        </is>
      </c>
      <c r="B19" s="6" t="n">
        <v>555594</v>
      </c>
      <c r="C19" s="6" t="n">
        <v>541219</v>
      </c>
    </row>
    <row r="20">
      <c r="A20" s="4" t="inlineStr">
        <is>
          <t>Securitization | Level 2 | Carrying Val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gross, fair value disclosure</t>
        </is>
      </c>
      <c r="B22" s="6" t="n">
        <v>108100</v>
      </c>
      <c r="C22" s="6" t="n">
        <v>89200</v>
      </c>
    </row>
    <row r="23">
      <c r="A23" s="4" t="inlineStr">
        <is>
          <t>Securitization | Level 2 | Estimated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gross, fair value disclosure</t>
        </is>
      </c>
      <c r="B25" s="6" t="n">
        <v>105831</v>
      </c>
      <c r="C25" s="6" t="n">
        <v>87069</v>
      </c>
    </row>
    <row r="26">
      <c r="A26" s="4" t="inlineStr">
        <is>
          <t>term loan | Term Loan Facility | Level 2 | Carrying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gross, fair value disclosure</t>
        </is>
      </c>
      <c r="B28" s="6" t="n">
        <v>760469</v>
      </c>
      <c r="C28" s="6" t="n">
        <v>775000</v>
      </c>
    </row>
    <row r="29">
      <c r="A29" s="4" t="inlineStr">
        <is>
          <t>term loan | Term Loan Facility | Level 2 | Estimated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gross, fair value disclosure</t>
        </is>
      </c>
      <c r="B31" s="6" t="n">
        <v>751143</v>
      </c>
      <c r="C31" s="6" t="n">
        <v>762869</v>
      </c>
    </row>
    <row r="32">
      <c r="A32" s="4" t="inlineStr">
        <is>
          <t>Revolving componen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ssuance costs</t>
        </is>
      </c>
      <c r="B34" s="6" t="n">
        <v>-7600</v>
      </c>
      <c r="C34" s="4" t="inlineStr">
        <is>
          <t xml:space="preserve"> </t>
        </is>
      </c>
    </row>
    <row r="35">
      <c r="A35" s="4" t="inlineStr">
        <is>
          <t>Revolving component | Senior Credit Facility | Level 2 | Carrying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gross, fair value disclosure</t>
        </is>
      </c>
      <c r="B37" s="6" t="n">
        <v>365000</v>
      </c>
      <c r="C37" s="6" t="n">
        <v>70000</v>
      </c>
    </row>
    <row r="38">
      <c r="A38" s="4" t="inlineStr">
        <is>
          <t>Revolving component | Senior Credit Facility | Level 2 | Estimated Fair Valu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gross, fair value disclosure</t>
        </is>
      </c>
      <c r="B40" s="7" t="n">
        <v>360144</v>
      </c>
      <c r="C40" s="7" t="n">
        <v>689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 Instruments) (Details) - Cash Flow Hedges - Designated as Hedging Instrument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7" t="n">
        <v>1125000</v>
      </c>
      <c r="C3" s="7" t="n">
        <v>1475000</v>
      </c>
    </row>
    <row r="4">
      <c r="A4" s="4" t="inlineStr">
        <is>
          <t>Estimated Fair Value</t>
        </is>
      </c>
      <c r="B4" s="6" t="n">
        <v>48795</v>
      </c>
      <c r="C4" s="6" t="n">
        <v>43556</v>
      </c>
    </row>
    <row r="5">
      <c r="A5" s="4" t="inlineStr">
        <is>
          <t>Interest Rate Swap Designated December 13, 2017 Tranche 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7" t="n">
        <v>0</v>
      </c>
      <c r="C7" s="6" t="n">
        <v>150000</v>
      </c>
    </row>
    <row r="8">
      <c r="A8" s="4" t="inlineStr">
        <is>
          <t>Fixed Interest Rate</t>
        </is>
      </c>
      <c r="B8" s="13" t="n">
        <v>0.02423</v>
      </c>
      <c r="C8" s="4" t="inlineStr">
        <is>
          <t xml:space="preserve"> </t>
        </is>
      </c>
    </row>
    <row r="9">
      <c r="A9" s="4" t="inlineStr">
        <is>
          <t>Estimated Fair Value</t>
        </is>
      </c>
      <c r="B9" s="7" t="n">
        <v>0</v>
      </c>
      <c r="C9" s="6" t="n">
        <v>2105</v>
      </c>
    </row>
    <row r="10">
      <c r="A10" s="4" t="inlineStr">
        <is>
          <t>Interest Rate Swap Designated December 13, 2017 Tranche 3</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7" t="n">
        <v>0</v>
      </c>
      <c r="C12" s="6" t="n">
        <v>200000</v>
      </c>
    </row>
    <row r="13">
      <c r="A13" s="4" t="inlineStr">
        <is>
          <t>Fixed Interest Rate</t>
        </is>
      </c>
      <c r="B13" s="13" t="n">
        <v>0.02313</v>
      </c>
      <c r="C13" s="4" t="inlineStr">
        <is>
          <t xml:space="preserve"> </t>
        </is>
      </c>
    </row>
    <row r="14">
      <c r="A14" s="4" t="inlineStr">
        <is>
          <t>Estimated Fair Value</t>
        </is>
      </c>
      <c r="B14" s="7" t="n">
        <v>0</v>
      </c>
      <c r="C14" s="6" t="n">
        <v>4978</v>
      </c>
    </row>
    <row r="15">
      <c r="A15" s="4" t="inlineStr">
        <is>
          <t>Interest Rate Swap Designated October 10, 2018 Tranche 1</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7" t="n">
        <v>75000</v>
      </c>
      <c r="C17" s="6" t="n">
        <v>75000</v>
      </c>
    </row>
    <row r="18">
      <c r="A18" s="4" t="inlineStr">
        <is>
          <t>Fixed Interest Rate</t>
        </is>
      </c>
      <c r="B18" s="10" t="n">
        <v>0.0322</v>
      </c>
      <c r="C18" s="4" t="inlineStr">
        <is>
          <t xml:space="preserve"> </t>
        </is>
      </c>
    </row>
    <row r="19">
      <c r="A19" s="4" t="inlineStr">
        <is>
          <t>Estimated Fair Value</t>
        </is>
      </c>
      <c r="B19" s="7" t="n">
        <v>421</v>
      </c>
      <c r="C19" s="6" t="n">
        <v>1349</v>
      </c>
    </row>
    <row r="20">
      <c r="A20" s="4" t="inlineStr">
        <is>
          <t>Interest Rate Swap Designated October 10, 2018 Tranche 2</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7" t="n">
        <v>75000</v>
      </c>
      <c r="C22" s="6" t="n">
        <v>75000</v>
      </c>
    </row>
    <row r="23">
      <c r="A23" s="4" t="inlineStr">
        <is>
          <t>Fixed Interest Rate</t>
        </is>
      </c>
      <c r="B23" s="13" t="n">
        <v>0.03199</v>
      </c>
      <c r="C23" s="4" t="inlineStr">
        <is>
          <t xml:space="preserve"> </t>
        </is>
      </c>
    </row>
    <row r="24">
      <c r="A24" s="4" t="inlineStr">
        <is>
          <t>Estimated Fair Value</t>
        </is>
      </c>
      <c r="B24" s="7" t="n">
        <v>502</v>
      </c>
      <c r="C24" s="6" t="n">
        <v>1312</v>
      </c>
    </row>
    <row r="25">
      <c r="A25" s="4" t="inlineStr">
        <is>
          <t>Interest Rate Swap Designated October 10, 2018 Tranche 3</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7" t="n">
        <v>75000</v>
      </c>
      <c r="C27" s="6" t="n">
        <v>75000</v>
      </c>
    </row>
    <row r="28">
      <c r="A28" s="4" t="inlineStr">
        <is>
          <t>Fixed Interest Rate</t>
        </is>
      </c>
      <c r="B28" s="13" t="n">
        <v>0.03209</v>
      </c>
      <c r="C28" s="4" t="inlineStr">
        <is>
          <t xml:space="preserve"> </t>
        </is>
      </c>
    </row>
    <row r="29">
      <c r="A29" s="4" t="inlineStr">
        <is>
          <t>Estimated Fair Value</t>
        </is>
      </c>
      <c r="B29" s="7" t="n">
        <v>403</v>
      </c>
      <c r="C29" s="6" t="n">
        <v>1346</v>
      </c>
    </row>
    <row r="30">
      <c r="A30" s="4" t="inlineStr">
        <is>
          <t>Interest Rate Swap Designated December 18, 2018 Tranche 1</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7" t="n">
        <v>100000</v>
      </c>
      <c r="C32" s="6" t="n">
        <v>100000</v>
      </c>
    </row>
    <row r="33">
      <c r="A33" s="4" t="inlineStr">
        <is>
          <t>Fixed Interest Rate</t>
        </is>
      </c>
      <c r="B33" s="13" t="n">
        <v>0.02885</v>
      </c>
      <c r="C33" s="4" t="inlineStr">
        <is>
          <t xml:space="preserve"> </t>
        </is>
      </c>
    </row>
    <row r="34">
      <c r="A34" s="4" t="inlineStr">
        <is>
          <t>Estimated Fair Value</t>
        </is>
      </c>
      <c r="B34" s="7" t="n">
        <v>3406</v>
      </c>
      <c r="C34" s="6" t="n">
        <v>3015</v>
      </c>
    </row>
    <row r="35">
      <c r="A35" s="4" t="inlineStr">
        <is>
          <t>Interest Rate Swap Designated December 18, 2018 Tranche 2</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7" t="n">
        <v>100000</v>
      </c>
      <c r="C37" s="6" t="n">
        <v>100000</v>
      </c>
    </row>
    <row r="38">
      <c r="A38" s="4" t="inlineStr">
        <is>
          <t>Fixed Interest Rate</t>
        </is>
      </c>
      <c r="B38" s="13" t="n">
        <v>0.02867</v>
      </c>
      <c r="C38" s="4" t="inlineStr">
        <is>
          <t xml:space="preserve"> </t>
        </is>
      </c>
    </row>
    <row r="39">
      <c r="A39" s="4" t="inlineStr">
        <is>
          <t>Estimated Fair Value</t>
        </is>
      </c>
      <c r="B39" s="7" t="n">
        <v>3507</v>
      </c>
      <c r="C39" s="6" t="n">
        <v>3052</v>
      </c>
    </row>
    <row r="40">
      <c r="A40" s="4" t="inlineStr">
        <is>
          <t>Interest Rate Swap Designated December 15, 2020 Tranche 1</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7" t="n">
        <v>575000</v>
      </c>
      <c r="C42" s="6" t="n">
        <v>575000</v>
      </c>
    </row>
    <row r="43">
      <c r="A43" s="4" t="inlineStr">
        <is>
          <t>Fixed Interest Rate</t>
        </is>
      </c>
      <c r="B43" s="13" t="n">
        <v>0.01415</v>
      </c>
      <c r="C43" s="4" t="inlineStr">
        <is>
          <t xml:space="preserve"> </t>
        </is>
      </c>
    </row>
    <row r="44">
      <c r="A44" s="4" t="inlineStr">
        <is>
          <t>Estimated Fair Value</t>
        </is>
      </c>
      <c r="B44" s="7" t="n">
        <v>34537</v>
      </c>
      <c r="C44" s="6" t="n">
        <v>22965</v>
      </c>
    </row>
    <row r="45">
      <c r="A45" s="4" t="inlineStr">
        <is>
          <t>Interest Rate Swap Designated December 15, 2020 Tranche 2</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7" t="n">
        <v>125000</v>
      </c>
      <c r="C47" s="6" t="n">
        <v>125000</v>
      </c>
    </row>
    <row r="48">
      <c r="A48" s="4" t="inlineStr">
        <is>
          <t>Fixed Interest Rate</t>
        </is>
      </c>
      <c r="B48" s="13" t="n">
        <v>0.01404</v>
      </c>
      <c r="C48" s="4" t="inlineStr">
        <is>
          <t xml:space="preserve"> </t>
        </is>
      </c>
    </row>
    <row r="49">
      <c r="A49" s="4" t="inlineStr">
        <is>
          <t>Estimated Fair Value</t>
        </is>
      </c>
      <c r="B49" s="7" t="n">
        <v>7848</v>
      </c>
      <c r="C49" s="6" t="n">
        <v>5263</v>
      </c>
    </row>
    <row r="50">
      <c r="A50" s="4" t="inlineStr">
        <is>
          <t>Interest Rate Swap Designated March 31, 2023</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Amount</t>
        </is>
      </c>
      <c r="B52" s="6" t="n">
        <v>0</v>
      </c>
      <c r="C52" s="6" t="n">
        <v>0</v>
      </c>
    </row>
    <row r="53">
      <c r="A53" s="4" t="inlineStr">
        <is>
          <t>Estimated Fair Value</t>
        </is>
      </c>
      <c r="B53" s="7" t="n">
        <v>-1829</v>
      </c>
      <c r="C53" s="7" t="n">
        <v>-18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4" customWidth="1" min="7" max="7"/>
    <col width="22" customWidth="1" min="8" max="8"/>
    <col width="24" customWidth="1" min="9" max="9"/>
    <col width="24" customWidth="1" min="10" max="10"/>
    <col width="22" customWidth="1" min="11" max="11"/>
    <col width="22" customWidth="1" min="12" max="12"/>
    <col width="24" customWidth="1" min="13" max="13"/>
    <col width="21" customWidth="1" min="14" max="14"/>
    <col width="23" customWidth="1" min="15" max="15"/>
    <col width="24" customWidth="1" min="16" max="16"/>
    <col width="22" customWidth="1" min="17" max="17"/>
    <col width="22" customWidth="1" min="18" max="18"/>
    <col width="24" customWidth="1" min="19" max="19"/>
  </cols>
  <sheetData>
    <row r="1">
      <c r="A1" s="1" t="inlineStr">
        <is>
          <t>DERIVATIVE INSTRUMENTS (Narrative) (Details) $ in Thousands, ¥ in Millions, SFr in Millions</t>
        </is>
      </c>
      <c r="B1" s="2" t="inlineStr">
        <is>
          <t>12 Months Ended</t>
        </is>
      </c>
    </row>
    <row r="2">
      <c r="B2" s="2" t="inlineStr">
        <is>
          <t>Dec. 31, 2024 USD ($)</t>
        </is>
      </c>
      <c r="C2" s="2" t="inlineStr">
        <is>
          <t>Dec. 31, 2024 CHF (SFr)</t>
        </is>
      </c>
      <c r="D2" s="2" t="inlineStr">
        <is>
          <t>Dec. 31, 2023 USD ($)</t>
        </is>
      </c>
      <c r="E2" s="2" t="inlineStr">
        <is>
          <t>Dec. 31, 2022 USD ($)</t>
        </is>
      </c>
      <c r="F2" s="2" t="inlineStr">
        <is>
          <t>Feb. 21, 2025 USD ($)</t>
        </is>
      </c>
      <c r="G2" s="2" t="inlineStr">
        <is>
          <t>Feb. 21, 2025 CHF (SFr)</t>
        </is>
      </c>
      <c r="H2" s="2" t="inlineStr">
        <is>
          <t>Feb. 19, 2025 USD ($)</t>
        </is>
      </c>
      <c r="I2" s="2" t="inlineStr">
        <is>
          <t>Feb. 19, 2025 CHF (SFr)</t>
        </is>
      </c>
      <c r="J2" s="2" t="inlineStr">
        <is>
          <t>Dec. 31, 2024 CHF (SFr)</t>
        </is>
      </c>
      <c r="K2" s="2" t="inlineStr">
        <is>
          <t>Dec. 31, 2024 CNY (¥)</t>
        </is>
      </c>
      <c r="L2" s="2" t="inlineStr">
        <is>
          <t>Sep. 30, 2024 USD ($)</t>
        </is>
      </c>
      <c r="M2" s="2" t="inlineStr">
        <is>
          <t>Sep. 30, 2024 CHF (SFr)</t>
        </is>
      </c>
      <c r="N2" s="2" t="inlineStr">
        <is>
          <t>May 31, 2024 USD ($)</t>
        </is>
      </c>
      <c r="O2" s="2" t="inlineStr">
        <is>
          <t>May 31, 2024 CHF (SFr)</t>
        </is>
      </c>
      <c r="P2" s="2" t="inlineStr">
        <is>
          <t>Sep. 22, 2023 CHF (SFr)</t>
        </is>
      </c>
      <c r="Q2" s="2" t="inlineStr">
        <is>
          <t>Jun. 30, 2021 USD ($)</t>
        </is>
      </c>
      <c r="R2" s="2" t="inlineStr">
        <is>
          <t>Dec. 21, 2020 USD ($)</t>
        </is>
      </c>
      <c r="S2" s="2" t="inlineStr">
        <is>
          <t>Dec. 21, 2020 CHF (SFr)</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ain (loss) estimated to be reclassified to earnings during next twelve months</t>
        </is>
      </c>
      <c r="B4" s="7" t="n">
        <v>9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nrealized derivative gain (loss) arising during period</t>
        </is>
      </c>
      <c r="B5" s="6" t="n">
        <v>62638</v>
      </c>
      <c r="C5" s="4" t="inlineStr">
        <is>
          <t xml:space="preserve"> </t>
        </is>
      </c>
      <c r="D5" s="7" t="n">
        <v>-22071</v>
      </c>
      <c r="E5" s="7" t="n">
        <v>10435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realized derivative gain (loss) arising during period</t>
        </is>
      </c>
      <c r="B8" s="6" t="n">
        <v>87127</v>
      </c>
      <c r="C8" s="4" t="inlineStr">
        <is>
          <t xml:space="preserve"> </t>
        </is>
      </c>
      <c r="D8" s="6" t="n">
        <v>-528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rivative assets (liabilities), at fair value, net</t>
        </is>
      </c>
      <c r="B11" s="6" t="n">
        <v>1700</v>
      </c>
      <c r="C11" s="4" t="inlineStr">
        <is>
          <t xml:space="preserve"> </t>
        </is>
      </c>
      <c r="D11" s="6" t="n">
        <v>1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sh Flow Hedges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gregate Notional Amount</t>
        </is>
      </c>
      <c r="B14" s="6" t="n">
        <v>1125000</v>
      </c>
      <c r="C14" s="4" t="inlineStr">
        <is>
          <t xml:space="preserve"> </t>
        </is>
      </c>
      <c r="D14" s="6" t="n">
        <v>147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air Value Asset (Liability)</t>
        </is>
      </c>
      <c r="B15" s="6" t="n">
        <v>48795</v>
      </c>
      <c r="C15" s="4" t="inlineStr">
        <is>
          <t xml:space="preserve"> </t>
        </is>
      </c>
      <c r="D15" s="6" t="n">
        <v>4355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Gain (loss) estimated to be reclassified to earnings during next twelve months</t>
        </is>
      </c>
      <c r="B18" s="6" t="n">
        <v>11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Rate Swap | Cash Flow Hedges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Gain (loss) recognized in accumulated other comprehensive income</t>
        </is>
      </c>
      <c r="B21" s="6" t="n">
        <v>22700</v>
      </c>
      <c r="C21" s="4" t="inlineStr">
        <is>
          <t xml:space="preserve"> </t>
        </is>
      </c>
      <c r="D21" s="6" t="n">
        <v>4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Gain (loss) recognized in other income</t>
        </is>
      </c>
      <c r="B22" s="6" t="n">
        <v>17500</v>
      </c>
      <c r="C22" s="4" t="inlineStr">
        <is>
          <t xml:space="preserve"> </t>
        </is>
      </c>
      <c r="D22" s="6" t="n">
        <v>18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ross-Currency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ain (loss) recognized in other income</t>
        </is>
      </c>
      <c r="B25" s="6" t="n">
        <v>4700</v>
      </c>
      <c r="C25" s="4" t="inlineStr">
        <is>
          <t xml:space="preserve"> </t>
        </is>
      </c>
      <c r="D25" s="6" t="n">
        <v>5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ain (loss) estimated to be reclassified to earnings during next twelve months</t>
        </is>
      </c>
      <c r="B26" s="6" t="n">
        <v>-4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ggregate 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471600</v>
      </c>
      <c r="S27" s="14" t="n">
        <v>420.1</v>
      </c>
    </row>
    <row r="28">
      <c r="A28" s="4" t="inlineStr">
        <is>
          <t>Intercompany loan, quarterly payment | SFr</t>
        </is>
      </c>
      <c r="B28" s="4" t="inlineStr">
        <is>
          <t xml:space="preserve"> </t>
        </is>
      </c>
      <c r="C28" s="14" t="n">
        <v>5.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ross-Currency Interest Rate Swap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ggregate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68400</v>
      </c>
      <c r="I31" s="14" t="n">
        <v>328.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ross-Currency Interest Rate Swap | Codm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rivative, notional amount settled | S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5" t="n">
        <v>20</v>
      </c>
      <c r="Q34" s="4" t="inlineStr">
        <is>
          <t xml:space="preserve"> </t>
        </is>
      </c>
      <c r="R34" s="4" t="inlineStr">
        <is>
          <t xml:space="preserve"> </t>
        </is>
      </c>
      <c r="S34" s="4" t="inlineStr">
        <is>
          <t xml:space="preserve"> </t>
        </is>
      </c>
    </row>
    <row r="35">
      <c r="A35" s="4" t="inlineStr">
        <is>
          <t>Gain (loss) on settlement of deriv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23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ross-Currency Interest Rate Swap | Codman | Shor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rivative, notional amount, termin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85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ggregate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31500</v>
      </c>
      <c r="M39" s="14" t="n">
        <v>28.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ross-Currency Interest Rate Swap | Cash Flow Hedges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Gain (loss) recognized in other income</t>
        </is>
      </c>
      <c r="B42" s="6" t="n">
        <v>32200</v>
      </c>
      <c r="C42" s="4" t="inlineStr">
        <is>
          <t xml:space="preserve"> </t>
        </is>
      </c>
      <c r="D42" s="6" t="n">
        <v>-374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air Value Asset (Liability)</t>
        </is>
      </c>
      <c r="B43" s="6" t="n">
        <v>-4367</v>
      </c>
      <c r="C43" s="4" t="inlineStr">
        <is>
          <t xml:space="preserve"> </t>
        </is>
      </c>
      <c r="D43" s="6" t="n">
        <v>-4067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ross-Currency Interest Rate Swap | Cash Flow Hedges | Designated as Hedging Instrument | Other incom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Unrealized derivative gain (loss) arising during period</t>
        </is>
      </c>
      <c r="B46" s="6" t="n">
        <v>41013</v>
      </c>
      <c r="C46" s="4" t="inlineStr">
        <is>
          <t xml:space="preserve"> </t>
        </is>
      </c>
      <c r="D46" s="6" t="n">
        <v>-2740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ross-Currency Interest Rate Swap | Net Investment Hedges | Designated as Hedging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Gain (loss) recognized in other income</t>
        </is>
      </c>
      <c r="B49" s="6" t="n">
        <v>10100</v>
      </c>
      <c r="C49" s="4" t="inlineStr">
        <is>
          <t xml:space="preserve"> </t>
        </is>
      </c>
      <c r="D49" s="6" t="n">
        <v>78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air Value Asset (Liability)</t>
        </is>
      </c>
      <c r="B50" s="6" t="n">
        <v>-31113</v>
      </c>
      <c r="C50" s="4" t="inlineStr">
        <is>
          <t xml:space="preserve"> </t>
        </is>
      </c>
      <c r="D50" s="6" t="n">
        <v>-4960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ross-Currency Interest Rate Swap | Net Investment Hedges | Designated as Hedging Instrument | 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Unrealized derivative gain (loss) arising during period</t>
        </is>
      </c>
      <c r="B53" s="6" t="n">
        <v>24489</v>
      </c>
      <c r="C53" s="4" t="inlineStr">
        <is>
          <t xml:space="preserve"> </t>
        </is>
      </c>
      <c r="D53" s="6" t="n">
        <v>-3073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oreign currency swaps | Not Designated as Hedging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ggregate Notional Amount</t>
        </is>
      </c>
      <c r="B56" s="6" t="n">
        <v>46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7300</v>
      </c>
      <c r="R56" s="4" t="inlineStr">
        <is>
          <t xml:space="preserve"> </t>
        </is>
      </c>
      <c r="S56" s="4" t="inlineStr">
        <is>
          <t xml:space="preserve"> </t>
        </is>
      </c>
    </row>
    <row r="57">
      <c r="A57" s="4" t="inlineStr">
        <is>
          <t>Foreign currency swaps | Net Investment Hedges | Designated as Hedging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ggregate 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75000</v>
      </c>
      <c r="O59" s="14" t="n">
        <v>68.5</v>
      </c>
      <c r="P59" s="4" t="inlineStr">
        <is>
          <t xml:space="preserve"> </t>
        </is>
      </c>
      <c r="Q59" s="4" t="inlineStr">
        <is>
          <t xml:space="preserve"> </t>
        </is>
      </c>
      <c r="R59" s="4" t="inlineStr">
        <is>
          <t xml:space="preserve"> </t>
        </is>
      </c>
      <c r="S59" s="4" t="inlineStr">
        <is>
          <t xml:space="preserve"> </t>
        </is>
      </c>
    </row>
    <row r="60">
      <c r="A60" s="4" t="inlineStr">
        <is>
          <t>Foreign currency swaps | Net Investment Hedges | Designated as Hedging Instrument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gregate Notional Amount</t>
        </is>
      </c>
      <c r="B62" s="4" t="inlineStr">
        <is>
          <t xml:space="preserve"> </t>
        </is>
      </c>
      <c r="C62" s="4" t="inlineStr">
        <is>
          <t xml:space="preserve"> </t>
        </is>
      </c>
      <c r="D62" s="4" t="inlineStr">
        <is>
          <t xml:space="preserve"> </t>
        </is>
      </c>
      <c r="E62" s="4" t="inlineStr">
        <is>
          <t xml:space="preserve"> </t>
        </is>
      </c>
      <c r="F62" s="7" t="n">
        <v>75000</v>
      </c>
      <c r="G62" s="14" t="n">
        <v>67.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orward Currency Forward Contracts | Not Designated as Hedging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ggregate Notional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6" t="n">
        <v>14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orward Currency Forward Contracts | Cash Flow Hedges | Designated as Hedging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ggregate Notional Amount | S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4" t="n">
        <v>16.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orward Currency Forward Contracts | Cash Flow Hedges | Designated as Hedging Instrument | Other incom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Unrealized derivative gain (loss) arising during period</t>
        </is>
      </c>
      <c r="B71" s="6" t="n">
        <v>-400</v>
      </c>
      <c r="C71" s="4" t="inlineStr">
        <is>
          <t xml:space="preserve"> </t>
        </is>
      </c>
      <c r="D71" s="6" t="n">
        <v>4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orward Currency Forward Contracts | Cash Flow Hedges | Designated as Hedging Instrument | Cost of goods s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Unrealized derivative gain (loss) arising during period</t>
        </is>
      </c>
      <c r="B74" s="7" t="n">
        <v>-1067</v>
      </c>
      <c r="C74" s="4" t="inlineStr">
        <is>
          <t xml:space="preserve"> </t>
        </is>
      </c>
      <c r="D74" s="7" t="n">
        <v>43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sheetData>
  <mergeCells count="8">
    <mergeCell ref="A1:A2"/>
    <mergeCell ref="B1:E1"/>
    <mergeCell ref="F1:G1"/>
    <mergeCell ref="H1:I1"/>
    <mergeCell ref="J1:K1"/>
    <mergeCell ref="L1:M1"/>
    <mergeCell ref="N1:O1"/>
    <mergeCell ref="R1:S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24" customWidth="1" min="7" max="7"/>
  </cols>
  <sheetData>
    <row r="1">
      <c r="A1" s="1" t="inlineStr">
        <is>
          <t>DERIVATIVE INSTRUMENTS (Schedule of Cross-Currency Swap Derivatives) (Details) SFr in Thousands, $ in Thousands</t>
        </is>
      </c>
      <c r="B1" s="2" t="inlineStr">
        <is>
          <t>Dec. 31, 2024 USD ($)</t>
        </is>
      </c>
      <c r="C1" s="2" t="inlineStr">
        <is>
          <t>Dec. 31, 2024 CHF (SFr)</t>
        </is>
      </c>
      <c r="D1" s="2" t="inlineStr">
        <is>
          <t>Dec. 31, 2023 USD ($)</t>
        </is>
      </c>
      <c r="E1" s="2" t="inlineStr">
        <is>
          <t>Dec. 31, 2023 CHF (SFr)</t>
        </is>
      </c>
      <c r="F1" s="2" t="inlineStr">
        <is>
          <t>Dec. 21, 2020 USD ($)</t>
        </is>
      </c>
      <c r="G1" s="2" t="inlineStr">
        <is>
          <t>Dec. 21, 2020 CHF (SFr)</t>
        </is>
      </c>
    </row>
    <row r="2">
      <c r="A2" s="4" t="inlineStr">
        <is>
          <t>Cross-Currency Interest Rate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Notional Amount</t>
        </is>
      </c>
      <c r="B4" s="4" t="inlineStr">
        <is>
          <t xml:space="preserve"> </t>
        </is>
      </c>
      <c r="C4" s="4" t="inlineStr">
        <is>
          <t xml:space="preserve"> </t>
        </is>
      </c>
      <c r="D4" s="4" t="inlineStr">
        <is>
          <t xml:space="preserve"> </t>
        </is>
      </c>
      <c r="E4" s="4" t="inlineStr">
        <is>
          <t xml:space="preserve"> </t>
        </is>
      </c>
      <c r="F4" s="7" t="n">
        <v>471600</v>
      </c>
      <c r="G4" s="15" t="n">
        <v>420100</v>
      </c>
    </row>
    <row r="5">
      <c r="A5" s="4" t="inlineStr">
        <is>
          <t>Cash Flow Hedge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Notional Amount</t>
        </is>
      </c>
      <c r="B7" s="7" t="n">
        <v>1125000</v>
      </c>
      <c r="C7" s="4" t="inlineStr">
        <is>
          <t xml:space="preserve"> </t>
        </is>
      </c>
      <c r="D7" s="7" t="n">
        <v>1475000</v>
      </c>
      <c r="E7" s="4" t="inlineStr">
        <is>
          <t xml:space="preserve"> </t>
        </is>
      </c>
      <c r="F7" s="4" t="inlineStr">
        <is>
          <t xml:space="preserve"> </t>
        </is>
      </c>
      <c r="G7" s="4" t="inlineStr">
        <is>
          <t xml:space="preserve"> </t>
        </is>
      </c>
    </row>
    <row r="8">
      <c r="A8" s="4" t="inlineStr">
        <is>
          <t>Fair Value Asset (Liability)</t>
        </is>
      </c>
      <c r="B8" s="6" t="n">
        <v>48795</v>
      </c>
      <c r="C8" s="4" t="inlineStr">
        <is>
          <t xml:space="preserve"> </t>
        </is>
      </c>
      <c r="D8" s="6" t="n">
        <v>43556</v>
      </c>
      <c r="E8" s="4" t="inlineStr">
        <is>
          <t xml:space="preserve"> </t>
        </is>
      </c>
      <c r="F8" s="4" t="inlineStr">
        <is>
          <t xml:space="preserve"> </t>
        </is>
      </c>
      <c r="G8" s="4" t="inlineStr">
        <is>
          <t xml:space="preserve"> </t>
        </is>
      </c>
    </row>
    <row r="9">
      <c r="A9" s="4" t="inlineStr">
        <is>
          <t>Cash Flow Hedges | Designated as Hedging Instrument | Cross-Currency Interest Rate Swap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sset (Liability)</t>
        </is>
      </c>
      <c r="B11" s="7" t="n">
        <v>-4367</v>
      </c>
      <c r="C11" s="4" t="inlineStr">
        <is>
          <t xml:space="preserve"> </t>
        </is>
      </c>
      <c r="D11" s="6" t="n">
        <v>-38324</v>
      </c>
      <c r="E11" s="4" t="inlineStr">
        <is>
          <t xml:space="preserve"> </t>
        </is>
      </c>
      <c r="F11" s="4" t="inlineStr">
        <is>
          <t xml:space="preserve"> </t>
        </is>
      </c>
      <c r="G11" s="4" t="inlineStr">
        <is>
          <t xml:space="preserve"> </t>
        </is>
      </c>
    </row>
    <row r="12">
      <c r="A12" s="4" t="inlineStr">
        <is>
          <t>Cash Flow Hedges | Designated as Hedging Instrument | Cross-Currency Interest Rate Swap One | Lo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Rate</t>
        </is>
      </c>
      <c r="B14" s="9" t="n">
        <v>0.03</v>
      </c>
      <c r="C14" s="9" t="n">
        <v>0.03</v>
      </c>
      <c r="D14" s="4" t="inlineStr">
        <is>
          <t xml:space="preserve"> </t>
        </is>
      </c>
      <c r="E14" s="4" t="inlineStr">
        <is>
          <t xml:space="preserve"> </t>
        </is>
      </c>
      <c r="F14" s="4" t="inlineStr">
        <is>
          <t xml:space="preserve"> </t>
        </is>
      </c>
      <c r="G14" s="4" t="inlineStr">
        <is>
          <t xml:space="preserve"> </t>
        </is>
      </c>
    </row>
    <row r="15">
      <c r="A15" s="4" t="inlineStr">
        <is>
          <t>Aggregate Notional Amount | SFr</t>
        </is>
      </c>
      <c r="B15" s="4" t="inlineStr">
        <is>
          <t xml:space="preserve"> </t>
        </is>
      </c>
      <c r="C15" s="15" t="n">
        <v>328136</v>
      </c>
      <c r="D15" s="4" t="inlineStr">
        <is>
          <t xml:space="preserve"> </t>
        </is>
      </c>
      <c r="E15" s="15" t="n">
        <v>351137</v>
      </c>
      <c r="F15" s="4" t="inlineStr">
        <is>
          <t xml:space="preserve"> </t>
        </is>
      </c>
      <c r="G15" s="4" t="inlineStr">
        <is>
          <t xml:space="preserve"> </t>
        </is>
      </c>
    </row>
    <row r="16">
      <c r="A16" s="4" t="inlineStr">
        <is>
          <t>Cash Flow Hedges | Designated as Hedging Instrument | Cross-Currency Interest Rate Swap One | Sho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Rate</t>
        </is>
      </c>
      <c r="B18" s="10" t="n">
        <v>0.0398</v>
      </c>
      <c r="C18" s="10" t="n">
        <v>0.0398</v>
      </c>
      <c r="D18" s="4" t="inlineStr">
        <is>
          <t xml:space="preserve"> </t>
        </is>
      </c>
      <c r="E18" s="4" t="inlineStr">
        <is>
          <t xml:space="preserve"> </t>
        </is>
      </c>
      <c r="F18" s="4" t="inlineStr">
        <is>
          <t xml:space="preserve"> </t>
        </is>
      </c>
      <c r="G18" s="4" t="inlineStr">
        <is>
          <t xml:space="preserve"> </t>
        </is>
      </c>
    </row>
    <row r="19">
      <c r="A19" s="4" t="inlineStr">
        <is>
          <t>Aggregate Notional Amount</t>
        </is>
      </c>
      <c r="B19" s="7" t="n">
        <v>368362</v>
      </c>
      <c r="C19" s="4" t="inlineStr">
        <is>
          <t xml:space="preserve"> </t>
        </is>
      </c>
      <c r="D19" s="6" t="n">
        <v>394183</v>
      </c>
      <c r="E19" s="4" t="inlineStr">
        <is>
          <t xml:space="preserve"> </t>
        </is>
      </c>
      <c r="F19" s="4" t="inlineStr">
        <is>
          <t xml:space="preserve"> </t>
        </is>
      </c>
      <c r="G19" s="4" t="inlineStr">
        <is>
          <t xml:space="preserve"> </t>
        </is>
      </c>
    </row>
    <row r="20">
      <c r="A20" s="4" t="inlineStr">
        <is>
          <t>Cash Flow Hedges | Designated as Hedging Instrument | Cross-Currency Interest Rate Swap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Asset (Liability)</t>
        </is>
      </c>
      <c r="B22" s="7" t="n">
        <v>0</v>
      </c>
      <c r="C22" s="4" t="inlineStr">
        <is>
          <t xml:space="preserve"> </t>
        </is>
      </c>
      <c r="D22" s="6" t="n">
        <v>-2348</v>
      </c>
      <c r="E22" s="4" t="inlineStr">
        <is>
          <t xml:space="preserve"> </t>
        </is>
      </c>
      <c r="F22" s="4" t="inlineStr">
        <is>
          <t xml:space="preserve"> </t>
        </is>
      </c>
      <c r="G22" s="4" t="inlineStr">
        <is>
          <t xml:space="preserve"> </t>
        </is>
      </c>
    </row>
    <row r="23">
      <c r="A23" s="4" t="inlineStr">
        <is>
          <t>Cash Flow Hedges | Designated as Hedging Instrument | Cross-Currency Interest Rate Swap Two | Lo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Rate</t>
        </is>
      </c>
      <c r="B25" s="10" t="n">
        <v>0.024</v>
      </c>
      <c r="C25" s="10" t="n">
        <v>0.024</v>
      </c>
      <c r="D25" s="4" t="inlineStr">
        <is>
          <t xml:space="preserve"> </t>
        </is>
      </c>
      <c r="E25" s="4" t="inlineStr">
        <is>
          <t xml:space="preserve"> </t>
        </is>
      </c>
      <c r="F25" s="4" t="inlineStr">
        <is>
          <t xml:space="preserve"> </t>
        </is>
      </c>
      <c r="G25" s="4" t="inlineStr">
        <is>
          <t xml:space="preserve"> </t>
        </is>
      </c>
    </row>
    <row r="26">
      <c r="A26" s="4" t="inlineStr">
        <is>
          <t>Aggregate Notional Amount | SFr</t>
        </is>
      </c>
      <c r="B26" s="4" t="inlineStr">
        <is>
          <t xml:space="preserve"> </t>
        </is>
      </c>
      <c r="C26" s="15" t="n">
        <v>0</v>
      </c>
      <c r="D26" s="4" t="inlineStr">
        <is>
          <t xml:space="preserve"> </t>
        </is>
      </c>
      <c r="E26" s="15" t="n">
        <v>28500</v>
      </c>
      <c r="F26" s="4" t="inlineStr">
        <is>
          <t xml:space="preserve"> </t>
        </is>
      </c>
      <c r="G26" s="4" t="inlineStr">
        <is>
          <t xml:space="preserve"> </t>
        </is>
      </c>
    </row>
    <row r="27">
      <c r="A27" s="4" t="inlineStr">
        <is>
          <t>Cash Flow Hedges | Designated as Hedging Instrument | Cross-Currency Interest Rate Swap Two | Sho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xed Rate</t>
        </is>
      </c>
      <c r="B29" s="10" t="n">
        <v>0.06270000000000001</v>
      </c>
      <c r="C29" s="10" t="n">
        <v>0.06270000000000001</v>
      </c>
      <c r="D29" s="4" t="inlineStr">
        <is>
          <t xml:space="preserve"> </t>
        </is>
      </c>
      <c r="E29" s="4" t="inlineStr">
        <is>
          <t xml:space="preserve"> </t>
        </is>
      </c>
      <c r="F29" s="4" t="inlineStr">
        <is>
          <t xml:space="preserve"> </t>
        </is>
      </c>
      <c r="G29" s="4" t="inlineStr">
        <is>
          <t xml:space="preserve"> </t>
        </is>
      </c>
    </row>
    <row r="30">
      <c r="A30" s="4" t="inlineStr">
        <is>
          <t>Aggregate Notional Amount</t>
        </is>
      </c>
      <c r="B30" s="7" t="n">
        <v>0</v>
      </c>
      <c r="C30" s="4" t="inlineStr">
        <is>
          <t xml:space="preserve"> </t>
        </is>
      </c>
      <c r="D30" s="6" t="n">
        <v>31457</v>
      </c>
      <c r="E30" s="4" t="inlineStr">
        <is>
          <t xml:space="preserve"> </t>
        </is>
      </c>
      <c r="F30" s="4" t="inlineStr">
        <is>
          <t xml:space="preserve"> </t>
        </is>
      </c>
      <c r="G30" s="4" t="inlineStr">
        <is>
          <t xml:space="preserve"> </t>
        </is>
      </c>
    </row>
    <row r="31">
      <c r="A31" s="4" t="inlineStr">
        <is>
          <t>Cash Flow Hedges | Designated as Hedging Instrument | Cross-Currency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Asset (Liability)</t>
        </is>
      </c>
      <c r="B33" s="7" t="n">
        <v>-4367</v>
      </c>
      <c r="C33" s="4" t="inlineStr">
        <is>
          <t xml:space="preserve"> </t>
        </is>
      </c>
      <c r="D33" s="7" t="n">
        <v>-40672</v>
      </c>
      <c r="E33" s="4" t="inlineStr">
        <is>
          <t xml:space="preserve"> </t>
        </is>
      </c>
      <c r="F33" s="4" t="inlineStr">
        <is>
          <t xml:space="preserve"> </t>
        </is>
      </c>
      <c r="G3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4" customWidth="1" min="6" max="6"/>
    <col width="22" customWidth="1" min="7" max="7"/>
    <col width="22" customWidth="1" min="8" max="8"/>
    <col width="24" customWidth="1" min="9" max="9"/>
  </cols>
  <sheetData>
    <row r="1">
      <c r="A1" s="1" t="inlineStr">
        <is>
          <t>DERIVATIVE INSTRUMENTS (Schedule of Net Investment Hedges Derivatives) (Details) € in Thousands, SFr in Thousands, $ in Thousands</t>
        </is>
      </c>
      <c r="B1" s="2" t="inlineStr">
        <is>
          <t>Dec. 31, 2024 USD ($)</t>
        </is>
      </c>
      <c r="C1" s="2" t="inlineStr">
        <is>
          <t>Dec. 31, 2024 CHF (SFr)</t>
        </is>
      </c>
      <c r="D1" s="2" t="inlineStr">
        <is>
          <t>Dec. 31, 2024 EUR (€)</t>
        </is>
      </c>
      <c r="E1" s="2" t="inlineStr">
        <is>
          <t>Dec. 31, 2023 USD ($)</t>
        </is>
      </c>
      <c r="F1" s="2" t="inlineStr">
        <is>
          <t>Dec. 31, 2023 CHF (SFr)</t>
        </is>
      </c>
      <c r="G1" s="2" t="inlineStr">
        <is>
          <t>Dec. 31, 2023 EUR (€)</t>
        </is>
      </c>
      <c r="H1" s="2" t="inlineStr">
        <is>
          <t>Dec. 21, 2020 USD ($)</t>
        </is>
      </c>
      <c r="I1" s="2" t="inlineStr">
        <is>
          <t>Dec. 21, 2020 CHF (SFr)</t>
        </is>
      </c>
    </row>
    <row r="2">
      <c r="A2" s="4" t="inlineStr">
        <is>
          <t>Cross-Currency Interest Rate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71600</v>
      </c>
      <c r="I4" s="15" t="n">
        <v>420100</v>
      </c>
    </row>
    <row r="5">
      <c r="A5" s="4" t="inlineStr">
        <is>
          <t>Net Investment Hedges | Designated as Hedging Instrument | Cross-Currency Interest Rate Swap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Asset (Liability)</t>
        </is>
      </c>
      <c r="B7" s="7" t="n">
        <v>4827</v>
      </c>
      <c r="C7" s="4" t="inlineStr">
        <is>
          <t xml:space="preserve"> </t>
        </is>
      </c>
      <c r="D7" s="4" t="inlineStr">
        <is>
          <t xml:space="preserve"> </t>
        </is>
      </c>
      <c r="E7" s="7" t="n">
        <v>2475</v>
      </c>
      <c r="F7" s="4" t="inlineStr">
        <is>
          <t xml:space="preserve"> </t>
        </is>
      </c>
      <c r="G7" s="4" t="inlineStr">
        <is>
          <t xml:space="preserve"> </t>
        </is>
      </c>
      <c r="H7" s="4" t="inlineStr">
        <is>
          <t xml:space="preserve"> </t>
        </is>
      </c>
      <c r="I7" s="4" t="inlineStr">
        <is>
          <t xml:space="preserve"> </t>
        </is>
      </c>
    </row>
    <row r="8">
      <c r="A8" s="4" t="inlineStr">
        <is>
          <t>Net Investment Hedges | Designated as Hedging Instrument | Cross-Currency Interest Rate Swap One | Lo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Interest Rate</t>
        </is>
      </c>
      <c r="B10" s="9" t="n">
        <v>0</v>
      </c>
      <c r="C10" s="9" t="n">
        <v>0</v>
      </c>
      <c r="D10" s="9"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Notional Amount | €</t>
        </is>
      </c>
      <c r="B11" s="4" t="inlineStr">
        <is>
          <t xml:space="preserve"> </t>
        </is>
      </c>
      <c r="C11" s="4" t="inlineStr">
        <is>
          <t xml:space="preserve"> </t>
        </is>
      </c>
      <c r="D11" s="17" t="n">
        <v>38820</v>
      </c>
      <c r="E11" s="4" t="inlineStr">
        <is>
          <t xml:space="preserve"> </t>
        </is>
      </c>
      <c r="F11" s="4" t="inlineStr">
        <is>
          <t xml:space="preserve"> </t>
        </is>
      </c>
      <c r="G11" s="17" t="n">
        <v>38820</v>
      </c>
      <c r="H11" s="4" t="inlineStr">
        <is>
          <t xml:space="preserve"> </t>
        </is>
      </c>
      <c r="I11" s="4" t="inlineStr">
        <is>
          <t xml:space="preserve"> </t>
        </is>
      </c>
    </row>
    <row r="12">
      <c r="A12" s="4" t="inlineStr">
        <is>
          <t>Net Investment Hedges | Designated as Hedging Instrument | Cross-Currency Interest Rate Swap One | Sh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xed Interest Rate</t>
        </is>
      </c>
      <c r="B14" s="10" t="n">
        <v>0.0219</v>
      </c>
      <c r="C14" s="10" t="n">
        <v>0.0219</v>
      </c>
      <c r="D14" s="10" t="n">
        <v>0.021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Notional Amount</t>
        </is>
      </c>
      <c r="B15" s="7" t="n">
        <v>45000</v>
      </c>
      <c r="C15" s="4" t="inlineStr">
        <is>
          <t xml:space="preserve"> </t>
        </is>
      </c>
      <c r="D15" s="4" t="inlineStr">
        <is>
          <t xml:space="preserve"> </t>
        </is>
      </c>
      <c r="E15" s="6" t="n">
        <v>45000</v>
      </c>
      <c r="F15" s="4" t="inlineStr">
        <is>
          <t xml:space="preserve"> </t>
        </is>
      </c>
      <c r="G15" s="4" t="inlineStr">
        <is>
          <t xml:space="preserve"> </t>
        </is>
      </c>
      <c r="H15" s="4" t="inlineStr">
        <is>
          <t xml:space="preserve"> </t>
        </is>
      </c>
      <c r="I15" s="4" t="inlineStr">
        <is>
          <t xml:space="preserve"> </t>
        </is>
      </c>
    </row>
    <row r="16">
      <c r="A16" s="4" t="inlineStr">
        <is>
          <t>Net Investment Hedges | Designated as Hedging Instrument | Cross-Currency Interest Rate Swap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Asset (Liability)</t>
        </is>
      </c>
      <c r="B18" s="7" t="n">
        <v>-27951</v>
      </c>
      <c r="C18" s="4" t="inlineStr">
        <is>
          <t xml:space="preserve"> </t>
        </is>
      </c>
      <c r="D18" s="4" t="inlineStr">
        <is>
          <t xml:space="preserve"> </t>
        </is>
      </c>
      <c r="E18" s="6" t="n">
        <v>-48047</v>
      </c>
      <c r="F18" s="4" t="inlineStr">
        <is>
          <t xml:space="preserve"> </t>
        </is>
      </c>
      <c r="G18" s="4" t="inlineStr">
        <is>
          <t xml:space="preserve"> </t>
        </is>
      </c>
      <c r="H18" s="4" t="inlineStr">
        <is>
          <t xml:space="preserve"> </t>
        </is>
      </c>
      <c r="I18" s="4" t="inlineStr">
        <is>
          <t xml:space="preserve"> </t>
        </is>
      </c>
    </row>
    <row r="19">
      <c r="A19" s="4" t="inlineStr">
        <is>
          <t>Net Investment Hedges | Designated as Hedging Instrument | Cross-Currency Interest Rate Swap Two | Lo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Interest Rate</t>
        </is>
      </c>
      <c r="B21" s="9" t="n">
        <v>0</v>
      </c>
      <c r="C21" s="9" t="n">
        <v>0</v>
      </c>
      <c r="D21" s="9"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Notional Amount | SFr</t>
        </is>
      </c>
      <c r="B22" s="4" t="inlineStr">
        <is>
          <t xml:space="preserve"> </t>
        </is>
      </c>
      <c r="C22" s="15" t="n">
        <v>240175</v>
      </c>
      <c r="D22" s="4" t="inlineStr">
        <is>
          <t xml:space="preserve"> </t>
        </is>
      </c>
      <c r="E22" s="4" t="inlineStr">
        <is>
          <t xml:space="preserve"> </t>
        </is>
      </c>
      <c r="F22" s="15" t="n">
        <v>288210</v>
      </c>
      <c r="G22" s="4" t="inlineStr">
        <is>
          <t xml:space="preserve"> </t>
        </is>
      </c>
      <c r="H22" s="4" t="inlineStr">
        <is>
          <t xml:space="preserve"> </t>
        </is>
      </c>
      <c r="I22" s="4" t="inlineStr">
        <is>
          <t xml:space="preserve"> </t>
        </is>
      </c>
    </row>
    <row r="23">
      <c r="A23" s="4" t="inlineStr">
        <is>
          <t>Net Investment Hedges | Designated as Hedging Instrument | Cross-Currency Interest Rate Swap Two | Sho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Interest Rate</t>
        </is>
      </c>
      <c r="B25" s="10" t="n">
        <v>0.0194</v>
      </c>
      <c r="C25" s="10" t="n">
        <v>0.0194</v>
      </c>
      <c r="D25" s="10" t="n">
        <v>0.019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Notional Amount</t>
        </is>
      </c>
      <c r="B26" s="7" t="n">
        <v>250000</v>
      </c>
      <c r="C26" s="4" t="inlineStr">
        <is>
          <t xml:space="preserve"> </t>
        </is>
      </c>
      <c r="D26" s="4" t="inlineStr">
        <is>
          <t xml:space="preserve"> </t>
        </is>
      </c>
      <c r="E26" s="6" t="n">
        <v>300000</v>
      </c>
      <c r="F26" s="4" t="inlineStr">
        <is>
          <t xml:space="preserve"> </t>
        </is>
      </c>
      <c r="G26" s="4" t="inlineStr">
        <is>
          <t xml:space="preserve"> </t>
        </is>
      </c>
      <c r="H26" s="4" t="inlineStr">
        <is>
          <t xml:space="preserve"> </t>
        </is>
      </c>
      <c r="I26" s="4" t="inlineStr">
        <is>
          <t xml:space="preserve"> </t>
        </is>
      </c>
    </row>
    <row r="27">
      <c r="A27" s="4" t="inlineStr">
        <is>
          <t>Net Investment Hedges | Designated as Hedging Instrument | Cross-Currency Interest Rate Swap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Asset (Liability)</t>
        </is>
      </c>
      <c r="B29" s="7" t="n">
        <v>-3248</v>
      </c>
      <c r="C29" s="4" t="inlineStr">
        <is>
          <t xml:space="preserve"> </t>
        </is>
      </c>
      <c r="D29" s="4" t="inlineStr">
        <is>
          <t xml:space="preserve"> </t>
        </is>
      </c>
      <c r="E29" s="6" t="n">
        <v>-4037</v>
      </c>
      <c r="F29" s="4" t="inlineStr">
        <is>
          <t xml:space="preserve"> </t>
        </is>
      </c>
      <c r="G29" s="4" t="inlineStr">
        <is>
          <t xml:space="preserve"> </t>
        </is>
      </c>
      <c r="H29" s="4" t="inlineStr">
        <is>
          <t xml:space="preserve"> </t>
        </is>
      </c>
      <c r="I29" s="4" t="inlineStr">
        <is>
          <t xml:space="preserve"> </t>
        </is>
      </c>
    </row>
    <row r="30">
      <c r="A30" s="4" t="inlineStr">
        <is>
          <t>Net Investment Hedges | Designated as Hedging Instrument | Cross-Currency Interest Rate Swap Three | Lo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xed Interest Rate</t>
        </is>
      </c>
      <c r="B32" s="9" t="n">
        <v>0</v>
      </c>
      <c r="C32" s="9" t="n">
        <v>0</v>
      </c>
      <c r="D32" s="9"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Notional Amount | SFr</t>
        </is>
      </c>
      <c r="B33" s="4" t="inlineStr">
        <is>
          <t xml:space="preserve"> </t>
        </is>
      </c>
      <c r="C33" s="15" t="n">
        <v>66525</v>
      </c>
      <c r="D33" s="4" t="inlineStr">
        <is>
          <t xml:space="preserve"> </t>
        </is>
      </c>
      <c r="E33" s="4" t="inlineStr">
        <is>
          <t xml:space="preserve"> </t>
        </is>
      </c>
      <c r="F33" s="6" t="n">
        <v>66525</v>
      </c>
      <c r="G33" s="4" t="inlineStr">
        <is>
          <t xml:space="preserve"> </t>
        </is>
      </c>
      <c r="H33" s="4" t="inlineStr">
        <is>
          <t xml:space="preserve"> </t>
        </is>
      </c>
      <c r="I33" s="4" t="inlineStr">
        <is>
          <t xml:space="preserve"> </t>
        </is>
      </c>
    </row>
    <row r="34">
      <c r="A34" s="4" t="inlineStr">
        <is>
          <t>Net Investment Hedges | Designated as Hedging Instrument | Cross-Currency Interest Rate Swap Three | Shor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xed Interest Rate</t>
        </is>
      </c>
      <c r="B36" s="10" t="n">
        <v>0.0254</v>
      </c>
      <c r="C36" s="10" t="n">
        <v>0.0254</v>
      </c>
      <c r="D36" s="10" t="n">
        <v>0.025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Notional Amount</t>
        </is>
      </c>
      <c r="B37" s="7" t="n">
        <v>75000</v>
      </c>
      <c r="C37" s="4" t="inlineStr">
        <is>
          <t xml:space="preserve"> </t>
        </is>
      </c>
      <c r="D37" s="4" t="inlineStr">
        <is>
          <t xml:space="preserve"> </t>
        </is>
      </c>
      <c r="E37" s="6" t="n">
        <v>75000</v>
      </c>
      <c r="F37" s="4" t="inlineStr">
        <is>
          <t xml:space="preserve"> </t>
        </is>
      </c>
      <c r="G37" s="4" t="inlineStr">
        <is>
          <t xml:space="preserve"> </t>
        </is>
      </c>
      <c r="H37" s="4" t="inlineStr">
        <is>
          <t xml:space="preserve"> </t>
        </is>
      </c>
      <c r="I37" s="4" t="inlineStr">
        <is>
          <t xml:space="preserve"> </t>
        </is>
      </c>
    </row>
    <row r="38">
      <c r="A38" s="4" t="inlineStr">
        <is>
          <t>Net Investment Hedges | Designated as Hedging Instrument | Cross-Currency Interest Rate Swap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Asset (Liability)</t>
        </is>
      </c>
      <c r="B40" s="7" t="n">
        <v>-4741</v>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row>
    <row r="41">
      <c r="A41" s="4" t="inlineStr">
        <is>
          <t>Net Investment Hedges | Designated as Hedging Instrument | Cross-Currency Interest Rate Swap Four | Lo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xed Interest Rate</t>
        </is>
      </c>
      <c r="B43" s="9" t="n">
        <v>0</v>
      </c>
      <c r="C43" s="9" t="n">
        <v>0</v>
      </c>
      <c r="D43" s="9"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Notional Amount | SFr</t>
        </is>
      </c>
      <c r="B44" s="4" t="inlineStr">
        <is>
          <t xml:space="preserve"> </t>
        </is>
      </c>
      <c r="C44" s="15" t="n">
        <v>68483</v>
      </c>
      <c r="D44" s="4" t="inlineStr">
        <is>
          <t xml:space="preserve"> </t>
        </is>
      </c>
      <c r="E44" s="4" t="inlineStr">
        <is>
          <t xml:space="preserve"> </t>
        </is>
      </c>
      <c r="F44" s="15" t="n">
        <v>0</v>
      </c>
      <c r="G44" s="4" t="inlineStr">
        <is>
          <t xml:space="preserve"> </t>
        </is>
      </c>
      <c r="H44" s="4" t="inlineStr">
        <is>
          <t xml:space="preserve"> </t>
        </is>
      </c>
      <c r="I44" s="4" t="inlineStr">
        <is>
          <t xml:space="preserve"> </t>
        </is>
      </c>
    </row>
    <row r="45">
      <c r="A45" s="4" t="inlineStr">
        <is>
          <t>Net Investment Hedges | Designated as Hedging Instrument | Cross-Currency Interest Rate Swap Four | Shor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Interest Rate</t>
        </is>
      </c>
      <c r="B47" s="10" t="n">
        <v>0.0274</v>
      </c>
      <c r="C47" s="10" t="n">
        <v>0.0274</v>
      </c>
      <c r="D47" s="10" t="n">
        <v>0.027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Notional Amount</t>
        </is>
      </c>
      <c r="B48" s="7" t="n">
        <v>75000</v>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row>
    <row r="49">
      <c r="A49" s="4" t="inlineStr">
        <is>
          <t>Net Investment Hedges | Designated as Hedging Instrument | Cross-Currency Interest Rate Sw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Asset (Liability)</t>
        </is>
      </c>
      <c r="B51" s="7" t="n">
        <v>-31113</v>
      </c>
      <c r="C51" s="4" t="inlineStr">
        <is>
          <t xml:space="preserve"> </t>
        </is>
      </c>
      <c r="D51" s="4" t="inlineStr">
        <is>
          <t xml:space="preserve"> </t>
        </is>
      </c>
      <c r="E51" s="7" t="n">
        <v>-49609</v>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By Balance Sheet Location) (Details) - Designated as Hedging Instrument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Total derivatives designated as hedges — Assets</t>
        </is>
      </c>
      <c r="B3" s="7" t="n">
        <v>59227</v>
      </c>
      <c r="C3" s="7" t="n">
        <v>50330</v>
      </c>
    </row>
    <row r="4">
      <c r="A4" s="4" t="inlineStr">
        <is>
          <t>Total derivatives designated as hedges — Liabilities</t>
        </is>
      </c>
      <c r="B4" s="6" t="n">
        <v>46827</v>
      </c>
      <c r="C4" s="6" t="n">
        <v>97055</v>
      </c>
    </row>
    <row r="5">
      <c r="A5" s="4" t="inlineStr">
        <is>
          <t>Interest rate swap | Cash Flow Hedge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s designated as hedges — Assets</t>
        </is>
      </c>
      <c r="B7" s="6" t="n">
        <v>12320</v>
      </c>
      <c r="C7" s="6" t="n">
        <v>14675</v>
      </c>
    </row>
    <row r="8">
      <c r="A8" s="4" t="inlineStr">
        <is>
          <t>Interest rate swap | Cash Flow Hedge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s designated as hedges — Assets</t>
        </is>
      </c>
      <c r="B10" s="6" t="n">
        <v>38302</v>
      </c>
      <c r="C10" s="6" t="n">
        <v>30710</v>
      </c>
    </row>
    <row r="11">
      <c r="A11" s="4" t="inlineStr">
        <is>
          <t>Interest rate swap | Cash Flow Hedges | Accrued expenses and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 designated as hedges — Liabilities</t>
        </is>
      </c>
      <c r="B13" s="6" t="n">
        <v>684</v>
      </c>
      <c r="C13" s="6" t="n">
        <v>579</v>
      </c>
    </row>
    <row r="14">
      <c r="A14" s="4" t="inlineStr">
        <is>
          <t>Interest rate swap | Cash Flow Hedges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derivatives designated as hedges — Liabilities</t>
        </is>
      </c>
      <c r="B16" s="6" t="n">
        <v>1145</v>
      </c>
      <c r="C16" s="6" t="n">
        <v>1250</v>
      </c>
    </row>
    <row r="17">
      <c r="A17" s="4" t="inlineStr">
        <is>
          <t>Cross-currency swap | Cash Flow Hedges | Prepaid expenses and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s designated as hedges — Assets</t>
        </is>
      </c>
      <c r="B19" s="4" t="inlineStr">
        <is>
          <t xml:space="preserve"> </t>
        </is>
      </c>
      <c r="C19" s="6" t="n">
        <v>537</v>
      </c>
    </row>
    <row r="20">
      <c r="A20" s="4" t="inlineStr">
        <is>
          <t>Cross-currency swap | Cash Flow Hedge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derivatives designated as hedges — Liabilities</t>
        </is>
      </c>
      <c r="B22" s="6" t="n">
        <v>4367</v>
      </c>
      <c r="C22" s="6" t="n">
        <v>4813</v>
      </c>
    </row>
    <row r="23">
      <c r="A23" s="4" t="inlineStr">
        <is>
          <t>Cross-currency swap | Cash Flow Hedge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derivatives designated as hedges — Liabilities</t>
        </is>
      </c>
      <c r="B25" s="6" t="n">
        <v>0</v>
      </c>
      <c r="C25" s="6" t="n">
        <v>36396</v>
      </c>
    </row>
    <row r="26">
      <c r="A26" s="4" t="inlineStr">
        <is>
          <t>Cross-currency swap | Net Investment Hedges | Prepaid expenses and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derivatives designated as hedges — Assets</t>
        </is>
      </c>
      <c r="B28" s="6" t="n">
        <v>8605</v>
      </c>
      <c r="C28" s="6" t="n">
        <v>2938</v>
      </c>
    </row>
    <row r="29">
      <c r="A29" s="4" t="inlineStr">
        <is>
          <t>Cross-currency swap | Net Investment Hedge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derivatives designated as hedges — Assets</t>
        </is>
      </c>
      <c r="B31" s="6" t="n">
        <v>0</v>
      </c>
      <c r="C31" s="6" t="n">
        <v>1470</v>
      </c>
    </row>
    <row r="32">
      <c r="A32" s="4" t="inlineStr">
        <is>
          <t>Cross-currency swap | Net Investment Hedges | Accrued expenses and other current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Total derivatives designated as hedges — Liabilities</t>
        </is>
      </c>
      <c r="B34" s="6" t="n">
        <v>210</v>
      </c>
      <c r="C34" s="6" t="n">
        <v>2903</v>
      </c>
    </row>
    <row r="35">
      <c r="A35" s="4" t="inlineStr">
        <is>
          <t>Cross-currency swap | Net Investment Hedges | Other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Total derivatives designated as hedges — Liabilities</t>
        </is>
      </c>
      <c r="B37" s="6" t="n">
        <v>39507</v>
      </c>
      <c r="C37" s="6" t="n">
        <v>51114</v>
      </c>
    </row>
    <row r="38">
      <c r="A38" s="4" t="inlineStr">
        <is>
          <t>Forward Currency Forward Contracts | Cash Flow Hedges | Accrued expenses and other current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Total derivatives designated as hedges — Liabilities</t>
        </is>
      </c>
      <c r="B40" s="7" t="n">
        <v>914</v>
      </c>
      <c r="C4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 of Derivative Instruments Designated Cash Flow Hedges on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Roll Forward]</t>
        </is>
      </c>
      <c r="B3" s="4" t="inlineStr">
        <is>
          <t xml:space="preserve"> </t>
        </is>
      </c>
      <c r="C3" s="4" t="inlineStr">
        <is>
          <t xml:space="preserve"> </t>
        </is>
      </c>
      <c r="D3" s="4" t="inlineStr">
        <is>
          <t xml:space="preserve"> </t>
        </is>
      </c>
    </row>
    <row r="4">
      <c r="A4" s="4" t="inlineStr">
        <is>
          <t>Balance, beginning of period</t>
        </is>
      </c>
      <c r="B4" s="7" t="n">
        <v>1587884</v>
      </c>
      <c r="C4" s="7" t="n">
        <v>1804403</v>
      </c>
      <c r="D4" s="7" t="n">
        <v>1684804</v>
      </c>
    </row>
    <row r="5">
      <c r="A5" s="4" t="inlineStr">
        <is>
          <t>Amount of Gain (Loss) Recognized in AOCI</t>
        </is>
      </c>
      <c r="B5" s="6" t="n">
        <v>62638</v>
      </c>
      <c r="C5" s="6" t="n">
        <v>-22071</v>
      </c>
      <c r="D5" s="6" t="n">
        <v>104351</v>
      </c>
    </row>
    <row r="6">
      <c r="A6" s="4" t="inlineStr">
        <is>
          <t>Balance, end of period</t>
        </is>
      </c>
      <c r="B6" s="6" t="n">
        <v>1545280</v>
      </c>
      <c r="C6" s="6" t="n">
        <v>1587884</v>
      </c>
      <c r="D6" s="6" t="n">
        <v>1804403</v>
      </c>
    </row>
    <row r="7">
      <c r="A7" s="4" t="inlineStr">
        <is>
          <t>Accumulated Other Comprehensive Income</t>
        </is>
      </c>
      <c r="B7" s="4" t="inlineStr">
        <is>
          <t xml:space="preserve"> </t>
        </is>
      </c>
      <c r="C7" s="4" t="inlineStr">
        <is>
          <t xml:space="preserve"> </t>
        </is>
      </c>
      <c r="D7" s="4" t="inlineStr">
        <is>
          <t xml:space="preserve"> </t>
        </is>
      </c>
    </row>
    <row r="8">
      <c r="A8" s="3" t="inlineStr">
        <is>
          <t>Derivative Instruments, Gain (Loss) [Roll Forward]</t>
        </is>
      </c>
      <c r="B8" s="4" t="inlineStr">
        <is>
          <t xml:space="preserve"> </t>
        </is>
      </c>
      <c r="C8" s="4" t="inlineStr">
        <is>
          <t xml:space="preserve"> </t>
        </is>
      </c>
      <c r="D8" s="4" t="inlineStr">
        <is>
          <t xml:space="preserve"> </t>
        </is>
      </c>
    </row>
    <row r="9">
      <c r="A9" s="4" t="inlineStr">
        <is>
          <t>Balance, beginning of period</t>
        </is>
      </c>
      <c r="B9" s="6" t="n">
        <v>-15106</v>
      </c>
      <c r="C9" s="6" t="n">
        <v>10265</v>
      </c>
      <c r="D9" s="6" t="n">
        <v>-45155</v>
      </c>
    </row>
    <row r="10">
      <c r="A10" s="4" t="inlineStr">
        <is>
          <t>Balance, end of period</t>
        </is>
      </c>
      <c r="B10" s="6" t="n">
        <v>-27571</v>
      </c>
      <c r="C10" s="6" t="n">
        <v>-15106</v>
      </c>
      <c r="D10" s="6" t="n">
        <v>10265</v>
      </c>
    </row>
    <row r="11">
      <c r="A11" s="4" t="inlineStr">
        <is>
          <t>Designated as Hedging Instrument</t>
        </is>
      </c>
      <c r="B11" s="4" t="inlineStr">
        <is>
          <t xml:space="preserve"> </t>
        </is>
      </c>
      <c r="C11" s="4" t="inlineStr">
        <is>
          <t xml:space="preserve"> </t>
        </is>
      </c>
      <c r="D11" s="4" t="inlineStr">
        <is>
          <t xml:space="preserve"> </t>
        </is>
      </c>
    </row>
    <row r="12">
      <c r="A12" s="3" t="inlineStr">
        <is>
          <t>Derivative Instruments, Gain (Loss) [Roll Forward]</t>
        </is>
      </c>
      <c r="B12" s="4" t="inlineStr">
        <is>
          <t xml:space="preserve"> </t>
        </is>
      </c>
      <c r="C12" s="4" t="inlineStr">
        <is>
          <t xml:space="preserve"> </t>
        </is>
      </c>
      <c r="D12" s="4" t="inlineStr">
        <is>
          <t xml:space="preserve"> </t>
        </is>
      </c>
    </row>
    <row r="13">
      <c r="A13" s="4" t="inlineStr">
        <is>
          <t>Amount of Gain (Loss) Recognized in AOCI</t>
        </is>
      </c>
      <c r="B13" s="6" t="n">
        <v>87127</v>
      </c>
      <c r="C13" s="6" t="n">
        <v>-52809</v>
      </c>
      <c r="D13" s="4" t="inlineStr">
        <is>
          <t xml:space="preserve"> </t>
        </is>
      </c>
    </row>
    <row r="14">
      <c r="A14" s="4" t="inlineStr">
        <is>
          <t>Amount of Gain (Loss) Reclassified from AOCI into Earnings</t>
        </is>
      </c>
      <c r="B14" s="6" t="n">
        <v>64003</v>
      </c>
      <c r="C14" s="6" t="n">
        <v>-5577</v>
      </c>
      <c r="D14" s="4" t="inlineStr">
        <is>
          <t xml:space="preserve"> </t>
        </is>
      </c>
    </row>
    <row r="15">
      <c r="A15" s="4" t="inlineStr">
        <is>
          <t>Designated as Hedging Instrument | Accumulated Other Comprehensive Income</t>
        </is>
      </c>
      <c r="B15" s="4" t="inlineStr">
        <is>
          <t xml:space="preserve"> </t>
        </is>
      </c>
      <c r="C15" s="4" t="inlineStr">
        <is>
          <t xml:space="preserve"> </t>
        </is>
      </c>
      <c r="D15" s="4" t="inlineStr">
        <is>
          <t xml:space="preserve"> </t>
        </is>
      </c>
    </row>
    <row r="16">
      <c r="A16" s="3" t="inlineStr">
        <is>
          <t>Derivative Instruments, Gain (Loss) [Roll Forward]</t>
        </is>
      </c>
      <c r="B16" s="4" t="inlineStr">
        <is>
          <t xml:space="preserve"> </t>
        </is>
      </c>
      <c r="C16" s="4" t="inlineStr">
        <is>
          <t xml:space="preserve"> </t>
        </is>
      </c>
      <c r="D16" s="4" t="inlineStr">
        <is>
          <t xml:space="preserve"> </t>
        </is>
      </c>
    </row>
    <row r="17">
      <c r="A17" s="4" t="inlineStr">
        <is>
          <t>Balance, beginning of period</t>
        </is>
      </c>
      <c r="B17" s="6" t="n">
        <v>-17705</v>
      </c>
      <c r="C17" s="6" t="n">
        <v>29527</v>
      </c>
      <c r="D17" s="4" t="inlineStr">
        <is>
          <t xml:space="preserve"> </t>
        </is>
      </c>
    </row>
    <row r="18">
      <c r="A18" s="4" t="inlineStr">
        <is>
          <t>Balance, end of period</t>
        </is>
      </c>
      <c r="B18" s="6" t="n">
        <v>5419</v>
      </c>
      <c r="C18" s="6" t="n">
        <v>-17705</v>
      </c>
      <c r="D18" s="6" t="n">
        <v>29527</v>
      </c>
    </row>
    <row r="19">
      <c r="A19" s="4" t="inlineStr">
        <is>
          <t>Interest Rate Swap | Cash Flow Hedges | Designated as Hedging Instrument | Interest expense</t>
        </is>
      </c>
      <c r="B19" s="4" t="inlineStr">
        <is>
          <t xml:space="preserve"> </t>
        </is>
      </c>
      <c r="C19" s="4" t="inlineStr">
        <is>
          <t xml:space="preserve"> </t>
        </is>
      </c>
      <c r="D19" s="4" t="inlineStr">
        <is>
          <t xml:space="preserve"> </t>
        </is>
      </c>
    </row>
    <row r="20">
      <c r="A20" s="3" t="inlineStr">
        <is>
          <t>Derivative Instruments, Gain (Loss) [Roll Forward]</t>
        </is>
      </c>
      <c r="B20" s="4" t="inlineStr">
        <is>
          <t xml:space="preserve"> </t>
        </is>
      </c>
      <c r="C20" s="4" t="inlineStr">
        <is>
          <t xml:space="preserve"> </t>
        </is>
      </c>
      <c r="D20" s="4" t="inlineStr">
        <is>
          <t xml:space="preserve"> </t>
        </is>
      </c>
    </row>
    <row r="21">
      <c r="A21" s="4" t="inlineStr">
        <is>
          <t>Balance, beginning of period</t>
        </is>
      </c>
      <c r="B21" s="6" t="n">
        <v>43556</v>
      </c>
      <c r="C21" s="6" t="n">
        <v>56712</v>
      </c>
      <c r="D21" s="4" t="inlineStr">
        <is>
          <t xml:space="preserve"> </t>
        </is>
      </c>
    </row>
    <row r="22">
      <c r="A22" s="4" t="inlineStr">
        <is>
          <t>Amount of Gain (Loss) Recognized in AOCI</t>
        </is>
      </c>
      <c r="B22" s="6" t="n">
        <v>22692</v>
      </c>
      <c r="C22" s="6" t="n">
        <v>4899</v>
      </c>
      <c r="D22" s="4" t="inlineStr">
        <is>
          <t xml:space="preserve"> </t>
        </is>
      </c>
    </row>
    <row r="23">
      <c r="A23" s="4" t="inlineStr">
        <is>
          <t>Amount of Gain (Loss) Reclassified from AOCI into Earnings</t>
        </is>
      </c>
      <c r="B23" s="6" t="n">
        <v>17454</v>
      </c>
      <c r="C23" s="6" t="n">
        <v>18055</v>
      </c>
      <c r="D23" s="4" t="inlineStr">
        <is>
          <t xml:space="preserve"> </t>
        </is>
      </c>
    </row>
    <row r="24">
      <c r="A24" s="4" t="inlineStr">
        <is>
          <t>Balance, end of period</t>
        </is>
      </c>
      <c r="B24" s="6" t="n">
        <v>48794</v>
      </c>
      <c r="C24" s="6" t="n">
        <v>43556</v>
      </c>
      <c r="D24" s="6" t="n">
        <v>56712</v>
      </c>
    </row>
    <row r="25">
      <c r="A25" s="4" t="inlineStr">
        <is>
          <t>Cross-Currency Interest Rate Swap | Cash Flow Hedges | Designated as Hedging Instrument | Other income, net</t>
        </is>
      </c>
      <c r="B25" s="4" t="inlineStr">
        <is>
          <t xml:space="preserve"> </t>
        </is>
      </c>
      <c r="C25" s="4" t="inlineStr">
        <is>
          <t xml:space="preserve"> </t>
        </is>
      </c>
      <c r="D25" s="4" t="inlineStr">
        <is>
          <t xml:space="preserve"> </t>
        </is>
      </c>
    </row>
    <row r="26">
      <c r="A26" s="3" t="inlineStr">
        <is>
          <t>Derivative Instruments, Gain (Loss) [Roll Forward]</t>
        </is>
      </c>
      <c r="B26" s="4" t="inlineStr">
        <is>
          <t xml:space="preserve"> </t>
        </is>
      </c>
      <c r="C26" s="4" t="inlineStr">
        <is>
          <t xml:space="preserve"> </t>
        </is>
      </c>
      <c r="D26" s="4" t="inlineStr">
        <is>
          <t xml:space="preserve"> </t>
        </is>
      </c>
    </row>
    <row r="27">
      <c r="A27" s="4" t="inlineStr">
        <is>
          <t>Balance, beginning of period</t>
        </is>
      </c>
      <c r="B27" s="6" t="n">
        <v>-15763</v>
      </c>
      <c r="C27" s="6" t="n">
        <v>-20271</v>
      </c>
      <c r="D27" s="4" t="inlineStr">
        <is>
          <t xml:space="preserve"> </t>
        </is>
      </c>
    </row>
    <row r="28">
      <c r="A28" s="4" t="inlineStr">
        <is>
          <t>Amount of Gain (Loss) Recognized in AOCI</t>
        </is>
      </c>
      <c r="B28" s="6" t="n">
        <v>41013</v>
      </c>
      <c r="C28" s="6" t="n">
        <v>-27406</v>
      </c>
      <c r="D28" s="4" t="inlineStr">
        <is>
          <t xml:space="preserve"> </t>
        </is>
      </c>
    </row>
    <row r="29">
      <c r="A29" s="4" t="inlineStr">
        <is>
          <t>Amount of Gain (Loss) Reclassified from AOCI into Earnings</t>
        </is>
      </c>
      <c r="B29" s="6" t="n">
        <v>36871</v>
      </c>
      <c r="C29" s="6" t="n">
        <v>-31914</v>
      </c>
      <c r="D29" s="4" t="inlineStr">
        <is>
          <t xml:space="preserve"> </t>
        </is>
      </c>
    </row>
    <row r="30">
      <c r="A30" s="4" t="inlineStr">
        <is>
          <t>Balance, end of period</t>
        </is>
      </c>
      <c r="B30" s="6" t="n">
        <v>-11621</v>
      </c>
      <c r="C30" s="6" t="n">
        <v>-15763</v>
      </c>
      <c r="D30" s="6" t="n">
        <v>-20271</v>
      </c>
    </row>
    <row r="31">
      <c r="A31" s="4" t="inlineStr">
        <is>
          <t>Cross-Currency Interest Rate Swap | Net Investment Hedges | Designated as Hedging Instrument | Interest income</t>
        </is>
      </c>
      <c r="B31" s="4" t="inlineStr">
        <is>
          <t xml:space="preserve"> </t>
        </is>
      </c>
      <c r="C31" s="4" t="inlineStr">
        <is>
          <t xml:space="preserve"> </t>
        </is>
      </c>
      <c r="D31" s="4" t="inlineStr">
        <is>
          <t xml:space="preserve"> </t>
        </is>
      </c>
    </row>
    <row r="32">
      <c r="A32" s="3" t="inlineStr">
        <is>
          <t>Derivative Instruments, Gain (Loss) [Roll Forward]</t>
        </is>
      </c>
      <c r="B32" s="4" t="inlineStr">
        <is>
          <t xml:space="preserve"> </t>
        </is>
      </c>
      <c r="C32" s="4" t="inlineStr">
        <is>
          <t xml:space="preserve"> </t>
        </is>
      </c>
      <c r="D32" s="4" t="inlineStr">
        <is>
          <t xml:space="preserve"> </t>
        </is>
      </c>
    </row>
    <row r="33">
      <c r="A33" s="4" t="inlineStr">
        <is>
          <t>Balance, beginning of period</t>
        </is>
      </c>
      <c r="B33" s="6" t="n">
        <v>-45498</v>
      </c>
      <c r="C33" s="6" t="n">
        <v>-6914</v>
      </c>
      <c r="D33" s="4" t="inlineStr">
        <is>
          <t xml:space="preserve"> </t>
        </is>
      </c>
    </row>
    <row r="34">
      <c r="A34" s="4" t="inlineStr">
        <is>
          <t>Amount of Gain (Loss) Recognized in AOCI</t>
        </is>
      </c>
      <c r="B34" s="6" t="n">
        <v>24489</v>
      </c>
      <c r="C34" s="6" t="n">
        <v>-30738</v>
      </c>
      <c r="D34" s="4" t="inlineStr">
        <is>
          <t xml:space="preserve"> </t>
        </is>
      </c>
    </row>
    <row r="35">
      <c r="A35" s="4" t="inlineStr">
        <is>
          <t>Amount of Gain (Loss) Reclassified from AOCI into Earnings</t>
        </is>
      </c>
      <c r="B35" s="6" t="n">
        <v>10121</v>
      </c>
      <c r="C35" s="6" t="n">
        <v>7846</v>
      </c>
      <c r="D35" s="4" t="inlineStr">
        <is>
          <t xml:space="preserve"> </t>
        </is>
      </c>
    </row>
    <row r="36">
      <c r="A36" s="4" t="inlineStr">
        <is>
          <t>Balance, end of period</t>
        </is>
      </c>
      <c r="B36" s="6" t="n">
        <v>-31130</v>
      </c>
      <c r="C36" s="6" t="n">
        <v>-45498</v>
      </c>
      <c r="D36" s="6" t="n">
        <v>-6914</v>
      </c>
    </row>
    <row r="37">
      <c r="A37" s="4" t="inlineStr">
        <is>
          <t>Forward Currency Forward Contracts | Cash Flow Hedges | Designated as Hedging Instrument | Other income, net</t>
        </is>
      </c>
      <c r="B37" s="4" t="inlineStr">
        <is>
          <t xml:space="preserve"> </t>
        </is>
      </c>
      <c r="C37" s="4" t="inlineStr">
        <is>
          <t xml:space="preserve"> </t>
        </is>
      </c>
      <c r="D37" s="4" t="inlineStr">
        <is>
          <t xml:space="preserve"> </t>
        </is>
      </c>
    </row>
    <row r="38">
      <c r="A38" s="3" t="inlineStr">
        <is>
          <t>Derivative Instruments, Gain (Loss) [Roll Forward]</t>
        </is>
      </c>
      <c r="B38" s="4" t="inlineStr">
        <is>
          <t xml:space="preserve"> </t>
        </is>
      </c>
      <c r="C38" s="4" t="inlineStr">
        <is>
          <t xml:space="preserve"> </t>
        </is>
      </c>
      <c r="D38" s="4" t="inlineStr">
        <is>
          <t xml:space="preserve"> </t>
        </is>
      </c>
    </row>
    <row r="39">
      <c r="A39" s="4" t="inlineStr">
        <is>
          <t>Amount of Gain (Loss) Recognized in AOCI</t>
        </is>
      </c>
      <c r="B39" s="6" t="n">
        <v>-400</v>
      </c>
      <c r="C39" s="6" t="n">
        <v>400</v>
      </c>
      <c r="D39" s="4" t="inlineStr">
        <is>
          <t xml:space="preserve"> </t>
        </is>
      </c>
    </row>
    <row r="40">
      <c r="A40" s="4" t="inlineStr">
        <is>
          <t>Forward Currency Forward Contracts | Cash Flow Hedges | Designated as Hedging Instrument | Cost of goods sold</t>
        </is>
      </c>
      <c r="B40" s="4" t="inlineStr">
        <is>
          <t xml:space="preserve"> </t>
        </is>
      </c>
      <c r="C40" s="4" t="inlineStr">
        <is>
          <t xml:space="preserve"> </t>
        </is>
      </c>
      <c r="D40" s="4" t="inlineStr">
        <is>
          <t xml:space="preserve"> </t>
        </is>
      </c>
    </row>
    <row r="41">
      <c r="A41" s="3" t="inlineStr">
        <is>
          <t>Derivative Instruments, Gain (Loss) [Roll Forward]</t>
        </is>
      </c>
      <c r="B41" s="4" t="inlineStr">
        <is>
          <t xml:space="preserve"> </t>
        </is>
      </c>
      <c r="C41" s="4" t="inlineStr">
        <is>
          <t xml:space="preserve"> </t>
        </is>
      </c>
      <c r="D41" s="4" t="inlineStr">
        <is>
          <t xml:space="preserve"> </t>
        </is>
      </c>
    </row>
    <row r="42">
      <c r="A42" s="4" t="inlineStr">
        <is>
          <t>Balance, beginning of period</t>
        </is>
      </c>
      <c r="B42" s="6" t="n">
        <v>0</v>
      </c>
      <c r="C42" s="6" t="n">
        <v>0</v>
      </c>
      <c r="D42" s="4" t="inlineStr">
        <is>
          <t xml:space="preserve"> </t>
        </is>
      </c>
    </row>
    <row r="43">
      <c r="A43" s="4" t="inlineStr">
        <is>
          <t>Amount of Gain (Loss) Recognized in AOCI</t>
        </is>
      </c>
      <c r="B43" s="6" t="n">
        <v>-1067</v>
      </c>
      <c r="C43" s="6" t="n">
        <v>436</v>
      </c>
      <c r="D43" s="4" t="inlineStr">
        <is>
          <t xml:space="preserve"> </t>
        </is>
      </c>
    </row>
    <row r="44">
      <c r="A44" s="4" t="inlineStr">
        <is>
          <t>Amount of Gain (Loss) Reclassified from AOCI into Earnings</t>
        </is>
      </c>
      <c r="B44" s="6" t="n">
        <v>-443</v>
      </c>
      <c r="C44" s="6" t="n">
        <v>436</v>
      </c>
      <c r="D44" s="4" t="inlineStr">
        <is>
          <t xml:space="preserve"> </t>
        </is>
      </c>
    </row>
    <row r="45">
      <c r="A45" s="4" t="inlineStr">
        <is>
          <t>Balance, end of period</t>
        </is>
      </c>
      <c r="B45" s="7" t="n">
        <v>-624</v>
      </c>
      <c r="C45" s="7" t="n">
        <v>0</v>
      </c>
      <c r="D45"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Gains and (Loss) of Derivative Instruments) (Details)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Derivative instruments not designated as hedging instruments, gain (loss), net</t>
        </is>
      </c>
      <c r="B4" s="7" t="n">
        <v>654</v>
      </c>
      <c r="C4" s="7" t="n">
        <v>566</v>
      </c>
    </row>
    <row r="5">
      <c r="A5" s="4" t="inlineStr">
        <is>
          <t>Foreign currency forward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struments not designated as hedging instruments, gain (loss), net</t>
        </is>
      </c>
      <c r="B7" s="6" t="n">
        <v>598</v>
      </c>
      <c r="C7" s="6" t="n">
        <v>0</v>
      </c>
    </row>
    <row r="8">
      <c r="A8" s="4" t="inlineStr">
        <is>
          <t>Foreign currency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instruments not designated as hedging instruments, gain (loss), net</t>
        </is>
      </c>
      <c r="B10" s="7" t="n">
        <v>56</v>
      </c>
      <c r="C10" s="7" t="n">
        <v>5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s>
  <sheetData>
    <row r="1">
      <c r="A1" s="1" t="inlineStr">
        <is>
          <t>GOODWILL AND OTHER INTANGIBLE ASSETS (Narrative) (Details)</t>
        </is>
      </c>
      <c r="B1" s="2" t="inlineStr">
        <is>
          <t>3 Months Ended</t>
        </is>
      </c>
      <c r="D1" s="2" t="inlineStr">
        <is>
          <t>12 Months Ended</t>
        </is>
      </c>
    </row>
    <row r="2">
      <c r="B2" s="2" t="inlineStr">
        <is>
          <t>Sep. 30, 2024</t>
        </is>
      </c>
      <c r="C2" s="2" t="inlineStr">
        <is>
          <t>Mar. 31, 2024</t>
        </is>
      </c>
      <c r="D2" s="2" t="inlineStr">
        <is>
          <t>Dec. 31, 2024 USD ($)</t>
        </is>
      </c>
      <c r="E2" s="2" t="inlineStr">
        <is>
          <t>Dec. 31, 2023 USD ($)</t>
        </is>
      </c>
      <c r="F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impairment charges</t>
        </is>
      </c>
      <c r="B4" s="4" t="inlineStr">
        <is>
          <t xml:space="preserve"> </t>
        </is>
      </c>
      <c r="C4" s="4" t="inlineStr">
        <is>
          <t xml:space="preserve"> </t>
        </is>
      </c>
      <c r="D4" s="7" t="n">
        <v>12209000</v>
      </c>
      <c r="E4" s="7" t="n">
        <v>0</v>
      </c>
      <c r="F4" s="7" t="n">
        <v>0</v>
      </c>
    </row>
    <row r="5">
      <c r="A5" s="4" t="inlineStr">
        <is>
          <t>Intangible assets, net</t>
        </is>
      </c>
      <c r="B5" s="4" t="inlineStr">
        <is>
          <t xml:space="preserve"> </t>
        </is>
      </c>
      <c r="C5" s="4" t="inlineStr">
        <is>
          <t xml:space="preserve"> </t>
        </is>
      </c>
      <c r="D5" s="6" t="n">
        <v>1207588000</v>
      </c>
      <c r="E5" s="6" t="n">
        <v>1067833000</v>
      </c>
      <c r="F5" s="4" t="inlineStr">
        <is>
          <t xml:space="preserve"> </t>
        </is>
      </c>
    </row>
    <row r="6">
      <c r="A6" s="4" t="inlineStr">
        <is>
          <t>Amortization</t>
        </is>
      </c>
      <c r="B6" s="4" t="inlineStr">
        <is>
          <t xml:space="preserve"> </t>
        </is>
      </c>
      <c r="C6" s="4" t="inlineStr">
        <is>
          <t xml:space="preserve"> </t>
        </is>
      </c>
      <c r="D6" s="6" t="n">
        <v>105200000</v>
      </c>
      <c r="E6" s="6" t="n">
        <v>82800000</v>
      </c>
      <c r="F6" s="6" t="n">
        <v>78300000</v>
      </c>
    </row>
    <row r="7">
      <c r="A7" s="4" t="inlineStr">
        <is>
          <t>Expected annual amortization expense, 2025</t>
        </is>
      </c>
      <c r="B7" s="4" t="inlineStr">
        <is>
          <t xml:space="preserve"> </t>
        </is>
      </c>
      <c r="C7" s="4" t="inlineStr">
        <is>
          <t xml:space="preserve"> </t>
        </is>
      </c>
      <c r="D7" s="6" t="n">
        <v>106000000</v>
      </c>
      <c r="E7" s="4" t="inlineStr">
        <is>
          <t xml:space="preserve"> </t>
        </is>
      </c>
      <c r="F7" s="4" t="inlineStr">
        <is>
          <t xml:space="preserve"> </t>
        </is>
      </c>
    </row>
    <row r="8">
      <c r="A8" s="4" t="inlineStr">
        <is>
          <t>Expected annual amortization expense, 2026</t>
        </is>
      </c>
      <c r="B8" s="4" t="inlineStr">
        <is>
          <t xml:space="preserve"> </t>
        </is>
      </c>
      <c r="C8" s="4" t="inlineStr">
        <is>
          <t xml:space="preserve"> </t>
        </is>
      </c>
      <c r="D8" s="6" t="n">
        <v>105800000</v>
      </c>
      <c r="E8" s="4" t="inlineStr">
        <is>
          <t xml:space="preserve"> </t>
        </is>
      </c>
      <c r="F8" s="4" t="inlineStr">
        <is>
          <t xml:space="preserve"> </t>
        </is>
      </c>
    </row>
    <row r="9">
      <c r="A9" s="4" t="inlineStr">
        <is>
          <t>Expected annual amortization expense, 2027</t>
        </is>
      </c>
      <c r="B9" s="4" t="inlineStr">
        <is>
          <t xml:space="preserve"> </t>
        </is>
      </c>
      <c r="C9" s="4" t="inlineStr">
        <is>
          <t xml:space="preserve"> </t>
        </is>
      </c>
      <c r="D9" s="6" t="n">
        <v>104900000</v>
      </c>
      <c r="E9" s="4" t="inlineStr">
        <is>
          <t xml:space="preserve"> </t>
        </is>
      </c>
      <c r="F9" s="4" t="inlineStr">
        <is>
          <t xml:space="preserve"> </t>
        </is>
      </c>
    </row>
    <row r="10">
      <c r="A10" s="4" t="inlineStr">
        <is>
          <t>Expected annual amortization expense, 2028</t>
        </is>
      </c>
      <c r="B10" s="4" t="inlineStr">
        <is>
          <t xml:space="preserve"> </t>
        </is>
      </c>
      <c r="C10" s="4" t="inlineStr">
        <is>
          <t xml:space="preserve"> </t>
        </is>
      </c>
      <c r="D10" s="6" t="n">
        <v>101300000</v>
      </c>
      <c r="E10" s="4" t="inlineStr">
        <is>
          <t xml:space="preserve"> </t>
        </is>
      </c>
      <c r="F10" s="4" t="inlineStr">
        <is>
          <t xml:space="preserve"> </t>
        </is>
      </c>
    </row>
    <row r="11">
      <c r="A11" s="4" t="inlineStr">
        <is>
          <t>Expected annual amortization expense, 2029</t>
        </is>
      </c>
      <c r="B11" s="4" t="inlineStr">
        <is>
          <t xml:space="preserve"> </t>
        </is>
      </c>
      <c r="C11" s="4" t="inlineStr">
        <is>
          <t xml:space="preserve"> </t>
        </is>
      </c>
      <c r="D11" s="6" t="n">
        <v>96000000</v>
      </c>
      <c r="E11" s="4" t="inlineStr">
        <is>
          <t xml:space="preserve"> </t>
        </is>
      </c>
      <c r="F11" s="4" t="inlineStr">
        <is>
          <t xml:space="preserve"> </t>
        </is>
      </c>
    </row>
    <row r="12">
      <c r="A12" s="4" t="inlineStr">
        <is>
          <t>Expected annual amortization expense, thereafter</t>
        </is>
      </c>
      <c r="B12" s="4" t="inlineStr">
        <is>
          <t xml:space="preserve"> </t>
        </is>
      </c>
      <c r="C12" s="4" t="inlineStr">
        <is>
          <t xml:space="preserve"> </t>
        </is>
      </c>
      <c r="D12" s="6" t="n">
        <v>528200000</v>
      </c>
      <c r="E12" s="4" t="inlineStr">
        <is>
          <t xml:space="preserve"> </t>
        </is>
      </c>
      <c r="F12" s="4" t="inlineStr">
        <is>
          <t xml:space="preserve"> </t>
        </is>
      </c>
    </row>
    <row r="13">
      <c r="A13" s="4" t="inlineStr">
        <is>
          <t>Amortization of product technology</t>
        </is>
      </c>
      <c r="B13" s="4" t="inlineStr">
        <is>
          <t xml:space="preserve"> </t>
        </is>
      </c>
      <c r="C13" s="4" t="inlineStr">
        <is>
          <t xml:space="preserve"> </t>
        </is>
      </c>
      <c r="D13" s="6" t="n">
        <v>84000000</v>
      </c>
      <c r="E13" s="7" t="n">
        <v>70400000</v>
      </c>
      <c r="F13" s="7" t="n">
        <v>64400000</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ash impairment charges</t>
        </is>
      </c>
      <c r="B16" s="4" t="inlineStr">
        <is>
          <t xml:space="preserve"> </t>
        </is>
      </c>
      <c r="C16" s="4" t="inlineStr">
        <is>
          <t xml:space="preserve"> </t>
        </is>
      </c>
      <c r="D16" s="6" t="n">
        <v>7100000</v>
      </c>
      <c r="E16" s="4" t="inlineStr">
        <is>
          <t xml:space="preserve"> </t>
        </is>
      </c>
      <c r="F16" s="4" t="inlineStr">
        <is>
          <t xml:space="preserve"> </t>
        </is>
      </c>
    </row>
    <row r="17">
      <c r="A17" s="4" t="inlineStr">
        <is>
          <t>Completed technology | Completed Technology, SurgiMe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net</t>
        </is>
      </c>
      <c r="B19" s="4" t="inlineStr">
        <is>
          <t xml:space="preserve"> </t>
        </is>
      </c>
      <c r="C19" s="4" t="inlineStr">
        <is>
          <t xml:space="preserve"> </t>
        </is>
      </c>
      <c r="D19" s="6" t="n">
        <v>32800000</v>
      </c>
      <c r="E19" s="4" t="inlineStr">
        <is>
          <t xml:space="preserve"> </t>
        </is>
      </c>
      <c r="F19" s="4" t="inlineStr">
        <is>
          <t xml:space="preserve"> </t>
        </is>
      </c>
    </row>
    <row r="20">
      <c r="A20" s="4" t="inlineStr">
        <is>
          <t>Completed technology | Completed Technology, PriMatrix</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net</t>
        </is>
      </c>
      <c r="B22" s="4" t="inlineStr">
        <is>
          <t xml:space="preserve"> </t>
        </is>
      </c>
      <c r="C22" s="4" t="inlineStr">
        <is>
          <t xml:space="preserve"> </t>
        </is>
      </c>
      <c r="D22" s="6" t="n">
        <v>24400000</v>
      </c>
      <c r="E22" s="4" t="inlineStr">
        <is>
          <t xml:space="preserve"> </t>
        </is>
      </c>
      <c r="F22" s="4" t="inlineStr">
        <is>
          <t xml:space="preserve"> </t>
        </is>
      </c>
    </row>
    <row r="23">
      <c r="A23" s="4" t="inlineStr">
        <is>
          <t>Trade na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of indefinite-lived intangible assets</t>
        </is>
      </c>
      <c r="B25" s="4" t="inlineStr">
        <is>
          <t xml:space="preserve"> </t>
        </is>
      </c>
      <c r="C25" s="4" t="inlineStr">
        <is>
          <t xml:space="preserve"> </t>
        </is>
      </c>
      <c r="D25" s="6" t="n">
        <v>0</v>
      </c>
      <c r="E25" s="4" t="inlineStr">
        <is>
          <t xml:space="preserve"> </t>
        </is>
      </c>
      <c r="F25" s="4" t="inlineStr">
        <is>
          <t xml:space="preserve"> </t>
        </is>
      </c>
    </row>
    <row r="26">
      <c r="A26" s="4" t="inlineStr">
        <is>
          <t>Tissue Technolog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fair value in excess of carrying amount</t>
        </is>
      </c>
      <c r="B28" s="10" t="n">
        <v>0.212</v>
      </c>
      <c r="C28" s="10" t="n">
        <v>0.199</v>
      </c>
      <c r="D28" s="4" t="inlineStr">
        <is>
          <t xml:space="preserve"> </t>
        </is>
      </c>
      <c r="E28" s="4" t="inlineStr">
        <is>
          <t xml:space="preserve"> </t>
        </is>
      </c>
      <c r="F28" s="4" t="inlineStr">
        <is>
          <t xml:space="preserve"> </t>
        </is>
      </c>
    </row>
    <row r="29">
      <c r="A29" s="4" t="inlineStr">
        <is>
          <t>Goodwill, impairment loss</t>
        </is>
      </c>
      <c r="B29" s="4" t="inlineStr">
        <is>
          <t xml:space="preserve"> </t>
        </is>
      </c>
      <c r="C29" s="4" t="inlineStr">
        <is>
          <t xml:space="preserve"> </t>
        </is>
      </c>
      <c r="D29" s="6" t="n">
        <v>0</v>
      </c>
      <c r="E29" s="4" t="inlineStr">
        <is>
          <t xml:space="preserve"> </t>
        </is>
      </c>
      <c r="F29" s="4" t="inlineStr">
        <is>
          <t xml:space="preserve"> </t>
        </is>
      </c>
    </row>
    <row r="30">
      <c r="A30" s="4" t="inlineStr">
        <is>
          <t>Reporting unit, fair value increase (decrease), percent</t>
        </is>
      </c>
      <c r="B30" s="18" t="n">
        <v>-0.045</v>
      </c>
      <c r="C30" s="4" t="inlineStr">
        <is>
          <t xml:space="preserve"> </t>
        </is>
      </c>
      <c r="D30" s="4" t="inlineStr">
        <is>
          <t xml:space="preserve"> </t>
        </is>
      </c>
      <c r="E30" s="4" t="inlineStr">
        <is>
          <t xml:space="preserve"> </t>
        </is>
      </c>
      <c r="F30" s="4" t="inlineStr">
        <is>
          <t xml:space="preserve"> </t>
        </is>
      </c>
    </row>
    <row r="31">
      <c r="A31" s="4" t="inlineStr">
        <is>
          <t>Neurosurge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fair value in excess of carrying amount</t>
        </is>
      </c>
      <c r="B33" s="10" t="n">
        <v>0.117</v>
      </c>
      <c r="C33" s="4" t="inlineStr">
        <is>
          <t xml:space="preserve"> </t>
        </is>
      </c>
      <c r="D33" s="4" t="inlineStr">
        <is>
          <t xml:space="preserve"> </t>
        </is>
      </c>
      <c r="E33" s="4" t="inlineStr">
        <is>
          <t xml:space="preserve"> </t>
        </is>
      </c>
      <c r="F33" s="4" t="inlineStr">
        <is>
          <t xml:space="preserve"> </t>
        </is>
      </c>
    </row>
    <row r="34">
      <c r="A34" s="4" t="inlineStr">
        <is>
          <t>Goodwill, impairment loss</t>
        </is>
      </c>
      <c r="B34" s="4" t="inlineStr">
        <is>
          <t xml:space="preserve"> </t>
        </is>
      </c>
      <c r="C34" s="4" t="inlineStr">
        <is>
          <t xml:space="preserve"> </t>
        </is>
      </c>
      <c r="D34" s="7" t="n">
        <v>0</v>
      </c>
      <c r="E34" s="4" t="inlineStr">
        <is>
          <t xml:space="preserve"> </t>
        </is>
      </c>
      <c r="F34" s="4" t="inlineStr">
        <is>
          <t xml:space="preserve"> </t>
        </is>
      </c>
    </row>
    <row r="35">
      <c r="A35" s="4" t="inlineStr">
        <is>
          <t>Reporting unit, fair value increase (decrease), percent</t>
        </is>
      </c>
      <c r="B35" s="18" t="n">
        <v>-0.038</v>
      </c>
      <c r="C35" s="4" t="inlineStr">
        <is>
          <t xml:space="preserve"> </t>
        </is>
      </c>
      <c r="D35" s="4" t="inlineStr">
        <is>
          <t xml:space="preserve"> </t>
        </is>
      </c>
      <c r="E35" s="4" t="inlineStr">
        <is>
          <t xml:space="preserve"> </t>
        </is>
      </c>
      <c r="F35" s="4" t="inlineStr">
        <is>
          <t xml:space="preserve"> </t>
        </is>
      </c>
    </row>
    <row r="36">
      <c r="A36" s="4" t="inlineStr">
        <is>
          <t>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fair value in excess of carrying amount</t>
        </is>
      </c>
      <c r="B38" s="4" t="inlineStr">
        <is>
          <t xml:space="preserve"> </t>
        </is>
      </c>
      <c r="C38" s="4" t="inlineStr">
        <is>
          <t xml:space="preserve"> </t>
        </is>
      </c>
      <c r="D38" s="10" t="n">
        <v>0.221</v>
      </c>
      <c r="E38" s="4" t="inlineStr">
        <is>
          <t xml:space="preserve"> </t>
        </is>
      </c>
      <c r="F38" s="4" t="inlineStr">
        <is>
          <t xml:space="preserve"> </t>
        </is>
      </c>
    </row>
    <row r="39">
      <c r="A39" s="4" t="inlineStr">
        <is>
          <t>Goodwill, impairment loss</t>
        </is>
      </c>
      <c r="B39" s="4" t="inlineStr">
        <is>
          <t xml:space="preserve"> </t>
        </is>
      </c>
      <c r="C39" s="4" t="inlineStr">
        <is>
          <t xml:space="preserve"> </t>
        </is>
      </c>
      <c r="D39" s="7" t="n">
        <v>0</v>
      </c>
      <c r="E39" s="4" t="inlineStr">
        <is>
          <t xml:space="preserve"> </t>
        </is>
      </c>
      <c r="F39" s="4" t="inlineStr">
        <is>
          <t xml:space="preserve"> </t>
        </is>
      </c>
    </row>
    <row r="40">
      <c r="A40" s="4" t="inlineStr">
        <is>
          <t>Reporting unit, fair value increase (decrease), percent</t>
        </is>
      </c>
      <c r="B40" s="18" t="n">
        <v>-0.035</v>
      </c>
      <c r="C40" s="4" t="inlineStr">
        <is>
          <t xml:space="preserve"> </t>
        </is>
      </c>
      <c r="D40" s="4" t="inlineStr">
        <is>
          <t xml:space="preserve"> </t>
        </is>
      </c>
      <c r="E40" s="4" t="inlineStr">
        <is>
          <t xml:space="preserve"> </t>
        </is>
      </c>
      <c r="F40" s="4" t="inlineStr">
        <is>
          <t xml:space="preserve"> </t>
        </is>
      </c>
    </row>
    <row r="41">
      <c r="A41" s="4" t="inlineStr">
        <is>
          <t>Measurement Input, Long-Term Revenue Growth Rate | Valuation Technique, Discounted Cash Flow</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orting unit, measurement input increase (decrease)</t>
        </is>
      </c>
      <c r="B43" s="12" t="n">
        <v>-0.5</v>
      </c>
      <c r="C43" s="4" t="inlineStr">
        <is>
          <t xml:space="preserve"> </t>
        </is>
      </c>
      <c r="D43" s="4" t="inlineStr">
        <is>
          <t xml:space="preserve"> </t>
        </is>
      </c>
      <c r="E43" s="4" t="inlineStr">
        <is>
          <t xml:space="preserve"> </t>
        </is>
      </c>
      <c r="F43" s="4" t="inlineStr">
        <is>
          <t xml:space="preserve"> </t>
        </is>
      </c>
    </row>
    <row r="44">
      <c r="A44" s="4" t="inlineStr">
        <is>
          <t>Measurement Input, Long-Term Revenue Growth Rate | Valuation Technique, Discounted Cash Flow | Tissue Technolog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easurement input</t>
        </is>
      </c>
      <c r="B46" s="18" t="n">
        <v>0.025</v>
      </c>
      <c r="C46" s="18" t="n">
        <v>0.02</v>
      </c>
      <c r="D46" s="4" t="inlineStr">
        <is>
          <t xml:space="preserve"> </t>
        </is>
      </c>
      <c r="E46" s="4" t="inlineStr">
        <is>
          <t xml:space="preserve"> </t>
        </is>
      </c>
      <c r="F46" s="4" t="inlineStr">
        <is>
          <t xml:space="preserve"> </t>
        </is>
      </c>
    </row>
    <row r="47">
      <c r="A47" s="4" t="inlineStr">
        <is>
          <t>Measurement Input, Long-Term Revenue Growth Rate | Valuation Technique, Discounted Cash Flow | Neurosurger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easurement input</t>
        </is>
      </c>
      <c r="B49" s="18" t="n">
        <v>0.025</v>
      </c>
      <c r="C49" s="4" t="inlineStr">
        <is>
          <t xml:space="preserve"> </t>
        </is>
      </c>
      <c r="D49" s="4" t="inlineStr">
        <is>
          <t xml:space="preserve"> </t>
        </is>
      </c>
      <c r="E49" s="4" t="inlineStr">
        <is>
          <t xml:space="preserve"> </t>
        </is>
      </c>
      <c r="F49" s="4" t="inlineStr">
        <is>
          <t xml:space="preserve"> </t>
        </is>
      </c>
    </row>
    <row r="50">
      <c r="A50" s="4" t="inlineStr">
        <is>
          <t>Measurement Input, Long-Term Revenue Growth Rate | Valuation Technique, Discounted Cash Flow | Instru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easurement input</t>
        </is>
      </c>
      <c r="B52" s="18" t="n">
        <v>0.025</v>
      </c>
      <c r="C52" s="4" t="inlineStr">
        <is>
          <t xml:space="preserve"> </t>
        </is>
      </c>
      <c r="D52" s="4" t="inlineStr">
        <is>
          <t xml:space="preserve"> </t>
        </is>
      </c>
      <c r="E52" s="4" t="inlineStr">
        <is>
          <t xml:space="preserve"> </t>
        </is>
      </c>
      <c r="F52" s="4" t="inlineStr">
        <is>
          <t xml:space="preserve"> </t>
        </is>
      </c>
    </row>
    <row r="53">
      <c r="A53" s="4" t="inlineStr">
        <is>
          <t>Measurement Input, Discount Rate | Valuation Technique, Discounted Cash Flow</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porting unit, measurement input increase (decrease)</t>
        </is>
      </c>
      <c r="B55" s="6" t="n">
        <v>50</v>
      </c>
      <c r="C55" s="4" t="inlineStr">
        <is>
          <t xml:space="preserve"> </t>
        </is>
      </c>
      <c r="D55" s="4" t="inlineStr">
        <is>
          <t xml:space="preserve"> </t>
        </is>
      </c>
      <c r="E55" s="4" t="inlineStr">
        <is>
          <t xml:space="preserve"> </t>
        </is>
      </c>
      <c r="F55" s="4" t="inlineStr">
        <is>
          <t xml:space="preserve"> </t>
        </is>
      </c>
    </row>
    <row r="56">
      <c r="A56" s="4" t="inlineStr">
        <is>
          <t>Measurement Input, Discount Rate | Valuation Technique, Discounted Cash Flow | Trade nam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definite-lived intangible assets, measurement input</t>
        </is>
      </c>
      <c r="B58" s="4" t="inlineStr">
        <is>
          <t xml:space="preserve"> </t>
        </is>
      </c>
      <c r="C58" s="4" t="inlineStr">
        <is>
          <t xml:space="preserve"> </t>
        </is>
      </c>
      <c r="D58" s="18" t="n">
        <v>0.13</v>
      </c>
      <c r="E58" s="4" t="inlineStr">
        <is>
          <t xml:space="preserve"> </t>
        </is>
      </c>
      <c r="F58" s="4" t="inlineStr">
        <is>
          <t xml:space="preserve"> </t>
        </is>
      </c>
    </row>
    <row r="59">
      <c r="A59" s="4" t="inlineStr">
        <is>
          <t>Measurement Input, Discount Rate | Valuation Technique, Discounted Cash Flow | Tissue Technolog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easurement input</t>
        </is>
      </c>
      <c r="B61" s="18" t="n">
        <v>0.125</v>
      </c>
      <c r="C61" s="18" t="n">
        <v>0.145</v>
      </c>
      <c r="D61" s="4" t="inlineStr">
        <is>
          <t xml:space="preserve"> </t>
        </is>
      </c>
      <c r="E61" s="4" t="inlineStr">
        <is>
          <t xml:space="preserve"> </t>
        </is>
      </c>
      <c r="F61" s="4" t="inlineStr">
        <is>
          <t xml:space="preserve"> </t>
        </is>
      </c>
    </row>
    <row r="62">
      <c r="A62" s="4" t="inlineStr">
        <is>
          <t>Measurement Input, Discount Rate | Valuation Technique, Discounted Cash Flow | Neurosurger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Goodwill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easurement input</t>
        </is>
      </c>
      <c r="B64" s="18" t="n">
        <v>0.12</v>
      </c>
      <c r="C64" s="4" t="inlineStr">
        <is>
          <t xml:space="preserve"> </t>
        </is>
      </c>
      <c r="D64" s="4" t="inlineStr">
        <is>
          <t xml:space="preserve"> </t>
        </is>
      </c>
      <c r="E64" s="4" t="inlineStr">
        <is>
          <t xml:space="preserve"> </t>
        </is>
      </c>
      <c r="F64" s="4" t="inlineStr">
        <is>
          <t xml:space="preserve"> </t>
        </is>
      </c>
    </row>
    <row r="65">
      <c r="A65" s="4" t="inlineStr">
        <is>
          <t>Measurement Input, Discount Rate | Valuation Technique, Discounted Cash Flow | Instru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Goodwill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easurement input</t>
        </is>
      </c>
      <c r="B67" s="18" t="n">
        <v>0.115</v>
      </c>
      <c r="C67" s="4" t="inlineStr">
        <is>
          <t xml:space="preserve"> </t>
        </is>
      </c>
      <c r="D67" s="4" t="inlineStr">
        <is>
          <t xml:space="preserve"> </t>
        </is>
      </c>
      <c r="E67" s="4" t="inlineStr">
        <is>
          <t xml:space="preserve"> </t>
        </is>
      </c>
      <c r="F67"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6944</v>
      </c>
      <c r="C4" s="7" t="n">
        <v>67741</v>
      </c>
      <c r="D4" s="7" t="n">
        <v>18055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0893</v>
      </c>
      <c r="C6" s="6" t="n">
        <v>123512</v>
      </c>
      <c r="D6" s="6" t="n">
        <v>118299</v>
      </c>
    </row>
    <row r="7">
      <c r="A7" s="4" t="inlineStr">
        <is>
          <t>Non-cash impairment charges</t>
        </is>
      </c>
      <c r="B7" s="6" t="n">
        <v>12209</v>
      </c>
      <c r="C7" s="6" t="n">
        <v>0</v>
      </c>
      <c r="D7" s="6" t="n">
        <v>0</v>
      </c>
    </row>
    <row r="8">
      <c r="A8" s="4" t="inlineStr">
        <is>
          <t>Deferred income tax benefit</t>
        </is>
      </c>
      <c r="B8" s="6" t="n">
        <v>-20731</v>
      </c>
      <c r="C8" s="6" t="n">
        <v>-11885</v>
      </c>
      <c r="D8" s="6" t="n">
        <v>-4585</v>
      </c>
    </row>
    <row r="9">
      <c r="A9" s="4" t="inlineStr">
        <is>
          <t>Share-based compensation</t>
        </is>
      </c>
      <c r="B9" s="6" t="n">
        <v>24377</v>
      </c>
      <c r="C9" s="6" t="n">
        <v>20143</v>
      </c>
      <c r="D9" s="6" t="n">
        <v>27725</v>
      </c>
    </row>
    <row r="10">
      <c r="A10" s="4" t="inlineStr">
        <is>
          <t>Amortization of debt issuance costs and expenses associated with debt refinancing</t>
        </is>
      </c>
      <c r="B10" s="6" t="n">
        <v>5593</v>
      </c>
      <c r="C10" s="6" t="n">
        <v>6164</v>
      </c>
      <c r="D10" s="6" t="n">
        <v>6845</v>
      </c>
    </row>
    <row r="11">
      <c r="A11" s="4" t="inlineStr">
        <is>
          <t>Non-cash lease expense</t>
        </is>
      </c>
      <c r="B11" s="6" t="n">
        <v>835</v>
      </c>
      <c r="C11" s="6" t="n">
        <v>2189</v>
      </c>
      <c r="D11" s="6" t="n">
        <v>2816</v>
      </c>
    </row>
    <row r="12">
      <c r="A12" s="4" t="inlineStr">
        <is>
          <t>Lease incentive</t>
        </is>
      </c>
      <c r="B12" s="6" t="n">
        <v>8452</v>
      </c>
      <c r="C12" s="6" t="n">
        <v>0</v>
      </c>
      <c r="D12" s="6" t="n">
        <v>0</v>
      </c>
    </row>
    <row r="13">
      <c r="A13" s="4" t="inlineStr">
        <is>
          <t>Loss (Gain) on disposal of property and equipment and construction in-progress</t>
        </is>
      </c>
      <c r="B13" s="6" t="n">
        <v>1496</v>
      </c>
      <c r="C13" s="6" t="n">
        <v>777</v>
      </c>
      <c r="D13" s="6" t="n">
        <v>-6813</v>
      </c>
    </row>
    <row r="14">
      <c r="A14" s="4" t="inlineStr">
        <is>
          <t>Gain from the sale of businesses</t>
        </is>
      </c>
      <c r="B14" s="6" t="n">
        <v>0</v>
      </c>
      <c r="C14" s="6" t="n">
        <v>0</v>
      </c>
      <c r="D14" s="6" t="n">
        <v>-644</v>
      </c>
    </row>
    <row r="15">
      <c r="A15" s="4" t="inlineStr">
        <is>
          <t>Change in fair value of contingent consideration and others</t>
        </is>
      </c>
      <c r="B15" s="6" t="n">
        <v>-5791</v>
      </c>
      <c r="C15" s="6" t="n">
        <v>12888</v>
      </c>
      <c r="D15" s="6" t="n">
        <v>-20304</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7398</v>
      </c>
      <c r="C17" s="6" t="n">
        <v>4593</v>
      </c>
      <c r="D17" s="6" t="n">
        <v>-33905</v>
      </c>
    </row>
    <row r="18">
      <c r="A18" s="4" t="inlineStr">
        <is>
          <t>Inventories</t>
        </is>
      </c>
      <c r="B18" s="6" t="n">
        <v>-28149</v>
      </c>
      <c r="C18" s="6" t="n">
        <v>-59773</v>
      </c>
      <c r="D18" s="6" t="n">
        <v>-29124</v>
      </c>
    </row>
    <row r="19">
      <c r="A19" s="4" t="inlineStr">
        <is>
          <t>Prepaid expenses and other current assets</t>
        </is>
      </c>
      <c r="B19" s="6" t="n">
        <v>-8187</v>
      </c>
      <c r="C19" s="6" t="n">
        <v>2652</v>
      </c>
      <c r="D19" s="6" t="n">
        <v>8612</v>
      </c>
    </row>
    <row r="20">
      <c r="A20" s="4" t="inlineStr">
        <is>
          <t>Other non-current assets</t>
        </is>
      </c>
      <c r="B20" s="6" t="n">
        <v>-2842</v>
      </c>
      <c r="C20" s="6" t="n">
        <v>-8535</v>
      </c>
      <c r="D20" s="6" t="n">
        <v>-2182</v>
      </c>
    </row>
    <row r="21">
      <c r="A21" s="4" t="inlineStr">
        <is>
          <t>Accounts payable, accrued expenses and other current liabilities</t>
        </is>
      </c>
      <c r="B21" s="6" t="n">
        <v>-2674</v>
      </c>
      <c r="C21" s="6" t="n">
        <v>-20229</v>
      </c>
      <c r="D21" s="6" t="n">
        <v>17343</v>
      </c>
    </row>
    <row r="22">
      <c r="A22" s="4" t="inlineStr">
        <is>
          <t>Contract liabilities</t>
        </is>
      </c>
      <c r="B22" s="6" t="n">
        <v>3540</v>
      </c>
      <c r="C22" s="6" t="n">
        <v>128</v>
      </c>
      <c r="D22" s="6" t="n">
        <v>4274</v>
      </c>
    </row>
    <row r="23">
      <c r="A23" s="4" t="inlineStr">
        <is>
          <t>Other non-current liabilities</t>
        </is>
      </c>
      <c r="B23" s="6" t="n">
        <v>-93</v>
      </c>
      <c r="C23" s="6" t="n">
        <v>-410</v>
      </c>
      <c r="D23" s="6" t="n">
        <v>-4438</v>
      </c>
    </row>
    <row r="24">
      <c r="A24" s="4" t="inlineStr">
        <is>
          <t>Net cash provided by operating activities</t>
        </is>
      </c>
      <c r="B24" s="6" t="n">
        <v>129382</v>
      </c>
      <c r="C24" s="6" t="n">
        <v>139955</v>
      </c>
      <c r="D24" s="6" t="n">
        <v>264469</v>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t>
        </is>
      </c>
      <c r="B26" s="6" t="n">
        <v>-104418</v>
      </c>
      <c r="C26" s="6" t="n">
        <v>-66865</v>
      </c>
      <c r="D26" s="6" t="n">
        <v>-42343</v>
      </c>
    </row>
    <row r="27">
      <c r="A27" s="4" t="inlineStr">
        <is>
          <t>Purchases of intangible assets</t>
        </is>
      </c>
      <c r="B27" s="6" t="n">
        <v>-9953</v>
      </c>
      <c r="C27" s="6" t="n">
        <v>0</v>
      </c>
      <c r="D27" s="6" t="n">
        <v>0</v>
      </c>
    </row>
    <row r="28">
      <c r="A28" s="4" t="inlineStr">
        <is>
          <t>Proceeds from sale of business</t>
        </is>
      </c>
      <c r="B28" s="6" t="n">
        <v>0</v>
      </c>
      <c r="C28" s="6" t="n">
        <v>0</v>
      </c>
      <c r="D28" s="6" t="n">
        <v>23960</v>
      </c>
    </row>
    <row r="29">
      <c r="A29" s="4" t="inlineStr">
        <is>
          <t>Acquired in-process research and development and intangibles</t>
        </is>
      </c>
      <c r="B29" s="6" t="n">
        <v>0</v>
      </c>
      <c r="C29" s="6" t="n">
        <v>0</v>
      </c>
      <c r="D29" s="6" t="n">
        <v>-4742</v>
      </c>
    </row>
    <row r="30">
      <c r="A30" s="4" t="inlineStr">
        <is>
          <t>Purchases of short term investments</t>
        </is>
      </c>
      <c r="B30" s="6" t="n">
        <v>-48997</v>
      </c>
      <c r="C30" s="6" t="n">
        <v>-32694</v>
      </c>
      <c r="D30" s="6" t="n">
        <v>0</v>
      </c>
    </row>
    <row r="31">
      <c r="A31" s="4" t="inlineStr">
        <is>
          <t>Cash paid for business acquisitions, net of cash acquired</t>
        </is>
      </c>
      <c r="B31" s="6" t="n">
        <v>-277811</v>
      </c>
      <c r="C31" s="6" t="n">
        <v>0</v>
      </c>
      <c r="D31" s="6" t="n">
        <v>-51509</v>
      </c>
    </row>
    <row r="32">
      <c r="A32" s="4" t="inlineStr">
        <is>
          <t>Proceeds from sales of property and equipment</t>
        </is>
      </c>
      <c r="B32" s="6" t="n">
        <v>0</v>
      </c>
      <c r="C32" s="6" t="n">
        <v>0</v>
      </c>
      <c r="D32" s="6" t="n">
        <v>11145</v>
      </c>
    </row>
    <row r="33">
      <c r="A33" s="4" t="inlineStr">
        <is>
          <t>Proceeds from maturities of short-term investments</t>
        </is>
      </c>
      <c r="B33" s="6" t="n">
        <v>54500</v>
      </c>
      <c r="C33" s="6" t="n">
        <v>0</v>
      </c>
      <c r="D33" s="6" t="n">
        <v>0</v>
      </c>
    </row>
    <row r="34">
      <c r="A34" s="4" t="inlineStr">
        <is>
          <t>Net proceeds on swaps designated as net investment hedges</t>
        </is>
      </c>
      <c r="B34" s="6" t="n">
        <v>-4129</v>
      </c>
      <c r="C34" s="6" t="n">
        <v>5381</v>
      </c>
      <c r="D34" s="6" t="n">
        <v>4909</v>
      </c>
    </row>
    <row r="35">
      <c r="A35" s="4" t="inlineStr">
        <is>
          <t>Net cash used in investing activities</t>
        </is>
      </c>
      <c r="B35" s="6" t="n">
        <v>-390808</v>
      </c>
      <c r="C35" s="6" t="n">
        <v>-94178</v>
      </c>
      <c r="D35" s="6" t="n">
        <v>-58580</v>
      </c>
    </row>
    <row r="36">
      <c r="A36" s="3" t="inlineStr">
        <is>
          <t>FINANCING ACTIVITIES:</t>
        </is>
      </c>
      <c r="B36" s="4" t="inlineStr">
        <is>
          <t xml:space="preserve"> </t>
        </is>
      </c>
      <c r="C36" s="4" t="inlineStr">
        <is>
          <t xml:space="preserve"> </t>
        </is>
      </c>
      <c r="D36" s="4" t="inlineStr">
        <is>
          <t xml:space="preserve"> </t>
        </is>
      </c>
    </row>
    <row r="37">
      <c r="A37" s="4" t="inlineStr">
        <is>
          <t>Proceeds from borrowings of long-term indebtedness</t>
        </is>
      </c>
      <c r="B37" s="6" t="n">
        <v>486500</v>
      </c>
      <c r="C37" s="6" t="n">
        <v>165100</v>
      </c>
      <c r="D37" s="6" t="n">
        <v>40750</v>
      </c>
    </row>
    <row r="38">
      <c r="A38" s="4" t="inlineStr">
        <is>
          <t>Payments on debt</t>
        </is>
      </c>
      <c r="B38" s="6" t="n">
        <v>-187131</v>
      </c>
      <c r="C38" s="6" t="n">
        <v>-110600</v>
      </c>
      <c r="D38" s="6" t="n">
        <v>-148550</v>
      </c>
    </row>
    <row r="39">
      <c r="A39" s="4" t="inlineStr">
        <is>
          <t>Payment of debt issuance costs</t>
        </is>
      </c>
      <c r="B39" s="6" t="n">
        <v>0</v>
      </c>
      <c r="C39" s="6" t="n">
        <v>-7879</v>
      </c>
      <c r="D39" s="6" t="n">
        <v>0</v>
      </c>
    </row>
    <row r="40">
      <c r="A40" s="4" t="inlineStr">
        <is>
          <t>Purchase of treasury stock</t>
        </is>
      </c>
      <c r="B40" s="6" t="n">
        <v>-52471</v>
      </c>
      <c r="C40" s="6" t="n">
        <v>-275000</v>
      </c>
      <c r="D40" s="6" t="n">
        <v>-125000</v>
      </c>
    </row>
    <row r="41">
      <c r="A41" s="4" t="inlineStr">
        <is>
          <t>Payments for contingent considerations</t>
        </is>
      </c>
      <c r="B41" s="6" t="n">
        <v>-11923</v>
      </c>
      <c r="C41" s="6" t="n">
        <v>0</v>
      </c>
      <c r="D41" s="6" t="n">
        <v>0</v>
      </c>
    </row>
    <row r="42">
      <c r="A42" s="4" t="inlineStr">
        <is>
          <t>Proceeds from exercised stock options</t>
        </is>
      </c>
      <c r="B42" s="6" t="n">
        <v>6398</v>
      </c>
      <c r="C42" s="6" t="n">
        <v>4317</v>
      </c>
      <c r="D42" s="6" t="n">
        <v>5465</v>
      </c>
    </row>
    <row r="43">
      <c r="A43" s="4" t="inlineStr">
        <is>
          <t>Cash taxes paid in net equity settlement</t>
        </is>
      </c>
      <c r="B43" s="6" t="n">
        <v>-3510</v>
      </c>
      <c r="C43" s="6" t="n">
        <v>-5863</v>
      </c>
      <c r="D43" s="6" t="n">
        <v>-24618</v>
      </c>
    </row>
    <row r="44">
      <c r="A44" s="4" t="inlineStr">
        <is>
          <t>Net cash provided by (used in) financing activities</t>
        </is>
      </c>
      <c r="B44" s="6" t="n">
        <v>237863</v>
      </c>
      <c r="C44" s="6" t="n">
        <v>-229925</v>
      </c>
      <c r="D44" s="6" t="n">
        <v>-251953</v>
      </c>
    </row>
    <row r="45">
      <c r="A45" s="4" t="inlineStr">
        <is>
          <t>Effect of exchange rate changes on cash and cash equivalents</t>
        </is>
      </c>
      <c r="B45" s="6" t="n">
        <v>-6464</v>
      </c>
      <c r="C45" s="6" t="n">
        <v>3889</v>
      </c>
      <c r="D45" s="6" t="n">
        <v>-10723</v>
      </c>
    </row>
    <row r="46">
      <c r="A46" s="4" t="inlineStr">
        <is>
          <t>Net decrease in cash and cash equivalents</t>
        </is>
      </c>
      <c r="B46" s="6" t="n">
        <v>-30027</v>
      </c>
      <c r="C46" s="6" t="n">
        <v>-180259</v>
      </c>
      <c r="D46" s="6" t="n">
        <v>-56787</v>
      </c>
    </row>
    <row r="47">
      <c r="A47" s="4" t="inlineStr">
        <is>
          <t>Cash and cash equivalents at beginning of period</t>
        </is>
      </c>
      <c r="B47" s="6" t="n">
        <v>276402</v>
      </c>
      <c r="C47" s="6" t="n">
        <v>456661</v>
      </c>
      <c r="D47" s="6" t="n">
        <v>513448</v>
      </c>
    </row>
    <row r="48">
      <c r="A48" s="4" t="inlineStr">
        <is>
          <t>Cash and cash equivalents at end of period</t>
        </is>
      </c>
      <c r="B48" s="7" t="n">
        <v>246375</v>
      </c>
      <c r="C48" s="7" t="n">
        <v>276402</v>
      </c>
      <c r="D48" s="7" t="n">
        <v>4566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Changes in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of period</t>
        </is>
      </c>
      <c r="B4" s="7" t="n">
        <v>1055462</v>
      </c>
      <c r="C4" s="7" t="n">
        <v>1038881</v>
      </c>
    </row>
    <row r="5">
      <c r="A5" s="4" t="inlineStr">
        <is>
          <t>Foreign currency translation</t>
        </is>
      </c>
      <c r="B5" s="6" t="n">
        <v>-20992</v>
      </c>
      <c r="C5" s="6" t="n">
        <v>16963</v>
      </c>
    </row>
    <row r="6">
      <c r="A6" s="4" t="inlineStr">
        <is>
          <t>End of period</t>
        </is>
      </c>
      <c r="B6" s="6" t="n">
        <v>1096952</v>
      </c>
      <c r="C6" s="6" t="n">
        <v>1055462</v>
      </c>
    </row>
    <row r="7">
      <c r="A7" s="4" t="inlineStr">
        <is>
          <t>Surgical Innovations Associates, Inc.</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SIA Acquisition</t>
        </is>
      </c>
      <c r="B9" s="4" t="inlineStr">
        <is>
          <t xml:space="preserve"> </t>
        </is>
      </c>
      <c r="C9" s="6" t="n">
        <v>-382</v>
      </c>
    </row>
    <row r="10">
      <c r="A10" s="4" t="inlineStr">
        <is>
          <t>Acclarent, Inc.</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cclarent Acquisition</t>
        </is>
      </c>
      <c r="B12" s="6" t="n">
        <v>62482</v>
      </c>
      <c r="C12" s="4" t="inlineStr">
        <is>
          <t xml:space="preserve"> </t>
        </is>
      </c>
    </row>
    <row r="13">
      <c r="A13" s="4" t="inlineStr">
        <is>
          <t>Codman Specialty Surgical</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of period</t>
        </is>
      </c>
      <c r="B15" s="6" t="n">
        <v>666937</v>
      </c>
      <c r="C15" s="6" t="n">
        <v>656219</v>
      </c>
    </row>
    <row r="16">
      <c r="A16" s="4" t="inlineStr">
        <is>
          <t>Foreign currency translation</t>
        </is>
      </c>
      <c r="B16" s="6" t="n">
        <v>-13689</v>
      </c>
      <c r="C16" s="6" t="n">
        <v>10718</v>
      </c>
    </row>
    <row r="17">
      <c r="A17" s="4" t="inlineStr">
        <is>
          <t>End of period</t>
        </is>
      </c>
      <c r="B17" s="6" t="n">
        <v>715730</v>
      </c>
      <c r="C17" s="6" t="n">
        <v>666937</v>
      </c>
    </row>
    <row r="18">
      <c r="A18" s="4" t="inlineStr">
        <is>
          <t>Codman Specialty Surgical | Surgical Innovations Associates, Inc.</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SIA Acquisition</t>
        </is>
      </c>
      <c r="B20" s="4" t="inlineStr">
        <is>
          <t xml:space="preserve"> </t>
        </is>
      </c>
      <c r="C20" s="6" t="n">
        <v>0</v>
      </c>
    </row>
    <row r="21">
      <c r="A21" s="4" t="inlineStr">
        <is>
          <t>Codman Specialty Surgical | Acclarent, Inc.</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Acclarent Acquisition</t>
        </is>
      </c>
      <c r="B23" s="6" t="n">
        <v>62482</v>
      </c>
      <c r="C23" s="4" t="inlineStr">
        <is>
          <t xml:space="preserve"> </t>
        </is>
      </c>
    </row>
    <row r="24">
      <c r="A24" s="4" t="inlineStr">
        <is>
          <t>Tissue Technologie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eginning of period</t>
        </is>
      </c>
      <c r="B26" s="6" t="n">
        <v>388525</v>
      </c>
      <c r="C26" s="6" t="n">
        <v>382662</v>
      </c>
    </row>
    <row r="27">
      <c r="A27" s="4" t="inlineStr">
        <is>
          <t>Foreign currency translation</t>
        </is>
      </c>
      <c r="B27" s="6" t="n">
        <v>-7303</v>
      </c>
      <c r="C27" s="6" t="n">
        <v>6245</v>
      </c>
    </row>
    <row r="28">
      <c r="A28" s="4" t="inlineStr">
        <is>
          <t>End of period</t>
        </is>
      </c>
      <c r="B28" s="6" t="n">
        <v>381222</v>
      </c>
      <c r="C28" s="6" t="n">
        <v>388525</v>
      </c>
    </row>
    <row r="29">
      <c r="A29" s="4" t="inlineStr">
        <is>
          <t>Tissue Technologies | Surgical Innovations Associates, Inc.</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SIA Acquisition</t>
        </is>
      </c>
      <c r="B31" s="4" t="inlineStr">
        <is>
          <t xml:space="preserve"> </t>
        </is>
      </c>
      <c r="C31" s="7" t="n">
        <v>-382</v>
      </c>
    </row>
    <row r="32">
      <c r="A32" s="4" t="inlineStr">
        <is>
          <t>Tissue Technologies | Acclarent, Inc.</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Acclarent Acquisition</t>
        </is>
      </c>
      <c r="B34" s="7" t="n">
        <v>0</v>
      </c>
      <c r="C3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mponents of Company's Identifiable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Cost</t>
        </is>
      </c>
      <c r="B3" s="7" t="n">
        <v>1939767</v>
      </c>
      <c r="C3" s="7" t="n">
        <v>1729837</v>
      </c>
    </row>
    <row r="4">
      <c r="A4" s="4" t="inlineStr">
        <is>
          <t>Accumulated Amortization</t>
        </is>
      </c>
      <c r="B4" s="6" t="n">
        <v>-732179</v>
      </c>
      <c r="C4" s="6" t="n">
        <v>-662004</v>
      </c>
    </row>
    <row r="5">
      <c r="A5" s="4" t="inlineStr">
        <is>
          <t>Net</t>
        </is>
      </c>
      <c r="B5" s="6" t="n">
        <v>1207588</v>
      </c>
      <c r="C5" s="6" t="n">
        <v>1067833</v>
      </c>
    </row>
    <row r="6">
      <c r="A6" s="4" t="inlineStr">
        <is>
          <t>Codman trade name</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6" t="n">
        <v>168202</v>
      </c>
      <c r="C8" s="6" t="n">
        <v>174531</v>
      </c>
    </row>
    <row r="9">
      <c r="A9" s="4" t="inlineStr">
        <is>
          <t>Net</t>
        </is>
      </c>
      <c r="B9" s="7" t="n">
        <v>168202</v>
      </c>
      <c r="C9" s="7" t="n">
        <v>174531</v>
      </c>
    </row>
    <row r="10">
      <c r="A10" s="4" t="inlineStr">
        <is>
          <t>Completed 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Weighted Average Life</t>
        </is>
      </c>
      <c r="B12" s="4" t="inlineStr">
        <is>
          <t>17 years</t>
        </is>
      </c>
      <c r="C12" s="4" t="inlineStr">
        <is>
          <t>18 years</t>
        </is>
      </c>
    </row>
    <row r="13">
      <c r="A13" s="4" t="inlineStr">
        <is>
          <t>Cost</t>
        </is>
      </c>
      <c r="B13" s="7" t="n">
        <v>1452545</v>
      </c>
      <c r="C13" s="7" t="n">
        <v>1226128</v>
      </c>
    </row>
    <row r="14">
      <c r="A14" s="4" t="inlineStr">
        <is>
          <t>Accumulated Amortization</t>
        </is>
      </c>
      <c r="B14" s="6" t="n">
        <v>-525959</v>
      </c>
      <c r="C14" s="6" t="n">
        <v>-448519</v>
      </c>
    </row>
    <row r="15">
      <c r="A15" s="4" t="inlineStr">
        <is>
          <t>Net</t>
        </is>
      </c>
      <c r="B15" s="7" t="n">
        <v>926586</v>
      </c>
      <c r="C15" s="7" t="n">
        <v>777609</v>
      </c>
    </row>
    <row r="16">
      <c r="A16" s="4" t="inlineStr">
        <is>
          <t>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Weighted Average Life</t>
        </is>
      </c>
      <c r="B18" s="4" t="inlineStr">
        <is>
          <t>12 years</t>
        </is>
      </c>
      <c r="C18" s="4" t="inlineStr">
        <is>
          <t>12 years</t>
        </is>
      </c>
    </row>
    <row r="19">
      <c r="A19" s="4" t="inlineStr">
        <is>
          <t>Cost</t>
        </is>
      </c>
      <c r="B19" s="7" t="n">
        <v>166038</v>
      </c>
      <c r="C19" s="7" t="n">
        <v>193895</v>
      </c>
    </row>
    <row r="20">
      <c r="A20" s="4" t="inlineStr">
        <is>
          <t>Accumulated Amortization</t>
        </is>
      </c>
      <c r="B20" s="6" t="n">
        <v>-137186</v>
      </c>
      <c r="C20" s="6" t="n">
        <v>-152160</v>
      </c>
    </row>
    <row r="21">
      <c r="A21" s="4" t="inlineStr">
        <is>
          <t>Net</t>
        </is>
      </c>
      <c r="B21" s="7" t="n">
        <v>28852</v>
      </c>
      <c r="C21" s="7" t="n">
        <v>41735</v>
      </c>
    </row>
    <row r="22">
      <c r="A22" s="4" t="inlineStr">
        <is>
          <t>Trademarks/brand name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Weighted Average Life</t>
        </is>
      </c>
      <c r="B24" s="4" t="inlineStr">
        <is>
          <t>27 years</t>
        </is>
      </c>
      <c r="C24" s="4" t="inlineStr">
        <is>
          <t>28 years</t>
        </is>
      </c>
    </row>
    <row r="25">
      <c r="A25" s="4" t="inlineStr">
        <is>
          <t>Cost</t>
        </is>
      </c>
      <c r="B25" s="7" t="n">
        <v>99951</v>
      </c>
      <c r="C25" s="7" t="n">
        <v>98892</v>
      </c>
    </row>
    <row r="26">
      <c r="A26" s="4" t="inlineStr">
        <is>
          <t>Accumulated Amortization</t>
        </is>
      </c>
      <c r="B26" s="6" t="n">
        <v>-42173</v>
      </c>
      <c r="C26" s="6" t="n">
        <v>-38754</v>
      </c>
    </row>
    <row r="27">
      <c r="A27" s="4" t="inlineStr">
        <is>
          <t>Net</t>
        </is>
      </c>
      <c r="B27" s="7" t="n">
        <v>57778</v>
      </c>
      <c r="C27" s="7" t="n">
        <v>60138</v>
      </c>
    </row>
    <row r="28">
      <c r="A28" s="4" t="inlineStr">
        <is>
          <t>Suppli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Weighted Average Life</t>
        </is>
      </c>
      <c r="B30" s="4" t="inlineStr">
        <is>
          <t>30 years</t>
        </is>
      </c>
      <c r="C30" s="4" t="inlineStr">
        <is>
          <t>30 years</t>
        </is>
      </c>
    </row>
    <row r="31">
      <c r="A31" s="4" t="inlineStr">
        <is>
          <t>Cost</t>
        </is>
      </c>
      <c r="B31" s="7" t="n">
        <v>30211</v>
      </c>
      <c r="C31" s="7" t="n">
        <v>30211</v>
      </c>
    </row>
    <row r="32">
      <c r="A32" s="4" t="inlineStr">
        <is>
          <t>Accumulated Amortization</t>
        </is>
      </c>
      <c r="B32" s="6" t="n">
        <v>-19126</v>
      </c>
      <c r="C32" s="6" t="n">
        <v>-18148</v>
      </c>
    </row>
    <row r="33">
      <c r="A33" s="4" t="inlineStr">
        <is>
          <t>Net</t>
        </is>
      </c>
      <c r="B33" s="7" t="n">
        <v>11085</v>
      </c>
      <c r="C33" s="7" t="n">
        <v>12063</v>
      </c>
    </row>
    <row r="34">
      <c r="A34" s="4" t="inlineStr">
        <is>
          <t>All other</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Weighted Average Life</t>
        </is>
      </c>
      <c r="B36" s="4" t="inlineStr">
        <is>
          <t>6 years</t>
        </is>
      </c>
      <c r="C36" s="4" t="inlineStr">
        <is>
          <t>11 years</t>
        </is>
      </c>
    </row>
    <row r="37">
      <c r="A37" s="4" t="inlineStr">
        <is>
          <t>Cost</t>
        </is>
      </c>
      <c r="B37" s="7" t="n">
        <v>22820</v>
      </c>
      <c r="C37" s="7" t="n">
        <v>6180</v>
      </c>
    </row>
    <row r="38">
      <c r="A38" s="4" t="inlineStr">
        <is>
          <t>Accumulated Amortization</t>
        </is>
      </c>
      <c r="B38" s="6" t="n">
        <v>-7735</v>
      </c>
      <c r="C38" s="6" t="n">
        <v>-4423</v>
      </c>
    </row>
    <row r="39">
      <c r="A39" s="4" t="inlineStr">
        <is>
          <t>Net</t>
        </is>
      </c>
      <c r="B39" s="7" t="n">
        <v>15085</v>
      </c>
      <c r="C39" s="7" t="n">
        <v>17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REASURY STOCK - Narrative (Details) - USD ($) $ / shares in Units, shares in Thousands, $ in Thousands</t>
        </is>
      </c>
      <c r="E1" s="2" t="inlineStr">
        <is>
          <t>3 Months Ended</t>
        </is>
      </c>
      <c r="F1" s="2" t="inlineStr">
        <is>
          <t>12 Months Ended</t>
        </is>
      </c>
    </row>
    <row r="2">
      <c r="B2" s="2" t="inlineStr">
        <is>
          <t>May 16, 2024</t>
        </is>
      </c>
      <c r="C2" s="2" t="inlineStr">
        <is>
          <t>Aug. 15, 2023</t>
        </is>
      </c>
      <c r="D2" s="2" t="inlineStr">
        <is>
          <t>Jan. 26, 2023</t>
        </is>
      </c>
      <c r="E2" s="2" t="inlineStr">
        <is>
          <t>Dec. 31, 2024</t>
        </is>
      </c>
      <c r="F2" s="2" t="inlineStr">
        <is>
          <t>Dec. 31, 2024</t>
        </is>
      </c>
      <c r="G2" s="2" t="inlineStr">
        <is>
          <t>Dec. 31, 2023</t>
        </is>
      </c>
      <c r="H2" s="2" t="inlineStr">
        <is>
          <t>Jul. 31, 2024</t>
        </is>
      </c>
      <c r="I2" s="2" t="inlineStr">
        <is>
          <t>Oct. 18, 2023</t>
        </is>
      </c>
      <c r="J2" s="2" t="inlineStr">
        <is>
          <t>Jul. 18, 2023</t>
        </is>
      </c>
      <c r="K2" s="2" t="inlineStr">
        <is>
          <t>Jun. 30, 2023</t>
        </is>
      </c>
      <c r="L2" s="2" t="inlineStr">
        <is>
          <t>Apr. 2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outstanding (in shares)</t>
        </is>
      </c>
      <c r="B4" s="4" t="inlineStr">
        <is>
          <t xml:space="preserve"> </t>
        </is>
      </c>
      <c r="C4" s="4" t="inlineStr">
        <is>
          <t xml:space="preserve"> </t>
        </is>
      </c>
      <c r="D4" s="4" t="inlineStr">
        <is>
          <t xml:space="preserve"> </t>
        </is>
      </c>
      <c r="E4" s="6" t="n">
        <v>14445</v>
      </c>
      <c r="F4" s="6" t="n">
        <v>14445</v>
      </c>
      <c r="G4" s="6" t="n">
        <v>1275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easury stock</t>
        </is>
      </c>
      <c r="B5" s="4" t="inlineStr">
        <is>
          <t xml:space="preserve"> </t>
        </is>
      </c>
      <c r="C5" s="4" t="inlineStr">
        <is>
          <t xml:space="preserve"> </t>
        </is>
      </c>
      <c r="D5" s="4" t="inlineStr">
        <is>
          <t xml:space="preserve"> </t>
        </is>
      </c>
      <c r="E5" s="7" t="n">
        <v>691411</v>
      </c>
      <c r="F5" s="7" t="n">
        <v>691411</v>
      </c>
      <c r="G5" s="7" t="n">
        <v>64726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easury stock, average cost per share (in dollars per share)</t>
        </is>
      </c>
      <c r="B6" s="4" t="inlineStr">
        <is>
          <t xml:space="preserve"> </t>
        </is>
      </c>
      <c r="C6" s="4" t="inlineStr">
        <is>
          <t xml:space="preserve"> </t>
        </is>
      </c>
      <c r="D6" s="4" t="inlineStr">
        <is>
          <t xml:space="preserve"> </t>
        </is>
      </c>
      <c r="E6" s="4" t="inlineStr">
        <is>
          <t xml:space="preserve"> </t>
        </is>
      </c>
      <c r="F6" s="8" t="n">
        <v>47.86</v>
      </c>
      <c r="G6" s="8" t="n">
        <v>50.76</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elerated share repurchase program, receipt (payment)</t>
        </is>
      </c>
      <c r="B7" s="7" t="n">
        <v>50000</v>
      </c>
      <c r="C7" s="7" t="n">
        <v>125000</v>
      </c>
      <c r="D7" s="7" t="n">
        <v>1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elerated share repurchases, shares received at inception</t>
        </is>
      </c>
      <c r="B8" s="6" t="n">
        <v>1300</v>
      </c>
      <c r="C8" s="6" t="n">
        <v>2300</v>
      </c>
      <c r="D8" s="6" t="n">
        <v>2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elerated share repurchases, percentage of expected total repurchased</t>
        </is>
      </c>
      <c r="B9" s="9" t="n">
        <v>0.7</v>
      </c>
      <c r="C9" s="9" t="n">
        <v>0.8</v>
      </c>
      <c r="D9" s="9" t="n">
        <v>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elerated share repurchases, additional share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v>
      </c>
      <c r="I10" s="6" t="n">
        <v>900</v>
      </c>
      <c r="J10" s="4" t="inlineStr">
        <is>
          <t xml:space="preserve"> </t>
        </is>
      </c>
      <c r="K10" s="6" t="n">
        <v>600</v>
      </c>
      <c r="L10" s="4" t="inlineStr">
        <is>
          <t xml:space="preserve"> </t>
        </is>
      </c>
    </row>
    <row r="11">
      <c r="A11" s="4" t="inlineStr">
        <is>
          <t>Excise tax payable on share repurchases</t>
        </is>
      </c>
      <c r="B11" s="4" t="inlineStr">
        <is>
          <t xml:space="preserve"> </t>
        </is>
      </c>
      <c r="C11" s="4" t="inlineStr">
        <is>
          <t xml:space="preserve"> </t>
        </is>
      </c>
      <c r="D11" s="4" t="inlineStr">
        <is>
          <t xml:space="preserve"> </t>
        </is>
      </c>
      <c r="E11" s="6" t="n">
        <v>2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purchase program, authorized amount (up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25000</v>
      </c>
      <c r="K12" s="4" t="inlineStr">
        <is>
          <t xml:space="preserve"> </t>
        </is>
      </c>
      <c r="L12" s="4" t="inlineStr">
        <is>
          <t xml:space="preserve"> </t>
        </is>
      </c>
    </row>
    <row r="13">
      <c r="A13" s="4" t="inlineStr">
        <is>
          <t>Stock repurchase program, remaining authorized amount</t>
        </is>
      </c>
      <c r="B13" s="4" t="inlineStr">
        <is>
          <t xml:space="preserve"> </t>
        </is>
      </c>
      <c r="C13" s="4" t="inlineStr">
        <is>
          <t xml:space="preserve"> </t>
        </is>
      </c>
      <c r="D13" s="4" t="inlineStr">
        <is>
          <t xml:space="preserve"> </t>
        </is>
      </c>
      <c r="E13" s="7" t="n">
        <v>50000</v>
      </c>
      <c r="F13" s="7"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repurchase program, authorized amount (up 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225000</v>
      </c>
    </row>
  </sheetData>
  <mergeCells count="2">
    <mergeCell ref="A1:A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Employee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24377</v>
      </c>
      <c r="C4" s="7" t="n">
        <v>20142</v>
      </c>
      <c r="D4" s="7" t="n">
        <v>27725</v>
      </c>
    </row>
    <row r="5">
      <c r="A5" s="4" t="inlineStr">
        <is>
          <t>Total estimated tax benefit related to stock-based compensation expense</t>
        </is>
      </c>
      <c r="B5" s="6" t="n">
        <v>4677</v>
      </c>
      <c r="C5" s="6" t="n">
        <v>5223</v>
      </c>
      <c r="D5" s="6" t="n">
        <v>10574</v>
      </c>
    </row>
    <row r="6">
      <c r="A6" s="4" t="inlineStr">
        <is>
          <t>Net effect on net income</t>
        </is>
      </c>
      <c r="B6" s="6" t="n">
        <v>19700</v>
      </c>
      <c r="C6" s="6" t="n">
        <v>14919</v>
      </c>
      <c r="D6" s="6" t="n">
        <v>17151</v>
      </c>
    </row>
    <row r="7">
      <c r="A7" s="4" t="inlineStr">
        <is>
          <t>Cost of goods sold</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Total stock-based compensation expense</t>
        </is>
      </c>
      <c r="B9" s="6" t="n">
        <v>649</v>
      </c>
      <c r="C9" s="6" t="n">
        <v>588</v>
      </c>
      <c r="D9" s="6" t="n">
        <v>549</v>
      </c>
    </row>
    <row r="10">
      <c r="A10" s="4" t="inlineStr">
        <is>
          <t>Research and development</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stock-based compensation expense</t>
        </is>
      </c>
      <c r="B12" s="6" t="n">
        <v>2697</v>
      </c>
      <c r="C12" s="6" t="n">
        <v>2071</v>
      </c>
      <c r="D12" s="6" t="n">
        <v>1739</v>
      </c>
    </row>
    <row r="13">
      <c r="A13" s="4" t="inlineStr">
        <is>
          <t>Selling, general and administrative</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Total stock-based compensation expense</t>
        </is>
      </c>
      <c r="B15" s="7" t="n">
        <v>21031</v>
      </c>
      <c r="C15" s="7" t="n">
        <v>17483</v>
      </c>
      <c r="D15" s="7" t="n">
        <v>254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 width="14" customWidth="1" min="5" max="5"/>
    <col width="14" customWidth="1" min="6" max="6"/>
  </cols>
  <sheetData>
    <row r="1">
      <c r="A1" s="1" t="inlineStr">
        <is>
          <t>STOCK-BASED COMPENSATION (Narrative) (Details) - USD ($) $ in Thousands</t>
        </is>
      </c>
      <c r="B1" s="2" t="inlineStr">
        <is>
          <t>1 Months Ended</t>
        </is>
      </c>
      <c r="D1" s="2" t="inlineStr">
        <is>
          <t>12 Months Ended</t>
        </is>
      </c>
    </row>
    <row r="2">
      <c r="B2" s="2" t="inlineStr">
        <is>
          <t>May 31, 2017</t>
        </is>
      </c>
      <c r="C2" s="2" t="inlineStr">
        <is>
          <t>May 31, 2010</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t>
        </is>
      </c>
      <c r="B4" s="4" t="inlineStr">
        <is>
          <t xml:space="preserve"> </t>
        </is>
      </c>
      <c r="C4" s="4" t="inlineStr">
        <is>
          <t xml:space="preserve"> </t>
        </is>
      </c>
      <c r="D4" s="9" t="n">
        <v>0</v>
      </c>
      <c r="E4" s="9" t="n">
        <v>0</v>
      </c>
      <c r="F4" s="9" t="n">
        <v>0</v>
      </c>
    </row>
    <row r="5">
      <c r="A5" s="4" t="inlineStr">
        <is>
          <t>Total stock-based compensation expense</t>
        </is>
      </c>
      <c r="B5" s="4" t="inlineStr">
        <is>
          <t xml:space="preserve"> </t>
        </is>
      </c>
      <c r="C5" s="4" t="inlineStr">
        <is>
          <t xml:space="preserve"> </t>
        </is>
      </c>
      <c r="D5" s="7" t="n">
        <v>24377</v>
      </c>
      <c r="E5" s="7" t="n">
        <v>20142</v>
      </c>
      <c r="F5" s="7" t="n">
        <v>27725</v>
      </c>
    </row>
    <row r="6">
      <c r="A6" s="4" t="inlineStr">
        <is>
          <t>Intrinsic value, options exercised</t>
        </is>
      </c>
      <c r="B6" s="4" t="inlineStr">
        <is>
          <t xml:space="preserve"> </t>
        </is>
      </c>
      <c r="C6" s="4" t="inlineStr">
        <is>
          <t xml:space="preserve"> </t>
        </is>
      </c>
      <c r="D6" s="6" t="n">
        <v>700</v>
      </c>
      <c r="E6" s="6" t="n">
        <v>1800</v>
      </c>
      <c r="F6" s="6" t="n">
        <v>4000</v>
      </c>
    </row>
    <row r="7">
      <c r="A7" s="4" t="inlineStr">
        <is>
          <t>Cash received from option exercises and employee stock purchase plan</t>
        </is>
      </c>
      <c r="B7" s="4" t="inlineStr">
        <is>
          <t xml:space="preserve"> </t>
        </is>
      </c>
      <c r="C7" s="4" t="inlineStr">
        <is>
          <t xml:space="preserve"> </t>
        </is>
      </c>
      <c r="D7" s="6" t="n">
        <v>6400</v>
      </c>
      <c r="E7" s="6" t="n">
        <v>4300</v>
      </c>
      <c r="F7" s="6" t="n">
        <v>5500</v>
      </c>
    </row>
    <row r="8">
      <c r="A8" s="4" t="inlineStr">
        <is>
          <t>Tax expense realized from stock options exercised</t>
        </is>
      </c>
      <c r="B8" s="4" t="inlineStr">
        <is>
          <t xml:space="preserve"> </t>
        </is>
      </c>
      <c r="C8" s="4" t="inlineStr">
        <is>
          <t xml:space="preserve"> </t>
        </is>
      </c>
      <c r="D8" s="7" t="n">
        <v>500</v>
      </c>
      <c r="E8" s="4" t="inlineStr">
        <is>
          <t xml:space="preserve"> </t>
        </is>
      </c>
      <c r="F8" s="4" t="inlineStr">
        <is>
          <t xml:space="preserve"> </t>
        </is>
      </c>
    </row>
    <row r="9">
      <c r="A9" s="4" t="inlineStr">
        <is>
          <t>Tax benefit realized from stock options exercised</t>
        </is>
      </c>
      <c r="B9" s="4" t="inlineStr">
        <is>
          <t xml:space="preserve"> </t>
        </is>
      </c>
      <c r="C9" s="4" t="inlineStr">
        <is>
          <t xml:space="preserve"> </t>
        </is>
      </c>
      <c r="D9" s="4" t="inlineStr">
        <is>
          <t xml:space="preserve"> </t>
        </is>
      </c>
      <c r="E9" s="6" t="n">
        <v>100</v>
      </c>
      <c r="F9" s="6" t="n">
        <v>600</v>
      </c>
    </row>
    <row r="10">
      <c r="A10" s="4" t="inlineStr">
        <is>
          <t>Shares available for purchase (in shares)</t>
        </is>
      </c>
      <c r="B10" s="4" t="inlineStr">
        <is>
          <t xml:space="preserve"> </t>
        </is>
      </c>
      <c r="C10" s="4" t="inlineStr">
        <is>
          <t xml:space="preserve"> </t>
        </is>
      </c>
      <c r="D10" s="6" t="n">
        <v>3700000</v>
      </c>
      <c r="E10" s="4" t="inlineStr">
        <is>
          <t xml:space="preserve"> </t>
        </is>
      </c>
      <c r="F10" s="4" t="inlineStr">
        <is>
          <t xml:space="preserve"> </t>
        </is>
      </c>
    </row>
    <row r="11">
      <c r="A11" s="4" t="inlineStr">
        <is>
          <t>Capitalized share-based compensation cost</t>
        </is>
      </c>
      <c r="B11" s="4" t="inlineStr">
        <is>
          <t xml:space="preserve"> </t>
        </is>
      </c>
      <c r="C11" s="4" t="inlineStr">
        <is>
          <t xml:space="preserve"> </t>
        </is>
      </c>
      <c r="D11" s="7" t="n">
        <v>700</v>
      </c>
      <c r="E11" s="6" t="n">
        <v>600</v>
      </c>
      <c r="F11" s="6" t="n">
        <v>600</v>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lan modification, expiration period (in months)</t>
        </is>
      </c>
      <c r="B14" s="4" t="inlineStr">
        <is>
          <t xml:space="preserve"> </t>
        </is>
      </c>
      <c r="C14" s="4" t="inlineStr">
        <is>
          <t xml:space="preserve"> </t>
        </is>
      </c>
      <c r="D14" s="4" t="inlineStr">
        <is>
          <t>6 months</t>
        </is>
      </c>
      <c r="E14" s="4" t="inlineStr">
        <is>
          <t xml:space="preserve"> </t>
        </is>
      </c>
      <c r="F14" s="4" t="inlineStr">
        <is>
          <t xml:space="preserve"> </t>
        </is>
      </c>
    </row>
    <row r="15">
      <c r="A15" s="4" t="inlineStr">
        <is>
          <t>Plan modification, compensation expense</t>
        </is>
      </c>
      <c r="B15" s="4" t="inlineStr">
        <is>
          <t xml:space="preserve"> </t>
        </is>
      </c>
      <c r="C15" s="4" t="inlineStr">
        <is>
          <t xml:space="preserve"> </t>
        </is>
      </c>
      <c r="D15" s="7" t="n">
        <v>1900</v>
      </c>
      <c r="E15" s="4" t="inlineStr">
        <is>
          <t xml:space="preserve"> </t>
        </is>
      </c>
      <c r="F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Total stock-based compensation expense</t>
        </is>
      </c>
      <c r="B19" s="4" t="inlineStr">
        <is>
          <t xml:space="preserve"> </t>
        </is>
      </c>
      <c r="C19" s="4" t="inlineStr">
        <is>
          <t xml:space="preserve"> </t>
        </is>
      </c>
      <c r="D19" s="7" t="n">
        <v>2200</v>
      </c>
      <c r="E19" s="6" t="n">
        <v>1400</v>
      </c>
      <c r="F19" s="6" t="n">
        <v>3500</v>
      </c>
    </row>
    <row r="20">
      <c r="A20" s="4" t="inlineStr">
        <is>
          <t>Total unrecognized compensation costs related to unvested awards</t>
        </is>
      </c>
      <c r="B20" s="4" t="inlineStr">
        <is>
          <t xml:space="preserve"> </t>
        </is>
      </c>
      <c r="C20" s="4" t="inlineStr">
        <is>
          <t xml:space="preserve"> </t>
        </is>
      </c>
      <c r="D20" s="7" t="n">
        <v>2900</v>
      </c>
      <c r="E20" s="4" t="inlineStr">
        <is>
          <t xml:space="preserve"> </t>
        </is>
      </c>
      <c r="F20" s="4" t="inlineStr">
        <is>
          <t xml:space="preserve"> </t>
        </is>
      </c>
    </row>
    <row r="21">
      <c r="A21" s="4" t="inlineStr">
        <is>
          <t>Weighted-average period for cost recognition, in years</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Employee Stock Option | Direc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period</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Employee Stock Option | Employ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iration period, in years</t>
        </is>
      </c>
      <c r="B27" s="4" t="inlineStr">
        <is>
          <t xml:space="preserve"> </t>
        </is>
      </c>
      <c r="C27" s="4" t="inlineStr">
        <is>
          <t xml:space="preserve"> </t>
        </is>
      </c>
      <c r="D27" s="4" t="inlineStr">
        <is>
          <t>8 years</t>
        </is>
      </c>
      <c r="E27" s="4" t="inlineStr">
        <is>
          <t xml:space="preserve"> </t>
        </is>
      </c>
      <c r="F27" s="4" t="inlineStr">
        <is>
          <t xml:space="preserve"> </t>
        </is>
      </c>
    </row>
    <row r="28">
      <c r="A28" s="4" t="inlineStr">
        <is>
          <t>Employee Stock Option | Directors and Certain Executive Officer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iration period, in years</t>
        </is>
      </c>
      <c r="B30" s="4" t="inlineStr">
        <is>
          <t xml:space="preserve"> </t>
        </is>
      </c>
      <c r="C30" s="4" t="inlineStr">
        <is>
          <t xml:space="preserve"> </t>
        </is>
      </c>
      <c r="D30" s="4" t="inlineStr">
        <is>
          <t>6 years</t>
        </is>
      </c>
      <c r="E30" s="4" t="inlineStr">
        <is>
          <t xml:space="preserve"> </t>
        </is>
      </c>
      <c r="F30" s="4" t="inlineStr">
        <is>
          <t xml:space="preserve"> </t>
        </is>
      </c>
    </row>
    <row r="31">
      <c r="A31" s="4" t="inlineStr">
        <is>
          <t>Employee Stock Option | Directors and Certain Executive Officer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iration period, in years</t>
        </is>
      </c>
      <c r="B33" s="4" t="inlineStr">
        <is>
          <t xml:space="preserve"> </t>
        </is>
      </c>
      <c r="C33" s="4" t="inlineStr">
        <is>
          <t xml:space="preserve"> </t>
        </is>
      </c>
      <c r="D33" s="4" t="inlineStr">
        <is>
          <t>10 years</t>
        </is>
      </c>
      <c r="E33" s="4" t="inlineStr">
        <is>
          <t xml:space="preserve"> </t>
        </is>
      </c>
      <c r="F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Restricted Stock, Performance Stock and Contract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stock-based compensation expense</t>
        </is>
      </c>
      <c r="B39" s="4" t="inlineStr">
        <is>
          <t xml:space="preserve"> </t>
        </is>
      </c>
      <c r="C39" s="4" t="inlineStr">
        <is>
          <t xml:space="preserve"> </t>
        </is>
      </c>
      <c r="D39" s="7" t="n">
        <v>22100</v>
      </c>
      <c r="E39" s="6" t="n">
        <v>18700</v>
      </c>
      <c r="F39" s="6" t="n">
        <v>24300</v>
      </c>
    </row>
    <row r="40">
      <c r="A40" s="4" t="inlineStr">
        <is>
          <t>Total unrecognized compensation costs related to unvested awards</t>
        </is>
      </c>
      <c r="B40" s="4" t="inlineStr">
        <is>
          <t xml:space="preserve"> </t>
        </is>
      </c>
      <c r="C40" s="4" t="inlineStr">
        <is>
          <t xml:space="preserve"> </t>
        </is>
      </c>
      <c r="D40" s="7" t="n">
        <v>27000</v>
      </c>
      <c r="E40" s="4" t="inlineStr">
        <is>
          <t xml:space="preserve"> </t>
        </is>
      </c>
      <c r="F40" s="4" t="inlineStr">
        <is>
          <t xml:space="preserve"> </t>
        </is>
      </c>
    </row>
    <row r="41">
      <c r="A41" s="4" t="inlineStr">
        <is>
          <t>Weighted-average period for cost recognition, in years</t>
        </is>
      </c>
      <c r="B41" s="4" t="inlineStr">
        <is>
          <t xml:space="preserve"> </t>
        </is>
      </c>
      <c r="C41" s="4" t="inlineStr">
        <is>
          <t xml:space="preserve"> </t>
        </is>
      </c>
      <c r="D41" s="4" t="inlineStr">
        <is>
          <t>2 years</t>
        </is>
      </c>
      <c r="E41" s="4" t="inlineStr">
        <is>
          <t xml:space="preserve"> </t>
        </is>
      </c>
      <c r="F41" s="4" t="inlineStr">
        <is>
          <t xml:space="preserve"> </t>
        </is>
      </c>
    </row>
    <row r="42">
      <c r="A42" s="4" t="inlineStr">
        <is>
          <t>Fair value of shares vested</t>
        </is>
      </c>
      <c r="B42" s="4" t="inlineStr">
        <is>
          <t xml:space="preserve"> </t>
        </is>
      </c>
      <c r="C42" s="4" t="inlineStr">
        <is>
          <t xml:space="preserve"> </t>
        </is>
      </c>
      <c r="D42" s="7" t="n">
        <v>11300</v>
      </c>
      <c r="E42" s="7" t="n">
        <v>18200</v>
      </c>
      <c r="F42" s="7" t="n">
        <v>65000</v>
      </c>
    </row>
    <row r="43">
      <c r="A43" s="4" t="inlineStr">
        <is>
          <t>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reserved for issuance (in shares)</t>
        </is>
      </c>
      <c r="B45" s="4" t="inlineStr">
        <is>
          <t xml:space="preserve"> </t>
        </is>
      </c>
      <c r="C45" s="4" t="inlineStr">
        <is>
          <t xml:space="preserve"> </t>
        </is>
      </c>
      <c r="D45" s="6" t="n">
        <v>3000000</v>
      </c>
      <c r="E45" s="4" t="inlineStr">
        <is>
          <t xml:space="preserve"> </t>
        </is>
      </c>
      <c r="F45" s="4" t="inlineStr">
        <is>
          <t xml:space="preserve"> </t>
        </is>
      </c>
    </row>
    <row r="46">
      <c r="A46" s="4" t="inlineStr">
        <is>
          <t>Shares available for purchase (in shares)</t>
        </is>
      </c>
      <c r="B46" s="4" t="inlineStr">
        <is>
          <t xml:space="preserve"> </t>
        </is>
      </c>
      <c r="C46" s="4" t="inlineStr">
        <is>
          <t xml:space="preserve"> </t>
        </is>
      </c>
      <c r="D46" s="6" t="n">
        <v>1900000</v>
      </c>
      <c r="E46" s="4" t="inlineStr">
        <is>
          <t xml:space="preserve"> </t>
        </is>
      </c>
      <c r="F46" s="4" t="inlineStr">
        <is>
          <t xml:space="preserve"> </t>
        </is>
      </c>
    </row>
    <row r="47">
      <c r="A47" s="4" t="inlineStr">
        <is>
          <t>Shares issued (in shares)</t>
        </is>
      </c>
      <c r="B47" s="4" t="inlineStr">
        <is>
          <t xml:space="preserve"> </t>
        </is>
      </c>
      <c r="C47" s="4" t="inlineStr">
        <is>
          <t xml:space="preserve"> </t>
        </is>
      </c>
      <c r="D47" s="6" t="n">
        <v>44426</v>
      </c>
      <c r="E47" s="6" t="n">
        <v>23337</v>
      </c>
      <c r="F47" s="6" t="n">
        <v>20780</v>
      </c>
    </row>
    <row r="48">
      <c r="A48" s="4" t="inlineStr">
        <is>
          <t>ESPP proceeds received</t>
        </is>
      </c>
      <c r="B48" s="4" t="inlineStr">
        <is>
          <t xml:space="preserve"> </t>
        </is>
      </c>
      <c r="C48" s="4" t="inlineStr">
        <is>
          <t xml:space="preserve"> </t>
        </is>
      </c>
      <c r="D48" s="7" t="n">
        <v>1000</v>
      </c>
      <c r="E48" s="7" t="n">
        <v>1000</v>
      </c>
      <c r="F48" s="7" t="n">
        <v>1100</v>
      </c>
    </row>
    <row r="49">
      <c r="A49" s="4" t="inlineStr">
        <is>
          <t>2003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crease in authorized shares (in shares)</t>
        </is>
      </c>
      <c r="B51" s="6" t="n">
        <v>1700000</v>
      </c>
      <c r="C51" s="6" t="n">
        <v>3500000</v>
      </c>
      <c r="D51" s="4" t="inlineStr">
        <is>
          <t xml:space="preserve"> </t>
        </is>
      </c>
      <c r="E51" s="4" t="inlineStr">
        <is>
          <t xml:space="preserve"> </t>
        </is>
      </c>
      <c r="F51" s="4" t="inlineStr">
        <is>
          <t xml:space="preserve"> </t>
        </is>
      </c>
    </row>
    <row r="52">
      <c r="A52" s="4" t="inlineStr">
        <is>
          <t>Common stock reserved for issuance (in shares)</t>
        </is>
      </c>
      <c r="B52" s="4" t="inlineStr">
        <is>
          <t xml:space="preserve"> </t>
        </is>
      </c>
      <c r="C52" s="4" t="inlineStr">
        <is>
          <t xml:space="preserve"> </t>
        </is>
      </c>
      <c r="D52" s="6" t="n">
        <v>14700000</v>
      </c>
      <c r="E52" s="4" t="inlineStr">
        <is>
          <t xml:space="preserve"> </t>
        </is>
      </c>
      <c r="F52"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Weighted-Average Assum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9" t="n">
        <v>0.33</v>
      </c>
      <c r="C5" s="9" t="n">
        <v>0.3</v>
      </c>
      <c r="D5" s="9" t="n">
        <v>0.3</v>
      </c>
    </row>
    <row r="6">
      <c r="A6" s="4" t="inlineStr">
        <is>
          <t>Risk free interest rate</t>
        </is>
      </c>
      <c r="B6" s="10" t="n">
        <v>0.0409</v>
      </c>
      <c r="C6" s="10" t="n">
        <v>0.0386</v>
      </c>
      <c r="D6" s="10" t="n">
        <v>0.0201</v>
      </c>
    </row>
    <row r="7">
      <c r="A7" s="4" t="inlineStr">
        <is>
          <t>Expected life of option from grant date</t>
        </is>
      </c>
      <c r="B7" s="4" t="inlineStr">
        <is>
          <t>7 years</t>
        </is>
      </c>
      <c r="C7" s="4" t="inlineStr">
        <is>
          <t>7 years</t>
        </is>
      </c>
      <c r="D7" s="4" t="inlineStr">
        <is>
          <t>7 years</t>
        </is>
      </c>
    </row>
    <row r="8">
      <c r="A8" s="4" t="inlineStr">
        <is>
          <t>Weighted average grant date fair value of options granted (in dollars per share)</t>
        </is>
      </c>
      <c r="B8" s="8" t="n">
        <v>15.68</v>
      </c>
      <c r="C8" s="8" t="n">
        <v>21.58</v>
      </c>
      <c r="D8" s="8" t="n">
        <v>23.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ummary of Stock Option Activity) (Details) - USD ($) $ / shares in Units, shares in Thousands, $ in Thousand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year (in shares)</t>
        </is>
      </c>
      <c r="B4" s="6" t="n">
        <v>1178</v>
      </c>
      <c r="C4" s="4" t="inlineStr">
        <is>
          <t xml:space="preserve"> </t>
        </is>
      </c>
    </row>
    <row r="5">
      <c r="A5" s="4" t="inlineStr">
        <is>
          <t>Granted (in shares)</t>
        </is>
      </c>
      <c r="B5" s="6" t="n">
        <v>244</v>
      </c>
      <c r="C5" s="4" t="inlineStr">
        <is>
          <t xml:space="preserve"> </t>
        </is>
      </c>
    </row>
    <row r="6">
      <c r="A6" s="4" t="inlineStr">
        <is>
          <t>Exercised (in shares)</t>
        </is>
      </c>
      <c r="B6" s="6" t="n">
        <v>-162</v>
      </c>
      <c r="C6" s="4" t="inlineStr">
        <is>
          <t xml:space="preserve"> </t>
        </is>
      </c>
    </row>
    <row r="7">
      <c r="A7" s="4" t="inlineStr">
        <is>
          <t>Forfeited or Expired (in shares)</t>
        </is>
      </c>
      <c r="B7" s="6" t="n">
        <v>-56</v>
      </c>
      <c r="C7" s="4" t="inlineStr">
        <is>
          <t xml:space="preserve"> </t>
        </is>
      </c>
    </row>
    <row r="8">
      <c r="A8" s="4" t="inlineStr">
        <is>
          <t>Outstanding at end of year (in shares)</t>
        </is>
      </c>
      <c r="B8" s="6" t="n">
        <v>1204</v>
      </c>
      <c r="C8" s="6" t="n">
        <v>1178</v>
      </c>
    </row>
    <row r="9">
      <c r="A9" s="4" t="inlineStr">
        <is>
          <t>Exercisable at end of year (in shares)</t>
        </is>
      </c>
      <c r="B9" s="6" t="n">
        <v>798</v>
      </c>
      <c r="C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row>
    <row r="11">
      <c r="A11" s="4" t="inlineStr">
        <is>
          <t>Weighted Average Exercise Price, Outstanding at beginning of year (in dollars per share)</t>
        </is>
      </c>
      <c r="B11" s="8" t="n">
        <v>50.64</v>
      </c>
      <c r="C11" s="4" t="inlineStr">
        <is>
          <t xml:space="preserve"> </t>
        </is>
      </c>
    </row>
    <row r="12">
      <c r="A12" s="4" t="inlineStr">
        <is>
          <t>Weighted Average Exercise Price, Granted (in dollars per share)</t>
        </is>
      </c>
      <c r="B12" s="12" t="n">
        <v>36.22</v>
      </c>
      <c r="C12" s="4" t="inlineStr">
        <is>
          <t xml:space="preserve"> </t>
        </is>
      </c>
    </row>
    <row r="13">
      <c r="A13" s="4" t="inlineStr">
        <is>
          <t>Weighted Average Exercise Price, Exercised (in dollars per share)</t>
        </is>
      </c>
      <c r="B13" s="12" t="n">
        <v>33.46</v>
      </c>
      <c r="C13" s="4" t="inlineStr">
        <is>
          <t xml:space="preserve"> </t>
        </is>
      </c>
    </row>
    <row r="14">
      <c r="A14" s="4" t="inlineStr">
        <is>
          <t>Weighted Average Exercise Price, Forfeited or Expired (in dollars per share)</t>
        </is>
      </c>
      <c r="B14" s="12" t="n">
        <v>50.21</v>
      </c>
      <c r="C14" s="4" t="inlineStr">
        <is>
          <t xml:space="preserve"> </t>
        </is>
      </c>
    </row>
    <row r="15">
      <c r="A15" s="4" t="inlineStr">
        <is>
          <t>Weighted Average Exercise Price, Outstanding at end of year (in dollars per share)</t>
        </is>
      </c>
      <c r="B15" s="12" t="n">
        <v>50.06</v>
      </c>
      <c r="C15" s="8" t="n">
        <v>50.64</v>
      </c>
    </row>
    <row r="16">
      <c r="A16" s="4" t="inlineStr">
        <is>
          <t>Weighted Average Exercise Price, Exercisable at end of year (in dollars per share)</t>
        </is>
      </c>
      <c r="B16" s="8" t="n">
        <v>52.51</v>
      </c>
      <c r="C16" s="4" t="inlineStr">
        <is>
          <t xml:space="preserve"> </t>
        </is>
      </c>
    </row>
    <row r="17">
      <c r="A17" s="3" t="inlineStr">
        <is>
          <t>Share-based Compensation Arrangement by Share-based Payment Award, Options, Additional Disclosures</t>
        </is>
      </c>
      <c r="B17" s="4" t="inlineStr">
        <is>
          <t xml:space="preserve"> </t>
        </is>
      </c>
      <c r="C17" s="4" t="inlineStr">
        <is>
          <t xml:space="preserve"> </t>
        </is>
      </c>
    </row>
    <row r="18">
      <c r="A18" s="4" t="inlineStr">
        <is>
          <t>Weighted Average Contractual Term in Years, Outstanding at end of year</t>
        </is>
      </c>
      <c r="B18" s="4" t="inlineStr">
        <is>
          <t>4 years 3 days</t>
        </is>
      </c>
      <c r="C18" s="4" t="inlineStr">
        <is>
          <t>3 years 7 months 24 days</t>
        </is>
      </c>
    </row>
    <row r="19">
      <c r="A19" s="4" t="inlineStr">
        <is>
          <t>Weighted Average Contractual Term in Years, Exercisable at end of year</t>
        </is>
      </c>
      <c r="B19" s="4" t="inlineStr">
        <is>
          <t>2 years 8 months 15 days</t>
        </is>
      </c>
      <c r="C19" s="4" t="inlineStr">
        <is>
          <t xml:space="preserve"> </t>
        </is>
      </c>
    </row>
    <row r="20">
      <c r="A20" s="4" t="inlineStr">
        <is>
          <t>Aggregate Intrinsic Value, Outstanding</t>
        </is>
      </c>
      <c r="B20" s="7" t="n">
        <v>0</v>
      </c>
      <c r="C20" s="7" t="n">
        <v>1766</v>
      </c>
    </row>
    <row r="21">
      <c r="A21" s="4" t="inlineStr">
        <is>
          <t>Aggregate Intrinsic Value, Exercisable at end of year</t>
        </is>
      </c>
      <c r="B21" s="7" t="n">
        <v>0</v>
      </c>
      <c r="C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Vested and Unvested Restricted Stock, Performance Stock, and Contract Stock) (Details) shares in Thousands</t>
        </is>
      </c>
      <c r="B1" s="2" t="inlineStr">
        <is>
          <t>12 Months Ended</t>
        </is>
      </c>
    </row>
    <row r="2">
      <c r="B2" s="2" t="inlineStr">
        <is>
          <t>Dec. 31, 2024 $ / shares shares</t>
        </is>
      </c>
    </row>
    <row r="3">
      <c r="A3" s="4" t="inlineStr">
        <is>
          <t>Restricted Stock Awards</t>
        </is>
      </c>
      <c r="B3" s="4" t="inlineStr">
        <is>
          <t xml:space="preserve"> </t>
        </is>
      </c>
    </row>
    <row r="4">
      <c r="A4" s="3" t="inlineStr">
        <is>
          <t>Shares</t>
        </is>
      </c>
      <c r="B4" s="4" t="inlineStr">
        <is>
          <t xml:space="preserve"> </t>
        </is>
      </c>
    </row>
    <row r="5">
      <c r="A5" s="4" t="inlineStr">
        <is>
          <t>Unvested at beginning of year (in shares) | shares</t>
        </is>
      </c>
      <c r="B5" s="6" t="n">
        <v>584</v>
      </c>
    </row>
    <row r="6">
      <c r="A6" s="4" t="inlineStr">
        <is>
          <t>Granted (in shares) | shares</t>
        </is>
      </c>
      <c r="B6" s="6" t="n">
        <v>650</v>
      </c>
    </row>
    <row r="7">
      <c r="A7" s="4" t="inlineStr">
        <is>
          <t>Adjustments for performance achievement related to award target (in shares) | shares</t>
        </is>
      </c>
      <c r="B7" s="6" t="n">
        <v>0</v>
      </c>
    </row>
    <row r="8">
      <c r="A8" s="4" t="inlineStr">
        <is>
          <t>Cancellations (in shares) | shares</t>
        </is>
      </c>
      <c r="B8" s="6" t="n">
        <v>-115</v>
      </c>
    </row>
    <row r="9">
      <c r="A9" s="4" t="inlineStr">
        <is>
          <t>Released (in shares) | shares</t>
        </is>
      </c>
      <c r="B9" s="6" t="n">
        <v>-248</v>
      </c>
    </row>
    <row r="10">
      <c r="A10" s="4" t="inlineStr">
        <is>
          <t>Unvested at end of year (in shares) | shares</t>
        </is>
      </c>
      <c r="B10" s="6" t="n">
        <v>871</v>
      </c>
    </row>
    <row r="11">
      <c r="A11" s="3" t="inlineStr">
        <is>
          <t>Weighted Average Grant Date Fair Value Per Share</t>
        </is>
      </c>
      <c r="B11" s="4" t="inlineStr">
        <is>
          <t xml:space="preserve"> </t>
        </is>
      </c>
    </row>
    <row r="12">
      <c r="A12" s="4" t="inlineStr">
        <is>
          <t>Unvested at beginning of year (in dollars per share) | $ / shares</t>
        </is>
      </c>
      <c r="B12" s="8" t="n">
        <v>55.37</v>
      </c>
    </row>
    <row r="13">
      <c r="A13" s="4" t="inlineStr">
        <is>
          <t>Granted (in dollars per share) | $ / shares</t>
        </is>
      </c>
      <c r="B13" s="12" t="n">
        <v>33.28</v>
      </c>
    </row>
    <row r="14">
      <c r="A14" s="4" t="inlineStr">
        <is>
          <t>Adjustments for performance achievement related to award target (in dollars per share) | $ / shares</t>
        </is>
      </c>
      <c r="B14" s="6" t="n">
        <v>0</v>
      </c>
    </row>
    <row r="15">
      <c r="A15" s="4" t="inlineStr">
        <is>
          <t>Cancellations (in dollars per share) | $ / shares</t>
        </is>
      </c>
      <c r="B15" s="12" t="n">
        <v>46.31</v>
      </c>
    </row>
    <row r="16">
      <c r="A16" s="4" t="inlineStr">
        <is>
          <t>Released (in dollars per share) | $ / shares</t>
        </is>
      </c>
      <c r="B16" s="12" t="n">
        <v>58.04</v>
      </c>
    </row>
    <row r="17">
      <c r="A17" s="4" t="inlineStr">
        <is>
          <t>Unvested at end of year (in dollars per share) | $ / shares</t>
        </is>
      </c>
      <c r="B17" s="8" t="n">
        <v>39.33</v>
      </c>
    </row>
    <row r="18">
      <c r="A18" s="4" t="inlineStr">
        <is>
          <t>Performance Stock and Contract Stock Awards</t>
        </is>
      </c>
      <c r="B18" s="4" t="inlineStr">
        <is>
          <t xml:space="preserve"> </t>
        </is>
      </c>
    </row>
    <row r="19">
      <c r="A19" s="3" t="inlineStr">
        <is>
          <t>Shares</t>
        </is>
      </c>
      <c r="B19" s="4" t="inlineStr">
        <is>
          <t xml:space="preserve"> </t>
        </is>
      </c>
    </row>
    <row r="20">
      <c r="A20" s="4" t="inlineStr">
        <is>
          <t>Unvested at beginning of year (in shares) | shares</t>
        </is>
      </c>
      <c r="B20" s="6" t="n">
        <v>335</v>
      </c>
    </row>
    <row r="21">
      <c r="A21" s="4" t="inlineStr">
        <is>
          <t>Granted (in shares) | shares</t>
        </is>
      </c>
      <c r="B21" s="6" t="n">
        <v>387</v>
      </c>
    </row>
    <row r="22">
      <c r="A22" s="4" t="inlineStr">
        <is>
          <t>Adjustments for performance achievement related to award target (in shares) | shares</t>
        </is>
      </c>
      <c r="B22" s="6" t="n">
        <v>-160</v>
      </c>
    </row>
    <row r="23">
      <c r="A23" s="4" t="inlineStr">
        <is>
          <t>Cancellations (in shares) | shares</t>
        </is>
      </c>
      <c r="B23" s="6" t="n">
        <v>-35</v>
      </c>
    </row>
    <row r="24">
      <c r="A24" s="4" t="inlineStr">
        <is>
          <t>Released (in shares) | shares</t>
        </is>
      </c>
      <c r="B24" s="6" t="n">
        <v>-107</v>
      </c>
    </row>
    <row r="25">
      <c r="A25" s="4" t="inlineStr">
        <is>
          <t>Unvested at end of year (in shares) | shares</t>
        </is>
      </c>
      <c r="B25" s="6" t="n">
        <v>420</v>
      </c>
    </row>
    <row r="26">
      <c r="A26" s="3" t="inlineStr">
        <is>
          <t>Weighted Average Grant Date Fair Value Per Share</t>
        </is>
      </c>
      <c r="B26" s="4" t="inlineStr">
        <is>
          <t xml:space="preserve"> </t>
        </is>
      </c>
    </row>
    <row r="27">
      <c r="A27" s="4" t="inlineStr">
        <is>
          <t>Unvested at beginning of year (in dollars per share) | $ / shares</t>
        </is>
      </c>
      <c r="B27" s="8" t="n">
        <v>57.53</v>
      </c>
    </row>
    <row r="28">
      <c r="A28" s="4" t="inlineStr">
        <is>
          <t>Granted (in dollars per share) | $ / shares</t>
        </is>
      </c>
      <c r="B28" s="12" t="n">
        <v>36.05</v>
      </c>
    </row>
    <row r="29">
      <c r="A29" s="4" t="inlineStr">
        <is>
          <t>Adjustments for performance achievement related to award target (in dollars per share) | $ / shares</t>
        </is>
      </c>
      <c r="B29" s="12" t="n">
        <v>49.71</v>
      </c>
    </row>
    <row r="30">
      <c r="A30" s="4" t="inlineStr">
        <is>
          <t>Cancellations (in dollars per share) | $ / shares</t>
        </is>
      </c>
      <c r="B30" s="12" t="n">
        <v>49.23</v>
      </c>
    </row>
    <row r="31">
      <c r="A31" s="4" t="inlineStr">
        <is>
          <t>Released (in dollars per share) | $ / shares</t>
        </is>
      </c>
      <c r="B31" s="12" t="n">
        <v>33.37</v>
      </c>
    </row>
    <row r="32">
      <c r="A32" s="4" t="inlineStr">
        <is>
          <t>Unvested at end of year (in dollars per share) | $ / shares</t>
        </is>
      </c>
      <c r="B32" s="8" t="n">
        <v>41.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TIREMENT BENEFIT PLANS (Schedule of Net Periodic Benefit Cost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ervice cost</t>
        </is>
      </c>
      <c r="B4" s="7" t="n">
        <v>3113</v>
      </c>
      <c r="C4" s="7" t="n">
        <v>2226</v>
      </c>
    </row>
    <row r="5">
      <c r="A5" s="4" t="inlineStr">
        <is>
          <t>Interest cost</t>
        </is>
      </c>
      <c r="B5" s="6" t="n">
        <v>866</v>
      </c>
      <c r="C5" s="6" t="n">
        <v>1157</v>
      </c>
    </row>
    <row r="6">
      <c r="A6" s="4" t="inlineStr">
        <is>
          <t>Expected return on plan assets</t>
        </is>
      </c>
      <c r="B6" s="6" t="n">
        <v>-1639</v>
      </c>
      <c r="C6" s="6" t="n">
        <v>-1450</v>
      </c>
    </row>
    <row r="7">
      <c r="A7" s="4" t="inlineStr">
        <is>
          <t>Amortization of prior service cost (credit)</t>
        </is>
      </c>
      <c r="B7" s="6" t="n">
        <v>-585</v>
      </c>
      <c r="C7" s="6" t="n">
        <v>-389</v>
      </c>
    </row>
    <row r="8">
      <c r="A8" s="4" t="inlineStr">
        <is>
          <t>Settlements</t>
        </is>
      </c>
      <c r="B8" s="6" t="n">
        <v>-144</v>
      </c>
      <c r="C8" s="6" t="n">
        <v>0</v>
      </c>
    </row>
    <row r="9">
      <c r="A9" s="4" t="inlineStr">
        <is>
          <t>Actuarial losses</t>
        </is>
      </c>
      <c r="B9" s="6" t="n">
        <v>6</v>
      </c>
      <c r="C9" s="6" t="n">
        <v>-391</v>
      </c>
    </row>
    <row r="10">
      <c r="A10" s="4" t="inlineStr">
        <is>
          <t>Net periodic benefit cost</t>
        </is>
      </c>
      <c r="B10" s="7" t="n">
        <v>1617</v>
      </c>
      <c r="C10" s="7" t="n">
        <v>1153</v>
      </c>
    </row>
    <row r="11">
      <c r="A11" s="4" t="inlineStr">
        <is>
          <t>Defined Benefit Plan, Net Periodic Benefit (Cost) Credit, Amortization of Gain (Loss), Statement of Income or Comprehensive Income, Not Disclosed Flag</t>
        </is>
      </c>
      <c r="B11" s="4" t="inlineStr">
        <is>
          <t>Net periodic benefit costs</t>
        </is>
      </c>
      <c r="C11" s="4" t="inlineStr">
        <is>
          <t xml:space="preserve"> </t>
        </is>
      </c>
    </row>
    <row r="12">
      <c r="A12" s="4" t="inlineStr">
        <is>
          <t>Defined Benefit Plan, Net Periodic Benefit Cost (Credit), Amortization of Prior Service Cost (Credit), Statement of Income or Comprehensive Income, Not Disclosed Flag</t>
        </is>
      </c>
      <c r="B12" s="4" t="inlineStr">
        <is>
          <t>Net periodic benefit costs</t>
        </is>
      </c>
      <c r="C12" s="4" t="inlineStr">
        <is>
          <t xml:space="preserve"> </t>
        </is>
      </c>
    </row>
    <row r="13">
      <c r="A13" s="4" t="inlineStr">
        <is>
          <t>Defined Benefit Plan, Net Periodic Benefit Cost (Credit) Expected Return (Loss) Statement Of Income Or Comprehensive Income Extensible List, Not Disclosed Flag</t>
        </is>
      </c>
      <c r="B13" s="4" t="inlineStr">
        <is>
          <t>Net periodic benefit costs</t>
        </is>
      </c>
      <c r="C13" s="4" t="inlineStr">
        <is>
          <t xml:space="preserve"> </t>
        </is>
      </c>
    </row>
    <row r="14">
      <c r="A14" s="4" t="inlineStr">
        <is>
          <t>Defined Benefit Plan, Net Periodic Benefit Cost (Credit), Interest Cost, Statement of Income or Comprehensive Income, Not Disclosed Flag</t>
        </is>
      </c>
      <c r="B14" s="4" t="inlineStr">
        <is>
          <t>Net periodic benefit costs</t>
        </is>
      </c>
      <c r="C14" s="4" t="inlineStr">
        <is>
          <t xml:space="preserve"> </t>
        </is>
      </c>
    </row>
    <row r="15">
      <c r="A15" s="4" t="inlineStr">
        <is>
          <t>Defined Benefit Plan, Net Periodic Benefit (Cost) Credit, Settlement Gain (Loss), Statement of Income or Comprehensive Income, Not Disclosed Flag</t>
        </is>
      </c>
      <c r="B15" s="4" t="inlineStr">
        <is>
          <t>Net periodic benefit costs</t>
        </is>
      </c>
      <c r="C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chedule of Assumptions Used Periodic Benefit Cost and Actuarial Present Value)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iscount rate</t>
        </is>
      </c>
      <c r="B4" s="10" t="n">
        <v>0.0114</v>
      </c>
      <c r="C4" s="10" t="n">
        <v>0.0151</v>
      </c>
    </row>
    <row r="5">
      <c r="A5" s="4" t="inlineStr">
        <is>
          <t>Expected return on plan assets</t>
        </is>
      </c>
      <c r="B5" s="10" t="n">
        <v>0.0365</v>
      </c>
      <c r="C5" s="10" t="n">
        <v>0.0367</v>
      </c>
    </row>
    <row r="6">
      <c r="A6" s="4" t="inlineStr">
        <is>
          <t>Rate of compensation increase</t>
        </is>
      </c>
      <c r="B6" s="10" t="n">
        <v>0.0212</v>
      </c>
      <c r="C6" s="9" t="n">
        <v>0.02</v>
      </c>
    </row>
    <row r="7">
      <c r="A7" s="4" t="inlineStr">
        <is>
          <t>Interest crediting rate for cash balance plans</t>
        </is>
      </c>
      <c r="B7" s="9" t="n">
        <v>0.01</v>
      </c>
      <c r="C7" s="9" t="n">
        <v>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9" customWidth="1" min="6" max="6"/>
    <col width="18"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t>
        </is>
      </c>
      <c r="G1" s="2" t="inlineStr">
        <is>
          <t>Retained Earnings</t>
        </is>
      </c>
    </row>
    <row r="2">
      <c r="A2" s="4" t="inlineStr">
        <is>
          <t>Balance, beginning of period (in shares) at Dec. 31, 2021</t>
        </is>
      </c>
      <c r="B2" s="4" t="inlineStr">
        <is>
          <t xml:space="preserve"> </t>
        </is>
      </c>
      <c r="C2" s="6" t="n">
        <v>89600000</v>
      </c>
      <c r="D2" s="4" t="inlineStr">
        <is>
          <t xml:space="preserve"> </t>
        </is>
      </c>
      <c r="E2" s="4" t="inlineStr">
        <is>
          <t xml:space="preserve"> </t>
        </is>
      </c>
      <c r="F2" s="4" t="inlineStr">
        <is>
          <t xml:space="preserve"> </t>
        </is>
      </c>
      <c r="G2" s="4" t="inlineStr">
        <is>
          <t xml:space="preserve"> </t>
        </is>
      </c>
    </row>
    <row r="3">
      <c r="A3" s="4" t="inlineStr">
        <is>
          <t>Balance, beginning of period at Dec. 31, 2021</t>
        </is>
      </c>
      <c r="B3" s="7" t="n">
        <v>1684804</v>
      </c>
      <c r="C3" s="7" t="n">
        <v>896</v>
      </c>
      <c r="D3" s="7" t="n">
        <v>-234448</v>
      </c>
      <c r="E3" s="7" t="n">
        <v>1264943</v>
      </c>
      <c r="F3" s="7" t="n">
        <v>-45155</v>
      </c>
      <c r="G3" s="7" t="n">
        <v>698568</v>
      </c>
    </row>
    <row r="4">
      <c r="A4" s="4" t="inlineStr">
        <is>
          <t>Balance, beginning of period, treasury stock (in shares) at Dec. 31, 2021</t>
        </is>
      </c>
      <c r="B4" s="4" t="inlineStr">
        <is>
          <t xml:space="preserve"> </t>
        </is>
      </c>
      <c r="C4" s="4" t="inlineStr">
        <is>
          <t xml:space="preserve"> </t>
        </is>
      </c>
      <c r="D4" s="6" t="n">
        <v>-4899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6" t="n">
        <v>180550</v>
      </c>
      <c r="C6" s="4" t="inlineStr">
        <is>
          <t xml:space="preserve"> </t>
        </is>
      </c>
      <c r="D6" s="4" t="inlineStr">
        <is>
          <t xml:space="preserve"> </t>
        </is>
      </c>
      <c r="E6" s="4" t="inlineStr">
        <is>
          <t xml:space="preserve"> </t>
        </is>
      </c>
      <c r="F6" s="4" t="inlineStr">
        <is>
          <t xml:space="preserve"> </t>
        </is>
      </c>
      <c r="G6" s="6" t="n">
        <v>180550</v>
      </c>
    </row>
    <row r="7">
      <c r="A7" s="4" t="inlineStr">
        <is>
          <t>Other comprehensive income (loss), net of tax</t>
        </is>
      </c>
      <c r="B7" s="6" t="n">
        <v>55420</v>
      </c>
      <c r="C7" s="4" t="inlineStr">
        <is>
          <t xml:space="preserve"> </t>
        </is>
      </c>
      <c r="D7" s="4" t="inlineStr">
        <is>
          <t xml:space="preserve"> </t>
        </is>
      </c>
      <c r="E7" s="4" t="inlineStr">
        <is>
          <t xml:space="preserve"> </t>
        </is>
      </c>
      <c r="F7" s="6" t="n">
        <v>55420</v>
      </c>
      <c r="G7" s="4" t="inlineStr">
        <is>
          <t xml:space="preserve"> </t>
        </is>
      </c>
    </row>
    <row r="8">
      <c r="A8" s="4" t="inlineStr">
        <is>
          <t>Issuance of common stock through employee stock purchase plan (in shares)</t>
        </is>
      </c>
      <c r="B8" s="4" t="inlineStr">
        <is>
          <t xml:space="preserve"> </t>
        </is>
      </c>
      <c r="C8" s="6" t="n">
        <v>17000</v>
      </c>
      <c r="D8" s="4" t="inlineStr">
        <is>
          <t xml:space="preserve"> </t>
        </is>
      </c>
      <c r="E8" s="4" t="inlineStr">
        <is>
          <t xml:space="preserve"> </t>
        </is>
      </c>
      <c r="F8" s="4" t="inlineStr">
        <is>
          <t xml:space="preserve"> </t>
        </is>
      </c>
      <c r="G8" s="4" t="inlineStr">
        <is>
          <t xml:space="preserve"> </t>
        </is>
      </c>
    </row>
    <row r="9">
      <c r="A9" s="4" t="inlineStr">
        <is>
          <t>Issuance of common stock through employee stock purchase plan</t>
        </is>
      </c>
      <c r="B9" s="6" t="n">
        <v>1078</v>
      </c>
      <c r="C9" s="4" t="inlineStr">
        <is>
          <t xml:space="preserve"> </t>
        </is>
      </c>
      <c r="D9" s="4" t="inlineStr">
        <is>
          <t xml:space="preserve"> </t>
        </is>
      </c>
      <c r="E9" s="6" t="n">
        <v>1078</v>
      </c>
      <c r="F9" s="4" t="inlineStr">
        <is>
          <t xml:space="preserve"> </t>
        </is>
      </c>
      <c r="G9" s="4" t="inlineStr">
        <is>
          <t xml:space="preserve"> </t>
        </is>
      </c>
    </row>
    <row r="10">
      <c r="A10" s="4" t="inlineStr">
        <is>
          <t>Issuance of common stock for vesting of share-based awards, net of shares withheld for taxes (in shares)</t>
        </is>
      </c>
      <c r="B10" s="4" t="inlineStr">
        <is>
          <t xml:space="preserve"> </t>
        </is>
      </c>
      <c r="C10" s="6" t="n">
        <v>859000</v>
      </c>
      <c r="D10" s="6" t="n">
        <v>14000</v>
      </c>
      <c r="E10" s="4" t="inlineStr">
        <is>
          <t xml:space="preserve"> </t>
        </is>
      </c>
      <c r="F10" s="4" t="inlineStr">
        <is>
          <t xml:space="preserve"> </t>
        </is>
      </c>
      <c r="G10" s="4" t="inlineStr">
        <is>
          <t xml:space="preserve"> </t>
        </is>
      </c>
    </row>
    <row r="11">
      <c r="A11" s="4" t="inlineStr">
        <is>
          <t>Issuance of common stock for vesting of share-based awards, net of shares withheld for taxes and forfeitures</t>
        </is>
      </c>
      <c r="B11" s="6" t="n">
        <v>-20229</v>
      </c>
      <c r="C11" s="7" t="n">
        <v>7</v>
      </c>
      <c r="D11" s="7" t="n">
        <v>738</v>
      </c>
      <c r="E11" s="6" t="n">
        <v>-20974</v>
      </c>
      <c r="F11" s="4" t="inlineStr">
        <is>
          <t xml:space="preserve"> </t>
        </is>
      </c>
      <c r="G11" s="4" t="inlineStr">
        <is>
          <t xml:space="preserve"> </t>
        </is>
      </c>
    </row>
    <row r="12">
      <c r="A12" s="4" t="inlineStr">
        <is>
          <t>Share-based compensation</t>
        </is>
      </c>
      <c r="B12" s="6" t="n">
        <v>27780</v>
      </c>
      <c r="C12" s="7" t="n">
        <v>2</v>
      </c>
      <c r="D12" s="4" t="inlineStr">
        <is>
          <t xml:space="preserve"> </t>
        </is>
      </c>
      <c r="E12" s="6" t="n">
        <v>27778</v>
      </c>
      <c r="F12" s="4" t="inlineStr">
        <is>
          <t xml:space="preserve"> </t>
        </is>
      </c>
      <c r="G12" s="4" t="inlineStr">
        <is>
          <t xml:space="preserve"> </t>
        </is>
      </c>
    </row>
    <row r="13">
      <c r="A13" s="4" t="inlineStr">
        <is>
          <t>Accelerated shares repurchased (in shares)</t>
        </is>
      </c>
      <c r="B13" s="4" t="inlineStr">
        <is>
          <t xml:space="preserve"> </t>
        </is>
      </c>
      <c r="C13" s="4" t="inlineStr">
        <is>
          <t xml:space="preserve"> </t>
        </is>
      </c>
      <c r="D13" s="6" t="n">
        <v>-1938000</v>
      </c>
      <c r="E13" s="4" t="inlineStr">
        <is>
          <t xml:space="preserve"> </t>
        </is>
      </c>
      <c r="F13" s="4" t="inlineStr">
        <is>
          <t xml:space="preserve"> </t>
        </is>
      </c>
      <c r="G13" s="4" t="inlineStr">
        <is>
          <t xml:space="preserve"> </t>
        </is>
      </c>
    </row>
    <row r="14">
      <c r="A14" s="4" t="inlineStr">
        <is>
          <t>Accelerated shares repurchased</t>
        </is>
      </c>
      <c r="B14" s="6" t="n">
        <v>-125000</v>
      </c>
      <c r="C14" s="4" t="inlineStr">
        <is>
          <t xml:space="preserve"> </t>
        </is>
      </c>
      <c r="D14" s="7" t="n">
        <v>-129152</v>
      </c>
      <c r="E14" s="6" t="n">
        <v>4152</v>
      </c>
      <c r="F14" s="4" t="inlineStr">
        <is>
          <t xml:space="preserve"> </t>
        </is>
      </c>
      <c r="G14" s="4" t="inlineStr">
        <is>
          <t xml:space="preserve"> </t>
        </is>
      </c>
    </row>
    <row r="15">
      <c r="A15" s="4" t="inlineStr">
        <is>
          <t>Balance, end of period (in shares) at Dec. 31, 2022</t>
        </is>
      </c>
      <c r="B15" s="4" t="inlineStr">
        <is>
          <t xml:space="preserve"> </t>
        </is>
      </c>
      <c r="C15" s="6" t="n">
        <v>90476000</v>
      </c>
      <c r="D15" s="4" t="inlineStr">
        <is>
          <t xml:space="preserve"> </t>
        </is>
      </c>
      <c r="E15" s="4" t="inlineStr">
        <is>
          <t xml:space="preserve"> </t>
        </is>
      </c>
      <c r="F15" s="4" t="inlineStr">
        <is>
          <t xml:space="preserve"> </t>
        </is>
      </c>
      <c r="G15" s="4" t="inlineStr">
        <is>
          <t xml:space="preserve"> </t>
        </is>
      </c>
    </row>
    <row r="16">
      <c r="A16" s="4" t="inlineStr">
        <is>
          <t>Balance, end of period at Dec. 31, 2022</t>
        </is>
      </c>
      <c r="B16" s="6" t="n">
        <v>1804403</v>
      </c>
      <c r="C16" s="7" t="n">
        <v>905</v>
      </c>
      <c r="D16" s="7" t="n">
        <v>-362862</v>
      </c>
      <c r="E16" s="6" t="n">
        <v>1276977</v>
      </c>
      <c r="F16" s="6" t="n">
        <v>10265</v>
      </c>
      <c r="G16" s="6" t="n">
        <v>879118</v>
      </c>
    </row>
    <row r="17">
      <c r="A17" s="4" t="inlineStr">
        <is>
          <t>Balance, end of period, treasury stock (in shares) at Dec. 31, 2022</t>
        </is>
      </c>
      <c r="B17" s="4" t="inlineStr">
        <is>
          <t xml:space="preserve"> </t>
        </is>
      </c>
      <c r="C17" s="4" t="inlineStr">
        <is>
          <t xml:space="preserve"> </t>
        </is>
      </c>
      <c r="D17" s="6" t="n">
        <v>-682300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6" t="n">
        <v>67741</v>
      </c>
      <c r="C19" s="4" t="inlineStr">
        <is>
          <t xml:space="preserve"> </t>
        </is>
      </c>
      <c r="D19" s="4" t="inlineStr">
        <is>
          <t xml:space="preserve"> </t>
        </is>
      </c>
      <c r="E19" s="4" t="inlineStr">
        <is>
          <t xml:space="preserve"> </t>
        </is>
      </c>
      <c r="F19" s="4" t="inlineStr">
        <is>
          <t xml:space="preserve"> </t>
        </is>
      </c>
      <c r="G19" s="6" t="n">
        <v>67741</v>
      </c>
    </row>
    <row r="20">
      <c r="A20" s="4" t="inlineStr">
        <is>
          <t>Other comprehensive income (loss), net of tax</t>
        </is>
      </c>
      <c r="B20" s="6" t="n">
        <v>-25371</v>
      </c>
      <c r="C20" s="4" t="inlineStr">
        <is>
          <t xml:space="preserve"> </t>
        </is>
      </c>
      <c r="D20" s="4" t="inlineStr">
        <is>
          <t xml:space="preserve"> </t>
        </is>
      </c>
      <c r="E20" s="4" t="inlineStr">
        <is>
          <t xml:space="preserve"> </t>
        </is>
      </c>
      <c r="F20" s="6" t="n">
        <v>-25371</v>
      </c>
      <c r="G20" s="4" t="inlineStr">
        <is>
          <t xml:space="preserve"> </t>
        </is>
      </c>
    </row>
    <row r="21">
      <c r="A21" s="4" t="inlineStr">
        <is>
          <t>Issuance of common stock through employee stock purchase plan (in shares)</t>
        </is>
      </c>
      <c r="B21" s="4" t="inlineStr">
        <is>
          <t xml:space="preserve"> </t>
        </is>
      </c>
      <c r="C21" s="6" t="n">
        <v>21000</v>
      </c>
      <c r="D21" s="4" t="inlineStr">
        <is>
          <t xml:space="preserve"> </t>
        </is>
      </c>
      <c r="E21" s="4" t="inlineStr">
        <is>
          <t xml:space="preserve"> </t>
        </is>
      </c>
      <c r="F21" s="4" t="inlineStr">
        <is>
          <t xml:space="preserve"> </t>
        </is>
      </c>
      <c r="G21" s="4" t="inlineStr">
        <is>
          <t xml:space="preserve"> </t>
        </is>
      </c>
    </row>
    <row r="22">
      <c r="A22" s="4" t="inlineStr">
        <is>
          <t>Issuance of common stock through employee stock purchase plan</t>
        </is>
      </c>
      <c r="B22" s="6" t="n">
        <v>1107</v>
      </c>
      <c r="C22" s="4" t="inlineStr">
        <is>
          <t xml:space="preserve"> </t>
        </is>
      </c>
      <c r="D22" s="4" t="inlineStr">
        <is>
          <t xml:space="preserve"> </t>
        </is>
      </c>
      <c r="E22" s="6" t="n">
        <v>1107</v>
      </c>
      <c r="F22" s="4" t="inlineStr">
        <is>
          <t xml:space="preserve"> </t>
        </is>
      </c>
      <c r="G22" s="4" t="inlineStr">
        <is>
          <t xml:space="preserve"> </t>
        </is>
      </c>
    </row>
    <row r="23">
      <c r="A23" s="4" t="inlineStr">
        <is>
          <t>Issuance of common stock for vesting of share-based awards, net of shares withheld for taxes (in shares)</t>
        </is>
      </c>
      <c r="B23" s="4" t="inlineStr">
        <is>
          <t xml:space="preserve"> </t>
        </is>
      </c>
      <c r="C23" s="6" t="n">
        <v>423000</v>
      </c>
      <c r="D23" s="6" t="n">
        <v>18000</v>
      </c>
      <c r="E23" s="4" t="inlineStr">
        <is>
          <t xml:space="preserve"> </t>
        </is>
      </c>
      <c r="F23" s="4" t="inlineStr">
        <is>
          <t xml:space="preserve"> </t>
        </is>
      </c>
      <c r="G23" s="4" t="inlineStr">
        <is>
          <t xml:space="preserve"> </t>
        </is>
      </c>
    </row>
    <row r="24">
      <c r="A24" s="4" t="inlineStr">
        <is>
          <t>Issuance of common stock for vesting of share-based awards, net of shares withheld for taxes and forfeitures</t>
        </is>
      </c>
      <c r="B24" s="6" t="n">
        <v>-2654</v>
      </c>
      <c r="C24" s="7" t="n">
        <v>1</v>
      </c>
      <c r="D24" s="7" t="n">
        <v>911</v>
      </c>
      <c r="E24" s="6" t="n">
        <v>-3566</v>
      </c>
      <c r="F24" s="4" t="inlineStr">
        <is>
          <t xml:space="preserve"> </t>
        </is>
      </c>
      <c r="G24" s="4" t="inlineStr">
        <is>
          <t xml:space="preserve"> </t>
        </is>
      </c>
    </row>
    <row r="25">
      <c r="A25" s="4" t="inlineStr">
        <is>
          <t>Share-based compensation</t>
        </is>
      </c>
      <c r="B25" s="6" t="n">
        <v>20108</v>
      </c>
      <c r="C25" s="7" t="n">
        <v>3</v>
      </c>
      <c r="D25" s="4" t="inlineStr">
        <is>
          <t xml:space="preserve"> </t>
        </is>
      </c>
      <c r="E25" s="6" t="n">
        <v>20105</v>
      </c>
      <c r="F25" s="4" t="inlineStr">
        <is>
          <t xml:space="preserve"> </t>
        </is>
      </c>
      <c r="G25" s="4" t="inlineStr">
        <is>
          <t xml:space="preserve"> </t>
        </is>
      </c>
    </row>
    <row r="26">
      <c r="A26" s="4" t="inlineStr">
        <is>
          <t>Accelerated shares repurchased (in shares)</t>
        </is>
      </c>
      <c r="B26" s="4" t="inlineStr">
        <is>
          <t xml:space="preserve"> </t>
        </is>
      </c>
      <c r="C26" s="4" t="inlineStr">
        <is>
          <t xml:space="preserve"> </t>
        </is>
      </c>
      <c r="D26" s="6" t="n">
        <v>-5946000</v>
      </c>
      <c r="E26" s="4" t="inlineStr">
        <is>
          <t xml:space="preserve"> </t>
        </is>
      </c>
      <c r="F26" s="4" t="inlineStr">
        <is>
          <t xml:space="preserve"> </t>
        </is>
      </c>
      <c r="G26" s="4" t="inlineStr">
        <is>
          <t xml:space="preserve"> </t>
        </is>
      </c>
    </row>
    <row r="27">
      <c r="A27" s="4" t="inlineStr">
        <is>
          <t>Accelerated shares repurchased</t>
        </is>
      </c>
      <c r="B27" s="6" t="n">
        <v>-277450</v>
      </c>
      <c r="C27" s="4" t="inlineStr">
        <is>
          <t xml:space="preserve"> </t>
        </is>
      </c>
      <c r="D27" s="7" t="n">
        <v>-285311</v>
      </c>
      <c r="E27" s="6" t="n">
        <v>7861</v>
      </c>
      <c r="F27" s="4" t="inlineStr">
        <is>
          <t xml:space="preserve"> </t>
        </is>
      </c>
      <c r="G27" s="4" t="inlineStr">
        <is>
          <t xml:space="preserve"> </t>
        </is>
      </c>
    </row>
    <row r="28">
      <c r="A28" s="4" t="inlineStr">
        <is>
          <t>Balance, end of period (in shares) at Dec. 31, 2023</t>
        </is>
      </c>
      <c r="B28" s="4" t="inlineStr">
        <is>
          <t xml:space="preserve"> </t>
        </is>
      </c>
      <c r="C28" s="6" t="n">
        <v>90920000</v>
      </c>
      <c r="D28" s="4" t="inlineStr">
        <is>
          <t xml:space="preserve"> </t>
        </is>
      </c>
      <c r="E28" s="4" t="inlineStr">
        <is>
          <t xml:space="preserve"> </t>
        </is>
      </c>
      <c r="F28" s="4" t="inlineStr">
        <is>
          <t xml:space="preserve"> </t>
        </is>
      </c>
      <c r="G28" s="4" t="inlineStr">
        <is>
          <t xml:space="preserve"> </t>
        </is>
      </c>
    </row>
    <row r="29">
      <c r="A29" s="4" t="inlineStr">
        <is>
          <t>Balance, end of period at Dec. 31, 2023</t>
        </is>
      </c>
      <c r="B29" s="7" t="n">
        <v>1587884</v>
      </c>
      <c r="C29" s="7" t="n">
        <v>909</v>
      </c>
      <c r="D29" s="7" t="n">
        <v>-647262</v>
      </c>
      <c r="E29" s="6" t="n">
        <v>1302484</v>
      </c>
      <c r="F29" s="6" t="n">
        <v>-15106</v>
      </c>
      <c r="G29" s="6" t="n">
        <v>946859</v>
      </c>
    </row>
    <row r="30">
      <c r="A30" s="4" t="inlineStr">
        <is>
          <t>Balance, end of period, treasury stock (in shares) at Dec. 31, 2023</t>
        </is>
      </c>
      <c r="B30" s="6" t="n">
        <v>-12751000</v>
      </c>
      <c r="C30" s="4" t="inlineStr">
        <is>
          <t xml:space="preserve"> </t>
        </is>
      </c>
      <c r="D30" s="6" t="n">
        <v>-12751000</v>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 income</t>
        </is>
      </c>
      <c r="B32" s="7" t="n">
        <v>-6944</v>
      </c>
      <c r="C32" s="4" t="inlineStr">
        <is>
          <t xml:space="preserve"> </t>
        </is>
      </c>
      <c r="D32" s="4" t="inlineStr">
        <is>
          <t xml:space="preserve"> </t>
        </is>
      </c>
      <c r="E32" s="4" t="inlineStr">
        <is>
          <t xml:space="preserve"> </t>
        </is>
      </c>
      <c r="F32" s="4" t="inlineStr">
        <is>
          <t xml:space="preserve"> </t>
        </is>
      </c>
      <c r="G32" s="6" t="n">
        <v>-6944</v>
      </c>
    </row>
    <row r="33">
      <c r="A33" s="4" t="inlineStr">
        <is>
          <t>Other comprehensive income (loss), net of tax</t>
        </is>
      </c>
      <c r="B33" s="6" t="n">
        <v>-12465</v>
      </c>
      <c r="C33" s="4" t="inlineStr">
        <is>
          <t xml:space="preserve"> </t>
        </is>
      </c>
      <c r="D33" s="4" t="inlineStr">
        <is>
          <t xml:space="preserve"> </t>
        </is>
      </c>
      <c r="E33" s="4" t="inlineStr">
        <is>
          <t xml:space="preserve"> </t>
        </is>
      </c>
      <c r="F33" s="6" t="n">
        <v>-12465</v>
      </c>
      <c r="G33" s="4" t="inlineStr">
        <is>
          <t xml:space="preserve"> </t>
        </is>
      </c>
    </row>
    <row r="34">
      <c r="A34" s="4" t="inlineStr">
        <is>
          <t>Issuance of common stock through employee stock purchase plan (in shares)</t>
        </is>
      </c>
      <c r="B34" s="4" t="inlineStr">
        <is>
          <t xml:space="preserve"> </t>
        </is>
      </c>
      <c r="C34" s="6" t="n">
        <v>23000</v>
      </c>
      <c r="D34" s="4" t="inlineStr">
        <is>
          <t xml:space="preserve"> </t>
        </is>
      </c>
      <c r="E34" s="4" t="inlineStr">
        <is>
          <t xml:space="preserve"> </t>
        </is>
      </c>
      <c r="F34" s="4" t="inlineStr">
        <is>
          <t xml:space="preserve"> </t>
        </is>
      </c>
      <c r="G34" s="4" t="inlineStr">
        <is>
          <t xml:space="preserve"> </t>
        </is>
      </c>
    </row>
    <row r="35">
      <c r="A35" s="4" t="inlineStr">
        <is>
          <t>Issuance of common stock through employee stock purchase plan</t>
        </is>
      </c>
      <c r="B35" s="6" t="n">
        <v>965</v>
      </c>
      <c r="C35" s="4" t="inlineStr">
        <is>
          <t xml:space="preserve"> </t>
        </is>
      </c>
      <c r="D35" s="4" t="inlineStr">
        <is>
          <t xml:space="preserve"> </t>
        </is>
      </c>
      <c r="E35" s="6" t="n">
        <v>965</v>
      </c>
      <c r="F35" s="4" t="inlineStr">
        <is>
          <t xml:space="preserve"> </t>
        </is>
      </c>
      <c r="G35" s="4" t="inlineStr">
        <is>
          <t xml:space="preserve"> </t>
        </is>
      </c>
    </row>
    <row r="36">
      <c r="A36" s="4" t="inlineStr">
        <is>
          <t>Issuance of common stock for vesting of share-based awards, net of shares withheld for taxes (in shares)</t>
        </is>
      </c>
      <c r="B36" s="4" t="inlineStr">
        <is>
          <t xml:space="preserve"> </t>
        </is>
      </c>
      <c r="C36" s="6" t="n">
        <v>666000</v>
      </c>
      <c r="D36" s="6" t="n">
        <v>25000</v>
      </c>
      <c r="E36" s="4" t="inlineStr">
        <is>
          <t xml:space="preserve"> </t>
        </is>
      </c>
      <c r="F36" s="4" t="inlineStr">
        <is>
          <t xml:space="preserve"> </t>
        </is>
      </c>
      <c r="G36" s="4" t="inlineStr">
        <is>
          <t xml:space="preserve"> </t>
        </is>
      </c>
    </row>
    <row r="37">
      <c r="A37" s="4" t="inlineStr">
        <is>
          <t>Issuance of common stock for vesting of share-based awards, net of shares withheld for taxes and forfeitures</t>
        </is>
      </c>
      <c r="B37" s="6" t="n">
        <v>1925</v>
      </c>
      <c r="C37" s="7" t="n">
        <v>2</v>
      </c>
      <c r="D37" s="7" t="n">
        <v>1269</v>
      </c>
      <c r="E37" s="6" t="n">
        <v>654</v>
      </c>
      <c r="F37" s="4" t="inlineStr">
        <is>
          <t xml:space="preserve"> </t>
        </is>
      </c>
      <c r="G37" s="4" t="inlineStr">
        <is>
          <t xml:space="preserve"> </t>
        </is>
      </c>
    </row>
    <row r="38">
      <c r="A38" s="4" t="inlineStr">
        <is>
          <t>Share-based compensation</t>
        </is>
      </c>
      <c r="B38" s="6" t="n">
        <v>24436</v>
      </c>
      <c r="C38" s="7" t="n">
        <v>5</v>
      </c>
      <c r="D38" s="4" t="inlineStr">
        <is>
          <t xml:space="preserve"> </t>
        </is>
      </c>
      <c r="E38" s="6" t="n">
        <v>24431</v>
      </c>
      <c r="F38" s="4" t="inlineStr">
        <is>
          <t xml:space="preserve"> </t>
        </is>
      </c>
      <c r="G38" s="4" t="inlineStr">
        <is>
          <t xml:space="preserve"> </t>
        </is>
      </c>
    </row>
    <row r="39">
      <c r="A39" s="4" t="inlineStr">
        <is>
          <t>Accelerated shares repurchased (in shares)</t>
        </is>
      </c>
      <c r="B39" s="4" t="inlineStr">
        <is>
          <t xml:space="preserve"> </t>
        </is>
      </c>
      <c r="C39" s="4" t="inlineStr">
        <is>
          <t xml:space="preserve"> </t>
        </is>
      </c>
      <c r="D39" s="6" t="n">
        <v>-1719000</v>
      </c>
      <c r="E39" s="4" t="inlineStr">
        <is>
          <t xml:space="preserve"> </t>
        </is>
      </c>
      <c r="F39" s="4" t="inlineStr">
        <is>
          <t xml:space="preserve"> </t>
        </is>
      </c>
      <c r="G39" s="4" t="inlineStr">
        <is>
          <t xml:space="preserve"> </t>
        </is>
      </c>
    </row>
    <row r="40">
      <c r="A40" s="4" t="inlineStr">
        <is>
          <t>Accelerated shares repurchased</t>
        </is>
      </c>
      <c r="B40" s="6" t="n">
        <v>-50521</v>
      </c>
      <c r="C40" s="4" t="inlineStr">
        <is>
          <t xml:space="preserve"> </t>
        </is>
      </c>
      <c r="D40" s="7" t="n">
        <v>-45418</v>
      </c>
      <c r="E40" s="6" t="n">
        <v>-5103</v>
      </c>
      <c r="F40" s="4" t="inlineStr">
        <is>
          <t xml:space="preserve"> </t>
        </is>
      </c>
      <c r="G40" s="4" t="inlineStr">
        <is>
          <t xml:space="preserve"> </t>
        </is>
      </c>
    </row>
    <row r="41">
      <c r="A41" s="4" t="inlineStr">
        <is>
          <t>Balance, end of period (in shares) at Dec. 31, 2024</t>
        </is>
      </c>
      <c r="B41" s="4" t="inlineStr">
        <is>
          <t xml:space="preserve"> </t>
        </is>
      </c>
      <c r="C41" s="6" t="n">
        <v>91609000</v>
      </c>
      <c r="D41" s="4" t="inlineStr">
        <is>
          <t xml:space="preserve"> </t>
        </is>
      </c>
      <c r="E41" s="4" t="inlineStr">
        <is>
          <t xml:space="preserve"> </t>
        </is>
      </c>
      <c r="F41" s="4" t="inlineStr">
        <is>
          <t xml:space="preserve"> </t>
        </is>
      </c>
      <c r="G41" s="4" t="inlineStr">
        <is>
          <t xml:space="preserve"> </t>
        </is>
      </c>
    </row>
    <row r="42">
      <c r="A42" s="4" t="inlineStr">
        <is>
          <t>Balance, end of period at Dec. 31, 2024</t>
        </is>
      </c>
      <c r="B42" s="7" t="n">
        <v>1545280</v>
      </c>
      <c r="C42" s="7" t="n">
        <v>916</v>
      </c>
      <c r="D42" s="7" t="n">
        <v>-691411</v>
      </c>
      <c r="E42" s="7" t="n">
        <v>1323431</v>
      </c>
      <c r="F42" s="7" t="n">
        <v>-27571</v>
      </c>
      <c r="G42" s="7" t="n">
        <v>939915</v>
      </c>
    </row>
    <row r="43">
      <c r="A43" s="4" t="inlineStr">
        <is>
          <t>Balance, end of period, treasury stock (in shares) at Dec. 31, 2024</t>
        </is>
      </c>
      <c r="B43" s="6" t="n">
        <v>-14445000</v>
      </c>
      <c r="C43" s="4" t="inlineStr">
        <is>
          <t xml:space="preserve"> </t>
        </is>
      </c>
      <c r="D43" s="6" t="n">
        <v>-14445000</v>
      </c>
      <c r="E43" s="4" t="inlineStr">
        <is>
          <t xml:space="preserve"> </t>
        </is>
      </c>
      <c r="F43" s="4" t="inlineStr">
        <is>
          <t xml:space="preserve"> </t>
        </is>
      </c>
      <c r="G4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chedule of Change in Benefit Obligations and Plan Assets) (Details) - USD ($) $ in Thousands</t>
        </is>
      </c>
      <c r="B1" s="2" t="inlineStr">
        <is>
          <t>12 Months Ended</t>
        </is>
      </c>
    </row>
    <row r="2">
      <c r="B2" s="2" t="inlineStr">
        <is>
          <t>Dec. 31, 2024</t>
        </is>
      </c>
      <c r="C2" s="2" t="inlineStr">
        <is>
          <t>Dec. 31, 2023</t>
        </is>
      </c>
    </row>
    <row r="3">
      <c r="A3" s="3" t="inlineStr">
        <is>
          <t>Change In Projected Benefit Obligations</t>
        </is>
      </c>
      <c r="B3" s="4" t="inlineStr">
        <is>
          <t xml:space="preserve"> </t>
        </is>
      </c>
      <c r="C3" s="4" t="inlineStr">
        <is>
          <t xml:space="preserve"> </t>
        </is>
      </c>
    </row>
    <row r="4">
      <c r="A4" s="4" t="inlineStr">
        <is>
          <t>Projected benefit obligations, beginning of year</t>
        </is>
      </c>
      <c r="B4" s="7" t="n">
        <v>65101</v>
      </c>
      <c r="C4" s="7" t="n">
        <v>50364</v>
      </c>
    </row>
    <row r="5">
      <c r="A5" s="4" t="inlineStr">
        <is>
          <t>Interest cost</t>
        </is>
      </c>
      <c r="B5" s="6" t="n">
        <v>866</v>
      </c>
      <c r="C5" s="6" t="n">
        <v>1157</v>
      </c>
    </row>
    <row r="6">
      <c r="A6" s="4" t="inlineStr">
        <is>
          <t>Service cost</t>
        </is>
      </c>
      <c r="B6" s="6" t="n">
        <v>3113</v>
      </c>
      <c r="C6" s="6" t="n">
        <v>2226</v>
      </c>
    </row>
    <row r="7">
      <c r="A7" s="4" t="inlineStr">
        <is>
          <t>Actuarial loss</t>
        </is>
      </c>
      <c r="B7" s="6" t="n">
        <v>4219</v>
      </c>
      <c r="C7" s="6" t="n">
        <v>8229</v>
      </c>
    </row>
    <row r="8">
      <c r="A8" s="4" t="inlineStr">
        <is>
          <t>Plan amendments</t>
        </is>
      </c>
      <c r="B8" s="6" t="n">
        <v>0</v>
      </c>
      <c r="C8" s="6" t="n">
        <v>-1772</v>
      </c>
    </row>
    <row r="9">
      <c r="A9" s="4" t="inlineStr">
        <is>
          <t>Plan settlements</t>
        </is>
      </c>
      <c r="B9" s="6" t="n">
        <v>-870</v>
      </c>
      <c r="C9" s="6" t="n">
        <v>-25</v>
      </c>
    </row>
    <row r="10">
      <c r="A10" s="4" t="inlineStr">
        <is>
          <t>Employee contribution</t>
        </is>
      </c>
      <c r="B10" s="6" t="n">
        <v>1265</v>
      </c>
      <c r="C10" s="6" t="n">
        <v>1182</v>
      </c>
    </row>
    <row r="11">
      <c r="A11" s="4" t="inlineStr">
        <is>
          <t>Premiums paid</t>
        </is>
      </c>
      <c r="B11" s="6" t="n">
        <v>-456</v>
      </c>
      <c r="C11" s="6" t="n">
        <v>-406</v>
      </c>
    </row>
    <row r="12">
      <c r="A12" s="4" t="inlineStr">
        <is>
          <t>Benefit payment</t>
        </is>
      </c>
      <c r="B12" s="6" t="n">
        <v>-1607</v>
      </c>
      <c r="C12" s="6" t="n">
        <v>-812</v>
      </c>
    </row>
    <row r="13">
      <c r="A13" s="4" t="inlineStr">
        <is>
          <t>Net transfer in/(out)</t>
        </is>
      </c>
      <c r="B13" s="6" t="n">
        <v>584</v>
      </c>
      <c r="C13" s="6" t="n">
        <v>0</v>
      </c>
    </row>
    <row r="14">
      <c r="A14" s="4" t="inlineStr">
        <is>
          <t>Effect of foreign currency exchange rates</t>
        </is>
      </c>
      <c r="B14" s="6" t="n">
        <v>-4953</v>
      </c>
      <c r="C14" s="6" t="n">
        <v>4958</v>
      </c>
    </row>
    <row r="15">
      <c r="A15" s="4" t="inlineStr">
        <is>
          <t>Projected benefit obligations, end of year</t>
        </is>
      </c>
      <c r="B15" s="6" t="n">
        <v>67262</v>
      </c>
      <c r="C15" s="6" t="n">
        <v>65101</v>
      </c>
    </row>
    <row r="16">
      <c r="A16" s="3" t="inlineStr">
        <is>
          <t>Change In Plan Assets</t>
        </is>
      </c>
      <c r="B16" s="4" t="inlineStr">
        <is>
          <t xml:space="preserve"> </t>
        </is>
      </c>
      <c r="C16" s="4" t="inlineStr">
        <is>
          <t xml:space="preserve"> </t>
        </is>
      </c>
    </row>
    <row r="17">
      <c r="A17" s="4" t="inlineStr">
        <is>
          <t>Plan assets at fair value, beginning of year</t>
        </is>
      </c>
      <c r="B17" s="6" t="n">
        <v>45724</v>
      </c>
      <c r="C17" s="6" t="n">
        <v>38053</v>
      </c>
    </row>
    <row r="18">
      <c r="A18" s="4" t="inlineStr">
        <is>
          <t>Actual return on plan assets</t>
        </is>
      </c>
      <c r="B18" s="6" t="n">
        <v>8200</v>
      </c>
      <c r="C18" s="6" t="n">
        <v>1350</v>
      </c>
    </row>
    <row r="19">
      <c r="A19" s="4" t="inlineStr">
        <is>
          <t>Employer contributions</t>
        </is>
      </c>
      <c r="B19" s="6" t="n">
        <v>2874</v>
      </c>
      <c r="C19" s="6" t="n">
        <v>2700</v>
      </c>
    </row>
    <row r="20">
      <c r="A20" s="4" t="inlineStr">
        <is>
          <t>Employee contributions</t>
        </is>
      </c>
      <c r="B20" s="6" t="n">
        <v>1265</v>
      </c>
      <c r="C20" s="6" t="n">
        <v>1182</v>
      </c>
    </row>
    <row r="21">
      <c r="A21" s="4" t="inlineStr">
        <is>
          <t>Plan settlements</t>
        </is>
      </c>
      <c r="B21" s="6" t="n">
        <v>-870</v>
      </c>
      <c r="C21" s="6" t="n">
        <v>0</v>
      </c>
    </row>
    <row r="22">
      <c r="A22" s="4" t="inlineStr">
        <is>
          <t>Benefits paid</t>
        </is>
      </c>
      <c r="B22" s="6" t="n">
        <v>-1581</v>
      </c>
      <c r="C22" s="6" t="n">
        <v>-812</v>
      </c>
    </row>
    <row r="23">
      <c r="A23" s="4" t="inlineStr">
        <is>
          <t>Premiums paid</t>
        </is>
      </c>
      <c r="B23" s="6" t="n">
        <v>-456</v>
      </c>
      <c r="C23" s="6" t="n">
        <v>-406</v>
      </c>
    </row>
    <row r="24">
      <c r="A24" s="4" t="inlineStr">
        <is>
          <t>Net transfer in/(out)</t>
        </is>
      </c>
      <c r="B24" s="6" t="n">
        <v>322</v>
      </c>
      <c r="C24" s="6" t="n">
        <v>0</v>
      </c>
    </row>
    <row r="25">
      <c r="A25" s="4" t="inlineStr">
        <is>
          <t>Effect of foreign currency exchange rates</t>
        </is>
      </c>
      <c r="B25" s="6" t="n">
        <v>-3660</v>
      </c>
      <c r="C25" s="6" t="n">
        <v>3657</v>
      </c>
    </row>
    <row r="26">
      <c r="A26" s="4" t="inlineStr">
        <is>
          <t>Plan assets at fair value, end of year</t>
        </is>
      </c>
      <c r="B26" s="7" t="n">
        <v>51818</v>
      </c>
      <c r="C26" s="7" t="n">
        <v>457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Scheduled of Funded Status) (Details) - USD ($) $ in Thousands</t>
        </is>
      </c>
      <c r="B1" s="2" t="inlineStr">
        <is>
          <t>Dec. 31, 2024</t>
        </is>
      </c>
      <c r="C1" s="2" t="inlineStr">
        <is>
          <t>Dec. 31, 2023</t>
        </is>
      </c>
      <c r="D1" s="2" t="inlineStr">
        <is>
          <t>Dec. 31, 2022</t>
        </is>
      </c>
    </row>
    <row r="2">
      <c r="A2" s="3" t="inlineStr">
        <is>
          <t>Reconciliation Of Funded Status</t>
        </is>
      </c>
      <c r="B2" s="4" t="inlineStr">
        <is>
          <t xml:space="preserve"> </t>
        </is>
      </c>
      <c r="C2" s="4" t="inlineStr">
        <is>
          <t xml:space="preserve"> </t>
        </is>
      </c>
      <c r="D2" s="4" t="inlineStr">
        <is>
          <t xml:space="preserve"> </t>
        </is>
      </c>
    </row>
    <row r="3">
      <c r="A3" s="4" t="inlineStr">
        <is>
          <t>Fair value of plan assets</t>
        </is>
      </c>
      <c r="B3" s="7" t="n">
        <v>51818</v>
      </c>
      <c r="C3" s="7" t="n">
        <v>45724</v>
      </c>
      <c r="D3" s="7" t="n">
        <v>38053</v>
      </c>
    </row>
    <row r="4">
      <c r="A4" s="4" t="inlineStr">
        <is>
          <t>Benefit obligations</t>
        </is>
      </c>
      <c r="B4" s="6" t="n">
        <v>67262</v>
      </c>
      <c r="C4" s="6" t="n">
        <v>65101</v>
      </c>
      <c r="D4" s="7" t="n">
        <v>50364</v>
      </c>
    </row>
    <row r="5">
      <c r="A5" s="4" t="inlineStr">
        <is>
          <t>Unfunded benefit obligations</t>
        </is>
      </c>
      <c r="B5" s="7" t="n">
        <v>15444</v>
      </c>
      <c r="C5" s="7" t="n">
        <v>19377</v>
      </c>
      <c r="D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Narrative)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Gain (loss) recognized within accumulated other comprehensive loss</t>
        </is>
      </c>
      <c r="B4" s="7" t="n">
        <v>1300000</v>
      </c>
      <c r="C4" s="7" t="n">
        <v>-6600000</v>
      </c>
      <c r="D4" s="4" t="inlineStr">
        <is>
          <t xml:space="preserve"> </t>
        </is>
      </c>
    </row>
    <row r="5">
      <c r="A5" s="4" t="inlineStr">
        <is>
          <t>Accumulated benefit obligation</t>
        </is>
      </c>
      <c r="B5" s="6" t="n">
        <v>60100000</v>
      </c>
      <c r="C5" s="6" t="n">
        <v>62800000</v>
      </c>
      <c r="D5" s="4" t="inlineStr">
        <is>
          <t xml:space="preserve"> </t>
        </is>
      </c>
    </row>
    <row r="6">
      <c r="A6" s="4" t="inlineStr">
        <is>
          <t>Benefit plans, assets</t>
        </is>
      </c>
      <c r="B6" s="6" t="n">
        <v>51818000</v>
      </c>
      <c r="C6" s="6" t="n">
        <v>45724000</v>
      </c>
      <c r="D6" s="7" t="n">
        <v>38053000</v>
      </c>
    </row>
    <row r="7">
      <c r="A7" s="4" t="inlineStr">
        <is>
          <t>Contributions expected to be paid to plan</t>
        </is>
      </c>
      <c r="B7" s="6" t="n">
        <v>3100000</v>
      </c>
      <c r="C7" s="4" t="inlineStr">
        <is>
          <t xml:space="preserve"> </t>
        </is>
      </c>
      <c r="D7" s="4" t="inlineStr">
        <is>
          <t xml:space="preserve"> </t>
        </is>
      </c>
    </row>
    <row r="8">
      <c r="A8" s="4" t="inlineStr">
        <is>
          <t>Total contributions made</t>
        </is>
      </c>
      <c r="B8" s="7" t="n">
        <v>10400000</v>
      </c>
      <c r="C8" s="6" t="n">
        <v>10400000</v>
      </c>
      <c r="D8" s="7" t="n">
        <v>9800000</v>
      </c>
    </row>
    <row r="9">
      <c r="A9" s="4" t="inlineStr">
        <is>
          <t>Defer payment and taxation, base salary, percentage (up to)</t>
        </is>
      </c>
      <c r="B9" s="9" t="n">
        <v>0.75</v>
      </c>
      <c r="C9" s="4" t="inlineStr">
        <is>
          <t xml:space="preserve"> </t>
        </is>
      </c>
      <c r="D9" s="4" t="inlineStr">
        <is>
          <t xml:space="preserve"> </t>
        </is>
      </c>
    </row>
    <row r="10">
      <c r="A10" s="4" t="inlineStr">
        <is>
          <t>Defer payment and taxation, bonus and other eligible cash compensation, percentage (up to)</t>
        </is>
      </c>
      <c r="B10" s="9" t="n">
        <v>1</v>
      </c>
      <c r="C10" s="4" t="inlineStr">
        <is>
          <t xml:space="preserve"> </t>
        </is>
      </c>
      <c r="D10" s="4" t="inlineStr">
        <is>
          <t xml:space="preserve"> </t>
        </is>
      </c>
    </row>
    <row r="11">
      <c r="A11" s="4" t="inlineStr">
        <is>
          <t>Deferred compensation plan, fair value of assets</t>
        </is>
      </c>
      <c r="B11" s="7" t="n">
        <v>6700000</v>
      </c>
      <c r="C11" s="7" t="n">
        <v>6100000</v>
      </c>
      <c r="D11" s="4" t="inlineStr">
        <is>
          <t xml:space="preserve"> </t>
        </is>
      </c>
    </row>
    <row r="12">
      <c r="A12" s="4" t="inlineStr">
        <is>
          <t>FRANC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Benefit plans, assets</t>
        </is>
      </c>
      <c r="B14" s="6" t="n">
        <v>0</v>
      </c>
      <c r="C14" s="4" t="inlineStr">
        <is>
          <t xml:space="preserve"> </t>
        </is>
      </c>
      <c r="D14" s="4" t="inlineStr">
        <is>
          <t xml:space="preserve"> </t>
        </is>
      </c>
    </row>
    <row r="15">
      <c r="A15" s="4" t="inlineStr">
        <is>
          <t>GERMANY</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Benefit plans, assets</t>
        </is>
      </c>
      <c r="B17" s="7"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Schedule of Expected Benefit Payments and Minimum Contribution on Unfunded Plans) (Details) $ in Thousands</t>
        </is>
      </c>
      <c r="B1" s="2" t="inlineStr">
        <is>
          <t>Dec. 31, 2024 USD ($)</t>
        </is>
      </c>
    </row>
    <row r="2">
      <c r="A2" s="3" t="inlineStr">
        <is>
          <t>Retirement Benefits [Abstract]</t>
        </is>
      </c>
      <c r="B2" s="4" t="inlineStr">
        <is>
          <t xml:space="preserve"> </t>
        </is>
      </c>
    </row>
    <row r="3">
      <c r="A3" s="4" t="inlineStr">
        <is>
          <t>2025</t>
        </is>
      </c>
      <c r="B3" s="7" t="n">
        <v>2514</v>
      </c>
    </row>
    <row r="4">
      <c r="A4" s="4" t="inlineStr">
        <is>
          <t>2026</t>
        </is>
      </c>
      <c r="B4" s="6" t="n">
        <v>2230</v>
      </c>
    </row>
    <row r="5">
      <c r="A5" s="4" t="inlineStr">
        <is>
          <t>2027</t>
        </is>
      </c>
      <c r="B5" s="6" t="n">
        <v>2149</v>
      </c>
    </row>
    <row r="6">
      <c r="A6" s="4" t="inlineStr">
        <is>
          <t>2028</t>
        </is>
      </c>
      <c r="B6" s="6" t="n">
        <v>2332</v>
      </c>
    </row>
    <row r="7">
      <c r="A7" s="4" t="inlineStr">
        <is>
          <t>2029</t>
        </is>
      </c>
      <c r="B7" s="6" t="n">
        <v>2348</v>
      </c>
    </row>
    <row r="8">
      <c r="A8" s="4" t="inlineStr">
        <is>
          <t>Next five years</t>
        </is>
      </c>
      <c r="B8" s="7" t="n">
        <v>122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s>
  <sheetData>
    <row r="1">
      <c r="A1" s="1" t="inlineStr">
        <is>
          <t>LEASES AND RELATED PARTY LEASES - Narrative (Details)</t>
        </is>
      </c>
      <c r="B1" s="2" t="inlineStr">
        <is>
          <t>3 Months Ended</t>
        </is>
      </c>
      <c r="C1" s="2" t="inlineStr">
        <is>
          <t>12 Months Ended</t>
        </is>
      </c>
    </row>
    <row r="2">
      <c r="B2" s="2" t="inlineStr">
        <is>
          <t>Jun. 30, 2024 USD ($)</t>
        </is>
      </c>
      <c r="C2" s="2" t="inlineStr">
        <is>
          <t>Dec. 31, 2024 USD ($) renewalOption</t>
        </is>
      </c>
      <c r="D2" s="2" t="inlineStr">
        <is>
          <t>Dec. 31, 2023 USD ($)</t>
        </is>
      </c>
    </row>
    <row r="3">
      <c r="A3" s="3" t="inlineStr">
        <is>
          <t>Operating Leased Assets [Line Items]</t>
        </is>
      </c>
      <c r="B3" s="4" t="inlineStr">
        <is>
          <t xml:space="preserve"> </t>
        </is>
      </c>
      <c r="C3" s="4" t="inlineStr">
        <is>
          <t xml:space="preserve"> </t>
        </is>
      </c>
      <c r="D3" s="4" t="inlineStr">
        <is>
          <t xml:space="preserve"> </t>
        </is>
      </c>
    </row>
    <row r="4">
      <c r="A4" s="4" t="inlineStr">
        <is>
          <t>Number of renewal options (or more) | renewalOption</t>
        </is>
      </c>
      <c r="B4" s="4" t="inlineStr">
        <is>
          <t xml:space="preserve"> </t>
        </is>
      </c>
      <c r="C4" s="6" t="n">
        <v>1</v>
      </c>
      <c r="D4" s="4" t="inlineStr">
        <is>
          <t xml:space="preserve"> </t>
        </is>
      </c>
    </row>
    <row r="5">
      <c r="A5" s="4" t="inlineStr">
        <is>
          <t>Operating lease expense</t>
        </is>
      </c>
      <c r="B5" s="4" t="inlineStr">
        <is>
          <t xml:space="preserve"> </t>
        </is>
      </c>
      <c r="C5" s="7" t="n">
        <v>24300000</v>
      </c>
      <c r="D5" s="7" t="n">
        <v>24000000</v>
      </c>
    </row>
    <row r="6">
      <c r="A6" s="4" t="inlineStr">
        <is>
          <t>Future minimum lease payments, finance leases</t>
        </is>
      </c>
      <c r="B6" s="4" t="inlineStr">
        <is>
          <t xml:space="preserve"> </t>
        </is>
      </c>
      <c r="C6" s="7" t="n">
        <v>0</v>
      </c>
      <c r="D6" s="4" t="inlineStr">
        <is>
          <t xml:space="preserve"> </t>
        </is>
      </c>
    </row>
    <row r="7">
      <c r="A7" s="4" t="inlineStr">
        <is>
          <t>Asset impairment charges</t>
        </is>
      </c>
      <c r="B7" s="7" t="n">
        <v>4600000</v>
      </c>
      <c r="C7" s="4" t="inlineStr">
        <is>
          <t xml:space="preserve"> </t>
        </is>
      </c>
      <c r="D7" s="4" t="inlineStr">
        <is>
          <t xml:space="preserve"> </t>
        </is>
      </c>
    </row>
    <row r="8">
      <c r="A8" s="4" t="inlineStr">
        <is>
          <t>Operating lease, impairment loss</t>
        </is>
      </c>
      <c r="B8" s="6" t="n">
        <v>1700000</v>
      </c>
      <c r="C8" s="4" t="inlineStr">
        <is>
          <t xml:space="preserve"> </t>
        </is>
      </c>
      <c r="D8" s="4" t="inlineStr">
        <is>
          <t xml:space="preserve"> </t>
        </is>
      </c>
    </row>
    <row r="9">
      <c r="A9" s="4" t="inlineStr">
        <is>
          <t>Impairment, long-lived asset, held-for-use</t>
        </is>
      </c>
      <c r="B9" s="7" t="n">
        <v>2900000</v>
      </c>
      <c r="C9" s="4" t="inlineStr">
        <is>
          <t xml:space="preserve"> </t>
        </is>
      </c>
      <c r="D9" s="4" t="inlineStr">
        <is>
          <t xml:space="preserve"> </t>
        </is>
      </c>
    </row>
    <row r="10">
      <c r="A10" s="4" t="inlineStr">
        <is>
          <t>Impairment, Long-Lived Asset, Held-for-Use, Statement of Income or Comprehensive Income [Extensible Enumeration]</t>
        </is>
      </c>
      <c r="B10" s="4" t="inlineStr">
        <is>
          <t xml:space="preserve"> </t>
        </is>
      </c>
      <c r="C10" s="4" t="inlineStr">
        <is>
          <t>Cost of goods sold</t>
        </is>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expense</t>
        </is>
      </c>
      <c r="B13" s="4" t="inlineStr">
        <is>
          <t xml:space="preserve"> </t>
        </is>
      </c>
      <c r="C13" s="7" t="n">
        <v>300000</v>
      </c>
      <c r="D13" s="7" t="n">
        <v>300000</v>
      </c>
    </row>
    <row r="14">
      <c r="A14" s="4" t="inlineStr">
        <is>
          <t>Percent of manufacturing facility owned by corporation whose shareholders are trusts whose beneficiaries include family members of company's former director</t>
        </is>
      </c>
      <c r="B14" s="4" t="inlineStr">
        <is>
          <t xml:space="preserve"> </t>
        </is>
      </c>
      <c r="C14" s="9" t="n">
        <v>0.5</v>
      </c>
      <c r="D14" s="4" t="inlineStr">
        <is>
          <t xml:space="preserve"> </t>
        </is>
      </c>
    </row>
    <row r="15">
      <c r="A15" s="4" t="inlineStr">
        <is>
          <t>Annual rate of lease agreement</t>
        </is>
      </c>
      <c r="B15" s="4" t="inlineStr">
        <is>
          <t xml:space="preserve"> </t>
        </is>
      </c>
      <c r="C15" s="7" t="n">
        <v>300000</v>
      </c>
      <c r="D15" s="4" t="inlineStr">
        <is>
          <t xml:space="preserve"> </t>
        </is>
      </c>
    </row>
    <row r="16">
      <c r="A16" s="4" t="inlineStr">
        <is>
          <t>Related Party | Five Year Option Lease From November 1, 2029 Through October 31, 2034</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Period for extended lease</t>
        </is>
      </c>
      <c r="B18" s="4" t="inlineStr">
        <is>
          <t xml:space="preserve"> </t>
        </is>
      </c>
      <c r="C18" s="4" t="inlineStr">
        <is>
          <t>November 1, 2029 through October 31, 2034</t>
        </is>
      </c>
      <c r="D18" s="4" t="inlineStr">
        <is>
          <t xml:space="preserve"> </t>
        </is>
      </c>
    </row>
    <row r="19">
      <c r="A19" s="4" t="inlineStr">
        <is>
          <t>Related Party | Five Year Option Lease From November 1, 2034 Through October 31, 2039</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Option to extend lease, years</t>
        </is>
      </c>
      <c r="B21" s="4" t="inlineStr">
        <is>
          <t xml:space="preserve"> </t>
        </is>
      </c>
      <c r="C21" s="4" t="inlineStr">
        <is>
          <t>5 years</t>
        </is>
      </c>
      <c r="D21" s="4" t="inlineStr">
        <is>
          <t xml:space="preserve"> </t>
        </is>
      </c>
    </row>
    <row r="22">
      <c r="A22" s="4" t="inlineStr">
        <is>
          <t>Period for extended lease</t>
        </is>
      </c>
      <c r="B22" s="4" t="inlineStr">
        <is>
          <t xml:space="preserve"> </t>
        </is>
      </c>
      <c r="C22" s="4" t="inlineStr">
        <is>
          <t>November 1, 2034 through October 31, 2039</t>
        </is>
      </c>
      <c r="D22" s="4" t="inlineStr">
        <is>
          <t xml:space="preserve"> </t>
        </is>
      </c>
    </row>
    <row r="23">
      <c r="A23" s="4" t="inlineStr">
        <is>
          <t>Affiliated Entity | Five Year Option Lease From November 1, 2029 Through October 31, 2034</t>
        </is>
      </c>
      <c r="B23" s="4" t="inlineStr">
        <is>
          <t xml:space="preserve"> </t>
        </is>
      </c>
      <c r="C23" s="4" t="inlineStr">
        <is>
          <t xml:space="preserve"> </t>
        </is>
      </c>
      <c r="D23" s="4" t="inlineStr">
        <is>
          <t xml:space="preserve"> </t>
        </is>
      </c>
    </row>
    <row r="24">
      <c r="A24" s="3" t="inlineStr">
        <is>
          <t>Operating Leased Assets [Line Items]</t>
        </is>
      </c>
      <c r="B24" s="4" t="inlineStr">
        <is>
          <t xml:space="preserve"> </t>
        </is>
      </c>
      <c r="C24" s="4" t="inlineStr">
        <is>
          <t xml:space="preserve"> </t>
        </is>
      </c>
      <c r="D24" s="4" t="inlineStr">
        <is>
          <t xml:space="preserve"> </t>
        </is>
      </c>
    </row>
    <row r="25">
      <c r="A25" s="4" t="inlineStr">
        <is>
          <t>Option to extend lease, years</t>
        </is>
      </c>
      <c r="B25" s="4" t="inlineStr">
        <is>
          <t xml:space="preserve"> </t>
        </is>
      </c>
      <c r="C25" s="4" t="inlineStr">
        <is>
          <t>5 years</t>
        </is>
      </c>
      <c r="D25"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AND RELATED PARTY LEASES - Supplemental Balance Sheet Information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OU assets</t>
        </is>
      </c>
      <c r="B3" s="7" t="n">
        <v>144042</v>
      </c>
      <c r="C3" s="7" t="n">
        <v>156184</v>
      </c>
    </row>
    <row r="4">
      <c r="A4" s="4" t="inlineStr">
        <is>
          <t>Current lease liabilities</t>
        </is>
      </c>
      <c r="B4" s="6" t="n">
        <v>14540</v>
      </c>
      <c r="C4" s="6" t="n">
        <v>15284</v>
      </c>
    </row>
    <row r="5">
      <c r="A5" s="4" t="inlineStr">
        <is>
          <t>Non-current lease liabilities</t>
        </is>
      </c>
      <c r="B5" s="6" t="n">
        <v>166930</v>
      </c>
      <c r="C5" s="6" t="n">
        <v>166849</v>
      </c>
    </row>
    <row r="6">
      <c r="A6" s="4" t="inlineStr">
        <is>
          <t>Total lease liabilities</t>
        </is>
      </c>
      <c r="B6" s="7" t="n">
        <v>181470</v>
      </c>
      <c r="C6" s="7" t="n">
        <v>182133</v>
      </c>
    </row>
    <row r="7">
      <c r="A7" s="4" t="inlineStr">
        <is>
          <t>Leased faciliti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 average remaining lease term (in years)</t>
        </is>
      </c>
      <c r="B9" s="4" t="inlineStr">
        <is>
          <t>16 years 1 month 6 days</t>
        </is>
      </c>
      <c r="C9" s="4" t="inlineStr">
        <is>
          <t>16 years 3 months 18 days</t>
        </is>
      </c>
    </row>
    <row r="10">
      <c r="A10" s="4" t="inlineStr">
        <is>
          <t>Weighted average discount rate</t>
        </is>
      </c>
      <c r="B10" s="10" t="n">
        <v>0.054</v>
      </c>
      <c r="C10" s="10" t="n">
        <v>0.059</v>
      </c>
    </row>
    <row r="11">
      <c r="A11" s="4" t="inlineStr">
        <is>
          <t>Leased vehicl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ed average remaining lease term (in years)</t>
        </is>
      </c>
      <c r="B13" s="4" t="inlineStr">
        <is>
          <t>2 years 3 months 18 days</t>
        </is>
      </c>
      <c r="C13" s="4" t="inlineStr">
        <is>
          <t>1 year 10 months 24 days</t>
        </is>
      </c>
    </row>
    <row r="14">
      <c r="A14" s="4" t="inlineStr">
        <is>
          <t>Weighted average discount rate</t>
        </is>
      </c>
      <c r="B14" s="10" t="n">
        <v>0.028</v>
      </c>
      <c r="C14" s="10" t="n">
        <v>0.0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RELATED PARTY LEASES -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4122</v>
      </c>
      <c r="C4" s="7" t="n">
        <v>20655</v>
      </c>
    </row>
    <row r="5">
      <c r="A5" s="3" t="inlineStr">
        <is>
          <t>ROU assets obtained in exchange for lease liabilities, net of modifications:</t>
        </is>
      </c>
      <c r="B5" s="4" t="inlineStr">
        <is>
          <t xml:space="preserve"> </t>
        </is>
      </c>
      <c r="C5" s="4" t="inlineStr">
        <is>
          <t xml:space="preserve"> </t>
        </is>
      </c>
    </row>
    <row r="6">
      <c r="A6" s="4" t="inlineStr">
        <is>
          <t>Operating leases</t>
        </is>
      </c>
      <c r="B6" s="7" t="n">
        <v>3565</v>
      </c>
      <c r="C6" s="7" t="n">
        <v>98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RELATED PARTY LEASES - Future Minimum Lease Payment Under Operating Leases Current Period (Details) - USD ($) $ in Thousands</t>
        </is>
      </c>
      <c r="B1" s="2" t="inlineStr">
        <is>
          <t>Dec. 31, 2024</t>
        </is>
      </c>
      <c r="C1" s="2" t="inlineStr">
        <is>
          <t>Dec. 31, 2023</t>
        </is>
      </c>
    </row>
    <row r="2">
      <c r="A2" s="3" t="inlineStr">
        <is>
          <t>Operating Leased Assets [Line Items]</t>
        </is>
      </c>
      <c r="B2" s="4" t="inlineStr">
        <is>
          <t xml:space="preserve"> </t>
        </is>
      </c>
      <c r="C2" s="4" t="inlineStr">
        <is>
          <t xml:space="preserve"> </t>
        </is>
      </c>
    </row>
    <row r="3">
      <c r="A3" s="4" t="inlineStr">
        <is>
          <t>2025</t>
        </is>
      </c>
      <c r="B3" s="7" t="n">
        <v>23346</v>
      </c>
      <c r="C3" s="4" t="inlineStr">
        <is>
          <t xml:space="preserve"> </t>
        </is>
      </c>
    </row>
    <row r="4">
      <c r="A4" s="4" t="inlineStr">
        <is>
          <t>2026</t>
        </is>
      </c>
      <c r="B4" s="6" t="n">
        <v>20137</v>
      </c>
      <c r="C4" s="4" t="inlineStr">
        <is>
          <t xml:space="preserve"> </t>
        </is>
      </c>
    </row>
    <row r="5">
      <c r="A5" s="4" t="inlineStr">
        <is>
          <t>2027</t>
        </is>
      </c>
      <c r="B5" s="6" t="n">
        <v>19701</v>
      </c>
      <c r="C5" s="4" t="inlineStr">
        <is>
          <t xml:space="preserve"> </t>
        </is>
      </c>
    </row>
    <row r="6">
      <c r="A6" s="4" t="inlineStr">
        <is>
          <t>2028</t>
        </is>
      </c>
      <c r="B6" s="6" t="n">
        <v>17945</v>
      </c>
      <c r="C6" s="4" t="inlineStr">
        <is>
          <t xml:space="preserve"> </t>
        </is>
      </c>
    </row>
    <row r="7">
      <c r="A7" s="4" t="inlineStr">
        <is>
          <t>2029</t>
        </is>
      </c>
      <c r="B7" s="6" t="n">
        <v>17726</v>
      </c>
      <c r="C7" s="4" t="inlineStr">
        <is>
          <t xml:space="preserve"> </t>
        </is>
      </c>
    </row>
    <row r="8">
      <c r="A8" s="4" t="inlineStr">
        <is>
          <t>Thereafter</t>
        </is>
      </c>
      <c r="B8" s="6" t="n">
        <v>169433</v>
      </c>
      <c r="C8" s="4" t="inlineStr">
        <is>
          <t xml:space="preserve"> </t>
        </is>
      </c>
    </row>
    <row r="9">
      <c r="A9" s="4" t="inlineStr">
        <is>
          <t>Total minimum lease payments</t>
        </is>
      </c>
      <c r="B9" s="6" t="n">
        <v>268288</v>
      </c>
      <c r="C9" s="4" t="inlineStr">
        <is>
          <t xml:space="preserve"> </t>
        </is>
      </c>
    </row>
    <row r="10">
      <c r="A10" s="4" t="inlineStr">
        <is>
          <t>Less: Imputed interest</t>
        </is>
      </c>
      <c r="B10" s="6" t="n">
        <v>86818</v>
      </c>
      <c r="C10" s="4" t="inlineStr">
        <is>
          <t xml:space="preserve"> </t>
        </is>
      </c>
    </row>
    <row r="11">
      <c r="A11" s="4" t="inlineStr">
        <is>
          <t>Total lease liabilities</t>
        </is>
      </c>
      <c r="B11" s="6" t="n">
        <v>181470</v>
      </c>
      <c r="C11" s="7" t="n">
        <v>182133</v>
      </c>
    </row>
    <row r="12">
      <c r="A12" s="4" t="inlineStr">
        <is>
          <t>Less: Current lease liabilities</t>
        </is>
      </c>
      <c r="B12" s="6" t="n">
        <v>14540</v>
      </c>
      <c r="C12" s="6" t="n">
        <v>15284</v>
      </c>
    </row>
    <row r="13">
      <c r="A13" s="4" t="inlineStr">
        <is>
          <t>Long-term lease liabilities</t>
        </is>
      </c>
      <c r="B13" s="6" t="n">
        <v>166930</v>
      </c>
      <c r="C13" s="7" t="n">
        <v>166849</v>
      </c>
    </row>
    <row r="14">
      <c r="A14" s="4" t="inlineStr">
        <is>
          <t>Related Parties</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2025</t>
        </is>
      </c>
      <c r="B16" s="6" t="n">
        <v>296</v>
      </c>
      <c r="C16" s="4" t="inlineStr">
        <is>
          <t xml:space="preserve"> </t>
        </is>
      </c>
    </row>
    <row r="17">
      <c r="A17" s="4" t="inlineStr">
        <is>
          <t>2026</t>
        </is>
      </c>
      <c r="B17" s="6" t="n">
        <v>296</v>
      </c>
      <c r="C17" s="4" t="inlineStr">
        <is>
          <t xml:space="preserve"> </t>
        </is>
      </c>
    </row>
    <row r="18">
      <c r="A18" s="4" t="inlineStr">
        <is>
          <t>2027</t>
        </is>
      </c>
      <c r="B18" s="6" t="n">
        <v>296</v>
      </c>
      <c r="C18" s="4" t="inlineStr">
        <is>
          <t xml:space="preserve"> </t>
        </is>
      </c>
    </row>
    <row r="19">
      <c r="A19" s="4" t="inlineStr">
        <is>
          <t>2028</t>
        </is>
      </c>
      <c r="B19" s="6" t="n">
        <v>296</v>
      </c>
      <c r="C19" s="4" t="inlineStr">
        <is>
          <t xml:space="preserve"> </t>
        </is>
      </c>
    </row>
    <row r="20">
      <c r="A20" s="4" t="inlineStr">
        <is>
          <t>2029</t>
        </is>
      </c>
      <c r="B20" s="6" t="n">
        <v>246</v>
      </c>
      <c r="C20" s="4" t="inlineStr">
        <is>
          <t xml:space="preserve"> </t>
        </is>
      </c>
    </row>
    <row r="21">
      <c r="A21" s="4" t="inlineStr">
        <is>
          <t>Thereafter</t>
        </is>
      </c>
      <c r="B21" s="6" t="n">
        <v>0</v>
      </c>
      <c r="C21" s="4" t="inlineStr">
        <is>
          <t xml:space="preserve"> </t>
        </is>
      </c>
    </row>
    <row r="22">
      <c r="A22" s="4" t="inlineStr">
        <is>
          <t>Total minimum lease payments</t>
        </is>
      </c>
      <c r="B22" s="6" t="n">
        <v>1430</v>
      </c>
      <c r="C22" s="4" t="inlineStr">
        <is>
          <t xml:space="preserve"> </t>
        </is>
      </c>
    </row>
    <row r="23">
      <c r="A23" s="4" t="inlineStr">
        <is>
          <t>Third Parties</t>
        </is>
      </c>
      <c r="B23" s="4" t="inlineStr">
        <is>
          <t xml:space="preserve"> </t>
        </is>
      </c>
      <c r="C23" s="4" t="inlineStr">
        <is>
          <t xml:space="preserve"> </t>
        </is>
      </c>
    </row>
    <row r="24">
      <c r="A24" s="3" t="inlineStr">
        <is>
          <t>Operating Leased Assets [Line Items]</t>
        </is>
      </c>
      <c r="B24" s="4" t="inlineStr">
        <is>
          <t xml:space="preserve"> </t>
        </is>
      </c>
      <c r="C24" s="4" t="inlineStr">
        <is>
          <t xml:space="preserve"> </t>
        </is>
      </c>
    </row>
    <row r="25">
      <c r="A25" s="4" t="inlineStr">
        <is>
          <t>2025</t>
        </is>
      </c>
      <c r="B25" s="6" t="n">
        <v>23050</v>
      </c>
      <c r="C25" s="4" t="inlineStr">
        <is>
          <t xml:space="preserve"> </t>
        </is>
      </c>
    </row>
    <row r="26">
      <c r="A26" s="4" t="inlineStr">
        <is>
          <t>2026</t>
        </is>
      </c>
      <c r="B26" s="6" t="n">
        <v>19841</v>
      </c>
      <c r="C26" s="4" t="inlineStr">
        <is>
          <t xml:space="preserve"> </t>
        </is>
      </c>
    </row>
    <row r="27">
      <c r="A27" s="4" t="inlineStr">
        <is>
          <t>2027</t>
        </is>
      </c>
      <c r="B27" s="6" t="n">
        <v>19405</v>
      </c>
      <c r="C27" s="4" t="inlineStr">
        <is>
          <t xml:space="preserve"> </t>
        </is>
      </c>
    </row>
    <row r="28">
      <c r="A28" s="4" t="inlineStr">
        <is>
          <t>2028</t>
        </is>
      </c>
      <c r="B28" s="6" t="n">
        <v>17649</v>
      </c>
      <c r="C28" s="4" t="inlineStr">
        <is>
          <t xml:space="preserve"> </t>
        </is>
      </c>
    </row>
    <row r="29">
      <c r="A29" s="4" t="inlineStr">
        <is>
          <t>2029</t>
        </is>
      </c>
      <c r="B29" s="6" t="n">
        <v>17480</v>
      </c>
      <c r="C29" s="4" t="inlineStr">
        <is>
          <t xml:space="preserve"> </t>
        </is>
      </c>
    </row>
    <row r="30">
      <c r="A30" s="4" t="inlineStr">
        <is>
          <t>Thereafter</t>
        </is>
      </c>
      <c r="B30" s="6" t="n">
        <v>169433</v>
      </c>
      <c r="C30" s="4" t="inlineStr">
        <is>
          <t xml:space="preserve"> </t>
        </is>
      </c>
    </row>
    <row r="31">
      <c r="A31" s="4" t="inlineStr">
        <is>
          <t>Total minimum lease payments</t>
        </is>
      </c>
      <c r="B31" s="7" t="n">
        <v>266858</v>
      </c>
      <c r="C3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operations</t>
        </is>
      </c>
      <c r="B4" s="7" t="n">
        <v>-172273</v>
      </c>
      <c r="C4" s="7" t="n">
        <v>-31649</v>
      </c>
      <c r="D4" s="7" t="n">
        <v>92642</v>
      </c>
    </row>
    <row r="5">
      <c r="A5" s="4" t="inlineStr">
        <is>
          <t>Foreign operations</t>
        </is>
      </c>
      <c r="B5" s="6" t="n">
        <v>154036</v>
      </c>
      <c r="C5" s="6" t="n">
        <v>112718</v>
      </c>
      <c r="D5" s="6" t="n">
        <v>121252</v>
      </c>
    </row>
    <row r="6">
      <c r="A6" s="4" t="inlineStr">
        <is>
          <t>(Loss) income before income taxes</t>
        </is>
      </c>
      <c r="B6" s="7" t="n">
        <v>-18237</v>
      </c>
      <c r="C6" s="7" t="n">
        <v>81069</v>
      </c>
      <c r="D6" s="7" t="n">
        <v>2138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Schedule of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3" t="inlineStr">
        <is>
          <t>Increase (decrease) in income taxes resulting from:</t>
        </is>
      </c>
      <c r="B5" s="4" t="inlineStr">
        <is>
          <t xml:space="preserve"> </t>
        </is>
      </c>
      <c r="C5" s="4" t="inlineStr">
        <is>
          <t xml:space="preserve"> </t>
        </is>
      </c>
      <c r="D5" s="4" t="inlineStr">
        <is>
          <t xml:space="preserve"> </t>
        </is>
      </c>
    </row>
    <row r="6">
      <c r="A6" s="4" t="inlineStr">
        <is>
          <t>State income taxes, net of federal tax benefit</t>
        </is>
      </c>
      <c r="B6" s="10" t="n">
        <v>0.153</v>
      </c>
      <c r="C6" s="10" t="n">
        <v>0.029</v>
      </c>
      <c r="D6" s="10" t="n">
        <v>0.001</v>
      </c>
    </row>
    <row r="7">
      <c r="A7" s="4" t="inlineStr">
        <is>
          <t>Benefit derived from foreign operations</t>
        </is>
      </c>
      <c r="B7" s="10" t="n">
        <v>0.224</v>
      </c>
      <c r="C7" s="4" t="inlineStr">
        <is>
          <t>(17.20%)</t>
        </is>
      </c>
      <c r="D7" s="4" t="inlineStr">
        <is>
          <t>(1.60%)</t>
        </is>
      </c>
    </row>
    <row r="8">
      <c r="A8" s="4" t="inlineStr">
        <is>
          <t>Nondeductible meals and entertainment</t>
        </is>
      </c>
      <c r="B8" s="4" t="inlineStr">
        <is>
          <t>(5.00%)</t>
        </is>
      </c>
      <c r="C8" s="10" t="n">
        <v>0.011</v>
      </c>
      <c r="D8" s="10" t="n">
        <v>0.001</v>
      </c>
    </row>
    <row r="9">
      <c r="A9" s="4" t="inlineStr">
        <is>
          <t>Intercompany profit in inventory</t>
        </is>
      </c>
      <c r="B9" s="10" t="n">
        <v>0.042</v>
      </c>
      <c r="C9" s="10" t="n">
        <v>0.033</v>
      </c>
      <c r="D9" s="10" t="n">
        <v>0.003</v>
      </c>
    </row>
    <row r="10">
      <c r="A10" s="4" t="inlineStr">
        <is>
          <t>Research and development credit</t>
        </is>
      </c>
      <c r="B10" s="10" t="n">
        <v>0.241</v>
      </c>
      <c r="C10" s="4" t="inlineStr">
        <is>
          <t>(5.70%)</t>
        </is>
      </c>
      <c r="D10" s="4" t="inlineStr">
        <is>
          <t>(1.40%)</t>
        </is>
      </c>
    </row>
    <row r="11">
      <c r="A11" s="4" t="inlineStr">
        <is>
          <t>Nondeductible executive compensation &amp; stock compensation shortfall</t>
        </is>
      </c>
      <c r="B11" s="4" t="inlineStr">
        <is>
          <t>(19.70%)</t>
        </is>
      </c>
      <c r="C11" s="10" t="n">
        <v>0.023</v>
      </c>
      <c r="D11" s="4" t="inlineStr">
        <is>
          <t>(0.60%)</t>
        </is>
      </c>
    </row>
    <row r="12">
      <c r="A12" s="4" t="inlineStr">
        <is>
          <t>Transaction and deal related costs</t>
        </is>
      </c>
      <c r="B12" s="18" t="n">
        <v>-0.041</v>
      </c>
      <c r="C12" s="18" t="n">
        <v>0.033</v>
      </c>
      <c r="D12" s="18" t="n">
        <v>-0.018</v>
      </c>
    </row>
    <row r="13">
      <c r="A13" s="4" t="inlineStr">
        <is>
          <t>Changes in valuation allowances</t>
        </is>
      </c>
      <c r="B13" s="4" t="inlineStr">
        <is>
          <t>(6.00%)</t>
        </is>
      </c>
      <c r="C13" s="10" t="n">
        <v>0.049</v>
      </c>
      <c r="D13" s="9" t="n">
        <v>0</v>
      </c>
    </row>
    <row r="14">
      <c r="A14" s="4" t="inlineStr">
        <is>
          <t>Return to provision</t>
        </is>
      </c>
      <c r="B14" s="10" t="n">
        <v>0.101</v>
      </c>
      <c r="C14" s="4" t="inlineStr">
        <is>
          <t>(0.80%)</t>
        </is>
      </c>
      <c r="D14" s="4" t="inlineStr">
        <is>
          <t>(0.50%)</t>
        </is>
      </c>
    </row>
    <row r="15">
      <c r="A15" s="4" t="inlineStr">
        <is>
          <t>Other</t>
        </is>
      </c>
      <c r="B15" s="4" t="inlineStr">
        <is>
          <t>(0.40%)</t>
        </is>
      </c>
      <c r="C15" s="10" t="n">
        <v>0.013</v>
      </c>
      <c r="D15" s="9" t="n">
        <v>0</v>
      </c>
    </row>
    <row r="16">
      <c r="A16" s="4" t="inlineStr">
        <is>
          <t>Effective tax rate</t>
        </is>
      </c>
      <c r="B16" s="10" t="n">
        <v>0.619</v>
      </c>
      <c r="C16" s="10" t="n">
        <v>0.164</v>
      </c>
      <c r="D16" s="10" t="n">
        <v>0.1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Integra LifeSciences Holdings Corporation (the “Company”) was incorporated in Delaware in 1989. The Company is a worldwide leader in medical technology. The Company was founded with the acquisition of an engineered collagen technology platform used to repair and regenerate tissue. Since then, Integra has developed numerous product lines from this technology for applications ranging from burn and deep tissue wounds to the repair of dura mater in the brain, as well as nerves and tendons. The Company has expanded its base regenerative technology business to include surgical instruments, neurosurgical products, Ear, Nose, Throat (“ENT”) products, and advanced wound care through global acquisitions and product development to meet the evolving needs of its customers and enhance patient care. The Company sells its products directly through various salesforces and through a variety of other distribution channe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Effective tax rate</t>
        </is>
      </c>
      <c r="B4" s="10" t="n">
        <v>0.619</v>
      </c>
      <c r="C4" s="10" t="n">
        <v>0.164</v>
      </c>
      <c r="D4" s="10" t="n">
        <v>0.156</v>
      </c>
    </row>
    <row r="5">
      <c r="A5" s="4" t="inlineStr">
        <is>
          <t>Effective income tax rate reconciliation, tax credit, research</t>
        </is>
      </c>
      <c r="B5" s="7" t="n">
        <v>4400</v>
      </c>
      <c r="C5" s="4" t="inlineStr">
        <is>
          <t xml:space="preserve"> </t>
        </is>
      </c>
      <c r="D5" s="4" t="inlineStr">
        <is>
          <t xml:space="preserve"> </t>
        </is>
      </c>
    </row>
    <row r="6">
      <c r="A6" s="4" t="inlineStr">
        <is>
          <t>Effective income tax reconciliation, tax benefit, excess stock-based compensation deductions</t>
        </is>
      </c>
      <c r="B6" s="4" t="inlineStr">
        <is>
          <t xml:space="preserve"> </t>
        </is>
      </c>
      <c r="C6" s="7" t="n">
        <v>5800</v>
      </c>
      <c r="D6" s="7" t="n">
        <v>5100</v>
      </c>
    </row>
    <row r="7">
      <c r="A7" s="4" t="inlineStr">
        <is>
          <t>Effective income tax rate reconciliation, prior year income taxes, amount</t>
        </is>
      </c>
      <c r="B7" s="4" t="inlineStr">
        <is>
          <t xml:space="preserve"> </t>
        </is>
      </c>
      <c r="C7" s="4" t="inlineStr">
        <is>
          <t xml:space="preserve"> </t>
        </is>
      </c>
      <c r="D7" s="7" t="n">
        <v>2400</v>
      </c>
    </row>
    <row r="8">
      <c r="A8" s="4" t="inlineStr">
        <is>
          <t>Effective income tax rate reconciliation, foreign income tax rate differential, increase (decrease), amount</t>
        </is>
      </c>
      <c r="B8" s="7" t="n">
        <v>400</v>
      </c>
      <c r="C8" s="4" t="inlineStr">
        <is>
          <t xml:space="preserve"> </t>
        </is>
      </c>
      <c r="D8" s="4" t="inlineStr">
        <is>
          <t xml:space="preserve"> </t>
        </is>
      </c>
    </row>
    <row r="9">
      <c r="A9" s="4" t="inlineStr">
        <is>
          <t>Effective foreign income tax rate</t>
        </is>
      </c>
      <c r="B9" s="10" t="n">
        <v>0.123</v>
      </c>
      <c r="C9" s="10" t="n">
        <v>0.164</v>
      </c>
      <c r="D9" s="4" t="inlineStr">
        <is>
          <t xml:space="preserve"> </t>
        </is>
      </c>
    </row>
    <row r="10">
      <c r="A10" s="4" t="inlineStr">
        <is>
          <t>Deferred tax asset, increase</t>
        </is>
      </c>
      <c r="B10" s="7" t="n">
        <v>10400</v>
      </c>
      <c r="C10" s="7" t="n">
        <v>14400</v>
      </c>
      <c r="D10" s="4" t="inlineStr">
        <is>
          <t xml:space="preserve"> </t>
        </is>
      </c>
    </row>
    <row r="11">
      <c r="A11" s="4" t="inlineStr">
        <is>
          <t>Valuation allowance, period increase (decrease)</t>
        </is>
      </c>
      <c r="B11" s="6" t="n">
        <v>3000</v>
      </c>
      <c r="C11" s="7" t="n">
        <v>2800</v>
      </c>
      <c r="D11" s="4" t="inlineStr">
        <is>
          <t xml:space="preserve"> </t>
        </is>
      </c>
    </row>
    <row r="12">
      <c r="A12" s="4" t="inlineStr">
        <is>
          <t>Unrecognized tax benefits that would impact effective tax rate</t>
        </is>
      </c>
      <c r="B12" s="6" t="n">
        <v>800</v>
      </c>
      <c r="C12" s="4" t="inlineStr">
        <is>
          <t xml:space="preserve"> </t>
        </is>
      </c>
      <c r="D12" s="4" t="inlineStr">
        <is>
          <t xml:space="preserve"> </t>
        </is>
      </c>
    </row>
    <row r="13">
      <c r="A13" s="4" t="inlineStr">
        <is>
          <t>Swiss Tax Credit</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Valuation allowance, period increase (decrease)</t>
        </is>
      </c>
      <c r="B15" s="6" t="n">
        <v>1100</v>
      </c>
      <c r="C15" s="4" t="inlineStr">
        <is>
          <t xml:space="preserve"> </t>
        </is>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Operating loss carryforwards</t>
        </is>
      </c>
      <c r="B18" s="6" t="n">
        <v>51200</v>
      </c>
      <c r="C18" s="4" t="inlineStr">
        <is>
          <t xml:space="preserve"> </t>
        </is>
      </c>
      <c r="D18" s="4" t="inlineStr">
        <is>
          <t xml:space="preserve"> </t>
        </is>
      </c>
    </row>
    <row r="19">
      <c r="A19" s="4" t="inlineStr">
        <is>
          <t>Operating loss carryforwards, subject to expiration</t>
        </is>
      </c>
      <c r="B19" s="6" t="n">
        <v>51200</v>
      </c>
      <c r="C19" s="4" t="inlineStr">
        <is>
          <t xml:space="preserve"> </t>
        </is>
      </c>
      <c r="D19" s="4" t="inlineStr">
        <is>
          <t xml:space="preserve"> </t>
        </is>
      </c>
    </row>
    <row r="20">
      <c r="A20" s="4" t="inlineStr">
        <is>
          <t>Foreign Tax Jurisdiction</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Operating loss carryforwards</t>
        </is>
      </c>
      <c r="B22" s="6" t="n">
        <v>106700</v>
      </c>
      <c r="C22" s="4" t="inlineStr">
        <is>
          <t xml:space="preserve"> </t>
        </is>
      </c>
      <c r="D22" s="4" t="inlineStr">
        <is>
          <t xml:space="preserve"> </t>
        </is>
      </c>
    </row>
    <row r="23">
      <c r="A23" s="4" t="inlineStr">
        <is>
          <t>Operating loss carryforwards, subject to expiration</t>
        </is>
      </c>
      <c r="B23" s="6" t="n">
        <v>87500</v>
      </c>
      <c r="C23" s="4" t="inlineStr">
        <is>
          <t xml:space="preserve"> </t>
        </is>
      </c>
      <c r="D23" s="4" t="inlineStr">
        <is>
          <t xml:space="preserve"> </t>
        </is>
      </c>
    </row>
    <row r="24">
      <c r="A24" s="4" t="inlineStr">
        <is>
          <t>Operating loss carryforwards, not subject to expiration</t>
        </is>
      </c>
      <c r="B24" s="6" t="n">
        <v>19100</v>
      </c>
      <c r="C24" s="4" t="inlineStr">
        <is>
          <t xml:space="preserve"> </t>
        </is>
      </c>
      <c r="D24" s="4" t="inlineStr">
        <is>
          <t xml:space="preserve"> </t>
        </is>
      </c>
    </row>
    <row r="25">
      <c r="A25" s="4" t="inlineStr">
        <is>
          <t>State and Local Jurisdiction</t>
        </is>
      </c>
      <c r="B25" s="4" t="inlineStr">
        <is>
          <t xml:space="preserve"> </t>
        </is>
      </c>
      <c r="C25" s="4" t="inlineStr">
        <is>
          <t xml:space="preserve"> </t>
        </is>
      </c>
      <c r="D25" s="4" t="inlineStr">
        <is>
          <t xml:space="preserve"> </t>
        </is>
      </c>
    </row>
    <row r="26">
      <c r="A26" s="3" t="inlineStr">
        <is>
          <t>Income Tax [Line Items]</t>
        </is>
      </c>
      <c r="B26" s="4" t="inlineStr">
        <is>
          <t xml:space="preserve"> </t>
        </is>
      </c>
      <c r="C26" s="4" t="inlineStr">
        <is>
          <t xml:space="preserve"> </t>
        </is>
      </c>
      <c r="D26" s="4" t="inlineStr">
        <is>
          <t xml:space="preserve"> </t>
        </is>
      </c>
    </row>
    <row r="27">
      <c r="A27" s="4" t="inlineStr">
        <is>
          <t>Operating loss carryforwards</t>
        </is>
      </c>
      <c r="B27" s="7" t="n">
        <v>465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57</v>
      </c>
      <c r="C4" s="7" t="n">
        <v>10973</v>
      </c>
      <c r="D4" s="7" t="n">
        <v>24201</v>
      </c>
    </row>
    <row r="5">
      <c r="A5" s="4" t="inlineStr">
        <is>
          <t>State</t>
        </is>
      </c>
      <c r="B5" s="6" t="n">
        <v>1330</v>
      </c>
      <c r="C5" s="6" t="n">
        <v>2851</v>
      </c>
      <c r="D5" s="6" t="n">
        <v>3835</v>
      </c>
    </row>
    <row r="6">
      <c r="A6" s="4" t="inlineStr">
        <is>
          <t>Foreign</t>
        </is>
      </c>
      <c r="B6" s="6" t="n">
        <v>8365</v>
      </c>
      <c r="C6" s="6" t="n">
        <v>11389</v>
      </c>
      <c r="D6" s="6" t="n">
        <v>9893</v>
      </c>
    </row>
    <row r="7">
      <c r="A7" s="4" t="inlineStr">
        <is>
          <t>Total current</t>
        </is>
      </c>
      <c r="B7" s="6" t="n">
        <v>9438</v>
      </c>
      <c r="C7" s="6" t="n">
        <v>25213</v>
      </c>
      <c r="D7" s="6" t="n">
        <v>37929</v>
      </c>
    </row>
    <row r="8">
      <c r="A8" s="3" t="inlineStr">
        <is>
          <t>Deferred:</t>
        </is>
      </c>
      <c r="B8" s="4" t="inlineStr">
        <is>
          <t xml:space="preserve"> </t>
        </is>
      </c>
      <c r="C8" s="4" t="inlineStr">
        <is>
          <t xml:space="preserve"> </t>
        </is>
      </c>
      <c r="D8" s="4" t="inlineStr">
        <is>
          <t xml:space="preserve"> </t>
        </is>
      </c>
    </row>
    <row r="9">
      <c r="A9" s="4" t="inlineStr">
        <is>
          <t>Federal</t>
        </is>
      </c>
      <c r="B9" s="6" t="n">
        <v>-27148</v>
      </c>
      <c r="C9" s="6" t="n">
        <v>-19060</v>
      </c>
      <c r="D9" s="6" t="n">
        <v>-11591</v>
      </c>
    </row>
    <row r="10">
      <c r="A10" s="4" t="inlineStr">
        <is>
          <t>State</t>
        </is>
      </c>
      <c r="B10" s="6" t="n">
        <v>-4093</v>
      </c>
      <c r="C10" s="6" t="n">
        <v>93</v>
      </c>
      <c r="D10" s="6" t="n">
        <v>-2316</v>
      </c>
    </row>
    <row r="11">
      <c r="A11" s="4" t="inlineStr">
        <is>
          <t>Foreign</t>
        </is>
      </c>
      <c r="B11" s="6" t="n">
        <v>10510</v>
      </c>
      <c r="C11" s="6" t="n">
        <v>7082</v>
      </c>
      <c r="D11" s="6" t="n">
        <v>9322</v>
      </c>
    </row>
    <row r="12">
      <c r="A12" s="4" t="inlineStr">
        <is>
          <t>Total deferred</t>
        </is>
      </c>
      <c r="B12" s="6" t="n">
        <v>-20731</v>
      </c>
      <c r="C12" s="6" t="n">
        <v>-11885</v>
      </c>
      <c r="D12" s="6" t="n">
        <v>-4585</v>
      </c>
    </row>
    <row r="13">
      <c r="A13" s="4" t="inlineStr">
        <is>
          <t>Provision for income taxes</t>
        </is>
      </c>
      <c r="B13" s="7" t="n">
        <v>-11293</v>
      </c>
      <c r="C13" s="7" t="n">
        <v>13328</v>
      </c>
      <c r="D13" s="7" t="n">
        <v>333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oubtful accounts</t>
        </is>
      </c>
      <c r="B3" s="7" t="n">
        <v>3370</v>
      </c>
      <c r="C3" s="7" t="n">
        <v>2581</v>
      </c>
    </row>
    <row r="4">
      <c r="A4" s="4" t="inlineStr">
        <is>
          <t>Inventory related items</t>
        </is>
      </c>
      <c r="B4" s="6" t="n">
        <v>34731</v>
      </c>
      <c r="C4" s="6" t="n">
        <v>41466</v>
      </c>
    </row>
    <row r="5">
      <c r="A5" s="4" t="inlineStr">
        <is>
          <t>Tax credits</t>
        </is>
      </c>
      <c r="B5" s="6" t="n">
        <v>17922</v>
      </c>
      <c r="C5" s="6" t="n">
        <v>18859</v>
      </c>
    </row>
    <row r="6">
      <c r="A6" s="4" t="inlineStr">
        <is>
          <t>Accrued vacation</t>
        </is>
      </c>
      <c r="B6" s="6" t="n">
        <v>2447</v>
      </c>
      <c r="C6" s="6" t="n">
        <v>2184</v>
      </c>
    </row>
    <row r="7">
      <c r="A7" s="4" t="inlineStr">
        <is>
          <t>Accrued bonus</t>
        </is>
      </c>
      <c r="B7" s="6" t="n">
        <v>5279</v>
      </c>
      <c r="C7" s="6" t="n">
        <v>4259</v>
      </c>
    </row>
    <row r="8">
      <c r="A8" s="4" t="inlineStr">
        <is>
          <t>Stock compensation</t>
        </is>
      </c>
      <c r="B8" s="6" t="n">
        <v>8343</v>
      </c>
      <c r="C8" s="6" t="n">
        <v>9117</v>
      </c>
    </row>
    <row r="9">
      <c r="A9" s="4" t="inlineStr">
        <is>
          <t>Deferred revenue</t>
        </is>
      </c>
      <c r="B9" s="6" t="n">
        <v>4206</v>
      </c>
      <c r="C9" s="6" t="n">
        <v>1849</v>
      </c>
    </row>
    <row r="10">
      <c r="A10" s="4" t="inlineStr">
        <is>
          <t>Net operating loss carryforwards</t>
        </is>
      </c>
      <c r="B10" s="6" t="n">
        <v>27370</v>
      </c>
      <c r="C10" s="6" t="n">
        <v>28799</v>
      </c>
    </row>
    <row r="11">
      <c r="A11" s="4" t="inlineStr">
        <is>
          <t>Capitalization of research and development expenses</t>
        </is>
      </c>
      <c r="B11" s="6" t="n">
        <v>68311</v>
      </c>
      <c r="C11" s="6" t="n">
        <v>61138</v>
      </c>
    </row>
    <row r="12">
      <c r="A12" s="4" t="inlineStr">
        <is>
          <t>Unrealized foreign exchange gain</t>
        </is>
      </c>
      <c r="B12" s="6" t="n">
        <v>8655</v>
      </c>
      <c r="C12" s="6" t="n">
        <v>13907</v>
      </c>
    </row>
    <row r="13">
      <c r="A13" s="4" t="inlineStr">
        <is>
          <t>Charitable contributions carryforward</t>
        </is>
      </c>
      <c r="B13" s="6" t="n">
        <v>212</v>
      </c>
      <c r="C13" s="6" t="n">
        <v>206</v>
      </c>
    </row>
    <row r="14">
      <c r="A14" s="4" t="inlineStr">
        <is>
          <t>Leases and Other</t>
        </is>
      </c>
      <c r="B14" s="6" t="n">
        <v>59339</v>
      </c>
      <c r="C14" s="6" t="n">
        <v>55271</v>
      </c>
    </row>
    <row r="15">
      <c r="A15" s="4" t="inlineStr">
        <is>
          <t>Total deferred tax assets</t>
        </is>
      </c>
      <c r="B15" s="6" t="n">
        <v>240185</v>
      </c>
      <c r="C15" s="6" t="n">
        <v>239636</v>
      </c>
    </row>
    <row r="16">
      <c r="A16" s="4" t="inlineStr">
        <is>
          <t>Less valuation allowance</t>
        </is>
      </c>
      <c r="B16" s="6" t="n">
        <v>-15504</v>
      </c>
      <c r="C16" s="6" t="n">
        <v>-12486</v>
      </c>
    </row>
    <row r="17">
      <c r="A17" s="4" t="inlineStr">
        <is>
          <t>Deferred tax assets after valuation allowance</t>
        </is>
      </c>
      <c r="B17" s="6" t="n">
        <v>224681</v>
      </c>
      <c r="C17" s="6" t="n">
        <v>227150</v>
      </c>
    </row>
    <row r="18">
      <c r="A18" s="3" t="inlineStr">
        <is>
          <t>Liabilities:</t>
        </is>
      </c>
      <c r="B18" s="4" t="inlineStr">
        <is>
          <t xml:space="preserve"> </t>
        </is>
      </c>
      <c r="C18" s="4" t="inlineStr">
        <is>
          <t xml:space="preserve"> </t>
        </is>
      </c>
    </row>
    <row r="19">
      <c r="A19" s="4" t="inlineStr">
        <is>
          <t>Intangible and fixed assets</t>
        </is>
      </c>
      <c r="B19" s="6" t="n">
        <v>-218125</v>
      </c>
      <c r="C19" s="6" t="n">
        <v>-168229</v>
      </c>
    </row>
    <row r="20">
      <c r="A20" s="4" t="inlineStr">
        <is>
          <t>Unrealized foreign exchange loss</t>
        </is>
      </c>
      <c r="B20" s="6" t="n">
        <v>-11280</v>
      </c>
      <c r="C20" s="6" t="n">
        <v>-10024</v>
      </c>
    </row>
    <row r="21">
      <c r="A21" s="4" t="inlineStr">
        <is>
          <t>Leases and Other</t>
        </is>
      </c>
      <c r="B21" s="6" t="n">
        <v>-21186</v>
      </c>
      <c r="C21" s="6" t="n">
        <v>-38134</v>
      </c>
    </row>
    <row r="22">
      <c r="A22" s="4" t="inlineStr">
        <is>
          <t>Total deferred tax liabilities</t>
        </is>
      </c>
      <c r="B22" s="6" t="n">
        <v>-250591</v>
      </c>
      <c r="C22" s="6" t="n">
        <v>-216387</v>
      </c>
    </row>
    <row r="23">
      <c r="A23" s="4" t="inlineStr">
        <is>
          <t>Total net deferred tax (liabilities) assets</t>
        </is>
      </c>
      <c r="B23" s="4" t="inlineStr">
        <is>
          <t xml:space="preserve"> </t>
        </is>
      </c>
      <c r="C23" s="7" t="n">
        <v>10763</v>
      </c>
    </row>
    <row r="24">
      <c r="A24" s="4" t="inlineStr">
        <is>
          <t>Total net deferred tax (liabilities) assets</t>
        </is>
      </c>
      <c r="B24" s="7" t="n">
        <v>-25910</v>
      </c>
      <c r="C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 period increase (decrease)</t>
        </is>
      </c>
      <c r="B4" s="7" t="n">
        <v>3000</v>
      </c>
      <c r="C4" s="7" t="n">
        <v>2800</v>
      </c>
      <c r="D4" s="4" t="inlineStr">
        <is>
          <t xml:space="preserve"> </t>
        </is>
      </c>
    </row>
    <row r="5">
      <c r="A5" s="4" t="inlineStr">
        <is>
          <t>SEC Schedule, 12-09, Valuation Allowance, Deferred Tax Asset</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17823</v>
      </c>
      <c r="C7" s="6" t="n">
        <v>14672</v>
      </c>
      <c r="D7" s="7" t="n">
        <v>15258</v>
      </c>
    </row>
    <row r="8">
      <c r="A8" s="4" t="inlineStr">
        <is>
          <t>Charged to Costs and Expenses</t>
        </is>
      </c>
      <c r="B8" s="6" t="n">
        <v>5330</v>
      </c>
      <c r="C8" s="6" t="n">
        <v>3069</v>
      </c>
      <c r="D8" s="6" t="n">
        <v>-515</v>
      </c>
    </row>
    <row r="9">
      <c r="A9" s="4" t="inlineStr">
        <is>
          <t>Other</t>
        </is>
      </c>
      <c r="B9" s="6" t="n">
        <v>-429</v>
      </c>
      <c r="C9" s="6" t="n">
        <v>26</v>
      </c>
      <c r="D9" s="6" t="n">
        <v>0</v>
      </c>
    </row>
    <row r="10">
      <c r="A10" s="4" t="inlineStr">
        <is>
          <t>Deductions</t>
        </is>
      </c>
      <c r="B10" s="6" t="n">
        <v>-367</v>
      </c>
      <c r="C10" s="6" t="n">
        <v>56</v>
      </c>
      <c r="D10" s="6" t="n">
        <v>-71</v>
      </c>
    </row>
    <row r="11">
      <c r="A11" s="4" t="inlineStr">
        <is>
          <t>Balance at End of Period</t>
        </is>
      </c>
      <c r="B11" s="6" t="n">
        <v>22357</v>
      </c>
      <c r="C11" s="7" t="n">
        <v>17823</v>
      </c>
      <c r="D11" s="7" t="n">
        <v>14672</v>
      </c>
    </row>
    <row r="12">
      <c r="A12" s="4" t="inlineStr">
        <is>
          <t>Swiss Tax Credit</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Valuation allowance, period increase (decrease)</t>
        </is>
      </c>
      <c r="B14" s="7" t="n">
        <v>11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certain Tax Benefits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of Uncertain Tax Benefits [Roll Forward]</t>
        </is>
      </c>
      <c r="B3" s="4" t="inlineStr">
        <is>
          <t xml:space="preserve"> </t>
        </is>
      </c>
      <c r="C3" s="4" t="inlineStr">
        <is>
          <t xml:space="preserve"> </t>
        </is>
      </c>
      <c r="D3" s="4" t="inlineStr">
        <is>
          <t xml:space="preserve"> </t>
        </is>
      </c>
    </row>
    <row r="4">
      <c r="A4" s="4" t="inlineStr">
        <is>
          <t>Balance, beginning of year</t>
        </is>
      </c>
      <c r="B4" s="7" t="n">
        <v>812</v>
      </c>
      <c r="C4" s="7" t="n">
        <v>713</v>
      </c>
      <c r="D4" s="7" t="n">
        <v>676</v>
      </c>
    </row>
    <row r="5">
      <c r="A5" s="3" t="inlineStr">
        <is>
          <t>Gross increases:</t>
        </is>
      </c>
      <c r="B5" s="4" t="inlineStr">
        <is>
          <t xml:space="preserve"> </t>
        </is>
      </c>
      <c r="C5" s="4" t="inlineStr">
        <is>
          <t xml:space="preserve"> </t>
        </is>
      </c>
      <c r="D5" s="4" t="inlineStr">
        <is>
          <t xml:space="preserve"> </t>
        </is>
      </c>
    </row>
    <row r="6">
      <c r="A6" s="4" t="inlineStr">
        <is>
          <t>Current year tax positions</t>
        </is>
      </c>
      <c r="B6" s="6" t="n">
        <v>0</v>
      </c>
      <c r="C6" s="6" t="n">
        <v>0</v>
      </c>
      <c r="D6" s="6" t="n">
        <v>37</v>
      </c>
    </row>
    <row r="7">
      <c r="A7" s="4" t="inlineStr">
        <is>
          <t>Prior years' tax positions</t>
        </is>
      </c>
      <c r="B7" s="6" t="n">
        <v>35</v>
      </c>
      <c r="C7" s="6" t="n">
        <v>372</v>
      </c>
      <c r="D7" s="6" t="n">
        <v>0</v>
      </c>
    </row>
    <row r="8">
      <c r="A8" s="4" t="inlineStr">
        <is>
          <t>Lapse of statute</t>
        </is>
      </c>
      <c r="B8" s="6" t="n">
        <v>-21</v>
      </c>
      <c r="C8" s="6" t="n">
        <v>-273</v>
      </c>
      <c r="D8" s="6" t="n">
        <v>0</v>
      </c>
    </row>
    <row r="9">
      <c r="A9" s="4" t="inlineStr">
        <is>
          <t>Balance, end of year</t>
        </is>
      </c>
      <c r="B9" s="7" t="n">
        <v>826</v>
      </c>
      <c r="C9" s="7" t="n">
        <v>812</v>
      </c>
      <c r="D9" s="7" t="n">
        <v>7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Basic and Diluted 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net (loss) income per share:</t>
        </is>
      </c>
      <c r="B3" s="4" t="inlineStr">
        <is>
          <t xml:space="preserve"> </t>
        </is>
      </c>
      <c r="C3" s="4" t="inlineStr">
        <is>
          <t xml:space="preserve"> </t>
        </is>
      </c>
      <c r="D3" s="4" t="inlineStr">
        <is>
          <t xml:space="preserve"> </t>
        </is>
      </c>
    </row>
    <row r="4">
      <c r="A4" s="4" t="inlineStr">
        <is>
          <t>Net (loss) income</t>
        </is>
      </c>
      <c r="B4" s="7" t="n">
        <v>-6944</v>
      </c>
      <c r="C4" s="7" t="n">
        <v>67741</v>
      </c>
      <c r="D4" s="7" t="n">
        <v>180550</v>
      </c>
    </row>
    <row r="5">
      <c r="A5" s="4" t="inlineStr">
        <is>
          <t>Weighted average common shares outstanding - Basic (in shares)</t>
        </is>
      </c>
      <c r="B5" s="6" t="n">
        <v>77010</v>
      </c>
      <c r="C5" s="6" t="n">
        <v>80089</v>
      </c>
      <c r="D5" s="6" t="n">
        <v>82997</v>
      </c>
    </row>
    <row r="6">
      <c r="A6" s="4" t="inlineStr">
        <is>
          <t>Basic net (loss) income per common share (in dollars per share)</t>
        </is>
      </c>
      <c r="B6" s="8" t="n">
        <v>-0.09</v>
      </c>
      <c r="C6" s="8" t="n">
        <v>0.85</v>
      </c>
      <c r="D6" s="8" t="n">
        <v>2.18</v>
      </c>
    </row>
    <row r="7">
      <c r="A7" s="3" t="inlineStr">
        <is>
          <t>Diluted net (loss) income per share:</t>
        </is>
      </c>
      <c r="B7" s="4" t="inlineStr">
        <is>
          <t xml:space="preserve"> </t>
        </is>
      </c>
      <c r="C7" s="4" t="inlineStr">
        <is>
          <t xml:space="preserve"> </t>
        </is>
      </c>
      <c r="D7" s="4" t="inlineStr">
        <is>
          <t xml:space="preserve"> </t>
        </is>
      </c>
    </row>
    <row r="8">
      <c r="A8" s="4" t="inlineStr">
        <is>
          <t>Net (loss) income</t>
        </is>
      </c>
      <c r="B8" s="7" t="n">
        <v>-6944</v>
      </c>
      <c r="C8" s="7" t="n">
        <v>67741</v>
      </c>
      <c r="D8" s="7" t="n">
        <v>180550</v>
      </c>
    </row>
    <row r="9">
      <c r="A9" s="4" t="inlineStr">
        <is>
          <t>Weighted average common shares outstanding - Basic (in shares)</t>
        </is>
      </c>
      <c r="B9" s="6" t="n">
        <v>77010</v>
      </c>
      <c r="C9" s="6" t="n">
        <v>80089</v>
      </c>
      <c r="D9" s="6" t="n">
        <v>82997</v>
      </c>
    </row>
    <row r="10">
      <c r="A10" s="3" t="inlineStr">
        <is>
          <t>Effect of dilutive securities:</t>
        </is>
      </c>
      <c r="B10" s="4" t="inlineStr">
        <is>
          <t xml:space="preserve"> </t>
        </is>
      </c>
      <c r="C10" s="4" t="inlineStr">
        <is>
          <t xml:space="preserve"> </t>
        </is>
      </c>
      <c r="D10" s="4" t="inlineStr">
        <is>
          <t xml:space="preserve"> </t>
        </is>
      </c>
    </row>
    <row r="11">
      <c r="A11" s="4" t="inlineStr">
        <is>
          <t>Stock options and restricted stock (in shares)</t>
        </is>
      </c>
      <c r="B11" s="6" t="n">
        <v>0</v>
      </c>
      <c r="C11" s="6" t="n">
        <v>248</v>
      </c>
      <c r="D11" s="6" t="n">
        <v>519</v>
      </c>
    </row>
    <row r="12">
      <c r="A12" s="4" t="inlineStr">
        <is>
          <t>Weighted average common shares for diluted earnings per share (in shares)</t>
        </is>
      </c>
      <c r="B12" s="6" t="n">
        <v>77010</v>
      </c>
      <c r="C12" s="6" t="n">
        <v>80337</v>
      </c>
      <c r="D12" s="6" t="n">
        <v>83516</v>
      </c>
    </row>
    <row r="13">
      <c r="A13" s="4" t="inlineStr">
        <is>
          <t>Diluted net income per common share (in dollars per share)</t>
        </is>
      </c>
      <c r="B13" s="8" t="n">
        <v>-0.09</v>
      </c>
      <c r="C13" s="8" t="n">
        <v>0.84</v>
      </c>
      <c r="D13" s="8" t="n">
        <v>2.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Narrative) (Details) - shares shares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Shares excluded from computation as their effect would be antidilutive (in shares)</t>
        </is>
      </c>
      <c r="B4" s="19" t="n">
        <v>1.3</v>
      </c>
      <c r="C4" s="19" t="n">
        <v>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loss) income</t>
        </is>
      </c>
      <c r="B4" s="7" t="n">
        <v>-6944</v>
      </c>
      <c r="C4" s="7" t="n">
        <v>67741</v>
      </c>
      <c r="D4" s="7" t="n">
        <v>180550</v>
      </c>
    </row>
    <row r="5">
      <c r="A5" s="4" t="inlineStr">
        <is>
          <t>Foreign currency translation adjustment, net of tax</t>
        </is>
      </c>
      <c r="B5" s="6" t="n">
        <v>-18904</v>
      </c>
      <c r="C5" s="6" t="n">
        <v>-12103</v>
      </c>
      <c r="D5" s="6" t="n">
        <v>-17807</v>
      </c>
    </row>
    <row r="6">
      <c r="A6" s="4" t="inlineStr">
        <is>
          <t>Change in unrealized loss/(gain) on derivatives, net of tax</t>
        </is>
      </c>
      <c r="B6" s="6" t="n">
        <v>5123</v>
      </c>
      <c r="C6" s="6" t="n">
        <v>-6658</v>
      </c>
      <c r="D6" s="6" t="n">
        <v>65798</v>
      </c>
    </row>
    <row r="7">
      <c r="A7" s="4" t="inlineStr">
        <is>
          <t>Pension liability adjustment, net of tax</t>
        </is>
      </c>
      <c r="B7" s="6" t="n">
        <v>1316</v>
      </c>
      <c r="C7" s="6" t="n">
        <v>-6610</v>
      </c>
      <c r="D7" s="6" t="n">
        <v>7429</v>
      </c>
    </row>
    <row r="8">
      <c r="A8" s="4" t="inlineStr">
        <is>
          <t>Comprehensive income, net</t>
        </is>
      </c>
      <c r="B8" s="7" t="n">
        <v>-19409</v>
      </c>
      <c r="C8" s="7" t="n">
        <v>42370</v>
      </c>
      <c r="D8" s="7" t="n">
        <v>2359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Changes in Accumulated Other Comprehensive Income (Loss) by Component)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beginning of period</t>
        </is>
      </c>
      <c r="B4" s="7" t="n">
        <v>1587884</v>
      </c>
      <c r="C4" s="7" t="n">
        <v>1804403</v>
      </c>
      <c r="D4" s="7" t="n">
        <v>1684804</v>
      </c>
    </row>
    <row r="5">
      <c r="A5" s="4" t="inlineStr">
        <is>
          <t>Other comprehensive gain (loss)</t>
        </is>
      </c>
      <c r="B5" s="6" t="n">
        <v>41036</v>
      </c>
      <c r="C5" s="4" t="inlineStr">
        <is>
          <t xml:space="preserve"> </t>
        </is>
      </c>
      <c r="D5" s="4" t="inlineStr">
        <is>
          <t xml:space="preserve"> </t>
        </is>
      </c>
    </row>
    <row r="6">
      <c r="A6" s="4" t="inlineStr">
        <is>
          <t>Less: Amounts reclassified from accumulated other comprehensive income, net</t>
        </is>
      </c>
      <c r="B6" s="6" t="n">
        <v>53501</v>
      </c>
      <c r="C6" s="4" t="inlineStr">
        <is>
          <t xml:space="preserve"> </t>
        </is>
      </c>
      <c r="D6" s="4" t="inlineStr">
        <is>
          <t xml:space="preserve"> </t>
        </is>
      </c>
    </row>
    <row r="7">
      <c r="A7" s="4" t="inlineStr">
        <is>
          <t>Total other comprehensive gain (loss), net of tax</t>
        </is>
      </c>
      <c r="B7" s="6" t="n">
        <v>-12465</v>
      </c>
      <c r="C7" s="6" t="n">
        <v>-25371</v>
      </c>
      <c r="D7" s="6" t="n">
        <v>55420</v>
      </c>
    </row>
    <row r="8">
      <c r="A8" s="4" t="inlineStr">
        <is>
          <t>Balance, end of period</t>
        </is>
      </c>
      <c r="B8" s="6" t="n">
        <v>1545280</v>
      </c>
      <c r="C8" s="6" t="n">
        <v>1587884</v>
      </c>
      <c r="D8" s="6" t="n">
        <v>1804403</v>
      </c>
    </row>
    <row r="9">
      <c r="A9" s="4" t="inlineStr">
        <is>
          <t>Total</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alance, beginning of period</t>
        </is>
      </c>
      <c r="B11" s="6" t="n">
        <v>-15106</v>
      </c>
      <c r="C11" s="6" t="n">
        <v>10265</v>
      </c>
      <c r="D11" s="6" t="n">
        <v>-45155</v>
      </c>
    </row>
    <row r="12">
      <c r="A12" s="4" t="inlineStr">
        <is>
          <t>Total other comprehensive gain (loss), net of tax</t>
        </is>
      </c>
      <c r="B12" s="6" t="n">
        <v>-12465</v>
      </c>
      <c r="C12" s="6" t="n">
        <v>-25371</v>
      </c>
      <c r="D12" s="6" t="n">
        <v>55420</v>
      </c>
    </row>
    <row r="13">
      <c r="A13" s="4" t="inlineStr">
        <is>
          <t>Balance, end of period</t>
        </is>
      </c>
      <c r="B13" s="6" t="n">
        <v>-27571</v>
      </c>
      <c r="C13" s="6" t="n">
        <v>-15106</v>
      </c>
      <c r="D13" s="7" t="n">
        <v>10265</v>
      </c>
    </row>
    <row r="14">
      <c r="A14" s="4" t="inlineStr">
        <is>
          <t>Gains and Losses on Derivatives</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alance, beginning of period</t>
        </is>
      </c>
      <c r="B16" s="6" t="n">
        <v>21489</v>
      </c>
      <c r="C16" s="4" t="inlineStr">
        <is>
          <t xml:space="preserve"> </t>
        </is>
      </c>
      <c r="D16" s="4" t="inlineStr">
        <is>
          <t xml:space="preserve"> </t>
        </is>
      </c>
    </row>
    <row r="17">
      <c r="A17" s="4" t="inlineStr">
        <is>
          <t>Other comprehensive gain (loss)</t>
        </is>
      </c>
      <c r="B17" s="6" t="n">
        <v>50119</v>
      </c>
      <c r="C17" s="4" t="inlineStr">
        <is>
          <t xml:space="preserve"> </t>
        </is>
      </c>
      <c r="D17" s="4" t="inlineStr">
        <is>
          <t xml:space="preserve"> </t>
        </is>
      </c>
    </row>
    <row r="18">
      <c r="A18" s="4" t="inlineStr">
        <is>
          <t>Less: Amounts reclassified from accumulated other comprehensive income, net</t>
        </is>
      </c>
      <c r="B18" s="6" t="n">
        <v>44996</v>
      </c>
      <c r="C18" s="4" t="inlineStr">
        <is>
          <t xml:space="preserve"> </t>
        </is>
      </c>
      <c r="D18" s="4" t="inlineStr">
        <is>
          <t xml:space="preserve"> </t>
        </is>
      </c>
    </row>
    <row r="19">
      <c r="A19" s="4" t="inlineStr">
        <is>
          <t>Total other comprehensive gain (loss), net of tax</t>
        </is>
      </c>
      <c r="B19" s="6" t="n">
        <v>5123</v>
      </c>
      <c r="C19" s="4" t="inlineStr">
        <is>
          <t xml:space="preserve"> </t>
        </is>
      </c>
      <c r="D19" s="4" t="inlineStr">
        <is>
          <t xml:space="preserve"> </t>
        </is>
      </c>
    </row>
    <row r="20">
      <c r="A20" s="4" t="inlineStr">
        <is>
          <t>Balance, end of period</t>
        </is>
      </c>
      <c r="B20" s="6" t="n">
        <v>26612</v>
      </c>
      <c r="C20" s="6" t="n">
        <v>21489</v>
      </c>
      <c r="D20" s="4" t="inlineStr">
        <is>
          <t xml:space="preserve"> </t>
        </is>
      </c>
    </row>
    <row r="21">
      <c r="A21" s="4" t="inlineStr">
        <is>
          <t>Defined Benefit Pension Items</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alance, beginning of period</t>
        </is>
      </c>
      <c r="B23" s="6" t="n">
        <v>2712</v>
      </c>
      <c r="C23" s="4" t="inlineStr">
        <is>
          <t xml:space="preserve"> </t>
        </is>
      </c>
      <c r="D23" s="4" t="inlineStr">
        <is>
          <t xml:space="preserve"> </t>
        </is>
      </c>
    </row>
    <row r="24">
      <c r="A24" s="4" t="inlineStr">
        <is>
          <t>Other comprehensive gain (loss)</t>
        </is>
      </c>
      <c r="B24" s="6" t="n">
        <v>2040</v>
      </c>
      <c r="C24" s="4" t="inlineStr">
        <is>
          <t xml:space="preserve"> </t>
        </is>
      </c>
      <c r="D24" s="4" t="inlineStr">
        <is>
          <t xml:space="preserve"> </t>
        </is>
      </c>
    </row>
    <row r="25">
      <c r="A25" s="4" t="inlineStr">
        <is>
          <t>Less: Amounts reclassified from accumulated other comprehensive income, net</t>
        </is>
      </c>
      <c r="B25" s="6" t="n">
        <v>724</v>
      </c>
      <c r="C25" s="4" t="inlineStr">
        <is>
          <t xml:space="preserve"> </t>
        </is>
      </c>
      <c r="D25" s="4" t="inlineStr">
        <is>
          <t xml:space="preserve"> </t>
        </is>
      </c>
    </row>
    <row r="26">
      <c r="A26" s="4" t="inlineStr">
        <is>
          <t>Total other comprehensive gain (loss), net of tax</t>
        </is>
      </c>
      <c r="B26" s="6" t="n">
        <v>1316</v>
      </c>
      <c r="C26" s="4" t="inlineStr">
        <is>
          <t xml:space="preserve"> </t>
        </is>
      </c>
      <c r="D26" s="4" t="inlineStr">
        <is>
          <t xml:space="preserve"> </t>
        </is>
      </c>
    </row>
    <row r="27">
      <c r="A27" s="4" t="inlineStr">
        <is>
          <t>Balance, end of period</t>
        </is>
      </c>
      <c r="B27" s="6" t="n">
        <v>4028</v>
      </c>
      <c r="C27" s="6" t="n">
        <v>2712</v>
      </c>
      <c r="D27" s="4" t="inlineStr">
        <is>
          <t xml:space="preserve"> </t>
        </is>
      </c>
    </row>
    <row r="28">
      <c r="A28" s="4" t="inlineStr">
        <is>
          <t>Foreign Currency Items</t>
        </is>
      </c>
      <c r="B28" s="4" t="inlineStr">
        <is>
          <t xml:space="preserve"> </t>
        </is>
      </c>
      <c r="C28" s="4" t="inlineStr">
        <is>
          <t xml:space="preserve"> </t>
        </is>
      </c>
      <c r="D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row>
    <row r="30">
      <c r="A30" s="4" t="inlineStr">
        <is>
          <t>Balance, beginning of period</t>
        </is>
      </c>
      <c r="B30" s="6" t="n">
        <v>-39307</v>
      </c>
      <c r="C30" s="4" t="inlineStr">
        <is>
          <t xml:space="preserve"> </t>
        </is>
      </c>
      <c r="D30" s="4" t="inlineStr">
        <is>
          <t xml:space="preserve"> </t>
        </is>
      </c>
    </row>
    <row r="31">
      <c r="A31" s="4" t="inlineStr">
        <is>
          <t>Other comprehensive gain (loss)</t>
        </is>
      </c>
      <c r="B31" s="6" t="n">
        <v>-11123</v>
      </c>
      <c r="C31" s="4" t="inlineStr">
        <is>
          <t xml:space="preserve"> </t>
        </is>
      </c>
      <c r="D31" s="4" t="inlineStr">
        <is>
          <t xml:space="preserve"> </t>
        </is>
      </c>
    </row>
    <row r="32">
      <c r="A32" s="4" t="inlineStr">
        <is>
          <t>Less: Amounts reclassified from accumulated other comprehensive income, net</t>
        </is>
      </c>
      <c r="B32" s="6" t="n">
        <v>7781</v>
      </c>
      <c r="C32" s="4" t="inlineStr">
        <is>
          <t xml:space="preserve"> </t>
        </is>
      </c>
      <c r="D32" s="4" t="inlineStr">
        <is>
          <t xml:space="preserve"> </t>
        </is>
      </c>
    </row>
    <row r="33">
      <c r="A33" s="4" t="inlineStr">
        <is>
          <t>Total other comprehensive gain (loss), net of tax</t>
        </is>
      </c>
      <c r="B33" s="6" t="n">
        <v>-18904</v>
      </c>
      <c r="C33" s="4" t="inlineStr">
        <is>
          <t xml:space="preserve"> </t>
        </is>
      </c>
      <c r="D33" s="4" t="inlineStr">
        <is>
          <t xml:space="preserve"> </t>
        </is>
      </c>
    </row>
    <row r="34">
      <c r="A34" s="4" t="inlineStr">
        <is>
          <t>Balance, end of period</t>
        </is>
      </c>
      <c r="B34" s="7" t="n">
        <v>-58211</v>
      </c>
      <c r="C34" s="7" t="n">
        <v>-39307</v>
      </c>
      <c r="D3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Narrative) (Details) $ in Thousands</t>
        </is>
      </c>
      <c r="B1" s="2" t="inlineStr">
        <is>
          <t>12 Months Ended</t>
        </is>
      </c>
    </row>
    <row r="2">
      <c r="B2" s="2" t="inlineStr">
        <is>
          <t>Dec. 31, 2024 USD ($)</t>
        </is>
      </c>
    </row>
    <row r="3">
      <c r="A3" s="3" t="inlineStr">
        <is>
          <t>Accumulated Other Comprehensive Income (Loss) [Line Items]</t>
        </is>
      </c>
      <c r="B3" s="4" t="inlineStr">
        <is>
          <t xml:space="preserve"> </t>
        </is>
      </c>
    </row>
    <row r="4">
      <c r="A4" s="4" t="inlineStr">
        <is>
          <t>Gain (loss) reclassified from AOCL</t>
        </is>
      </c>
      <c r="B4" s="7" t="n">
        <v>53501</v>
      </c>
    </row>
    <row r="5">
      <c r="A5" s="4" t="inlineStr">
        <is>
          <t>Gains and Losses on Derivatives</t>
        </is>
      </c>
      <c r="B5" s="4" t="inlineStr">
        <is>
          <t xml:space="preserve"> </t>
        </is>
      </c>
    </row>
    <row r="6">
      <c r="A6" s="3" t="inlineStr">
        <is>
          <t>Accumulated Other Comprehensive Income (Loss) [Line Items]</t>
        </is>
      </c>
      <c r="B6" s="4" t="inlineStr">
        <is>
          <t xml:space="preserve"> </t>
        </is>
      </c>
    </row>
    <row r="7">
      <c r="A7" s="4" t="inlineStr">
        <is>
          <t>Gain (loss) reclassified from AOCL</t>
        </is>
      </c>
      <c r="B7" s="6" t="n">
        <v>44996</v>
      </c>
    </row>
    <row r="8">
      <c r="A8" s="4" t="inlineStr">
        <is>
          <t>Other Income | Gains and Losses on Derivatives</t>
        </is>
      </c>
      <c r="B8" s="4" t="inlineStr">
        <is>
          <t xml:space="preserve"> </t>
        </is>
      </c>
    </row>
    <row r="9">
      <c r="A9" s="3" t="inlineStr">
        <is>
          <t>Accumulated Other Comprehensive Income (Loss) [Line Items]</t>
        </is>
      </c>
      <c r="B9" s="4" t="inlineStr">
        <is>
          <t xml:space="preserve"> </t>
        </is>
      </c>
    </row>
    <row r="10">
      <c r="A10" s="4" t="inlineStr">
        <is>
          <t>Gain (loss) reclassified from AOCL</t>
        </is>
      </c>
      <c r="B10" s="6" t="n">
        <v>32300</v>
      </c>
    </row>
    <row r="11">
      <c r="A11" s="4" t="inlineStr">
        <is>
          <t>Interest income | Gains and Losses on Derivatives</t>
        </is>
      </c>
      <c r="B11" s="4" t="inlineStr">
        <is>
          <t xml:space="preserve"> </t>
        </is>
      </c>
    </row>
    <row r="12">
      <c r="A12" s="3" t="inlineStr">
        <is>
          <t>Accumulated Other Comprehensive Income (Loss) [Line Items]</t>
        </is>
      </c>
      <c r="B12" s="4" t="inlineStr">
        <is>
          <t xml:space="preserve"> </t>
        </is>
      </c>
    </row>
    <row r="13">
      <c r="A13" s="4" t="inlineStr">
        <is>
          <t>Gain (loss) reclassified from AOCL</t>
        </is>
      </c>
      <c r="B13" s="7" t="n">
        <v>212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06:19Z</dcterms:created>
  <dcterms:modified xmlns:dcterms="http://purl.org/dc/terms/" xmlns:xsi="http://www.w3.org/2001/XMLSchema-instance" xsi:type="dcterms:W3CDTF">2025-02-25T22:06:19Z</dcterms:modified>
</cp:coreProperties>
</file>